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3"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INVESTMENTS IN LOW-INCOME HOUSI"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ACNB CORPORATION (PARENT COMPAN" sheetId="28" state="visible" r:id="rId28"/>
    <sheet xmlns:r="http://schemas.openxmlformats.org/officeDocument/2006/relationships" name="SEGMENT AND RELATED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FAIR VALUE MEASUREMENTS (Tables"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REGULATORY MATTERS (Tables)" sheetId="46" state="visible" r:id="rId46"/>
    <sheet xmlns:r="http://schemas.openxmlformats.org/officeDocument/2006/relationships" name="COMMITMENTS AND CONTINGENCIES (" sheetId="47" state="visible" r:id="rId47"/>
    <sheet xmlns:r="http://schemas.openxmlformats.org/officeDocument/2006/relationships" name="EARNINGS PER SHARE (Tables)" sheetId="48" state="visible" r:id="rId48"/>
    <sheet xmlns:r="http://schemas.openxmlformats.org/officeDocument/2006/relationships" name="STOCKHOLDERS' EQUITY (Tables)" sheetId="49" state="visible" r:id="rId49"/>
    <sheet xmlns:r="http://schemas.openxmlformats.org/officeDocument/2006/relationships" name="ACNB CORPORATION (PARENT COMP_2" sheetId="50" state="visible" r:id="rId50"/>
    <sheet xmlns:r="http://schemas.openxmlformats.org/officeDocument/2006/relationships" name="SEGMENT AND RELATED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INVESTMENT SECURITIES (Schedule" sheetId="54" state="visible" r:id="rId54"/>
    <sheet xmlns:r="http://schemas.openxmlformats.org/officeDocument/2006/relationships" name="INVESTMENT SECURITIES (Unrealiz" sheetId="55" state="visible" r:id="rId55"/>
    <sheet xmlns:r="http://schemas.openxmlformats.org/officeDocument/2006/relationships" name="INVESTMENT SECURITIES (Schedu_2" sheetId="56" state="visible" r:id="rId56"/>
    <sheet xmlns:r="http://schemas.openxmlformats.org/officeDocument/2006/relationships" name="INVESTMENT SECURITIES (Investme" sheetId="57" state="visible" r:id="rId57"/>
    <sheet xmlns:r="http://schemas.openxmlformats.org/officeDocument/2006/relationships" name="INVESTMENT SECURITIES (Narrativ" sheetId="58" state="visible" r:id="rId58"/>
    <sheet xmlns:r="http://schemas.openxmlformats.org/officeDocument/2006/relationships" name="INVESTMENT SECURITIES - Gain (L"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LOANS AND ALLOWANCE FOR CRED_13" sheetId="70" state="visible" r:id="rId70"/>
    <sheet xmlns:r="http://schemas.openxmlformats.org/officeDocument/2006/relationships" name="PREMISES AND EQUIPMENT (Table) " sheetId="71" state="visible" r:id="rId71"/>
    <sheet xmlns:r="http://schemas.openxmlformats.org/officeDocument/2006/relationships" name="PREMISES AND EQUIPMENT (Narrati" sheetId="72" state="visible" r:id="rId72"/>
    <sheet xmlns:r="http://schemas.openxmlformats.org/officeDocument/2006/relationships" name="INVESTMENTS IN LOW-INCOME HOU_2" sheetId="73" state="visible" r:id="rId73"/>
    <sheet xmlns:r="http://schemas.openxmlformats.org/officeDocument/2006/relationships" name="LEASES (Supplemental Balance Sh" sheetId="74" state="visible" r:id="rId74"/>
    <sheet xmlns:r="http://schemas.openxmlformats.org/officeDocument/2006/relationships" name="LEASES (Future Minimum Rental P" sheetId="75" state="visible" r:id="rId75"/>
    <sheet xmlns:r="http://schemas.openxmlformats.org/officeDocument/2006/relationships" name="LEASES (Narrative)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DEPOSITS (Schedule Of Deposits)" sheetId="79" state="visible" r:id="rId79"/>
    <sheet xmlns:r="http://schemas.openxmlformats.org/officeDocument/2006/relationships" name="DEPOSITS (Schedule Of Maturitie" sheetId="80" state="visible" r:id="rId80"/>
    <sheet xmlns:r="http://schemas.openxmlformats.org/officeDocument/2006/relationships" name="BORROWINGS (Schedule of Short-t" sheetId="81" state="visible" r:id="rId81"/>
    <sheet xmlns:r="http://schemas.openxmlformats.org/officeDocument/2006/relationships" name="BORROWINGS (Schedule of Maturit" sheetId="82" state="visible" r:id="rId82"/>
    <sheet xmlns:r="http://schemas.openxmlformats.org/officeDocument/2006/relationships" name="FAIR VALUE MEASUREMENTS (Fair V" sheetId="83" state="visible" r:id="rId83"/>
    <sheet xmlns:r="http://schemas.openxmlformats.org/officeDocument/2006/relationships" name="FAIR VALUE MEASUREMENTS (Fair_2" sheetId="84" state="visible" r:id="rId84"/>
    <sheet xmlns:r="http://schemas.openxmlformats.org/officeDocument/2006/relationships" name="FAIR VALUE MEASUREMENTS (Fair_3" sheetId="85" state="visible" r:id="rId85"/>
    <sheet xmlns:r="http://schemas.openxmlformats.org/officeDocument/2006/relationships" name="RETIREMENT PLANS (Schedule of B" sheetId="86" state="visible" r:id="rId86"/>
    <sheet xmlns:r="http://schemas.openxmlformats.org/officeDocument/2006/relationships" name="RETIREMENT PLANS (Assumptions U" sheetId="87" state="visible" r:id="rId87"/>
    <sheet xmlns:r="http://schemas.openxmlformats.org/officeDocument/2006/relationships" name="RETIREMENT PLANS - Components o" sheetId="88" state="visible" r:id="rId88"/>
    <sheet xmlns:r="http://schemas.openxmlformats.org/officeDocument/2006/relationships" name="RETIREMENT PLANS (Comparison of" sheetId="89" state="visible" r:id="rId89"/>
    <sheet xmlns:r="http://schemas.openxmlformats.org/officeDocument/2006/relationships" name="RETIREMENT PLANS (Narrative) (D" sheetId="90" state="visible" r:id="rId90"/>
    <sheet xmlns:r="http://schemas.openxmlformats.org/officeDocument/2006/relationships" name="RETIREMENT PLANS (Future Benefi" sheetId="91" state="visible" r:id="rId91"/>
    <sheet xmlns:r="http://schemas.openxmlformats.org/officeDocument/2006/relationships" name="RETIREMENT PLANS (Pension Plan " sheetId="92" state="visible" r:id="rId92"/>
    <sheet xmlns:r="http://schemas.openxmlformats.org/officeDocument/2006/relationships" name="RETIREMENT PLANS (Fair Value Me" sheetId="93" state="visible" r:id="rId93"/>
    <sheet xmlns:r="http://schemas.openxmlformats.org/officeDocument/2006/relationships" name="INCOME TAXES (Schedule of Compo" sheetId="94" state="visible" r:id="rId94"/>
    <sheet xmlns:r="http://schemas.openxmlformats.org/officeDocument/2006/relationships" name="INCOME TAXES (Schedule of Recon" sheetId="95" state="visible" r:id="rId95"/>
    <sheet xmlns:r="http://schemas.openxmlformats.org/officeDocument/2006/relationships" name="INCOME TAXES (Components of Def" sheetId="96" state="visible" r:id="rId96"/>
    <sheet xmlns:r="http://schemas.openxmlformats.org/officeDocument/2006/relationships" name="REGULATORY MATTERS (The Actual " sheetId="97" state="visible" r:id="rId97"/>
    <sheet xmlns:r="http://schemas.openxmlformats.org/officeDocument/2006/relationships" name="COMMITMENTS AND CONTINGENCIES_2" sheetId="98" state="visible" r:id="rId98"/>
    <sheet xmlns:r="http://schemas.openxmlformats.org/officeDocument/2006/relationships" name="EARNINGS PER SHARE (Details)" sheetId="99" state="visible" r:id="rId99"/>
    <sheet xmlns:r="http://schemas.openxmlformats.org/officeDocument/2006/relationships" name="STOCKHOLDERS' EQUITY (Details)" sheetId="100" state="visible" r:id="rId100"/>
    <sheet xmlns:r="http://schemas.openxmlformats.org/officeDocument/2006/relationships" name="STOCKHOLDERS' EQUITY - Narrativ" sheetId="101" state="visible" r:id="rId101"/>
    <sheet xmlns:r="http://schemas.openxmlformats.org/officeDocument/2006/relationships" name="ACNB CORPORATION (PARENT COMP_3" sheetId="102" state="visible" r:id="rId102"/>
    <sheet xmlns:r="http://schemas.openxmlformats.org/officeDocument/2006/relationships" name="ACNB CORPORATION (PARENT COMP_4" sheetId="103" state="visible" r:id="rId103"/>
    <sheet xmlns:r="http://schemas.openxmlformats.org/officeDocument/2006/relationships" name="ACNB CORPORATION (PARENT COMP_5" sheetId="104" state="visible" r:id="rId104"/>
    <sheet xmlns:r="http://schemas.openxmlformats.org/officeDocument/2006/relationships" name="SEGMENT AND RELATED INFORMATI_3"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015</t>
        </is>
      </c>
      <c r="C9" s="4" t="inlineStr">
        <is>
          <t xml:space="preserve"> </t>
        </is>
      </c>
      <c r="D9" s="4" t="inlineStr">
        <is>
          <t xml:space="preserve"> </t>
        </is>
      </c>
    </row>
    <row r="10">
      <c r="A10" s="4" t="inlineStr">
        <is>
          <t>Entity Registrant Name</t>
        </is>
      </c>
      <c r="B10" s="4" t="inlineStr">
        <is>
          <t>ACNB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233457</t>
        </is>
      </c>
      <c r="C12" s="4" t="inlineStr">
        <is>
          <t xml:space="preserve"> </t>
        </is>
      </c>
      <c r="D12" s="4" t="inlineStr">
        <is>
          <t xml:space="preserve"> </t>
        </is>
      </c>
    </row>
    <row r="13">
      <c r="A13" s="4" t="inlineStr">
        <is>
          <t>Entity Address, Address Line One</t>
        </is>
      </c>
      <c r="B13" s="4" t="inlineStr">
        <is>
          <t>16 Lincoln Square</t>
        </is>
      </c>
      <c r="C13" s="4" t="inlineStr">
        <is>
          <t xml:space="preserve"> </t>
        </is>
      </c>
      <c r="D13" s="4" t="inlineStr">
        <is>
          <t xml:space="preserve"> </t>
        </is>
      </c>
    </row>
    <row r="14">
      <c r="A14" s="4" t="inlineStr">
        <is>
          <t>Entity Address, City or Town</t>
        </is>
      </c>
      <c r="B14" s="4" t="inlineStr">
        <is>
          <t>Getty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325</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334-3161</t>
        </is>
      </c>
      <c r="C18" s="4" t="inlineStr">
        <is>
          <t xml:space="preserve"> </t>
        </is>
      </c>
      <c r="D18" s="4" t="inlineStr">
        <is>
          <t xml:space="preserve"> </t>
        </is>
      </c>
    </row>
    <row r="19">
      <c r="A19" s="4" t="inlineStr">
        <is>
          <t>Title of 12(b) Security</t>
        </is>
      </c>
      <c r="B19" s="4" t="inlineStr">
        <is>
          <t>Common Stock, $2.50 par value per share</t>
        </is>
      </c>
      <c r="C19" s="4" t="inlineStr">
        <is>
          <t xml:space="preserve"> </t>
        </is>
      </c>
      <c r="D19" s="4" t="inlineStr">
        <is>
          <t xml:space="preserve"> </t>
        </is>
      </c>
    </row>
    <row r="20">
      <c r="A20" s="4" t="inlineStr">
        <is>
          <t>Trading Symbol</t>
        </is>
      </c>
      <c r="B20" s="4" t="inlineStr">
        <is>
          <t>AC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9.1</v>
      </c>
    </row>
    <row r="32">
      <c r="A32" s="4" t="inlineStr">
        <is>
          <t>Entity Common Stock, Shares Outstanding</t>
        </is>
      </c>
      <c r="B32" s="4" t="inlineStr">
        <is>
          <t xml:space="preserve"> </t>
        </is>
      </c>
      <c r="C32" s="6" t="n">
        <v>10542732</v>
      </c>
      <c r="D32" s="4" t="inlineStr">
        <is>
          <t xml:space="preserve"> </t>
        </is>
      </c>
    </row>
    <row r="33">
      <c r="A33" s="4" t="inlineStr">
        <is>
          <t>Entity Central Index Key</t>
        </is>
      </c>
      <c r="B33" s="4" t="inlineStr">
        <is>
          <t>0000715579</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1846</v>
      </c>
      <c r="C4" s="7" t="n">
        <v>31688</v>
      </c>
      <c r="D4" s="7" t="n">
        <v>357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s of loans originated for sale</t>
        </is>
      </c>
      <c r="B6" s="6" t="n">
        <v>-301</v>
      </c>
      <c r="C6" s="6" t="n">
        <v>-56</v>
      </c>
      <c r="D6" s="6" t="n">
        <v>-487</v>
      </c>
    </row>
    <row r="7">
      <c r="A7" s="4" t="inlineStr">
        <is>
          <t>Gain on sales of assets held for sale</t>
        </is>
      </c>
      <c r="B7" s="6" t="n">
        <v>0</v>
      </c>
      <c r="C7" s="6" t="n">
        <v>-337</v>
      </c>
      <c r="D7" s="6" t="n">
        <v>0</v>
      </c>
    </row>
    <row r="8">
      <c r="A8" s="4" t="inlineStr">
        <is>
          <t>Loss on sale of premises and equipment</t>
        </is>
      </c>
      <c r="B8" s="6" t="n">
        <v>0</v>
      </c>
      <c r="C8" s="6" t="n">
        <v>0</v>
      </c>
      <c r="D8" s="6" t="n">
        <v>41</v>
      </c>
    </row>
    <row r="9">
      <c r="A9" s="4" t="inlineStr">
        <is>
          <t>Earnings on investment in bank-owned life insurance</t>
        </is>
      </c>
      <c r="B9" s="6" t="n">
        <v>-1979</v>
      </c>
      <c r="C9" s="6" t="n">
        <v>-1878</v>
      </c>
      <c r="D9" s="6" t="n">
        <v>-1532</v>
      </c>
    </row>
    <row r="10">
      <c r="A10" s="4" t="inlineStr">
        <is>
          <t>(Gain) loss on sales or calls of securities</t>
        </is>
      </c>
      <c r="B10" s="6" t="n">
        <v>-69</v>
      </c>
      <c r="C10" s="6" t="n">
        <v>5240</v>
      </c>
      <c r="D10" s="6" t="n">
        <v>234</v>
      </c>
    </row>
    <row r="11">
      <c r="A11" s="4" t="inlineStr">
        <is>
          <t>Loss (gain) on equity securities</t>
        </is>
      </c>
      <c r="B11" s="6" t="n">
        <v>9</v>
      </c>
      <c r="C11" s="6" t="n">
        <v>-18</v>
      </c>
      <c r="D11" s="6" t="n">
        <v>298</v>
      </c>
    </row>
    <row r="12">
      <c r="A12" s="4" t="inlineStr">
        <is>
          <t>Gain on sale of low-income housing partnership</t>
        </is>
      </c>
      <c r="B12" s="6" t="n">
        <v>0</v>
      </c>
      <c r="C12" s="6" t="n">
        <v>0</v>
      </c>
      <c r="D12" s="6" t="n">
        <v>-421</v>
      </c>
    </row>
    <row r="13">
      <c r="A13" s="4" t="inlineStr">
        <is>
          <t>Restricted stock compensation expense</t>
        </is>
      </c>
      <c r="B13" s="6" t="n">
        <v>1263</v>
      </c>
      <c r="C13" s="6" t="n">
        <v>1004</v>
      </c>
      <c r="D13" s="6" t="n">
        <v>729</v>
      </c>
    </row>
    <row r="14">
      <c r="A14" s="4" t="inlineStr">
        <is>
          <t>Depreciation and amortization</t>
        </is>
      </c>
      <c r="B14" s="6" t="n">
        <v>3033</v>
      </c>
      <c r="C14" s="6" t="n">
        <v>3362</v>
      </c>
      <c r="D14" s="6" t="n">
        <v>3796</v>
      </c>
    </row>
    <row r="15">
      <c r="A15" s="4" t="inlineStr">
        <is>
          <t>(Reversal of) provision for credit losses and reversal of unfunded commitments</t>
        </is>
      </c>
      <c r="B15" s="6" t="n">
        <v>-2763</v>
      </c>
      <c r="C15" s="6" t="n">
        <v>844</v>
      </c>
      <c r="D15" s="6" t="n">
        <v>0</v>
      </c>
    </row>
    <row r="16">
      <c r="A16" s="4" t="inlineStr">
        <is>
          <t>Net amortization of investment securities premiums</t>
        </is>
      </c>
      <c r="B16" s="6" t="n">
        <v>1702</v>
      </c>
      <c r="C16" s="6" t="n">
        <v>690</v>
      </c>
      <c r="D16" s="6" t="n">
        <v>2156</v>
      </c>
    </row>
    <row r="17">
      <c r="A17" s="4" t="inlineStr">
        <is>
          <t>Increase in interest receivable</t>
        </is>
      </c>
      <c r="B17" s="6" t="n">
        <v>-109</v>
      </c>
      <c r="C17" s="6" t="n">
        <v>-1165</v>
      </c>
      <c r="D17" s="6" t="n">
        <v>-1395</v>
      </c>
    </row>
    <row r="18">
      <c r="A18" s="4" t="inlineStr">
        <is>
          <t>Increase (decrease) in interest payable</t>
        </is>
      </c>
      <c r="B18" s="6" t="n">
        <v>757</v>
      </c>
      <c r="C18" s="6" t="n">
        <v>743</v>
      </c>
      <c r="D18" s="6" t="n">
        <v>-58</v>
      </c>
    </row>
    <row r="19">
      <c r="A19" s="4" t="inlineStr">
        <is>
          <t>Mortgage loans originated for sale</t>
        </is>
      </c>
      <c r="B19" s="6" t="n">
        <v>-13090</v>
      </c>
      <c r="C19" s="6" t="n">
        <v>-2646</v>
      </c>
      <c r="D19" s="6" t="n">
        <v>-36664</v>
      </c>
    </row>
    <row r="20">
      <c r="A20" s="4" t="inlineStr">
        <is>
          <t>Proceeds from sales of loans originated for sale</t>
        </is>
      </c>
      <c r="B20" s="6" t="n">
        <v>13245</v>
      </c>
      <c r="C20" s="6" t="n">
        <v>2545</v>
      </c>
      <c r="D20" s="6" t="n">
        <v>39221</v>
      </c>
    </row>
    <row r="21">
      <c r="A21" s="4" t="inlineStr">
        <is>
          <t>Decrease (increase) in other assets</t>
        </is>
      </c>
      <c r="B21" s="6" t="n">
        <v>5351</v>
      </c>
      <c r="C21" s="6" t="n">
        <v>-7449</v>
      </c>
      <c r="D21" s="6" t="n">
        <v>-4303</v>
      </c>
    </row>
    <row r="22">
      <c r="A22" s="4" t="inlineStr">
        <is>
          <t>Deferred income tax</t>
        </is>
      </c>
      <c r="B22" s="6" t="n">
        <v>779</v>
      </c>
      <c r="C22" s="6" t="n">
        <v>2376</v>
      </c>
      <c r="D22" s="6" t="n">
        <v>924</v>
      </c>
    </row>
    <row r="23">
      <c r="A23" s="4" t="inlineStr">
        <is>
          <t>Increase in other liabilities</t>
        </is>
      </c>
      <c r="B23" s="6" t="n">
        <v>108</v>
      </c>
      <c r="C23" s="6" t="n">
        <v>5659</v>
      </c>
      <c r="D23" s="6" t="n">
        <v>910</v>
      </c>
    </row>
    <row r="24">
      <c r="A24" s="4" t="inlineStr">
        <is>
          <t>Net Cash Provided by Operating Activities</t>
        </is>
      </c>
      <c r="B24" s="6" t="n">
        <v>39782</v>
      </c>
      <c r="C24" s="6" t="n">
        <v>40602</v>
      </c>
      <c r="D24" s="6" t="n">
        <v>39201</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calls/maturities of investment securities held to maturity</t>
        </is>
      </c>
      <c r="B26" s="6" t="n">
        <v>727</v>
      </c>
      <c r="C26" s="6" t="n">
        <v>1097</v>
      </c>
      <c r="D26" s="6" t="n">
        <v>2903</v>
      </c>
    </row>
    <row r="27">
      <c r="A27" s="4" t="inlineStr">
        <is>
          <t>Proceeds from calls/maturities of investment securities available for sale</t>
        </is>
      </c>
      <c r="B27" s="6" t="n">
        <v>44707</v>
      </c>
      <c r="C27" s="6" t="n">
        <v>32594</v>
      </c>
      <c r="D27" s="6" t="n">
        <v>58578</v>
      </c>
    </row>
    <row r="28">
      <c r="A28" s="4" t="inlineStr">
        <is>
          <t>Proceeds from sales of investment securities held to maturity</t>
        </is>
      </c>
      <c r="B28" s="6" t="n">
        <v>0</v>
      </c>
      <c r="C28" s="6" t="n">
        <v>0</v>
      </c>
      <c r="D28" s="6" t="n">
        <v>1054</v>
      </c>
    </row>
    <row r="29">
      <c r="A29" s="4" t="inlineStr">
        <is>
          <t>Proceeds from sales of investment securities available for sale</t>
        </is>
      </c>
      <c r="B29" s="6" t="n">
        <v>14336</v>
      </c>
      <c r="C29" s="6" t="n">
        <v>125241</v>
      </c>
      <c r="D29" s="6" t="n">
        <v>3129</v>
      </c>
    </row>
    <row r="30">
      <c r="A30" s="4" t="inlineStr">
        <is>
          <t>Proceeds from sales of equity securities</t>
        </is>
      </c>
      <c r="B30" s="6" t="n">
        <v>0</v>
      </c>
      <c r="C30" s="6" t="n">
        <v>592</v>
      </c>
      <c r="D30" s="6" t="n">
        <v>811</v>
      </c>
    </row>
    <row r="31">
      <c r="A31" s="4" t="inlineStr">
        <is>
          <t>Purchase of investment securities available for sale</t>
        </is>
      </c>
      <c r="B31" s="6" t="n">
        <v>0</v>
      </c>
      <c r="C31" s="6" t="n">
        <v>-48838</v>
      </c>
      <c r="D31" s="6" t="n">
        <v>-284336</v>
      </c>
    </row>
    <row r="32">
      <c r="A32" s="4" t="inlineStr">
        <is>
          <t>Purchase of investment securities held to maturity</t>
        </is>
      </c>
      <c r="B32" s="6" t="n">
        <v>0</v>
      </c>
      <c r="C32" s="6" t="n">
        <v>0</v>
      </c>
      <c r="D32" s="6" t="n">
        <v>-22204</v>
      </c>
    </row>
    <row r="33">
      <c r="A33" s="4" t="inlineStr">
        <is>
          <t>Purchase of equity securities</t>
        </is>
      </c>
      <c r="B33" s="6" t="n">
        <v>0</v>
      </c>
      <c r="C33" s="6" t="n">
        <v>0</v>
      </c>
      <c r="D33" s="6" t="n">
        <v>-206</v>
      </c>
    </row>
    <row r="34">
      <c r="A34" s="4" t="inlineStr">
        <is>
          <t>(Purchase)/redemption of restricted investment in bank stocks</t>
        </is>
      </c>
      <c r="B34" s="6" t="n">
        <v>-1176</v>
      </c>
      <c r="C34" s="6" t="n">
        <v>-8048</v>
      </c>
      <c r="D34" s="6" t="n">
        <v>674</v>
      </c>
    </row>
    <row r="35">
      <c r="A35" s="4" t="inlineStr">
        <is>
          <t>Net increase in loans</t>
        </is>
      </c>
      <c r="B35" s="6" t="n">
        <v>-55206</v>
      </c>
      <c r="C35" s="6" t="n">
        <v>-89589</v>
      </c>
      <c r="D35" s="6" t="n">
        <v>-71829</v>
      </c>
    </row>
    <row r="36">
      <c r="A36" s="4" t="inlineStr">
        <is>
          <t>Proceeds from sale of low-income housing partnerships</t>
        </is>
      </c>
      <c r="B36" s="6" t="n">
        <v>0</v>
      </c>
      <c r="C36" s="6" t="n">
        <v>0</v>
      </c>
      <c r="D36" s="6" t="n">
        <v>421</v>
      </c>
    </row>
    <row r="37">
      <c r="A37" s="4" t="inlineStr">
        <is>
          <t>Purchase of bank-owned life insurance</t>
        </is>
      </c>
      <c r="B37" s="6" t="n">
        <v>0</v>
      </c>
      <c r="C37" s="6" t="n">
        <v>0</v>
      </c>
      <c r="D37" s="6" t="n">
        <v>-12200</v>
      </c>
    </row>
    <row r="38">
      <c r="A38" s="4" t="inlineStr">
        <is>
          <t>Acquisition of insurance books of business/agency</t>
        </is>
      </c>
      <c r="B38" s="6" t="n">
        <v>0</v>
      </c>
      <c r="C38" s="6" t="n">
        <v>-174</v>
      </c>
      <c r="D38" s="6" t="n">
        <v>-7800</v>
      </c>
    </row>
    <row r="39">
      <c r="A39" s="4" t="inlineStr">
        <is>
          <t>Capital expenditures</t>
        </is>
      </c>
      <c r="B39" s="6" t="n">
        <v>-960</v>
      </c>
      <c r="C39" s="6" t="n">
        <v>-1168</v>
      </c>
      <c r="D39" s="6" t="n">
        <v>-1811</v>
      </c>
    </row>
    <row r="40">
      <c r="A40" s="4" t="inlineStr">
        <is>
          <t>Proceeds from sales of premises and equipment</t>
        </is>
      </c>
      <c r="B40" s="6" t="n">
        <v>0</v>
      </c>
      <c r="C40" s="6" t="n">
        <v>0</v>
      </c>
      <c r="D40" s="6" t="n">
        <v>1093</v>
      </c>
    </row>
    <row r="41">
      <c r="A41" s="4" t="inlineStr">
        <is>
          <t>Proceeds from sales of assets held for sale</t>
        </is>
      </c>
      <c r="B41" s="6" t="n">
        <v>0</v>
      </c>
      <c r="C41" s="6" t="n">
        <v>3730</v>
      </c>
      <c r="D41" s="6" t="n">
        <v>0</v>
      </c>
    </row>
    <row r="42">
      <c r="A42" s="4" t="inlineStr">
        <is>
          <t>Net Cash Provided by (Used in) Investing Activities</t>
        </is>
      </c>
      <c r="B42" s="6" t="n">
        <v>2428</v>
      </c>
      <c r="C42" s="6" t="n">
        <v>15437</v>
      </c>
      <c r="D42" s="6" t="n">
        <v>-331723</v>
      </c>
    </row>
    <row r="43">
      <c r="A43" s="3" t="inlineStr">
        <is>
          <t>CASH FLOWS FROM FINANCING ACTIVITIES</t>
        </is>
      </c>
      <c r="B43" s="4" t="inlineStr">
        <is>
          <t xml:space="preserve"> </t>
        </is>
      </c>
      <c r="C43" s="4" t="inlineStr">
        <is>
          <t xml:space="preserve"> </t>
        </is>
      </c>
      <c r="D43" s="4" t="inlineStr">
        <is>
          <t xml:space="preserve"> </t>
        </is>
      </c>
    </row>
    <row r="44">
      <c r="A44" s="4" t="inlineStr">
        <is>
          <t>Net decrease in noninterest-bearing deposits</t>
        </is>
      </c>
      <c r="B44" s="6" t="n">
        <v>-48829</v>
      </c>
      <c r="C44" s="6" t="n">
        <v>-94717</v>
      </c>
      <c r="D44" s="6" t="n">
        <v>-28311</v>
      </c>
    </row>
    <row r="45">
      <c r="A45" s="4" t="inlineStr">
        <is>
          <t>Net decrease in interest-bearing deposits</t>
        </is>
      </c>
      <c r="B45" s="6" t="n">
        <v>-20483</v>
      </c>
      <c r="C45" s="6" t="n">
        <v>-242445</v>
      </c>
      <c r="D45" s="6" t="n">
        <v>-199103</v>
      </c>
    </row>
    <row r="46">
      <c r="A46" s="4" t="inlineStr">
        <is>
          <t>Net (decrease) increase in short-term borrowings</t>
        </is>
      </c>
      <c r="B46" s="6" t="n">
        <v>-41056</v>
      </c>
      <c r="C46" s="6" t="n">
        <v>14928</v>
      </c>
      <c r="D46" s="6" t="n">
        <v>6752</v>
      </c>
    </row>
    <row r="47">
      <c r="A47" s="4" t="inlineStr">
        <is>
          <t>Proceeds from long-term borrowings</t>
        </is>
      </c>
      <c r="B47" s="6" t="n">
        <v>60000</v>
      </c>
      <c r="C47" s="6" t="n">
        <v>175000</v>
      </c>
      <c r="D47" s="6" t="n">
        <v>1500</v>
      </c>
    </row>
    <row r="48">
      <c r="A48" s="4" t="inlineStr">
        <is>
          <t>Repayments on long-term borrowings</t>
        </is>
      </c>
      <c r="B48" s="6" t="n">
        <v>0</v>
      </c>
      <c r="C48" s="6" t="n">
        <v>0</v>
      </c>
      <c r="D48" s="6" t="n">
        <v>-15200</v>
      </c>
    </row>
    <row r="49">
      <c r="A49" s="4" t="inlineStr">
        <is>
          <t>Dividends paid</t>
        </is>
      </c>
      <c r="B49" s="6" t="n">
        <v>-10713</v>
      </c>
      <c r="C49" s="6" t="n">
        <v>-9702</v>
      </c>
      <c r="D49" s="6" t="n">
        <v>-9117</v>
      </c>
    </row>
    <row r="50">
      <c r="A50" s="4" t="inlineStr">
        <is>
          <t>Common stock repurchased</t>
        </is>
      </c>
      <c r="B50" s="6" t="n">
        <v>-249</v>
      </c>
      <c r="C50" s="6" t="n">
        <v>-2027</v>
      </c>
      <c r="D50" s="6" t="n">
        <v>-6682</v>
      </c>
    </row>
    <row r="51">
      <c r="A51" s="4" t="inlineStr">
        <is>
          <t>Common stock issued, net of restricted stock forfeitures and withheld for taxes</t>
        </is>
      </c>
      <c r="B51" s="6" t="n">
        <v>424</v>
      </c>
      <c r="C51" s="6" t="n">
        <v>721</v>
      </c>
      <c r="D51" s="6" t="n">
        <v>713</v>
      </c>
    </row>
    <row r="52">
      <c r="A52" s="4" t="inlineStr">
        <is>
          <t>Net Cash Used In Financing Activities</t>
        </is>
      </c>
      <c r="B52" s="6" t="n">
        <v>-60906</v>
      </c>
      <c r="C52" s="6" t="n">
        <v>-158242</v>
      </c>
      <c r="D52" s="6" t="n">
        <v>-249448</v>
      </c>
    </row>
    <row r="53">
      <c r="A53" s="4" t="inlineStr">
        <is>
          <t>Net Decrease in Cash and Cash Equivalents</t>
        </is>
      </c>
      <c r="B53" s="6" t="n">
        <v>-18696</v>
      </c>
      <c r="C53" s="6" t="n">
        <v>-102203</v>
      </c>
      <c r="D53" s="6" t="n">
        <v>-541970</v>
      </c>
    </row>
    <row r="54">
      <c r="A54" s="4" t="inlineStr">
        <is>
          <t>Cash, Cash Equivalents, Restricted Cash, and Restricted Cash Equivalents, Beginning Balance</t>
        </is>
      </c>
      <c r="B54" s="6" t="n">
        <v>65958</v>
      </c>
      <c r="C54" s="6" t="n">
        <v>168161</v>
      </c>
      <c r="D54" s="6" t="n">
        <v>710131</v>
      </c>
    </row>
    <row r="55">
      <c r="A55" s="4" t="inlineStr">
        <is>
          <t>Cash, Cash Equivalents, Restricted Cash, and Restricted Cash Equivalents, Ending Balance</t>
        </is>
      </c>
      <c r="B55" s="6" t="n">
        <v>47262</v>
      </c>
      <c r="C55" s="6" t="n">
        <v>65958</v>
      </c>
      <c r="D55" s="6" t="n">
        <v>168161</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terest</t>
        </is>
      </c>
      <c r="B57" s="6" t="n">
        <v>23097</v>
      </c>
      <c r="C57" s="6" t="n">
        <v>7155</v>
      </c>
      <c r="D57" s="6" t="n">
        <v>3682</v>
      </c>
    </row>
    <row r="58">
      <c r="A58" s="4" t="inlineStr">
        <is>
          <t>Cash paid for income taxes</t>
        </is>
      </c>
      <c r="B58" s="6" t="n">
        <v>6628</v>
      </c>
      <c r="C58" s="6" t="n">
        <v>10030</v>
      </c>
      <c r="D58" s="6" t="n">
        <v>7225</v>
      </c>
    </row>
    <row r="59">
      <c r="A59" s="3" t="inlineStr">
        <is>
          <t>Supplemental disclosures of certain noncash activities:</t>
        </is>
      </c>
      <c r="B59" s="4" t="inlineStr">
        <is>
          <t xml:space="preserve"> </t>
        </is>
      </c>
      <c r="C59" s="4" t="inlineStr">
        <is>
          <t xml:space="preserve"> </t>
        </is>
      </c>
      <c r="D59" s="4" t="inlineStr">
        <is>
          <t xml:space="preserve"> </t>
        </is>
      </c>
    </row>
    <row r="60">
      <c r="A60" s="4" t="inlineStr">
        <is>
          <t>Recognition of operating lease right of use assets</t>
        </is>
      </c>
      <c r="B60" s="6" t="n">
        <v>0</v>
      </c>
      <c r="C60" s="6" t="n">
        <v>126</v>
      </c>
      <c r="D60" s="6" t="n">
        <v>472</v>
      </c>
    </row>
    <row r="61">
      <c r="A61" s="4" t="inlineStr">
        <is>
          <t>Recognition of operating lease liabilities</t>
        </is>
      </c>
      <c r="B61" s="6" t="n">
        <v>0</v>
      </c>
      <c r="C61" s="6" t="n">
        <v>126</v>
      </c>
      <c r="D61" s="6" t="n">
        <v>472</v>
      </c>
    </row>
    <row r="62">
      <c r="A62" s="4" t="inlineStr">
        <is>
          <t>Investments transferred from available for sale to held to maturity</t>
        </is>
      </c>
      <c r="B62" s="6" t="n">
        <v>0</v>
      </c>
      <c r="C62" s="6" t="n">
        <v>0</v>
      </c>
      <c r="D62" s="6" t="n">
        <v>39683</v>
      </c>
    </row>
    <row r="63">
      <c r="A63" s="4" t="inlineStr">
        <is>
          <t>Premises and equipment transferred to fixed assets held for sale</t>
        </is>
      </c>
      <c r="B63" s="6" t="n">
        <v>0</v>
      </c>
      <c r="C63" s="6" t="n">
        <v>0</v>
      </c>
      <c r="D63" s="6" t="n">
        <v>3393</v>
      </c>
    </row>
    <row r="64">
      <c r="A64" s="4" t="inlineStr">
        <is>
          <t>Loans transferred to foreclosed assets held for resale and other foreclosed transactions</t>
        </is>
      </c>
      <c r="B64" s="7" t="n">
        <v>32</v>
      </c>
      <c r="C64" s="7" t="n">
        <v>0</v>
      </c>
      <c r="D64" s="7" t="n">
        <v>47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 [Line Items]</t>
        </is>
      </c>
      <c r="B3" s="4" t="inlineStr">
        <is>
          <t xml:space="preserve"> </t>
        </is>
      </c>
      <c r="C3" s="4" t="inlineStr">
        <is>
          <t xml:space="preserve"> </t>
        </is>
      </c>
      <c r="D3" s="4" t="inlineStr">
        <is>
          <t xml:space="preserve"> </t>
        </is>
      </c>
    </row>
    <row r="4">
      <c r="A4" s="4" t="inlineStr">
        <is>
          <t>Beginning Balance</t>
        </is>
      </c>
      <c r="B4" s="7" t="n">
        <v>277461</v>
      </c>
      <c r="C4" s="7" t="n">
        <v>245042</v>
      </c>
      <c r="D4" s="7" t="n">
        <v>272114</v>
      </c>
    </row>
    <row r="5">
      <c r="A5" s="4" t="inlineStr">
        <is>
          <t>Unrealized gains (losses) arising during the period, net of income tax expense (benefit) of $633, $1,814 and $(14,499) respectively</t>
        </is>
      </c>
      <c r="B5" s="6" t="n">
        <v>1992</v>
      </c>
      <c r="C5" s="6" t="n">
        <v>6814</v>
      </c>
      <c r="D5" s="6" t="n">
        <v>-46441</v>
      </c>
    </row>
    <row r="6">
      <c r="A6" s="4" t="inlineStr">
        <is>
          <t>Reclassification adjustment for net AFS investment securities (gains) losses included in net income, net of income tax effect of $(16), $1,188 and $55, respectively</t>
        </is>
      </c>
      <c r="B6" s="6" t="n">
        <v>-53</v>
      </c>
      <c r="C6" s="6" t="n">
        <v>4052</v>
      </c>
      <c r="D6" s="6" t="n">
        <v>193</v>
      </c>
    </row>
    <row r="7">
      <c r="A7" s="4" t="inlineStr">
        <is>
          <t>Amortization of unrealized losses on AFS investment securities transferred to HTM, net of income tax expense of $254, $203 and $211, respectively</t>
        </is>
      </c>
      <c r="B7" s="6" t="n">
        <v>853</v>
      </c>
      <c r="C7" s="6" t="n">
        <v>916</v>
      </c>
      <c r="D7" s="6" t="n">
        <v>739</v>
      </c>
    </row>
    <row r="8">
      <c r="A8" s="4" t="inlineStr">
        <is>
          <t>Amortization of pension net loss, net of income tax expense of $18, $76 and $90</t>
        </is>
      </c>
      <c r="B8" s="6" t="n">
        <v>60</v>
      </c>
      <c r="C8" s="6" t="n">
        <v>258</v>
      </c>
      <c r="D8" s="6" t="n">
        <v>317</v>
      </c>
    </row>
    <row r="9">
      <c r="A9" s="4" t="inlineStr">
        <is>
          <t>Unrecognized net gain, net of income tax expense of $114, $312 and $15, respectively</t>
        </is>
      </c>
      <c r="B9" s="6" t="n">
        <v>389</v>
      </c>
      <c r="C9" s="6" t="n">
        <v>1063</v>
      </c>
      <c r="D9" s="6" t="n">
        <v>476</v>
      </c>
    </row>
    <row r="10">
      <c r="A10" s="4" t="inlineStr">
        <is>
          <t>Other comprehensive income (loss), net of taxes</t>
        </is>
      </c>
      <c r="B10" s="6" t="n">
        <v>3241</v>
      </c>
      <c r="C10" s="6" t="n">
        <v>13103</v>
      </c>
      <c r="D10" s="6" t="n">
        <v>-48467</v>
      </c>
    </row>
    <row r="11">
      <c r="A11" s="4" t="inlineStr">
        <is>
          <t>Ending Balance</t>
        </is>
      </c>
      <c r="B11" s="6" t="n">
        <v>303273</v>
      </c>
      <c r="C11" s="6" t="n">
        <v>277461</v>
      </c>
      <c r="D11" s="6" t="n">
        <v>245042</v>
      </c>
    </row>
    <row r="12">
      <c r="A12" s="4" t="inlineStr">
        <is>
          <t>Unrealized (Losses) Gains on Securities</t>
        </is>
      </c>
      <c r="B12" s="4" t="inlineStr">
        <is>
          <t xml:space="preserve"> </t>
        </is>
      </c>
      <c r="C12" s="4" t="inlineStr">
        <is>
          <t xml:space="preserve"> </t>
        </is>
      </c>
      <c r="D12" s="4" t="inlineStr">
        <is>
          <t xml:space="preserve"> </t>
        </is>
      </c>
    </row>
    <row r="13">
      <c r="A13" s="3" t="inlineStr">
        <is>
          <t>Accumulated Other Comprehensive Loss [Line Items]</t>
        </is>
      </c>
      <c r="B13" s="4" t="inlineStr">
        <is>
          <t xml:space="preserve"> </t>
        </is>
      </c>
      <c r="C13" s="4" t="inlineStr">
        <is>
          <t xml:space="preserve"> </t>
        </is>
      </c>
      <c r="D13" s="4" t="inlineStr">
        <is>
          <t xml:space="preserve"> </t>
        </is>
      </c>
    </row>
    <row r="14">
      <c r="A14" s="4" t="inlineStr">
        <is>
          <t>Beginning Balance</t>
        </is>
      </c>
      <c r="B14" s="6" t="n">
        <v>-40952</v>
      </c>
      <c r="C14" s="6" t="n">
        <v>-52734</v>
      </c>
      <c r="D14" s="6" t="n">
        <v>-3474</v>
      </c>
    </row>
    <row r="15">
      <c r="A15" s="4" t="inlineStr">
        <is>
          <t>Unrealized gains (losses) arising during the period, net of income tax expense (benefit) of $633, $1,814 and $(14,499) respectively</t>
        </is>
      </c>
      <c r="B15" s="6" t="n">
        <v>1992</v>
      </c>
      <c r="C15" s="6" t="n">
        <v>6814</v>
      </c>
      <c r="D15" s="6" t="n">
        <v>-50192</v>
      </c>
    </row>
    <row r="16">
      <c r="A16" s="4" t="inlineStr">
        <is>
          <t>Reclassification adjustment for net AFS investment securities (gains) losses included in net income, net of income tax effect of $(16), $1,188 and $55, respectively</t>
        </is>
      </c>
      <c r="B16" s="6" t="n">
        <v>-53</v>
      </c>
      <c r="C16" s="6" t="n">
        <v>4052</v>
      </c>
      <c r="D16" s="6" t="n">
        <v>193</v>
      </c>
    </row>
    <row r="17">
      <c r="A17" s="4" t="inlineStr">
        <is>
          <t>Amortization of unrealized losses on AFS investment securities transferred to HTM, net of income tax expense of $254, $203 and $211, respectively</t>
        </is>
      </c>
      <c r="B17" s="6" t="n">
        <v>853</v>
      </c>
      <c r="C17" s="6" t="n">
        <v>916</v>
      </c>
      <c r="D17" s="6" t="n">
        <v>739</v>
      </c>
    </row>
    <row r="18">
      <c r="A18" s="4" t="inlineStr">
        <is>
          <t>Amortization of pension net loss, net of income tax expense of $18, $76 and $90</t>
        </is>
      </c>
      <c r="B18" s="6" t="n">
        <v>0</v>
      </c>
      <c r="C18" s="6" t="n">
        <v>0</v>
      </c>
      <c r="D18" s="6" t="n">
        <v>0</v>
      </c>
    </row>
    <row r="19">
      <c r="A19" s="4" t="inlineStr">
        <is>
          <t>Unrecognized net gain, net of income tax expense of $114, $312 and $15, respectively</t>
        </is>
      </c>
      <c r="B19" s="6" t="n">
        <v>0</v>
      </c>
      <c r="C19" s="6" t="n">
        <v>0</v>
      </c>
      <c r="D19" s="6" t="n">
        <v>0</v>
      </c>
    </row>
    <row r="20">
      <c r="A20" s="4" t="inlineStr">
        <is>
          <t>Other comprehensive income (loss), net of taxes</t>
        </is>
      </c>
      <c r="B20" s="6" t="n">
        <v>2792</v>
      </c>
      <c r="C20" s="6" t="n">
        <v>11782</v>
      </c>
      <c r="D20" s="6" t="n">
        <v>-49260</v>
      </c>
    </row>
    <row r="21">
      <c r="A21" s="4" t="inlineStr">
        <is>
          <t>Ending Balance</t>
        </is>
      </c>
      <c r="B21" s="6" t="n">
        <v>-38160</v>
      </c>
      <c r="C21" s="6" t="n">
        <v>-40952</v>
      </c>
      <c r="D21" s="6" t="n">
        <v>-52734</v>
      </c>
    </row>
    <row r="22">
      <c r="A22" s="4" t="inlineStr">
        <is>
          <t>Pension Liability</t>
        </is>
      </c>
      <c r="B22" s="4" t="inlineStr">
        <is>
          <t xml:space="preserve"> </t>
        </is>
      </c>
      <c r="C22" s="4" t="inlineStr">
        <is>
          <t xml:space="preserve"> </t>
        </is>
      </c>
      <c r="D22" s="4" t="inlineStr">
        <is>
          <t xml:space="preserve"> </t>
        </is>
      </c>
    </row>
    <row r="23">
      <c r="A23" s="3" t="inlineStr">
        <is>
          <t>Accumulated Other Comprehensive Loss [Line Items]</t>
        </is>
      </c>
      <c r="B23" s="4" t="inlineStr">
        <is>
          <t xml:space="preserve"> </t>
        </is>
      </c>
      <c r="C23" s="4" t="inlineStr">
        <is>
          <t xml:space="preserve"> </t>
        </is>
      </c>
      <c r="D23" s="4" t="inlineStr">
        <is>
          <t xml:space="preserve"> </t>
        </is>
      </c>
    </row>
    <row r="24">
      <c r="A24" s="4" t="inlineStr">
        <is>
          <t>Beginning Balance</t>
        </is>
      </c>
      <c r="B24" s="6" t="n">
        <v>-3957</v>
      </c>
      <c r="C24" s="6" t="n">
        <v>-5278</v>
      </c>
      <c r="D24" s="6" t="n">
        <v>-6071</v>
      </c>
    </row>
    <row r="25">
      <c r="A25" s="4" t="inlineStr">
        <is>
          <t>Unrealized gains (losses) arising during the period, net of income tax expense (benefit) of $633, $1,814 and $(14,499) respectively</t>
        </is>
      </c>
      <c r="B25" s="6" t="n">
        <v>0</v>
      </c>
      <c r="C25" s="6" t="n">
        <v>0</v>
      </c>
      <c r="D25" s="6" t="n">
        <v>0</v>
      </c>
    </row>
    <row r="26">
      <c r="A26" s="4" t="inlineStr">
        <is>
          <t>Reclassification adjustment for net AFS investment securities (gains) losses included in net income, net of income tax effect of $(16), $1,188 and $55, respectively</t>
        </is>
      </c>
      <c r="B26" s="6" t="n">
        <v>0</v>
      </c>
      <c r="C26" s="6" t="n">
        <v>0</v>
      </c>
      <c r="D26" s="6" t="n">
        <v>0</v>
      </c>
    </row>
    <row r="27">
      <c r="A27" s="4" t="inlineStr">
        <is>
          <t>Amortization of unrealized losses on AFS investment securities transferred to HTM, net of income tax expense of $254, $203 and $211, respectively</t>
        </is>
      </c>
      <c r="B27" s="6" t="n">
        <v>0</v>
      </c>
      <c r="C27" s="6" t="n">
        <v>0</v>
      </c>
      <c r="D27" s="6" t="n">
        <v>0</v>
      </c>
    </row>
    <row r="28">
      <c r="A28" s="4" t="inlineStr">
        <is>
          <t>Amortization of pension net loss, net of income tax expense of $18, $76 and $90</t>
        </is>
      </c>
      <c r="B28" s="6" t="n">
        <v>60</v>
      </c>
      <c r="C28" s="6" t="n">
        <v>258</v>
      </c>
      <c r="D28" s="6" t="n">
        <v>317</v>
      </c>
    </row>
    <row r="29">
      <c r="A29" s="4" t="inlineStr">
        <is>
          <t>Unrecognized net gain, net of income tax expense of $114, $312 and $15, respectively</t>
        </is>
      </c>
      <c r="B29" s="6" t="n">
        <v>389</v>
      </c>
      <c r="C29" s="6" t="n">
        <v>1063</v>
      </c>
      <c r="D29" s="6" t="n">
        <v>476</v>
      </c>
    </row>
    <row r="30">
      <c r="A30" s="4" t="inlineStr">
        <is>
          <t>Other comprehensive income (loss), net of taxes</t>
        </is>
      </c>
      <c r="B30" s="6" t="n">
        <v>449</v>
      </c>
      <c r="C30" s="6" t="n">
        <v>1321</v>
      </c>
      <c r="D30" s="6" t="n">
        <v>793</v>
      </c>
    </row>
    <row r="31">
      <c r="A31" s="4" t="inlineStr">
        <is>
          <t>Ending Balance</t>
        </is>
      </c>
      <c r="B31" s="6" t="n">
        <v>-3508</v>
      </c>
      <c r="C31" s="6" t="n">
        <v>-3957</v>
      </c>
      <c r="D31" s="6" t="n">
        <v>-5278</v>
      </c>
    </row>
    <row r="32">
      <c r="A32" s="4" t="inlineStr">
        <is>
          <t>Accumulated Other Comprehensive Loss</t>
        </is>
      </c>
      <c r="B32" s="4" t="inlineStr">
        <is>
          <t xml:space="preserve"> </t>
        </is>
      </c>
      <c r="C32" s="4" t="inlineStr">
        <is>
          <t xml:space="preserve"> </t>
        </is>
      </c>
      <c r="D32" s="4" t="inlineStr">
        <is>
          <t xml:space="preserve"> </t>
        </is>
      </c>
    </row>
    <row r="33">
      <c r="A33" s="3" t="inlineStr">
        <is>
          <t>Accumulated Other Comprehensive Loss [Line Items]</t>
        </is>
      </c>
      <c r="B33" s="4" t="inlineStr">
        <is>
          <t xml:space="preserve"> </t>
        </is>
      </c>
      <c r="C33" s="4" t="inlineStr">
        <is>
          <t xml:space="preserve"> </t>
        </is>
      </c>
      <c r="D33" s="4" t="inlineStr">
        <is>
          <t xml:space="preserve"> </t>
        </is>
      </c>
    </row>
    <row r="34">
      <c r="A34" s="4" t="inlineStr">
        <is>
          <t>Beginning Balance</t>
        </is>
      </c>
      <c r="B34" s="6" t="n">
        <v>-44909</v>
      </c>
      <c r="C34" s="6" t="n">
        <v>-58012</v>
      </c>
      <c r="D34" s="6" t="n">
        <v>-9545</v>
      </c>
    </row>
    <row r="35">
      <c r="A35" s="4" t="inlineStr">
        <is>
          <t>Unrealized gains (losses) arising during the period, net of income tax expense (benefit) of $633, $1,814 and $(14,499) respectively</t>
        </is>
      </c>
      <c r="B35" s="6" t="n">
        <v>1992</v>
      </c>
      <c r="C35" s="6" t="n">
        <v>6814</v>
      </c>
      <c r="D35" s="6" t="n">
        <v>-50192</v>
      </c>
    </row>
    <row r="36">
      <c r="A36" s="4" t="inlineStr">
        <is>
          <t>Reclassification adjustment for net AFS investment securities (gains) losses included in net income, net of income tax effect of $(16), $1,188 and $55, respectively</t>
        </is>
      </c>
      <c r="B36" s="6" t="n">
        <v>-53</v>
      </c>
      <c r="C36" s="6" t="n">
        <v>4052</v>
      </c>
      <c r="D36" s="6" t="n">
        <v>193</v>
      </c>
    </row>
    <row r="37">
      <c r="A37" s="4" t="inlineStr">
        <is>
          <t>Amortization of unrealized losses on AFS investment securities transferred to HTM, net of income tax expense of $254, $203 and $211, respectively</t>
        </is>
      </c>
      <c r="B37" s="6" t="n">
        <v>853</v>
      </c>
      <c r="C37" s="6" t="n">
        <v>916</v>
      </c>
      <c r="D37" s="6" t="n">
        <v>739</v>
      </c>
    </row>
    <row r="38">
      <c r="A38" s="4" t="inlineStr">
        <is>
          <t>Amortization of pension net loss, net of income tax expense of $18, $76 and $90</t>
        </is>
      </c>
      <c r="B38" s="6" t="n">
        <v>60</v>
      </c>
      <c r="C38" s="6" t="n">
        <v>258</v>
      </c>
      <c r="D38" s="6" t="n">
        <v>317</v>
      </c>
    </row>
    <row r="39">
      <c r="A39" s="4" t="inlineStr">
        <is>
          <t>Unrecognized net gain, net of income tax expense of $114, $312 and $15, respectively</t>
        </is>
      </c>
      <c r="B39" s="6" t="n">
        <v>389</v>
      </c>
      <c r="C39" s="6" t="n">
        <v>1063</v>
      </c>
      <c r="D39" s="6" t="n">
        <v>476</v>
      </c>
    </row>
    <row r="40">
      <c r="A40" s="4" t="inlineStr">
        <is>
          <t>Other comprehensive income (loss), net of taxes</t>
        </is>
      </c>
      <c r="B40" s="6" t="n">
        <v>3241</v>
      </c>
      <c r="C40" s="6" t="n">
        <v>13103</v>
      </c>
      <c r="D40" s="6" t="n">
        <v>-48467</v>
      </c>
    </row>
    <row r="41">
      <c r="A41" s="4" t="inlineStr">
        <is>
          <t>Ending Balance</t>
        </is>
      </c>
      <c r="B41" s="7" t="n">
        <v>-41668</v>
      </c>
      <c r="C41" s="7" t="n">
        <v>-44909</v>
      </c>
      <c r="D41" s="7" t="n">
        <v>-580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STOCKHOLDERS' EQUITY - Narrative (Details) $ in Thousands</t>
        </is>
      </c>
      <c r="C1" s="2" t="inlineStr">
        <is>
          <t>12 Months Ended</t>
        </is>
      </c>
    </row>
    <row r="2">
      <c r="B2" s="2" t="inlineStr">
        <is>
          <t>Feb. 24, 2019</t>
        </is>
      </c>
      <c r="C2" s="2" t="inlineStr">
        <is>
          <t>Dec. 31, 2024 USD ($) shares</t>
        </is>
      </c>
      <c r="D2" s="2" t="inlineStr">
        <is>
          <t>Dec. 31, 2023 USD ($) shares</t>
        </is>
      </c>
      <c r="E2" s="2" t="inlineStr">
        <is>
          <t>Dec. 31, 2022 USD ($) shares</t>
        </is>
      </c>
      <c r="F2" s="2" t="inlineStr">
        <is>
          <t>Oct. 18, 2022 shares</t>
        </is>
      </c>
      <c r="G2" s="2" t="inlineStr">
        <is>
          <t>Mar. 08, 2019 shares</t>
        </is>
      </c>
      <c r="H2" s="2" t="inlineStr">
        <is>
          <t>Mar. 20, 2018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rom the dividend reinvestment plan (in shares)</t>
        </is>
      </c>
      <c r="B4" s="4" t="inlineStr">
        <is>
          <t xml:space="preserve"> </t>
        </is>
      </c>
      <c r="C4" s="6" t="n">
        <v>21750</v>
      </c>
      <c r="D4" s="6" t="n">
        <v>20361</v>
      </c>
      <c r="E4" s="6" t="n">
        <v>20908</v>
      </c>
      <c r="F4" s="4" t="inlineStr">
        <is>
          <t xml:space="preserve"> </t>
        </is>
      </c>
      <c r="G4" s="4" t="inlineStr">
        <is>
          <t xml:space="preserve"> </t>
        </is>
      </c>
      <c r="H4" s="4" t="inlineStr">
        <is>
          <t xml:space="preserve"> </t>
        </is>
      </c>
    </row>
    <row r="5">
      <c r="A5" s="4" t="inlineStr">
        <is>
          <t>Treasury stock acquired (in shares)</t>
        </is>
      </c>
      <c r="B5" s="4" t="inlineStr">
        <is>
          <t xml:space="preserve"> </t>
        </is>
      </c>
      <c r="C5" s="6" t="n">
        <v>6842</v>
      </c>
      <c r="D5" s="6" t="n">
        <v>61066</v>
      </c>
      <c r="E5" s="6" t="n">
        <v>206929</v>
      </c>
      <c r="F5" s="4" t="inlineStr">
        <is>
          <t xml:space="preserve"> </t>
        </is>
      </c>
      <c r="G5" s="4" t="inlineStr">
        <is>
          <t xml:space="preserve"> </t>
        </is>
      </c>
      <c r="H5" s="4" t="inlineStr">
        <is>
          <t xml:space="preserve"> </t>
        </is>
      </c>
    </row>
    <row r="6">
      <c r="A6" s="4" t="inlineStr">
        <is>
          <t>Common stock shares issued | $</t>
        </is>
      </c>
      <c r="B6" s="4" t="inlineStr">
        <is>
          <t xml:space="preserve"> </t>
        </is>
      </c>
      <c r="C6" s="7" t="n">
        <v>832</v>
      </c>
      <c r="D6" s="7" t="n">
        <v>721</v>
      </c>
      <c r="E6" s="7" t="n">
        <v>713</v>
      </c>
      <c r="F6" s="4" t="inlineStr">
        <is>
          <t xml:space="preserve"> </t>
        </is>
      </c>
      <c r="G6" s="4" t="inlineStr">
        <is>
          <t xml:space="preserve"> </t>
        </is>
      </c>
      <c r="H6" s="4" t="inlineStr">
        <is>
          <t xml:space="preserve"> </t>
        </is>
      </c>
    </row>
    <row r="7">
      <c r="A7" s="4" t="inlineStr">
        <is>
          <t>Compensation expense for restricted shares | $</t>
        </is>
      </c>
      <c r="B7" s="4" t="inlineStr">
        <is>
          <t xml:space="preserve"> </t>
        </is>
      </c>
      <c r="C7" s="7" t="n">
        <v>1263</v>
      </c>
      <c r="D7" s="7" t="n">
        <v>1004</v>
      </c>
      <c r="E7" s="7" t="n">
        <v>729</v>
      </c>
      <c r="F7" s="4" t="inlineStr">
        <is>
          <t xml:space="preserve"> </t>
        </is>
      </c>
      <c r="G7" s="4" t="inlineStr">
        <is>
          <t xml:space="preserve"> </t>
        </is>
      </c>
      <c r="H7" s="4" t="inlineStr">
        <is>
          <t xml:space="preserve"> </t>
        </is>
      </c>
    </row>
    <row r="8">
      <c r="A8" s="4" t="inlineStr">
        <is>
          <t>Shares purchased under plan (in shares)</t>
        </is>
      </c>
      <c r="B8" s="4" t="inlineStr">
        <is>
          <t xml:space="preserve"> </t>
        </is>
      </c>
      <c r="C8" s="6" t="n">
        <v>679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NB Corporation 2018 Omnibus Stock Incentive Plan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v>
      </c>
    </row>
    <row r="12">
      <c r="A12" s="4" t="inlineStr">
        <is>
          <t>Shares issued under plan since inception (in shares)</t>
        </is>
      </c>
      <c r="B12" s="4" t="inlineStr">
        <is>
          <t xml:space="preserve"> </t>
        </is>
      </c>
      <c r="C12" s="6" t="n">
        <v>1380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vested number of shares (in shares)</t>
        </is>
      </c>
      <c r="B13" s="4" t="inlineStr">
        <is>
          <t xml:space="preserve"> </t>
        </is>
      </c>
      <c r="C13" s="6" t="n">
        <v>3843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NB Corporation 2009 Restricted Stock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09 Restricted Stock plan, 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09 Restricted Stock Plan, number of shares authorized, but not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74055</v>
      </c>
      <c r="H17" s="4" t="inlineStr">
        <is>
          <t xml:space="preserve"> </t>
        </is>
      </c>
    </row>
    <row r="18">
      <c r="A18" s="4" t="inlineStr">
        <is>
          <t>Stock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horized (in shares)</t>
        </is>
      </c>
      <c r="B20" s="4" t="inlineStr">
        <is>
          <t xml:space="preserve"> </t>
        </is>
      </c>
      <c r="C20" s="4" t="inlineStr">
        <is>
          <t xml:space="preserve"> </t>
        </is>
      </c>
      <c r="D20" s="4" t="inlineStr">
        <is>
          <t xml:space="preserve"> </t>
        </is>
      </c>
      <c r="E20" s="4" t="inlineStr">
        <is>
          <t xml:space="preserve"> </t>
        </is>
      </c>
      <c r="F20" s="6" t="n">
        <v>255575</v>
      </c>
      <c r="G20" s="4" t="inlineStr">
        <is>
          <t xml:space="preserve"> </t>
        </is>
      </c>
      <c r="H20" s="4" t="inlineStr">
        <is>
          <t xml:space="preserve"> </t>
        </is>
      </c>
    </row>
    <row r="21">
      <c r="A21" s="4" t="inlineStr">
        <is>
          <t>Percentage of shares authorized</t>
        </is>
      </c>
      <c r="B21" s="4" t="inlineStr">
        <is>
          <t xml:space="preserve"> </t>
        </is>
      </c>
      <c r="C21" s="4" t="inlineStr">
        <is>
          <t xml:space="preserve"> </t>
        </is>
      </c>
      <c r="D21" s="4" t="inlineStr">
        <is>
          <t xml:space="preserve"> </t>
        </is>
      </c>
      <c r="E21" s="4" t="inlineStr">
        <is>
          <t xml:space="preserve"> </t>
        </is>
      </c>
      <c r="F21" s="12" t="n">
        <v>0.03</v>
      </c>
      <c r="G21" s="4" t="inlineStr">
        <is>
          <t xml:space="preserve"> </t>
        </is>
      </c>
      <c r="H2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NB CORPORATION (PARENT COMPANY ONLY) FINANCIAL INFORMATION (Statements of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7" t="n">
        <v>16352</v>
      </c>
      <c r="C3" s="7" t="n">
        <v>21442</v>
      </c>
      <c r="D3" s="4" t="inlineStr">
        <is>
          <t xml:space="preserve"> </t>
        </is>
      </c>
    </row>
    <row r="4">
      <c r="A4" s="4" t="inlineStr">
        <is>
          <t>Investments in subsidiaries</t>
        </is>
      </c>
      <c r="B4" s="6" t="n">
        <v>877</v>
      </c>
      <c r="C4" s="6" t="n">
        <v>1003</v>
      </c>
      <c r="D4" s="4" t="inlineStr">
        <is>
          <t xml:space="preserve"> </t>
        </is>
      </c>
    </row>
    <row r="5">
      <c r="A5" s="4" t="inlineStr">
        <is>
          <t>Securities and other assets</t>
        </is>
      </c>
      <c r="B5" s="6" t="n">
        <v>47882</v>
      </c>
      <c r="C5" s="6" t="n">
        <v>54186</v>
      </c>
      <c r="D5" s="4" t="inlineStr">
        <is>
          <t xml:space="preserve"> </t>
        </is>
      </c>
    </row>
    <row r="6">
      <c r="A6" s="4" t="inlineStr">
        <is>
          <t>Total Assets</t>
        </is>
      </c>
      <c r="B6" s="6" t="n">
        <v>2394830</v>
      </c>
      <c r="C6" s="6" t="n">
        <v>2418847</v>
      </c>
      <c r="D6" s="7" t="n">
        <v>2525507</v>
      </c>
    </row>
    <row r="7">
      <c r="A7" s="3" t="inlineStr">
        <is>
          <t>LIABILITIES AND STOCKHOLDERS’ EQUITY</t>
        </is>
      </c>
      <c r="B7" s="4" t="inlineStr">
        <is>
          <t xml:space="preserve"> </t>
        </is>
      </c>
      <c r="C7" s="4" t="inlineStr">
        <is>
          <t xml:space="preserve"> </t>
        </is>
      </c>
      <c r="D7" s="4" t="inlineStr">
        <is>
          <t xml:space="preserve"> </t>
        </is>
      </c>
    </row>
    <row r="8">
      <c r="A8" s="4" t="inlineStr">
        <is>
          <t>Long-term debt</t>
        </is>
      </c>
      <c r="B8" s="6" t="n">
        <v>255333</v>
      </c>
      <c r="C8" s="6" t="n">
        <v>195292</v>
      </c>
      <c r="D8" s="4" t="inlineStr">
        <is>
          <t xml:space="preserve"> </t>
        </is>
      </c>
    </row>
    <row r="9">
      <c r="A9" s="4" t="inlineStr">
        <is>
          <t>Other liabilities</t>
        </is>
      </c>
      <c r="B9" s="6" t="n">
        <v>23739</v>
      </c>
      <c r="C9" s="6" t="n">
        <v>23065</v>
      </c>
      <c r="D9" s="4" t="inlineStr">
        <is>
          <t xml:space="preserve"> </t>
        </is>
      </c>
    </row>
    <row r="10">
      <c r="A10" s="4" t="inlineStr">
        <is>
          <t>Total Liabilities and Stockholders’ Equity</t>
        </is>
      </c>
      <c r="B10" s="6" t="n">
        <v>2394830</v>
      </c>
      <c r="C10" s="6" t="n">
        <v>2418847</v>
      </c>
      <c r="D10" s="4" t="inlineStr">
        <is>
          <t xml:space="preserve"> </t>
        </is>
      </c>
    </row>
    <row r="11">
      <c r="A11" s="4" t="inlineStr">
        <is>
          <t>Corporation</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6" t="n">
        <v>19826</v>
      </c>
      <c r="C13" s="6" t="n">
        <v>16647</v>
      </c>
      <c r="D13" s="4" t="inlineStr">
        <is>
          <t xml:space="preserve"> </t>
        </is>
      </c>
    </row>
    <row r="14">
      <c r="A14" s="4" t="inlineStr">
        <is>
          <t>Securities and other assets</t>
        </is>
      </c>
      <c r="B14" s="6" t="n">
        <v>191</v>
      </c>
      <c r="C14" s="6" t="n">
        <v>1107</v>
      </c>
      <c r="D14" s="4" t="inlineStr">
        <is>
          <t xml:space="preserve"> </t>
        </is>
      </c>
    </row>
    <row r="15">
      <c r="A15" s="4" t="inlineStr">
        <is>
          <t>Receivable from banking subsidiary</t>
        </is>
      </c>
      <c r="B15" s="6" t="n">
        <v>63</v>
      </c>
      <c r="C15" s="6" t="n">
        <v>1355</v>
      </c>
      <c r="D15" s="4" t="inlineStr">
        <is>
          <t xml:space="preserve"> </t>
        </is>
      </c>
    </row>
    <row r="16">
      <c r="A16" s="4" t="inlineStr">
        <is>
          <t>Total Assets</t>
        </is>
      </c>
      <c r="B16" s="6" t="n">
        <v>323827</v>
      </c>
      <c r="C16" s="6" t="n">
        <v>297880</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Long-term debt</t>
        </is>
      </c>
      <c r="B18" s="6" t="n">
        <v>20333</v>
      </c>
      <c r="C18" s="6" t="n">
        <v>20292</v>
      </c>
      <c r="D18" s="4" t="inlineStr">
        <is>
          <t xml:space="preserve"> </t>
        </is>
      </c>
    </row>
    <row r="19">
      <c r="A19" s="4" t="inlineStr">
        <is>
          <t>Other liabilities</t>
        </is>
      </c>
      <c r="B19" s="6" t="n">
        <v>221</v>
      </c>
      <c r="C19" s="6" t="n">
        <v>127</v>
      </c>
      <c r="D19" s="4" t="inlineStr">
        <is>
          <t xml:space="preserve"> </t>
        </is>
      </c>
    </row>
    <row r="20">
      <c r="A20" s="4" t="inlineStr">
        <is>
          <t>Stockholders’ equity</t>
        </is>
      </c>
      <c r="B20" s="6" t="n">
        <v>303273</v>
      </c>
      <c r="C20" s="6" t="n">
        <v>277461</v>
      </c>
      <c r="D20" s="4" t="inlineStr">
        <is>
          <t xml:space="preserve"> </t>
        </is>
      </c>
    </row>
    <row r="21">
      <c r="A21" s="4" t="inlineStr">
        <is>
          <t>Total Liabilities and Stockholders’ Equity</t>
        </is>
      </c>
      <c r="B21" s="6" t="n">
        <v>323827</v>
      </c>
      <c r="C21" s="6" t="n">
        <v>297880</v>
      </c>
      <c r="D21" s="4" t="inlineStr">
        <is>
          <t xml:space="preserve"> </t>
        </is>
      </c>
    </row>
    <row r="22">
      <c r="A22" s="4" t="inlineStr">
        <is>
          <t>Banking Subsidiary | Corporation</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s in subsidiaries</t>
        </is>
      </c>
      <c r="B24" s="6" t="n">
        <v>284416</v>
      </c>
      <c r="C24" s="6" t="n">
        <v>258748</v>
      </c>
      <c r="D24" s="4" t="inlineStr">
        <is>
          <t xml:space="preserve"> </t>
        </is>
      </c>
    </row>
    <row r="25">
      <c r="A25" s="4" t="inlineStr">
        <is>
          <t>Other Subsidiaries | Corporation</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vestments in subsidiaries</t>
        </is>
      </c>
      <c r="B27" s="7" t="n">
        <v>19331</v>
      </c>
      <c r="C27" s="7" t="n">
        <v>20023</v>
      </c>
      <c r="D2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NB CORPORATION (PARENT COMPANY ONLY) FINANCIAL INFORMATION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on sale of securities</t>
        </is>
      </c>
      <c r="B4" s="7" t="n">
        <v>69</v>
      </c>
      <c r="C4" s="7" t="n">
        <v>-5240</v>
      </c>
      <c r="D4" s="7" t="n">
        <v>-234</v>
      </c>
    </row>
    <row r="5">
      <c r="A5" s="4" t="inlineStr">
        <is>
          <t>Other income</t>
        </is>
      </c>
      <c r="B5" s="6" t="n">
        <v>24730</v>
      </c>
      <c r="C5" s="6" t="n">
        <v>18445</v>
      </c>
      <c r="D5" s="6" t="n">
        <v>21807</v>
      </c>
    </row>
    <row r="6">
      <c r="A6" s="4" t="inlineStr">
        <is>
          <t>Total Revenues</t>
        </is>
      </c>
      <c r="B6" s="6" t="n">
        <v>132195</v>
      </c>
      <c r="C6" s="6" t="n">
        <v>115085</v>
      </c>
      <c r="D6" s="6" t="n">
        <v>108856</v>
      </c>
    </row>
    <row r="7">
      <c r="A7" s="4" t="inlineStr">
        <is>
          <t>Income tax benefit</t>
        </is>
      </c>
      <c r="B7" s="6" t="n">
        <v>-8573</v>
      </c>
      <c r="C7" s="6" t="n">
        <v>-8161</v>
      </c>
      <c r="D7" s="6" t="n">
        <v>-9199</v>
      </c>
    </row>
    <row r="8">
      <c r="A8" s="4" t="inlineStr">
        <is>
          <t>Net Income</t>
        </is>
      </c>
      <c r="B8" s="6" t="n">
        <v>31846</v>
      </c>
      <c r="C8" s="6" t="n">
        <v>31688</v>
      </c>
      <c r="D8" s="6" t="n">
        <v>35752</v>
      </c>
    </row>
    <row r="9">
      <c r="A9" s="4" t="inlineStr">
        <is>
          <t>Corporation</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from banking subsidiary</t>
        </is>
      </c>
      <c r="B11" s="6" t="n">
        <v>10713</v>
      </c>
      <c r="C11" s="6" t="n">
        <v>9702</v>
      </c>
      <c r="D11" s="6" t="n">
        <v>9117</v>
      </c>
    </row>
    <row r="12">
      <c r="A12" s="4" t="inlineStr">
        <is>
          <t>Gain on sale of securities</t>
        </is>
      </c>
      <c r="B12" s="6" t="n">
        <v>0</v>
      </c>
      <c r="C12" s="6" t="n">
        <v>-7</v>
      </c>
      <c r="D12" s="6" t="n">
        <v>13</v>
      </c>
    </row>
    <row r="13">
      <c r="A13" s="4" t="inlineStr">
        <is>
          <t>Other income</t>
        </is>
      </c>
      <c r="B13" s="6" t="n">
        <v>31</v>
      </c>
      <c r="C13" s="6" t="n">
        <v>41</v>
      </c>
      <c r="D13" s="6" t="n">
        <v>519</v>
      </c>
    </row>
    <row r="14">
      <c r="A14" s="4" t="inlineStr">
        <is>
          <t>Total Revenues</t>
        </is>
      </c>
      <c r="B14" s="6" t="n">
        <v>10744</v>
      </c>
      <c r="C14" s="6" t="n">
        <v>9736</v>
      </c>
      <c r="D14" s="6" t="n">
        <v>9649</v>
      </c>
    </row>
    <row r="15">
      <c r="A15" s="4" t="inlineStr">
        <is>
          <t>Expenses</t>
        </is>
      </c>
      <c r="B15" s="6" t="n">
        <v>2859</v>
      </c>
      <c r="C15" s="6" t="n">
        <v>1934</v>
      </c>
      <c r="D15" s="6" t="n">
        <v>1653</v>
      </c>
    </row>
    <row r="16">
      <c r="A16" s="4" t="inlineStr">
        <is>
          <t>Net income before taxes and equity in undistributed earnings of subsidiaries</t>
        </is>
      </c>
      <c r="B16" s="6" t="n">
        <v>7885</v>
      </c>
      <c r="C16" s="6" t="n">
        <v>7802</v>
      </c>
      <c r="D16" s="6" t="n">
        <v>7996</v>
      </c>
    </row>
    <row r="17">
      <c r="A17" s="4" t="inlineStr">
        <is>
          <t>Income tax benefit</t>
        </is>
      </c>
      <c r="B17" s="6" t="n">
        <v>426</v>
      </c>
      <c r="C17" s="6" t="n">
        <v>413</v>
      </c>
      <c r="D17" s="6" t="n">
        <v>516</v>
      </c>
    </row>
    <row r="18">
      <c r="A18" s="4" t="inlineStr">
        <is>
          <t>Net income before equity in undistributed earnings of subsidiaries</t>
        </is>
      </c>
      <c r="B18" s="6" t="n">
        <v>8311</v>
      </c>
      <c r="C18" s="6" t="n">
        <v>8215</v>
      </c>
      <c r="D18" s="6" t="n">
        <v>8512</v>
      </c>
    </row>
    <row r="19">
      <c r="A19" s="4" t="inlineStr">
        <is>
          <t>Equity in undistributed earnings of subsidiaries</t>
        </is>
      </c>
      <c r="B19" s="6" t="n">
        <v>23535</v>
      </c>
      <c r="C19" s="6" t="n">
        <v>23473</v>
      </c>
      <c r="D19" s="6" t="n">
        <v>27240</v>
      </c>
    </row>
    <row r="20">
      <c r="A20" s="4" t="inlineStr">
        <is>
          <t>Net Income</t>
        </is>
      </c>
      <c r="B20" s="6" t="n">
        <v>31846</v>
      </c>
      <c r="C20" s="6" t="n">
        <v>31688</v>
      </c>
      <c r="D20" s="6" t="n">
        <v>35752</v>
      </c>
    </row>
    <row r="21">
      <c r="A21" s="4" t="inlineStr">
        <is>
          <t>Comprehensive (Loss) Income</t>
        </is>
      </c>
      <c r="B21" s="7" t="n">
        <v>35087</v>
      </c>
      <c r="C21" s="7" t="n">
        <v>44791</v>
      </c>
      <c r="D21" s="7" t="n">
        <v>-127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NB CORPORATION (PARENT COMPANY ONLY) FINANCIAL INFORMATION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1846</v>
      </c>
      <c r="C4" s="7" t="n">
        <v>31688</v>
      </c>
      <c r="D4" s="7" t="n">
        <v>35752</v>
      </c>
    </row>
    <row r="5">
      <c r="A5" s="4" t="inlineStr">
        <is>
          <t>Gain on sale of low-income housing partnership</t>
        </is>
      </c>
      <c r="B5" s="6" t="n">
        <v>0</v>
      </c>
      <c r="C5" s="6" t="n">
        <v>0</v>
      </c>
      <c r="D5" s="6" t="n">
        <v>-421</v>
      </c>
    </row>
    <row r="6">
      <c r="A6" s="4" t="inlineStr">
        <is>
          <t>Net Cash Provided by Operating Activities</t>
        </is>
      </c>
      <c r="B6" s="6" t="n">
        <v>39782</v>
      </c>
      <c r="C6" s="6" t="n">
        <v>40602</v>
      </c>
      <c r="D6" s="6" t="n">
        <v>39201</v>
      </c>
    </row>
    <row r="7">
      <c r="A7" s="3" t="inlineStr">
        <is>
          <t>CASH FLOWS FROM INVESTING ACTIVITIES</t>
        </is>
      </c>
      <c r="B7" s="4" t="inlineStr">
        <is>
          <t xml:space="preserve"> </t>
        </is>
      </c>
      <c r="C7" s="4" t="inlineStr">
        <is>
          <t xml:space="preserve"> </t>
        </is>
      </c>
      <c r="D7" s="4" t="inlineStr">
        <is>
          <t xml:space="preserve"> </t>
        </is>
      </c>
    </row>
    <row r="8">
      <c r="A8" s="4" t="inlineStr">
        <is>
          <t>Proceeds from sale of low-income housing partnerships</t>
        </is>
      </c>
      <c r="B8" s="6" t="n">
        <v>0</v>
      </c>
      <c r="C8" s="6" t="n">
        <v>0</v>
      </c>
      <c r="D8" s="6" t="n">
        <v>421</v>
      </c>
    </row>
    <row r="9">
      <c r="A9" s="4" t="inlineStr">
        <is>
          <t>Proceeds from sales of equity securities</t>
        </is>
      </c>
      <c r="B9" s="6" t="n">
        <v>0</v>
      </c>
      <c r="C9" s="6" t="n">
        <v>592</v>
      </c>
      <c r="D9" s="6" t="n">
        <v>811</v>
      </c>
    </row>
    <row r="10">
      <c r="A10" s="4" t="inlineStr">
        <is>
          <t>Net Cash Provided by (Used in) Investing Activities</t>
        </is>
      </c>
      <c r="B10" s="6" t="n">
        <v>2428</v>
      </c>
      <c r="C10" s="6" t="n">
        <v>15437</v>
      </c>
      <c r="D10" s="6" t="n">
        <v>-331723</v>
      </c>
    </row>
    <row r="11">
      <c r="A11" s="3" t="inlineStr">
        <is>
          <t>CASH FLOWS USED IN FINANCING ACTIVITIES</t>
        </is>
      </c>
      <c r="B11" s="4" t="inlineStr">
        <is>
          <t xml:space="preserve"> </t>
        </is>
      </c>
      <c r="C11" s="4" t="inlineStr">
        <is>
          <t xml:space="preserve"> </t>
        </is>
      </c>
      <c r="D11" s="4" t="inlineStr">
        <is>
          <t xml:space="preserve"> </t>
        </is>
      </c>
    </row>
    <row r="12">
      <c r="A12" s="4" t="inlineStr">
        <is>
          <t>Proceeds from long-term borrowings</t>
        </is>
      </c>
      <c r="B12" s="6" t="n">
        <v>60000</v>
      </c>
      <c r="C12" s="6" t="n">
        <v>175000</v>
      </c>
      <c r="D12" s="6" t="n">
        <v>1500</v>
      </c>
    </row>
    <row r="13">
      <c r="A13" s="4" t="inlineStr">
        <is>
          <t>Repayments on long-term borrowings</t>
        </is>
      </c>
      <c r="B13" s="6" t="n">
        <v>0</v>
      </c>
      <c r="C13" s="6" t="n">
        <v>0</v>
      </c>
      <c r="D13" s="6" t="n">
        <v>-15200</v>
      </c>
    </row>
    <row r="14">
      <c r="A14" s="4" t="inlineStr">
        <is>
          <t>Common stock repurchased</t>
        </is>
      </c>
      <c r="B14" s="6" t="n">
        <v>-249</v>
      </c>
      <c r="C14" s="6" t="n">
        <v>-2027</v>
      </c>
      <c r="D14" s="6" t="n">
        <v>-6682</v>
      </c>
    </row>
    <row r="15">
      <c r="A15" s="4" t="inlineStr">
        <is>
          <t>Common stock issued</t>
        </is>
      </c>
      <c r="B15" s="6" t="n">
        <v>424</v>
      </c>
      <c r="C15" s="6" t="n">
        <v>721</v>
      </c>
      <c r="D15" s="6" t="n">
        <v>713</v>
      </c>
    </row>
    <row r="16">
      <c r="A16" s="4" t="inlineStr">
        <is>
          <t>Dividends paid</t>
        </is>
      </c>
      <c r="B16" s="6" t="n">
        <v>-10713</v>
      </c>
      <c r="C16" s="6" t="n">
        <v>-9702</v>
      </c>
      <c r="D16" s="6" t="n">
        <v>-9117</v>
      </c>
    </row>
    <row r="17">
      <c r="A17" s="4" t="inlineStr">
        <is>
          <t>Net Cash Used In Financing Activities</t>
        </is>
      </c>
      <c r="B17" s="6" t="n">
        <v>-60906</v>
      </c>
      <c r="C17" s="6" t="n">
        <v>-158242</v>
      </c>
      <c r="D17" s="6" t="n">
        <v>-249448</v>
      </c>
    </row>
    <row r="18">
      <c r="A18" s="4" t="inlineStr">
        <is>
          <t>Net Decrease in Cash and Cash Equivalents</t>
        </is>
      </c>
      <c r="B18" s="6" t="n">
        <v>-18696</v>
      </c>
      <c r="C18" s="6" t="n">
        <v>-102203</v>
      </c>
      <c r="D18" s="6" t="n">
        <v>-541970</v>
      </c>
    </row>
    <row r="19">
      <c r="A19" s="4" t="inlineStr">
        <is>
          <t>Cash, Cash Equivalents, Restricted Cash, and Restricted Cash Equivalents, Beginning Balance</t>
        </is>
      </c>
      <c r="B19" s="6" t="n">
        <v>65958</v>
      </c>
      <c r="C19" s="6" t="n">
        <v>168161</v>
      </c>
      <c r="D19" s="6" t="n">
        <v>710131</v>
      </c>
    </row>
    <row r="20">
      <c r="A20" s="4" t="inlineStr">
        <is>
          <t>Cash, Cash Equivalents, Restricted Cash, and Restricted Cash Equivalents, Ending Balance</t>
        </is>
      </c>
      <c r="B20" s="6" t="n">
        <v>47262</v>
      </c>
      <c r="C20" s="6" t="n">
        <v>65958</v>
      </c>
      <c r="D20" s="6" t="n">
        <v>168161</v>
      </c>
    </row>
    <row r="21">
      <c r="A21" s="4" t="inlineStr">
        <is>
          <t>Corporation</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31846</v>
      </c>
      <c r="C23" s="6" t="n">
        <v>31688</v>
      </c>
      <c r="D23" s="6" t="n">
        <v>35752</v>
      </c>
    </row>
    <row r="24">
      <c r="A24" s="4" t="inlineStr">
        <is>
          <t>Equity in undistributed earnings of subsidiaries</t>
        </is>
      </c>
      <c r="B24" s="6" t="n">
        <v>-23535</v>
      </c>
      <c r="C24" s="6" t="n">
        <v>-23473</v>
      </c>
      <c r="D24" s="6" t="n">
        <v>-27240</v>
      </c>
    </row>
    <row r="25">
      <c r="A25" s="4" t="inlineStr">
        <is>
          <t>Decrease (increase) in receivable from banking subsidiary</t>
        </is>
      </c>
      <c r="B25" s="6" t="n">
        <v>1292</v>
      </c>
      <c r="C25" s="6" t="n">
        <v>153</v>
      </c>
      <c r="D25" s="6" t="n">
        <v>-311</v>
      </c>
    </row>
    <row r="26">
      <c r="A26" s="4" t="inlineStr">
        <is>
          <t>Gain on sale of equity securities</t>
        </is>
      </c>
      <c r="B26" s="6" t="n">
        <v>0</v>
      </c>
      <c r="C26" s="6" t="n">
        <v>-7</v>
      </c>
      <c r="D26" s="6" t="n">
        <v>-13</v>
      </c>
    </row>
    <row r="27">
      <c r="A27" s="4" t="inlineStr">
        <is>
          <t>Net (losses) gains on equity securities</t>
        </is>
      </c>
      <c r="B27" s="6" t="n">
        <v>0</v>
      </c>
      <c r="C27" s="6" t="n">
        <v>0</v>
      </c>
      <c r="D27" s="6" t="n">
        <v>177</v>
      </c>
    </row>
    <row r="28">
      <c r="A28" s="4" t="inlineStr">
        <is>
          <t>Gain on sale of low-income housing partnership</t>
        </is>
      </c>
      <c r="B28" s="6" t="n">
        <v>0</v>
      </c>
      <c r="C28" s="6" t="n">
        <v>0</v>
      </c>
      <c r="D28" s="6" t="n">
        <v>-421</v>
      </c>
    </row>
    <row r="29">
      <c r="A29" s="4" t="inlineStr">
        <is>
          <t>Other</t>
        </is>
      </c>
      <c r="B29" s="6" t="n">
        <v>2314</v>
      </c>
      <c r="C29" s="6" t="n">
        <v>439</v>
      </c>
      <c r="D29" s="6" t="n">
        <v>-308</v>
      </c>
    </row>
    <row r="30">
      <c r="A30" s="4" t="inlineStr">
        <is>
          <t>Net Cash Provided by Operating Activities</t>
        </is>
      </c>
      <c r="B30" s="6" t="n">
        <v>11917</v>
      </c>
      <c r="C30" s="6" t="n">
        <v>8800</v>
      </c>
      <c r="D30" s="6" t="n">
        <v>7636</v>
      </c>
    </row>
    <row r="31">
      <c r="A31" s="3" t="inlineStr">
        <is>
          <t>CASH FLOWS FROM INVESTING ACTIVITIES</t>
        </is>
      </c>
      <c r="B31" s="4" t="inlineStr">
        <is>
          <t xml:space="preserve"> </t>
        </is>
      </c>
      <c r="C31" s="4" t="inlineStr">
        <is>
          <t xml:space="preserve"> </t>
        </is>
      </c>
      <c r="D31" s="4" t="inlineStr">
        <is>
          <t xml:space="preserve"> </t>
        </is>
      </c>
    </row>
    <row r="32">
      <c r="A32" s="4" t="inlineStr">
        <is>
          <t>Return on investment from subsidiary</t>
        </is>
      </c>
      <c r="B32" s="6" t="n">
        <v>1800</v>
      </c>
      <c r="C32" s="6" t="n">
        <v>0</v>
      </c>
      <c r="D32" s="6" t="n">
        <v>13000</v>
      </c>
    </row>
    <row r="33">
      <c r="A33" s="4" t="inlineStr">
        <is>
          <t>Proceeds from sale of low-income housing partnerships</t>
        </is>
      </c>
      <c r="B33" s="6" t="n">
        <v>0</v>
      </c>
      <c r="C33" s="6" t="n">
        <v>0</v>
      </c>
      <c r="D33" s="6" t="n">
        <v>421</v>
      </c>
    </row>
    <row r="34">
      <c r="A34" s="4" t="inlineStr">
        <is>
          <t>Proceeds from sales of equity securities</t>
        </is>
      </c>
      <c r="B34" s="6" t="n">
        <v>0</v>
      </c>
      <c r="C34" s="6" t="n">
        <v>592</v>
      </c>
      <c r="D34" s="6" t="n">
        <v>811</v>
      </c>
    </row>
    <row r="35">
      <c r="A35" s="4" t="inlineStr">
        <is>
          <t>Net Cash Provided by (Used in) Investing Activities</t>
        </is>
      </c>
      <c r="B35" s="6" t="n">
        <v>1800</v>
      </c>
      <c r="C35" s="6" t="n">
        <v>592</v>
      </c>
      <c r="D35" s="6" t="n">
        <v>14232</v>
      </c>
    </row>
    <row r="36">
      <c r="A36" s="3" t="inlineStr">
        <is>
          <t>CASH FLOWS USED IN FINANCING ACTIVITIES</t>
        </is>
      </c>
      <c r="B36" s="4" t="inlineStr">
        <is>
          <t xml:space="preserve"> </t>
        </is>
      </c>
      <c r="C36" s="4" t="inlineStr">
        <is>
          <t xml:space="preserve"> </t>
        </is>
      </c>
      <c r="D36" s="4" t="inlineStr">
        <is>
          <t xml:space="preserve"> </t>
        </is>
      </c>
    </row>
    <row r="37">
      <c r="A37" s="4" t="inlineStr">
        <is>
          <t>Repayments on long-term borrowings</t>
        </is>
      </c>
      <c r="B37" s="6" t="n">
        <v>0</v>
      </c>
      <c r="C37" s="6" t="n">
        <v>0</v>
      </c>
      <c r="D37" s="6" t="n">
        <v>-2700</v>
      </c>
    </row>
    <row r="38">
      <c r="A38" s="4" t="inlineStr">
        <is>
          <t>Common stock repurchased</t>
        </is>
      </c>
      <c r="B38" s="6" t="n">
        <v>-249</v>
      </c>
      <c r="C38" s="6" t="n">
        <v>-2027</v>
      </c>
      <c r="D38" s="6" t="n">
        <v>-6681</v>
      </c>
    </row>
    <row r="39">
      <c r="A39" s="4" t="inlineStr">
        <is>
          <t>Common stock issued</t>
        </is>
      </c>
      <c r="B39" s="6" t="n">
        <v>424</v>
      </c>
      <c r="C39" s="6" t="n">
        <v>721</v>
      </c>
      <c r="D39" s="6" t="n">
        <v>1442</v>
      </c>
    </row>
    <row r="40">
      <c r="A40" s="4" t="inlineStr">
        <is>
          <t>Dividends paid</t>
        </is>
      </c>
      <c r="B40" s="6" t="n">
        <v>-10713</v>
      </c>
      <c r="C40" s="6" t="n">
        <v>-9702</v>
      </c>
      <c r="D40" s="6" t="n">
        <v>-9117</v>
      </c>
    </row>
    <row r="41">
      <c r="A41" s="4" t="inlineStr">
        <is>
          <t>Net Cash Used In Financing Activities</t>
        </is>
      </c>
      <c r="B41" s="6" t="n">
        <v>-10538</v>
      </c>
      <c r="C41" s="6" t="n">
        <v>-11008</v>
      </c>
      <c r="D41" s="6" t="n">
        <v>-17056</v>
      </c>
    </row>
    <row r="42">
      <c r="A42" s="4" t="inlineStr">
        <is>
          <t>Net Decrease in Cash and Cash Equivalents</t>
        </is>
      </c>
      <c r="B42" s="6" t="n">
        <v>3179</v>
      </c>
      <c r="C42" s="6" t="n">
        <v>-1616</v>
      </c>
      <c r="D42" s="6" t="n">
        <v>4812</v>
      </c>
    </row>
    <row r="43">
      <c r="A43" s="4" t="inlineStr">
        <is>
          <t>Cash, Cash Equivalents, Restricted Cash, and Restricted Cash Equivalents, Beginning Balance</t>
        </is>
      </c>
      <c r="B43" s="6" t="n">
        <v>16647</v>
      </c>
      <c r="C43" s="6" t="n">
        <v>18263</v>
      </c>
      <c r="D43" s="6" t="n">
        <v>13451</v>
      </c>
    </row>
    <row r="44">
      <c r="A44" s="4" t="inlineStr">
        <is>
          <t>Cash, Cash Equivalents, Restricted Cash, and Restricted Cash Equivalents, Ending Balance</t>
        </is>
      </c>
      <c r="B44" s="7" t="n">
        <v>19826</v>
      </c>
      <c r="C44" s="7" t="n">
        <v>16647</v>
      </c>
      <c r="D44" s="7" t="n">
        <v>182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EGMENT AND RELATED INFORMATION (Segment Information) (Details) $ in Thousand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Interest income</t>
        </is>
      </c>
      <c r="B5" s="7" t="n">
        <v>107465</v>
      </c>
      <c r="C5" s="7" t="n">
        <v>96640</v>
      </c>
      <c r="D5" s="7" t="n">
        <v>87049</v>
      </c>
    </row>
    <row r="6">
      <c r="A6" s="4" t="inlineStr">
        <is>
          <t>Other income</t>
        </is>
      </c>
      <c r="B6" s="6" t="n">
        <v>24730</v>
      </c>
      <c r="C6" s="6" t="n">
        <v>18445</v>
      </c>
      <c r="D6" s="6" t="n">
        <v>21807</v>
      </c>
    </row>
    <row r="7">
      <c r="A7" s="4" t="inlineStr">
        <is>
          <t>Total Revenues</t>
        </is>
      </c>
      <c r="B7" s="6" t="n">
        <v>132195</v>
      </c>
      <c r="C7" s="6" t="n">
        <v>115085</v>
      </c>
      <c r="D7" s="6" t="n">
        <v>108856</v>
      </c>
    </row>
    <row r="8">
      <c r="A8" s="4" t="inlineStr">
        <is>
          <t>Interest expense</t>
        </is>
      </c>
      <c r="B8" s="6" t="n">
        <v>23854</v>
      </c>
      <c r="C8" s="6" t="n">
        <v>8320</v>
      </c>
      <c r="D8" s="6" t="n">
        <v>3624</v>
      </c>
    </row>
    <row r="9">
      <c r="A9" s="4" t="inlineStr">
        <is>
          <t>Financing Receivable, Credit Loss, Expense (Reversal)</t>
        </is>
      </c>
      <c r="B9" s="6" t="n">
        <v>-2763</v>
      </c>
      <c r="C9" s="6" t="n">
        <v>844</v>
      </c>
      <c r="D9" s="4" t="inlineStr">
        <is>
          <t xml:space="preserve"> </t>
        </is>
      </c>
    </row>
    <row r="10">
      <c r="A10" s="4" t="inlineStr">
        <is>
          <t>Depreciation and amortization expense</t>
        </is>
      </c>
      <c r="B10" s="6" t="n">
        <v>3033</v>
      </c>
      <c r="C10" s="6" t="n">
        <v>3362</v>
      </c>
      <c r="D10" s="6" t="n">
        <v>3796</v>
      </c>
    </row>
    <row r="11">
      <c r="A11" s="4" t="inlineStr">
        <is>
          <t>Salaries and employee benefits</t>
        </is>
      </c>
      <c r="B11" s="6" t="n">
        <v>42929</v>
      </c>
      <c r="C11" s="6" t="n">
        <v>40931</v>
      </c>
      <c r="D11" s="6" t="n">
        <v>35979</v>
      </c>
    </row>
    <row r="12">
      <c r="A12" s="4" t="inlineStr">
        <is>
          <t>Other noninterest expense</t>
        </is>
      </c>
      <c r="B12" s="6" t="n">
        <v>24723</v>
      </c>
      <c r="C12" s="6" t="n">
        <v>21779</v>
      </c>
      <c r="D12" s="6" t="n">
        <v>20506</v>
      </c>
    </row>
    <row r="13">
      <c r="A13" s="4" t="inlineStr">
        <is>
          <t>Income before income taxes</t>
        </is>
      </c>
      <c r="B13" s="6" t="n">
        <v>40419</v>
      </c>
      <c r="C13" s="6" t="n">
        <v>39849</v>
      </c>
      <c r="D13" s="6" t="n">
        <v>44951</v>
      </c>
    </row>
    <row r="14">
      <c r="A14" s="4" t="inlineStr">
        <is>
          <t>Provision for income taxes</t>
        </is>
      </c>
      <c r="B14" s="6" t="n">
        <v>8573</v>
      </c>
      <c r="C14" s="6" t="n">
        <v>8161</v>
      </c>
      <c r="D14" s="6" t="n">
        <v>9199</v>
      </c>
    </row>
    <row r="15">
      <c r="A15" s="4" t="inlineStr">
        <is>
          <t>Net income</t>
        </is>
      </c>
      <c r="B15" s="6" t="n">
        <v>31846</v>
      </c>
      <c r="C15" s="6" t="n">
        <v>31688</v>
      </c>
      <c r="D15" s="6" t="n">
        <v>35752</v>
      </c>
    </row>
    <row r="16">
      <c r="A16" s="4" t="inlineStr">
        <is>
          <t>Total assets</t>
        </is>
      </c>
      <c r="B16" s="6" t="n">
        <v>2394830</v>
      </c>
      <c r="C16" s="6" t="n">
        <v>2418847</v>
      </c>
      <c r="D16" s="6" t="n">
        <v>2525507</v>
      </c>
    </row>
    <row r="17">
      <c r="A17" s="4" t="inlineStr">
        <is>
          <t>Goodwill</t>
        </is>
      </c>
      <c r="B17" s="6" t="n">
        <v>44185</v>
      </c>
      <c r="C17" s="6" t="n">
        <v>44185</v>
      </c>
      <c r="D17" s="6" t="n">
        <v>44185</v>
      </c>
    </row>
    <row r="18">
      <c r="A18" s="4" t="inlineStr">
        <is>
          <t>Capital expenditures</t>
        </is>
      </c>
      <c r="B18" s="6" t="n">
        <v>960</v>
      </c>
      <c r="C18" s="6" t="n">
        <v>1168</v>
      </c>
      <c r="D18" s="6" t="n">
        <v>1811</v>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terest income</t>
        </is>
      </c>
      <c r="B21" s="6" t="n">
        <v>5</v>
      </c>
      <c r="C21" s="6" t="n">
        <v>37</v>
      </c>
      <c r="D21" s="6" t="n">
        <v>95</v>
      </c>
    </row>
    <row r="22">
      <c r="A22" s="4" t="inlineStr">
        <is>
          <t>Other income</t>
        </is>
      </c>
      <c r="B22" s="6" t="n">
        <v>0</v>
      </c>
      <c r="C22" s="6" t="n">
        <v>-7</v>
      </c>
      <c r="D22" s="6" t="n">
        <v>258</v>
      </c>
    </row>
    <row r="23">
      <c r="A23" s="4" t="inlineStr">
        <is>
          <t>Interest expense</t>
        </is>
      </c>
      <c r="B23" s="6" t="n">
        <v>1051</v>
      </c>
      <c r="C23" s="6" t="n">
        <v>1052</v>
      </c>
      <c r="D23" s="6" t="n">
        <v>917</v>
      </c>
    </row>
    <row r="24">
      <c r="A24" s="4" t="inlineStr">
        <is>
          <t>Financing Receivable, Credit Loss, Expense (Reversal)</t>
        </is>
      </c>
      <c r="B24" s="6" t="n">
        <v>0</v>
      </c>
      <c r="C24" s="6" t="n">
        <v>0</v>
      </c>
      <c r="D24" s="4" t="inlineStr">
        <is>
          <t xml:space="preserve"> </t>
        </is>
      </c>
    </row>
    <row r="25">
      <c r="A25" s="4" t="inlineStr">
        <is>
          <t>Depreciation and amortization expense</t>
        </is>
      </c>
      <c r="B25" s="6" t="n">
        <v>0</v>
      </c>
      <c r="C25" s="6" t="n">
        <v>0</v>
      </c>
      <c r="D25" s="6" t="n">
        <v>0</v>
      </c>
    </row>
    <row r="26">
      <c r="A26" s="4" t="inlineStr">
        <is>
          <t>Salaries and employee benefits</t>
        </is>
      </c>
      <c r="B26" s="6" t="n">
        <v>390</v>
      </c>
      <c r="C26" s="6" t="n">
        <v>0</v>
      </c>
      <c r="D26" s="6" t="n">
        <v>0</v>
      </c>
    </row>
    <row r="27">
      <c r="A27" s="4" t="inlineStr">
        <is>
          <t>Other noninterest expense</t>
        </is>
      </c>
      <c r="B27" s="6" t="n">
        <v>1391</v>
      </c>
      <c r="C27" s="6" t="n">
        <v>878</v>
      </c>
      <c r="D27" s="6" t="n">
        <v>557</v>
      </c>
    </row>
    <row r="28">
      <c r="A28" s="4" t="inlineStr">
        <is>
          <t>Income before income taxes</t>
        </is>
      </c>
      <c r="B28" s="6" t="n">
        <v>-2827</v>
      </c>
      <c r="C28" s="6" t="n">
        <v>-1900</v>
      </c>
      <c r="D28" s="6" t="n">
        <v>-1121</v>
      </c>
    </row>
    <row r="29">
      <c r="A29" s="4" t="inlineStr">
        <is>
          <t>Provision for income taxes</t>
        </is>
      </c>
      <c r="B29" s="6" t="n">
        <v>-426</v>
      </c>
      <c r="C29" s="6" t="n">
        <v>-413</v>
      </c>
      <c r="D29" s="6" t="n">
        <v>-516</v>
      </c>
    </row>
    <row r="30">
      <c r="A30" s="4" t="inlineStr">
        <is>
          <t>Net income</t>
        </is>
      </c>
      <c r="B30" s="6" t="n">
        <v>-2401</v>
      </c>
      <c r="C30" s="6" t="n">
        <v>-1487</v>
      </c>
      <c r="D30" s="6" t="n">
        <v>-605</v>
      </c>
    </row>
    <row r="31">
      <c r="A31" s="4" t="inlineStr">
        <is>
          <t>Total assets</t>
        </is>
      </c>
      <c r="B31" s="6" t="n">
        <v>-4376</v>
      </c>
      <c r="C31" s="6" t="n">
        <v>-2332</v>
      </c>
      <c r="D31" s="6" t="n">
        <v>16821</v>
      </c>
    </row>
    <row r="32">
      <c r="A32" s="4" t="inlineStr">
        <is>
          <t>Goodwill</t>
        </is>
      </c>
      <c r="B32" s="6" t="n">
        <v>0</v>
      </c>
      <c r="C32" s="6" t="n">
        <v>0</v>
      </c>
      <c r="D32" s="6" t="n">
        <v>0</v>
      </c>
    </row>
    <row r="33">
      <c r="A33" s="4" t="inlineStr">
        <is>
          <t>Capital expenditures</t>
        </is>
      </c>
      <c r="B33" s="6" t="n">
        <v>0</v>
      </c>
      <c r="C33" s="6" t="n">
        <v>0</v>
      </c>
      <c r="D33" s="6" t="n">
        <v>0</v>
      </c>
    </row>
    <row r="34">
      <c r="A34" s="4" t="inlineStr">
        <is>
          <t>Banking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income</t>
        </is>
      </c>
      <c r="B36" s="6" t="n">
        <v>107456</v>
      </c>
      <c r="C36" s="6" t="n">
        <v>96600</v>
      </c>
      <c r="D36" s="6" t="n">
        <v>86952</v>
      </c>
    </row>
    <row r="37">
      <c r="A37" s="4" t="inlineStr">
        <is>
          <t>Other income</t>
        </is>
      </c>
      <c r="B37" s="6" t="n">
        <v>14976</v>
      </c>
      <c r="C37" s="6" t="n">
        <v>9133</v>
      </c>
      <c r="D37" s="6" t="n">
        <v>13242</v>
      </c>
    </row>
    <row r="38">
      <c r="A38" s="4" t="inlineStr">
        <is>
          <t>Interest expense</t>
        </is>
      </c>
      <c r="B38" s="6" t="n">
        <v>22803</v>
      </c>
      <c r="C38" s="6" t="n">
        <v>7268</v>
      </c>
      <c r="D38" s="6" t="n">
        <v>2672</v>
      </c>
    </row>
    <row r="39">
      <c r="A39" s="4" t="inlineStr">
        <is>
          <t>Financing Receivable, Credit Loss, Expense (Reversal)</t>
        </is>
      </c>
      <c r="B39" s="6" t="n">
        <v>-2763</v>
      </c>
      <c r="C39" s="6" t="n">
        <v>844</v>
      </c>
      <c r="D39" s="4" t="inlineStr">
        <is>
          <t xml:space="preserve"> </t>
        </is>
      </c>
    </row>
    <row r="40">
      <c r="A40" s="4" t="inlineStr">
        <is>
          <t>Depreciation and amortization expense</t>
        </is>
      </c>
      <c r="B40" s="6" t="n">
        <v>2246</v>
      </c>
      <c r="C40" s="6" t="n">
        <v>2515</v>
      </c>
      <c r="D40" s="6" t="n">
        <v>2995</v>
      </c>
    </row>
    <row r="41">
      <c r="A41" s="4" t="inlineStr">
        <is>
          <t>Salaries and employee benefits</t>
        </is>
      </c>
      <c r="B41" s="6" t="n">
        <v>36670</v>
      </c>
      <c r="C41" s="6" t="n">
        <v>35322</v>
      </c>
      <c r="D41" s="6" t="n">
        <v>30941</v>
      </c>
    </row>
    <row r="42">
      <c r="A42" s="4" t="inlineStr">
        <is>
          <t>Other noninterest expense</t>
        </is>
      </c>
      <c r="B42" s="6" t="n">
        <v>21758</v>
      </c>
      <c r="C42" s="6" t="n">
        <v>19736</v>
      </c>
      <c r="D42" s="6" t="n">
        <v>18826</v>
      </c>
    </row>
    <row r="43">
      <c r="A43" s="4" t="inlineStr">
        <is>
          <t>Income before income taxes</t>
        </is>
      </c>
      <c r="B43" s="6" t="n">
        <v>41718</v>
      </c>
      <c r="C43" s="6" t="n">
        <v>40048</v>
      </c>
      <c r="D43" s="6" t="n">
        <v>44760</v>
      </c>
    </row>
    <row r="44">
      <c r="A44" s="4" t="inlineStr">
        <is>
          <t>Provision for income taxes</t>
        </is>
      </c>
      <c r="B44" s="6" t="n">
        <v>8579</v>
      </c>
      <c r="C44" s="6" t="n">
        <v>8139</v>
      </c>
      <c r="D44" s="6" t="n">
        <v>9353</v>
      </c>
    </row>
    <row r="45">
      <c r="A45" s="4" t="inlineStr">
        <is>
          <t>Net income</t>
        </is>
      </c>
      <c r="B45" s="6" t="n">
        <v>33139</v>
      </c>
      <c r="C45" s="6" t="n">
        <v>31909</v>
      </c>
      <c r="D45" s="6" t="n">
        <v>35407</v>
      </c>
    </row>
    <row r="46">
      <c r="A46" s="4" t="inlineStr">
        <is>
          <t>Total assets</t>
        </is>
      </c>
      <c r="B46" s="6" t="n">
        <v>2377180</v>
      </c>
      <c r="C46" s="6" t="n">
        <v>2397992</v>
      </c>
      <c r="D46" s="6" t="n">
        <v>2487272</v>
      </c>
    </row>
    <row r="47">
      <c r="A47" s="4" t="inlineStr">
        <is>
          <t>Goodwill</t>
        </is>
      </c>
      <c r="B47" s="6" t="n">
        <v>35800</v>
      </c>
      <c r="C47" s="6" t="n">
        <v>35800</v>
      </c>
      <c r="D47" s="6" t="n">
        <v>35800</v>
      </c>
    </row>
    <row r="48">
      <c r="A48" s="4" t="inlineStr">
        <is>
          <t>Capital expenditures</t>
        </is>
      </c>
      <c r="B48" s="6" t="n">
        <v>929</v>
      </c>
      <c r="C48" s="6" t="n">
        <v>424</v>
      </c>
      <c r="D48" s="6" t="n">
        <v>1783</v>
      </c>
    </row>
    <row r="49">
      <c r="A49" s="4" t="inlineStr">
        <is>
          <t>Insurance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terest income</t>
        </is>
      </c>
      <c r="B51" s="6" t="n">
        <v>4</v>
      </c>
      <c r="C51" s="6" t="n">
        <v>3</v>
      </c>
      <c r="D51" s="6" t="n">
        <v>2</v>
      </c>
    </row>
    <row r="52">
      <c r="A52" s="4" t="inlineStr">
        <is>
          <t>Other income</t>
        </is>
      </c>
      <c r="B52" s="6" t="n">
        <v>9754</v>
      </c>
      <c r="C52" s="6" t="n">
        <v>9319</v>
      </c>
      <c r="D52" s="6" t="n">
        <v>8307</v>
      </c>
    </row>
    <row r="53">
      <c r="A53" s="4" t="inlineStr">
        <is>
          <t>Interest expense</t>
        </is>
      </c>
      <c r="B53" s="6" t="n">
        <v>0</v>
      </c>
      <c r="C53" s="6" t="n">
        <v>0</v>
      </c>
      <c r="D53" s="6" t="n">
        <v>35</v>
      </c>
    </row>
    <row r="54">
      <c r="A54" s="4" t="inlineStr">
        <is>
          <t>Financing Receivable, Credit Loss, Expense (Reversal)</t>
        </is>
      </c>
      <c r="B54" s="6" t="n">
        <v>0</v>
      </c>
      <c r="C54" s="6" t="n">
        <v>0</v>
      </c>
      <c r="D54" s="4" t="inlineStr">
        <is>
          <t xml:space="preserve"> </t>
        </is>
      </c>
    </row>
    <row r="55">
      <c r="A55" s="4" t="inlineStr">
        <is>
          <t>Depreciation and amortization expense</t>
        </is>
      </c>
      <c r="B55" s="6" t="n">
        <v>787</v>
      </c>
      <c r="C55" s="6" t="n">
        <v>847</v>
      </c>
      <c r="D55" s="6" t="n">
        <v>801</v>
      </c>
    </row>
    <row r="56">
      <c r="A56" s="4" t="inlineStr">
        <is>
          <t>Salaries and employee benefits</t>
        </is>
      </c>
      <c r="B56" s="6" t="n">
        <v>5869</v>
      </c>
      <c r="C56" s="6" t="n">
        <v>5609</v>
      </c>
      <c r="D56" s="6" t="n">
        <v>5038</v>
      </c>
    </row>
    <row r="57">
      <c r="A57" s="4" t="inlineStr">
        <is>
          <t>Other noninterest expense</t>
        </is>
      </c>
      <c r="B57" s="6" t="n">
        <v>1574</v>
      </c>
      <c r="C57" s="6" t="n">
        <v>1165</v>
      </c>
      <c r="D57" s="6" t="n">
        <v>1123</v>
      </c>
    </row>
    <row r="58">
      <c r="A58" s="4" t="inlineStr">
        <is>
          <t>Income before income taxes</t>
        </is>
      </c>
      <c r="B58" s="6" t="n">
        <v>1528</v>
      </c>
      <c r="C58" s="6" t="n">
        <v>1701</v>
      </c>
      <c r="D58" s="6" t="n">
        <v>1312</v>
      </c>
    </row>
    <row r="59">
      <c r="A59" s="4" t="inlineStr">
        <is>
          <t>Provision for income taxes</t>
        </is>
      </c>
      <c r="B59" s="6" t="n">
        <v>420</v>
      </c>
      <c r="C59" s="6" t="n">
        <v>435</v>
      </c>
      <c r="D59" s="6" t="n">
        <v>362</v>
      </c>
    </row>
    <row r="60">
      <c r="A60" s="4" t="inlineStr">
        <is>
          <t>Net income</t>
        </is>
      </c>
      <c r="B60" s="6" t="n">
        <v>1108</v>
      </c>
      <c r="C60" s="6" t="n">
        <v>1266</v>
      </c>
      <c r="D60" s="6" t="n">
        <v>950</v>
      </c>
    </row>
    <row r="61">
      <c r="A61" s="4" t="inlineStr">
        <is>
          <t>Total assets</t>
        </is>
      </c>
      <c r="B61" s="6" t="n">
        <v>22026</v>
      </c>
      <c r="C61" s="6" t="n">
        <v>23187</v>
      </c>
      <c r="D61" s="6" t="n">
        <v>21414</v>
      </c>
    </row>
    <row r="62">
      <c r="A62" s="4" t="inlineStr">
        <is>
          <t>Goodwill</t>
        </is>
      </c>
      <c r="B62" s="6" t="n">
        <v>8385</v>
      </c>
      <c r="C62" s="6" t="n">
        <v>8385</v>
      </c>
      <c r="D62" s="6" t="n">
        <v>8385</v>
      </c>
    </row>
    <row r="63">
      <c r="A63" s="4" t="inlineStr">
        <is>
          <t>Capital expenditures</t>
        </is>
      </c>
      <c r="B63" s="7" t="n">
        <v>31</v>
      </c>
      <c r="C63" s="7" t="n">
        <v>744</v>
      </c>
      <c r="D63" s="7" t="n">
        <v>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CNB Corporation, headquartered in Gettysburg, Pennsylvania, provides banking, wealth management and insurance services to businesses and consumers through its wholly-owned subsidiaries, ACNB Bank and ACNB Insurance Services. The Bank engages in full-service commercial and consumer banking and wealth management services, including trust and retail brokerage, through its 27 community banking offices, including 18 community banking office locations in Adams, Cumberland, Franklin, Lancaster and York Counties, Pennsylvania, and nine community banking office locations in Carroll and Frederick Counties, Maryland. There are also loan production offices in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 Basis of Financial Statements The Consolidated Financial Statements have been prepared in accordance with GAAP and include the accounts of the Corporation and its wholly-owned subsidiaries. All significant intercompany transactions have been eliminated. Certain amounts in the prior years’ Consolidated Financial Statements and notes have been reclassified to conform to the current presentation. The Corporation evaluates subsequent events through the filing of this report with the SEC. Recent Merger Effective February 1, 2025, ACNB closed the acquisition of Traditions Bancorp, Inc., holding company for Traditions Bank, York, Pennsylvania. Traditions was merged with and into a wholly-owned subsidiary of ACNB Corporation immediately followed by the merger of Traditions Bank with and into ACNB Bank. ACNB Bank is operating the former Traditions Bank offices as “Traditions Bank, A Division of ACNB Bank”. Traditions Bank operated eight community banking offices in South Central Pennsylvania which were included in the acquisition. In connection with the close of the acquisition, Traditions stockholders received 0.7300 shares of ACNB Corporation common stock for each share of Traditions common stock that they owned as of the closing date, with cash paid in lieu of fractional shares. ACNB issued 2,035,270 shares of its common stock, and cash in exchange for fractional shares based on $41.10 per whole share of ACNB common stock. The transaction is valued at $83.8 million. ACNB is currently finalizing the accounting for this transaction and expects to complete the preliminary allocation of the purchase consideration to the assets acquired and liabilities assumed by the end of the first quarter of 2025. As of December 31, 2024 and 2023, Traditions had total assets of $870.1 million and $840.1 million, respectively, total loans of $674.4 million and $668.8 million, respectively, and total deposits of $749.3 million and $731.1 million, respectively. Common shares outstanding totaled 2,788,164 and 2,736,544 at December 31, 2024 and 2023, respectively. Use of Estimates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credit losses. Cash and Cash Equivalents Cash and cash equivalents include cash on hand, balances due from banks, and federal funds sold, all of which mature within 90 days and interest-bearing deposits with banks. Net cash flows are reported for customer loan and deposit transactions, interest-bearing deposits in other financial institutions, and federal funds purchased and repurchase agreements. Interest-bearing deposits in other financial institutions are carried at cost . Investment Securities On January 1, 2023 the Corporation adopted ASU 2016-13, “Financial Instruments—Credit Losses (Topic 326): Measurement of Credit Losses on Financial Instruments”, universally referred to as CECL. ASU 2016-13 applies to all financial instruments carried at amortized cost, including HTM securities, and makes targeted improvements to the accounting for credit losses on AFS securities. In addition, Topic 326 amends the accounting for credit losses on certain other debt securities. The Corporation did not record any allowance for credit losses on its HTM debt securities and did not record any impairment on its AFS debt securities as a result of adopting Topic 326. ACNB conducted a review of its investment portfolio and determined that for certain classes of securities it would be appropriate to assume the expected credit loss to be zero. This zero-credit loss assumption applies to direct debt issuances of the U.S. Treasury and U.S. agencies.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and, • Currently under the U.S. Government conservatorship or receivership. ACNB continuously monitors any changes in economic conditions, credit downgrades, changes to explicit or implicit guarantees granted to certain debt issuers, and any other relevant information that would indicate potential credit deterioration and prompt ACNB to reconsider its zero-credit loss assumption. As of December 31, 2024, no HTM debt securities required an ACL. ACNB monitors non-U.S. Treasury and non-U.S. agency debt for potential credit deterioration on a quarterly basis. An analysis of the materiality of the impact to the ACL is performed. If it is determined there is a material impact, ACNB will book a reserve to the ACL or record an impairment. As of December 31, 2024 no reserves or impairment were booked related to these securities. Equity securities with readily determinable fair values are recorded at fair value with changes in fair value recognized in net income. Debt securities that management has the positive intent and ability to hold to maturity are classified as “held to maturity” and recorded at amortized cost. Debt securities not classified as HTM or trading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In relation to HTM securities, any declines in the fair value that are assumed to impair the credit quality of such debt instruments are evaluated and the estimated loss is incorporated into the Banks’ expected credit losses for any given period. In estimating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Transfers of debt securities into the HTM category from the AFS category are made at fair value at the date of transfer. The unrealized holding gain or loss at the date of transfer is retained in other comprehensive income (loss) and in the carrying value of the HTM securities. Such amounts are amortized over the remaining expected life of the security.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commercial real estate and residential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real estate, commercial and industrial and real estate construction. The accrual of interest on commercial loans and residential mortgage is discontinued at the time the loan is 90 days past due unless the credit is well-secured and in process of collection. Consumer loans, including home equity lines of credit, are typically charged off no later than 120 days past due. Past due status is based on the contractual terms of the loan. In all cases, loans are placed on nonaccrual or charged off at an earlier date if collection of principal or interest is considered doubtful. Facts and circumstances can arise that cause a loan to be placed on nonaccrual if payment capacity is insufficient.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As mentioned above, in 2023 the Corporation adopted CECL which replaced the incurred loss methodology. The measurement of expected credit losses under CECL is applicable to financial assets measured at amortized cost, including loans, HTM securities and purchased financial assets, held at the reporting date based on historical experience, current conditions, and reasonable and supportable forecasts. It also applies to OBS credit exposures, such as loan commitments, standby letters of credit, financial guarantees and other similar instruments. Financial institutions and other organizations will now use forecasted information to better inform their credit loss estimates. Many of the loss estimation techniques applied previously are still permitted, although the inputs to those techniques changed to reflect the full amount of expected credit losses. The Corporation maintains an ACL at a level determined to be adequate to absorb expected credit losses associated with the Corporation’s financial instruments over the life of those instruments as of the balance sheet date. As part of its process of adopting CECL, management implemented a third-party software solution and determined appropriate loan segments, methodologies, model assumptions and qualitative components. The Corporation’s systematic ACL methodology is based on the following portfolio segments: Commercial Real Estate, Residential Mortgage, Commercial and Industrial, Home Equity Lines of Credit, Real Estate Construction and Consumer. The loan portfolio is segmented by loan types that have similar risk characteristics and types of collateral and that behave similarly during economic cycles. The calculation includes both a quantitative and qualitative component which incorporates the forecasting of certain economic variables. The Bank engaged a third-party to assist in developing the CECL model and to assist with evaluation of data and methodologies related to this standard. The Bank’s CECL Committee, which includes members from Credit Administration, Accounting/Finance, Risk Management and Internal Audit, has oversight by the Chief Executive Officer, Chief Financial Officer, and Chief Credit Officer. The Bank’s implementation plan also included the assessment and documentation of appropriate processes, policies and internal controls. Management had a third-party independent consultant review and validate the CECL model. The ultimate impact of adopting Topic 326, and at each subsequent reporting period, is highly dependent on credit quality, macroeconomic forecasts and conditions, composition of the loans and securities portfolio, along with other management judgments. The Corporation adopted Topic 326 using the modified retrospective method. The segmentation in the CECL model is different from the segmentation in the incurred loss model, however there was minimal impact on the presentation of the financial statement disclosures. The following is a discussion of the key risks by portfolio segment that management assesses in preparing the ACL. Commercial Real Estate — The Corporation engages in commercial real estate lending in its primary market and surrounding areas. The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Residential Mortgage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Commercial and Industrial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Home Equity Lines of Credit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Real Estate Construction — The Corporation engages in real estate construction lending in its primary market and surrounding areas. The Corporation’s real estate construction lending consists of commercial and residential site development loans, as well as commercial building construction and residential housing construction loans. The Corporation’s real estate construction loans are generally secured with the subject property. Terms of construction loans depend on the specifics of the project, such as estimated absorption rates, estimated time to complete, etc. In underwriting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real estate construction loans originated by the Corporation are performed by independent appraisers. Real estate construction loans generally present a higher level of risk than other types of loans due primarily to the effect of general economic conditions and the uncertainties surrounding total construction costs. Consumer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adoption of Topic 326 resulted in a Day 1 adjustment of $3.3 million, including an increase to the ACL of $1.6 million and a $1.6 million reserve on unfunded loan commitments recorded in the liabilities section on the Consolidated Statements of Condition on January 1, 2023. As of January 1, 2023, the Corporation recorded a cumulative effect adjustment of $2.4 million to decrease retained earnings related to the adoption of Topic 326. Upon CECL adoption, the Corporation elected to implement the regulatory agencies’ capital transition relief over the permissible three-year period. The following table illustrates the impact of Topic 326: January 1, 2023 (In thousands) Pre Topic 326 As Reported Under Topic 326 Impact of Topic 326 Adoption Allowance for Credit Losses on Loans: Commercial and industrial $ (2,848) $ (2,086) $ 762 Commercial real estate (10,016) (11,122) (1,106) Real estate construction (1,000) (2,347) (1,347) Residential mortgage (3,029) (3,326) (297) Home equity lines of credit (347) (364) (17) Consumer (376) (234) 142 Unallocated (245) — 245 Allowance for credit losses on loans $ (17,861) $ (19,479) $ (1,618) Assets: Total Loans, net of allowance for credit losses $ 1,520,749 $ 1,519,131 $ 1,618 Net deferred tax asset 17,718 18,452 734 Liabilities: Allowance for unfunded commitments 92 1,735 1,643 Equity: Retained earnings 245,042 242,674 2,368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The adoption of CECL did not result in a significant change to any other credit risk management and monitoring processes, including identification of past due or delinquent borrowers, nonaccrual practices or charge-off policies. The Corporation’s methodology for estimating the ACL includes: Segmentation — The Corporation’s loan portfolio is segmented by loan types that have similar risk characteristics and types of collateral and behave similarly during economic cycles. Specific Analysis —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Quantitative Analysis — The Corporation elected to use DCF and chose unemployment rate as the driving factor of their economic forecasts. In regards to unemployment rates, the Corporation elected to forecast economic factors over the period of the next four quarters. The Corporation chose not to extend beyond four quarters given the inherent risks associated with forecasting. The Corporation utilizes relevant third-party forecasts as a basis and support for its own forecast. These forecasts are assumed to revert to the long-term average and utilized in the model to estimate the PD and LGD through regression. The Corporation elected a reversion period of four quarters. The Corporation deemed four quarters to be a reasonable time period to ensure it did not include irrelevant information, but also not too short to introduce unnecessary volatility. Model assumptions include, but are not limited to, the discount rate, prepayment speeds, funding rates, PD, LGD and curtailments. The product of the PD and the LGD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 Based on management’s review and analysis of internal, external and model risks, management may adjust the model output. Management reviews the peaks and troughs of the model’s calibration, considering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Credit Quality Indicators The Corporation’s portfolio risk rating analysis estimates the capability of the borrower to repay the contractual obligations of the loan agreements as scheduled or at all. The Corporation’s internal credit risk rating system is based on debt service coverage, collateral values and other subjective factors. Non-commercial-purpose loans are defaulted to a performing classification until a loan migrates to past due status. Special Mention — Considered “Other Assets Especially Mentioned” these loans are currently protected, but are potentially weak. Loans in this rating category constitute an undue and unwarranted credit risk, but not to the point of justifying a classification of substandard. The credit risk may be relatively minor, yet constitutes an unwarranted risk in light of the circumstances surrounding a specific loan. Substandard — Loans in this category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loans classified as substandard. Doubtful — Loans in this category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credit,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as a loss are considered uncollectible and are charged to the ACL. Loans not meeting the criteria above that are analyzed individually as part of the above described process are considered to be pass-rated loans. In addition, federal and state regulatory agencies, as an integral part of their examination process, periodically review the Corporation’s ACL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credit losses is adequate. Concentration of Credit Risk Most of the Corporation’s lending activities are with customers located within southcentral Pennsylvania and northern Maryland. The types of lending in which the Corporation engages are outlined above. The Corporation’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mixed use properties, office complexes, hospitality, multi-family and residential complexes and agriculture. Management evaluates each clients' creditworthiness on an individual basis. The types of securities in which the Corporation invests are discussed in “Note 3 — Investment Securities”. Collateral-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collateral-dependent loan’s carrying value to the fair value of the collateral less cost to sell. Substantially all of the collateral supporting collateral-dependent loans consists of various types of real estate, including residential properties, commercial properties, such as retail centers, office buildings, and lodging, agriculture land, and vacant land. Changes in the fair value of the collateral for individually evaluated loans are reported as provision for credit losses or a reversal of provision for credit losses in the period of change. Acquired Loans Under CECL acquired loans or pools of loans that have experienced more-than-insignificant credit deterioration are deemed to be PCD loans, and are grossed-up on day 1 by the initial credit estimate through the ACL as opposed to a reduction in the loan’s amortized cost. The credit mark on acquired loans deemed not to be PCD loans are reflected as a reduction in the loan’s amortized cost, with an ACL and corresponding provision for credit losses recorded in the first reporting period after acquisition through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IONS ON CASH AND DUE FROM BANKS</t>
        </is>
      </c>
      <c r="B4" s="4" t="inlineStr">
        <is>
          <t>RESTRICTIONS ON CASH AND CASH EQUIVALENTS The Corporation is required to maintain cash balances at certain correspondent banks in exchange for services obtained through those banks. At December 31, 2024 and 2023, these balances were included in interest-bearing deposits with ban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Fair value of equity securities with readily determinable fair values at December 31 are as follows: (In thousands) Fair Value at January 1 Purchases Sales/reclassification (Losses)/Gains Losses on sales of securities Fair Value at December 31 2024 CRA Mutual Fund $ 928 $ — $ — $ (9) $ — $ 919 2023 CRA Mutual Fund $ 915 $ — $ — $ 13 $ — $ 928 Canapi Ventures SBIC Fund 206 — 206 — — — Stock in other banks 598 — 592 5 (11) — Total $ 1,719 $ — $ 798 $ 18 $ (11) $ 928 2022 CRA Mutual Fund $ 1,036 $ — $ — $ (121) $ — $ 915 Canapi Ventures SBIC Fund — 206 — — — 206 Stock in other banks 1,573 — 811 (177) 13 598 Total $ 2,609 $ 206 $ 811 $ (298) $ 13 $ 1,719 Amortized cost and fair value of investment securities were as follows: (In thousands) Amortized Gross Gross Fair December 31, 2024 Available for Sale U.S. Government and agencies $ 159,799 $ — $ 16,606 $ 143,193 Collateralized mortgage obligations 39,540 — 3,886 35,654 Residential mortgage-backed securities 159,349 2 20,811 138,540 Commercial mortgage-backed securities 65,350 — 4,565 60,785 Corporate bonds 17,600 — 1,797 15,803 Total $ 441,638 $ 2 $ 47,665 $ 393,975 Held to Maturity State and municipal $ 62,838 $ — $ 7,586 $ 55,252 Residential mortgage-backed securities 1,740 — 68 1,672 Total $ 64,578 $ — $ 7,654 $ 56,924 December 31, 2023 Available for Sale U.S. Government and agencies $ 176,458 $ — $ 19,663 $ 156,795 Collateralized mortgage obligations 45,189 — 4,105 41,084 Residential mortgage-backed securities 178,441 19 19,630 158,830 Commercial mortgage-backed securities 69,498 344 4,552 65,290 Corporate bonds 32,326 202 2,834 29,694 Total $ 501,912 $ 565 $ 50,784 $ 451,693 Held to Maturity State and municipal $ 62,133 $ — $ 5,419 $ 56,714 Residential mortgage-backed securities 2,467 — 124 2,343 Total $ 64,600 $ — $ 5,543 $ 59,057 The following table shows the Corporation’s investments’ gross unrealized losses and fair value, aggregated by investment category and length of time that individual securities have been in a continuous unrealized loss position, at December 31, 2024 and 2023: Less than 12 Months 12 Months or More Total (In thousands) Fair Unrealized Fair Unrealized Fair Unrealized December 31, 2024 Available for Sale U.S. Government and agencies $ — $ — $ 143,193 $ 16,606 $ 143,193 $ 16,606 Collateralized mortgage obligations — — 35,654 3,886 35,654 3,886 Residential mortgage-backed securities 2,692 26 135,626 20,785 138,318 20,811 Commercial mortgage-backed securities 31,860 73 28,925 4,492 60,785 4,565 Corporate bonds — — 15,803 1,797 15,803 1,797 Total $ 34,552 $ 99 $ 359,201 $ 47,566 $ 393,753 $ 47,665 Held to Maturity State and municipal $ — $ — $ 55,252 $ 7,586 $ 55,252 $ 7,586 Residential mortgage-backed securities — — 1,672 68 1,672 68 Total $ — $ — $ 56,924 $ 7,654 $ 56,924 $ 7,654 December 31, 2023 Available for Sale U.S. Government and agencies $ — $ — $ 156,795 $ 19,663 $ 156,795 $ 19,663 Collateralized mortgage obligations — — 41,085 4,104 41,085 4,104 Residential mortgage-backed securities — — 156,295 19,630 156,295 19,630 Commercial mortgage-backed securities — — 33,063 4,553 33,063 4,553 Corporate bonds — — 15,279 2,834 15,279 2,834 Total $ — $ — $ 402,517 $ 50,784 $ 402,517 $ 50,784 Held to Maturity State and municipal $ — $ — $ 56,714 $ 5,419 $ 56,714 $ 5,419 Residential mortgage-backed securities — — 2,343 124 2,343 124 Total $ — $ — $ 59,057 $ 5,543 $ 59,057 $ 5,543 All mortgage-backed securities, and those of a similar asset class, are government-sponsored enterprise pass-through instruments issued by the Federal National Mortgage Association or Federal Home Loan Mortgage Corporation or they are issued by the Government National Mortgage Association which is backed by the U.S. government which guarantees the timely payment of principal on these investments. The Company evaluates AFS debt securities for impairment in unrealized loss positions at each measurement date to determine whether the decline in the fair value below the amortized cost basis is due to credit-related factors or noncredit-related factors. There was no impairment on AFS debt securities as of December 31, 2024 and 2023. The Company evaluates HTM debt securities for expected credit losses at each measurement date to determine if an ACL is required. The Corporation did not have an ACL for HTM investment securities as of December 31, 2024 and 2023. In estimating credit events, management considers whether it intends to sell the security or if it is more likely than not that it will be required to sell the security before anticipated recovery or if it does not expect to recover the entire amortized cost basis. Amortized cost and fair value at December 31, 2024,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8,009 $ 17,592 $ — $ — Over 1 year through 5 years 102,083 93,188 4,188 3,735 Over 5 years through 10 years 55,307 46,670 27,266 25,927 Over 10 years 2,000 1,546 31,384 25,590 Mortgage-backed securities 264,239 234,979 1,740 1,672 $ 441,638 $ 393,975 $ 64,578 $ 56,924 The proceeds from sales and calls of securities and the associated gains and losses are listed below: Years Ended December 31, (In thousands) 2024 2023 2022 Proceeds from sales $ 14,336 $ 125,241 $ 4,994 Proceeds from calls 1,984 — — Gross gains 87 230 14 Gross losses 18 5,470 248 At December 31, 2024 and 2023, securities with a carrying value of $157.3 million and $233.7 million,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AND ALLOWANCE FOR CREDIT LOSSES</t>
        </is>
      </c>
      <c r="B4" s="4" t="inlineStr">
        <is>
          <t>LOANS AND ALLOWANCE FOR CREDIT LOSSES The following table presents the composition of the loan portfolio: (In thousands) December 31, 2024 December 31, 2023 Commercial real estate $ 969,514 $ 898,709 Residential mortgage 401,950 394,189 Commercial and industrial 140,906 152,344 Home equity lines of credit 85,685 90,163 Real estate construction 76,773 84,341 Consumer 9,318 9,954 Gross loans 1,684,146 1,629,700 Unearned income (1,236) (1,712) Total loans, net of unearned income $ 1,682,910 $ 1,627,988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None of these loans were past due, in nonaccrual status, or restructured at December 31, 2024. The following table is a summary of the activity for these related-party loans: (In thousands) 2024 Balance at January 1 $ 5,307 Repayments 548 Balance at December 31 $ 4,759 One of the factors used to monitor the performance and credit quality of the loan portfolio is to analyze the age of the loans receivable as determined by the length of time a recorded payment is past due. The following tables present the classes of the loan portfolio summarized by the past due status: (In thousands) 30–59 Days Past Due 60–89 Days ≥ 90 Days Total Past Current Total Loans Loans December 31, 2024 Commercial real estate $ 763 $ 527 $ 314 $ 1,604 $ 967,910 $ 969,514 $ — Residential mortgage 953 987 850 2,790 399,160 401,950 850 Commercial and industrial 437 24 155 616 140,290 140,906 — Home equity lines of credit 161 — 91 252 85,433 85,685 91 Real estate construction 15 11 — 26 76,747 76,773 — Consumer 47 18 — 65 9,253 9,318 — Total Loans $ 2,376 $ 1,567 $ 1,410 $ 5,353 $ 1,678,793 $ 1,684,146 $ 941 December 31, 2023 Commercial real estate $ 150 $ 347 $ — $ 497 $ 898,212 $ 898,709 $ — Residential mortgage 1,293 388 849 2,530 391,659 394,189 505 Commercial and industrial 50 — 159 209 152,135 152,344 — Home equity lines of credit 414 — 654 1,068 89,095 90,163 654 Real estate construction 12 — — 12 84,329 84,341 — Consumer 8 — 3 11 9,943 9,954 3 Total Loans $ 1,927 $ 735 $ 1,665 $ 4,327 $ 1,625,373 $ 1,629,700 $ 1,162 Nonaccrual and Nonperforming Loans Loans individually evaluated consist of nonaccrual loans, presented in the following table: December 31, 2024 December 31, 2023 (In thousands) With a Related Allowance Without a Related Allowance Total With a Related Allowance Without a Related Allowance Total Commercial real estate $ 314 $ 3,250 $ 3,564 $ 315 $ 1,164 $ 1,479 Residential mortgage — — — — 343 343 Commercial and industrial 2,081 226 2,307 1,004 — 1,004 Home equity lines of credit — — — — 185 185 Total $ 2,395 $ 3,476 $ 5,871 $ 1,319 $ 1,692 $ 3,011 No additional funds are committed to be advanced in connection with individually evaluated loans. If interest on all nonaccrual loans had been accrued at original contract rates, interest income would have increased by $299 thousand in 2024, $302 thousand in 2023, and $410 thousand in 2022. Total nonperforming loans at December 31 are as follows: (In thousands) 2024 2023 Nonaccrual loans $ 5,871 $ 3,011 Greater than or equal to 90 days past due and accruing 941 1,162 Total nonperforming loans $ 6,812 $ 4,173 Collateral-Dependent Loans The amortized cost basis of individually evaluated loans by type of collateral as of December 31: 2024 2023 (In thousands) Business Assets Real Estate Business Assets Real Estate Commercial real estate $ — $ 3,564 $ — $ 1,479 Residential mortgage — — — 343 Commercial and industrial 2,307 — 1,004 — Home equity lines of credit — — — 185 Total $ 2,307 $ 3,564 $ 1,004 $ 2,007 Consumer residential mortgages and home equity lines of credit which are well secured by residential real estate properties and are in the process of collection are not considered nonaccrual, however, formal foreclosure proceedings are in process. These loans totaled $373 thousand and $1.3 million at December 31, 2024 and 2023, respectively, and are included in nonperforming loans if they are greater than or equal to 90 days past due. Loan Modifications The Corporation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above. Therefore, the disclosures related to loan restructurings are only for modifications that directly affect cash flows. The following tables present the amortized cost basis of loans that were both experiencing financial difficulty and modified during the years ended December 31, 2024 and 2023, by class and by type of modification. The percentage of the amortized cost basis of loans that were modified to borrowers in financial distress as compared to the amortized cost basis of each class of financing receivable is also presented below: (In thousands) Combination Payment Deferral and Interest-Only Payments Percent of Class of Financing Receivable 2024 Commercial real estate $ 2,293 0.2 % Commercial and industrial 1,748 1.2 % Total $ 4,041 The loan modifications made during 2024 did not result in term extensions. (In thousands) Term Extension Percent of Class of Financing Receivable Financial Effect 2023 Commercial and industrial $ 549 0.4 % Added a weighted-average 4.95 years to the life of loans, which decreased the borrower’s monthly payment amounts. The following presents the performance of loans modified in the previous twelve months as of December 31, 2024: (In thousands) Current 30-89 Days Past Due ≥ 90 Days Past Due Total Past Due Commercial real estate $ 2,293 $ — $ — $ — Commercial and industrial 1,748 — — — Total $ 4,041 $ — $ — $ — As of December 31, 2024, the Corporation had no commitments to lend any additional funds on modified loans. During the years ended December 31, 2024 and 2023, there were no loans modified due to financial difficulty that defaulted subsequent to the modification. For purposes of this disclosure, a default occurs when, within 12 months of the original modification, either a full or partial charge-off occurs or the loan becomes 90 days or more past due. Allowance for Credit Losses The Corporation maintains an ACL at a level determined to be adequate to absorb expected credit losses associated with the Corporation’s financial instruments over the life of those instruments as of the balance sheet date. The ACL consists of loans evaluated collectively and individually for expected credit losses. The Corporation considers the performance of the loan portfolio and its impact on the ACL and does not assign internal risk ratings to smaller balance, homogeneous loans such as certain residential mortgage, home equity lines of credit, construction loans to individuals secured by residential real estate and consumer loans. For these loans, the Corporation evaluates credit quality based on the aging status of the loan and designates as performing and nonperforming. The following summarizes designated internal risk categories by portfolio segment for loans assigned a risk rating and those evaluated based on the performance status: December 31, 2024 Term Loans Amortized Cost Basis by Origination Year Revolving Loans Amortized Cost Basis Total (In thousands) 2024 2023 2022 2021 2020 Prior Internally Risk Rated: Commercial real estate Pass $ 120,989 $ 135,995 $ 164,167 $ 121,092 $ 55,408 $ 312,999 $ 17,276 $ 927,926 Special Mention 1,887 3,826 2,880 6,639 2,177 11,613 1,303 30,325 Substandard — — 2,332 342 1,485 7,059 45 11,263 Total Commercial real estate $ 122,876 $ 139,821 $ 169,379 $ 128,073 $ 59,070 $ 331,671 $ 18,624 $ 969,514 Residential mortgage Pass $ 27,887 $ 35,566 $ 23,095 $ 38,848 $ 13,446 $ 31,784 $ 466 $ 171,092 Special Mention 130 1,692 167 146 366 3,246 115 5,862 Substandard — 237 188 — — 68 — 493 Total Residential Mortgage $ 28,017 $ 37,495 $ 23,450 $ 38,994 $ 13,812 $ 35,098 $ 581 $ 177,447 Commercial and industrial Pass $ 10,000 $ 10,067 $ 19,584 $ 29,673 $ 13,162 $ 18,976 $ 30,015 $ 131,477 Special Mention 165 109 246 192 78 459 2,554 3,803 Substandard — 526 468 335 2 979 3,316 5,626 Total Commercial and industrial $ 10,165 $ 10,702 $ 20,298 $ 30,200 $ 13,242 $ 20,414 $ 35,885 $ 140,906 Year-to-date gross charge-offs $ — $ 38 $ — $ — $ — $ 100 $ — $ 138 Home equity lines of credit Pass $ — $ 294 $ 92 $ — $ — $ 501 $ 5,729 $ 6,616 Special Mention — — — — — — 696 696 Substandard — — — — — 6 — 6 Total Home equity lines of credit $ — $ 294 $ 92 $ — $ — $ 507 $ 6,425 $ 7,318 Real estate construction Pass $ 21,227 $ 24,463 $ 7,719 $ 1,209 $ 298 $ 1,060 $ 6,086 $ 62,062 Special Mention — 168 5,100 — — 667 45 5,980 Substandard — — — — — 62 — 62 Total Real estate construction $ 21,227 $ 24,631 $ 12,819 $ 1,209 $ 298 $ 1,789 $ 6,131 $ 68,104 Performance Rated: Residential mortgage Performing $ 14,786 $ 41,275 $ 39,943 $ 13,523 $ 13,876 $ 100,601 $ 72 $ 224,076 Nonperforming — — — — — 427 — 427 Total Residential Mortgage $ 14,786 $ 41,275 $ 39,943 $ 13,523 $ 13,876 $ 101,028 $ 72 $ 224,503 Home equity lines of credit Performing $ — $ 18 $ 34 $ — $ 12 $ 2,591 $ 75,621 $ 78,276 Nonperforming — — — — — — 91 91 Total Home equity lines of credit $ — $ 18 $ 34 $ — $ 12 $ 2,591 $ 75,712 $ 78,367 Real estate construction Performing $ 6,486 $ 222 $ 725 $ 160 $ 188 $ 888 $ — $ 8,669 Total Real estate construction $ 6,486 $ 222 $ 725 $ 160 $ 188 $ 888 $ — $ 8,669 Consumer Performing $ 2,000 $ 1,521 $ 1,694 $ 465 $ 276 $ 778 $ 2,584 $ 9,318 Total Consumer $ 2,000 $ 1,521 $ 1,694 $ 465 $ 276 $ 778 $ 2,584 $ 9,318 Year-to-date gross charge-offs $ — $ 4 $ 9 $ — $ 1 $ 7 $ 197 $ 218 Total Portfolio loans Pass $ 180,103 $ 206,385 $ 214,657 $ 190,822 $ 82,314 $ 365,320 $ 59,572 $ 1,299,173 Special Mention 2,182 5,795 8,393 6,977 2,621 15,985 4,713 46,666 Substandard — 763 2,988 677 1,487 8,174 3,361 17,450 Performing 23,272 43,036 42,396 14,148 14,352 104,858 78,277 320,339 Nonperforming — — — — — 427 91 518 Total Portfolio loans $ 205,557 $ 255,979 $ 268,434 $ 212,624 $ 100,774 $ 494,764 $ 146,014 $ 1,684,146 Year-to-date gross charge-offs $ — $ 42 $ 9 $ — $ 1 $ 107 $ 197 $ 356 December 31, 2023 Term Loans Amortized Cost Basis by Origination Year Revolving Loans Amortized Cost Basis (In thousands) 2023 2022 2021 2020 2019 Prior Total Internally Risk Rated: Commercial real estate Pass $ 136,158 $ 152,767 $ 130,994 $ 60,918 $ 65,856 $ 287,026 $ 13,636 $ 847,355 Special Mention 1,927 6,385 5,920 1,904 8,222 16,244 1,994 42,596 Substandard — — — 1,530 704 6,524 — 8,758 Total Commercial real estate $ 138,085 $ 159,152 $ 136,914 $ 64,352 $ 74,782 $ 309,794 $ 15,630 $ 898,709 Residential mortgage Pass $ 39,146 $ 27,612 $ 41,031 $ 14,758 $ 10,492 $ 27,274 $ 402 $ 160,715 Special Mention 588 82 593 397 826 2,457 62 5,005 Substandard — — — — — 218 — 218 Total Residential Mortgage $ 39,734 $ 27,694 $ 41,624 $ 15,155 $ 11,318 $ 29,949 $ 464 $ 165,938 Commercial and industrial Pass $ 12,319 $ 24,259 $ 34,830 $ 15,614 $ 13,922 $ 17,780 $ 25,147 $ 143,871 Special Mention 128 303 290 529 140 459 2,014 3,863 Substandard 7 135 499 91 9 1,597 2,272 4,610 Total Commercial and industrial $ 12,454 $ 24,697 $ 35,619 $ 16,234 $ 14,071 $ 19,836 $ 29,433 $ 152,344 Year-to-date gross charge-offs $ — $ — $ — $ — $ — $ 110 $ — $ 110 Home equity lines of credit Pass $ 300 $ 99 $ — $ — $ — $ 131 $ 5,235 $ 5,765 Special Mention — — — — — — 727 727 Substandard — — — — — 362 — 362 Total Home equity lines of credit $ 300 $ 99 $ — $ — $ — $ 493 $ 5,962 $ 6,854 Real estate construction Pass $ 19,766 $ 39,758 $ 3,953 $ 1,160 $ — $ 2,604 $ 8,003 $ 75,244 Special Mention — 465 — 92 — 725 — 1,282 Substandard — — — — — 69 — 69 Total Real estate construction $ 19,766 $ 40,223 $ 3,953 $ 1,252 $ — $ 3,398 $ 8,003 $ 76,595 Performance Rated: Residential mortgage Performing $ 33,884 $ 45,221 $ 14,878 $ 16,184 $ 9,059 $ 108,021 $ 156 $ 227,403 Nonperforming — — — — — 848 — 848 Total Residential Mortgage $ 33,884 $ 45,221 $ 14,878 $ 16,184 $ 9,059 $ 108,869 $ 156 $ 228,251 Home equity lines of credit Performing $ 23 $ 38 $ — $ 13 $ 94 $ 4,742 $ 77,745 $ 82,655 Nonperforming — — — — — 92 562 654 Total Home equity lines of credit $ 23 $ 38 $ — $ 13 $ 94 $ 4,834 $ 78,307 $ 83,309 Real estate construction Performing $ 5,571 $ 753 $ 175 $ 210 $ 170 $ 867 $ — $ 7,746 Total Real estate construction $ 5,571 $ 753 $ 175 $ 210 $ 170 $ 867 $ — $ 7,746 Consumer Performing $ 2,351 $ 2,685 $ 778 $ 522 $ 271 $ 1,085 $ 2,259 $ 9,951 Nonperforming — — — — — — 3 3 Total Consumer $ 2,351 $ 2,685 $ 778 $ 522 $ 271 $ 1,085 $ 2,262 $ 9,954 Year-to-date gross charge-offs $ 48 $ 83 $ 42 $ 55 $ 23 $ 78 $ 67 $ 396 Total Portfolio loans Pass $ 207,689 $ 244,495 $ 210,808 $ 92,450 $ 90,270 $ 334,815 $ 52,423 $ 1,232,950 Special Mention 2,643 7,235 6,803 2,922 9,188 19,885 4,797 53,473 Substandard 7 135 499 1,621 713 8,770 2,272 14,017 Performing 41,829 48,697 15,831 16,929 9,594 114,715 80,160 327,755 Nonperforming — — — — — 940 565 1,505 Total Portfolio loans $ 252,168 $ 300,562 $ 233,941 $ 113,922 $ 109,765 $ 479,125 $ 140,217 $ 1,629,700 Year-to-date gross charge-offs $ 48 $ 83 $ 42 $ 55 $ 23 $ 188 $ 67 $ 506 In 2024, the Corporation revised estimates utilized as input assumptions within the CECL model calculation. These estimates, which were based on more current information available during 2024, drive input assumptions which are used in the determination of the Corporation’s allowance for credit losses and the reserve for unfunded commitments. These updated estimates were the primary drivers for a $2.4 million and $326 thousand reversal of the provisions for credit losses and for unfunded commitments, respectively, for the year ended December 31, 2024. The following table presents the ACL by loan portfolio segment for the years ended 2024, 2023 and 2022: (In thousands) Commercial Residential Mortgage Commercial and Industrial Home Equity Lines of Credit Real Estate Construction Consumer Unallocated Total Beginning balance - January 1, 2024 $ 12,010 $ 3,303 $ 2,048 $ 397 $ 2,070 $ 141 $ — $ 19,969 Charge-offs — — (138) — — (218) — (356) Recoveries — — 26 — — 78 — 104 (Reversal of) provisions (1,432) (327) (520) (103) (152) 97 — (2,437) Ending balance - December 31, 2024 $ 10,578 $ 2,976 $ 1,416 $ 294 $ 1,918 $ 98 $ — $ 17,280 Beginning balance - January 1, 2023 $ 10,016 $ 3,029 $ 2,848 $ 347 $ 1,000 $ 376 $ 245 $ 17,861 Impact of CECL adoption 1,106 297 (762) 17 1,347 (142) (245) 1,618 Charge-offs — — (110) — — (396) — (506) Recoveries — — 64 — — 72 — 136 Provisions (reversal of) 888 (23) 8 33 (277) 231 — 860 Ending balance - December 31, 2023 $ 12,010 $ 3,303 $ 2,048 $ 397 $ 2,070 $ 141 $ — $ 19,969 Beginning balance - January 1, 2022 $ 10,716 $ 3,235 $ 3,176 $ 501 $ 616 $ 408 $ 381 $ 19,033 Charge-offs (831) (3) (238) (33) — (181) — (1,286) Recoveries — 5 58 22 — 29 — 114 Provisions (reversal of) 131 (208) (148) (143) 384 120 (136) — Ending balance - December 31, 2022 $ 10,016 $ 3,029 $ 2,848 $ 347 $ 1,000 $ 376 $ 245 $ 17,861 The ACL may include qualitative adjustments intended to capture the impact of uncertainties not reflected in the quantitative models. In determining qualitative adjustments, management considers current conditions, reasonable and supportable forecasts of future economic conditions and prepayment experi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were as follows at December 31: (In thousands) 2024 2023 Land $ 5,418 $ 5,418 Buildings and improvements 33,390 33,249 Furniture and equipment 14,717 14,813 Construction in process 74 81 Total premises and equipment 53,599 53,561 Accumulated depreciation (28,145) (27,278) Premises and equipment, net $ 25,454 $ 26,283 Depreciation expense, included in other noninterest expense on the Consolidated Statements of Income, was $1.8 million, $1.9 million and $2.3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OW-INCOME HOUSING PARTNERSHIPS</t>
        </is>
      </c>
      <c r="B1" s="2" t="inlineStr">
        <is>
          <t>12 Months Ended</t>
        </is>
      </c>
    </row>
    <row r="2">
      <c r="B2" s="2" t="inlineStr">
        <is>
          <t>Dec. 31, 2024</t>
        </is>
      </c>
    </row>
    <row r="3">
      <c r="A3" s="3" t="inlineStr">
        <is>
          <t>Real Estate Partnership Investment Subsidiaries, Net Income (Loss) before Tax [Abstract]</t>
        </is>
      </c>
      <c r="B3" s="4" t="inlineStr">
        <is>
          <t xml:space="preserve"> </t>
        </is>
      </c>
    </row>
    <row r="4">
      <c r="A4" s="4" t="inlineStr">
        <is>
          <t>INVESTMENTS IN LOW-INCOME HOUSING PARTNERSHIPS</t>
        </is>
      </c>
      <c r="B4" s="4" t="inlineStr">
        <is>
          <t>INVESTMENTS IN LOW-INCOME HOUSING PARTNERSHIPSACNB Corporation is a limited partner in two partnerships, whose purpose is to develop, manage and operate residential low-income properties. At December 31, 2024 and 2023, the carrying value of these investments was $877 thousand and $1.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rporation enters into noncancellable lease arrangements primarily for some of its community banking offices. Certain lease arrangements contain clauses requiring increasing rental payments over the lease term, which are generally contractually stipulated. Many of these lease arrangements provide the Corporation with the option to renew the lease arrangement after the initial lease term. These options are included in determining the lease term used to establish the right-of-use assets and lease liabilities, when it is reasonably certain the Corporation will exercise its renewal option. As most of the Corporation’s leases do not have a readily determinable implicit rate, the incremental borrowing rate is primarily used to determine the discount rate for purposes of measuring the right-of-use assets and lease liabilities. The Corporation’s lease arrangements do not contain any material residual value guarantees or material restrictive covenants. The following ROU assets and lease liabilities are reported within the Consolidated Statements of Condition as follows: (Dollars in thousands) December 31, 2024 December 31, 2023 Operating Leases: ROU assets $ 2,663 $ 2,615 Lease liabilities 2,764 2,615 Weighted average remaining lease term 5.7 years 4.7 years Weighted average discount rate 2.63 % 5.61 % Supplemental cash flow information related to operating leases for the years ended December 31: (In thousands) 2024 2023 2022 Operating cash flows from operating leases $ 917 $ 924 $ 964 As of December 31, 2024, the Corporation did not have any significant additional operating or finance leases that had not yet commenced. The following summarizes the remaining scheduled future minimum lease payments for operating leases as of December 31, 2024: Year (In thousands) 2025 $ 712 2026 592 2027 469 2028 434 2029 294 Thereafter 488 Total minimum lease payments 2,989 Less: amount representing interest 1 225 Present value of net minimum lease payments $ 2,764 __________________________________________________ 1 Amount necessary to reduce net minimum lease payments to present value calculated at the Corporation’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INTANGIBLE ASSETS</t>
        </is>
      </c>
      <c r="B1" s="2" t="inlineStr">
        <is>
          <t>12 Months Ended</t>
        </is>
      </c>
    </row>
    <row r="2">
      <c r="B2" s="2" t="inlineStr">
        <is>
          <t>Dec. 31, 2024</t>
        </is>
      </c>
    </row>
    <row r="3">
      <c r="A3" s="3" t="inlineStr">
        <is>
          <t>Business Combinations [Abstract]</t>
        </is>
      </c>
      <c r="B3" s="4" t="inlineStr">
        <is>
          <t xml:space="preserve"> </t>
        </is>
      </c>
    </row>
    <row r="4">
      <c r="A4" s="4" t="inlineStr">
        <is>
          <t>GOODWILL AND INTANGIBLE ASSETS</t>
        </is>
      </c>
      <c r="B4" s="4" t="inlineStr">
        <is>
          <t xml:space="preserve">GOODWILL AND INTANGIBLE ASSETS Goodwill totaled $44.2 million as of both December 31, 2024 and 2023. Goodwill, which has an indefinite useful life, is evaluated for impairment annually or more frequently if events and circumstances indicate that the asset might be impaired. The Corporation did not identify any goodwill impairment on the Bank or ACNB Insurance Services from its most recent testing performed as of November 30, 2024 using the qualitative approach. There were no impairment losses or accumulated impairment losses associated with goodwill as of December 31, 2024 and 2023. The carrying value and accumulated amortization of the intangible assets and core deposit intangibles are as follows: 2024 2023 (In thousands) Gross Accumulated Amortization Gross Accumulated Amortization ACNB Insurance Services - amortized intangible assets $ 16,331 $ 9,658 $ 16,331 $ 8,956 Core deposit intangibles 5,978 4,813 5,978 4,271 $ 22,309 $ 14,471 $ 22,309 $ 13,227 Amortization expense was $1.2 million, $1.4 million and $1.5 million for the years ended December 31, 2024, 2023 and 2022, respectively. The following table shows the amortization expense of the intangible assets for future periods: Year (In thousands) 2025 $ 1,115 2026 1,004 2027 857 2028 711 2029 646 Thereafter 3,505 $ 7,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Interest-Bearing Deposit Liabilities [Abstract]</t>
        </is>
      </c>
      <c r="B3" s="4" t="inlineStr">
        <is>
          <t xml:space="preserve"> </t>
        </is>
      </c>
    </row>
    <row r="4">
      <c r="A4" s="4" t="inlineStr">
        <is>
          <t>DEPOSITS</t>
        </is>
      </c>
      <c r="B4" s="4" t="inlineStr">
        <is>
          <t xml:space="preserve">DEPOSITS Deposits were comprised of the following as of December 31: (In thousands) 2024 2023 Noninterest-bearing demand deposits $ 451,503 $ 500,332 Interest-bearing demand deposits 505,096 524,289 Money market 251,667 264,907 Savings 311,207 340,134 Total demand and savings 1,519,473 1,629,662 Time 273,028 232,151 Total deposits $ 1,792,501 $ 1,861,813 Time deposits include brokered deposits totaling $24.1 million at December 31, 2024 and none at December 31, 2023. Scheduled maturities of time certificates of deposit at December 31, 2024, were as follows ( in thousands ): Time Deposits Year Less than $250,000 $250,000 or more 2025 $ 194,777 $ 40,592 2026 24,917 778 2027 7,585 — 2028 1,940 — 2029 2,436 — Thereafter 3 — Total time deposits $ 231,658 $ 41,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Short-term borrowings and weighted-average interest rates at December 31 are as follows: 2024 2023 (Dollars in thousands) Amount Rate Amount Rate Securities sold under repurchase agreements $ 15,826 0.23 % $ 26,882 0.15 % FHLB advance — — 30,000 5.64 Total $ 15,826 0.23 % $ 56,882 3.05 %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Under an agreement with the FHLB, the Bank has short-term borrowing capacity included within its maximum borrowing capacity. All FHLB advances are collateralized by a security agreement covering qualifying loans, which consist of 1-4 family mortgage loans and other real estate secured loans. In addition, all FHLB advances are secured by the FHLB capital stock owned by the Bank having a par value of $10.6 million at December 31, 2024. The Bank also has unsecured lines of credit that total $192.0 million with correspondent banks for overnight federal funds borrowings. There were no advances on these lines at December 31, 2024 and 2023. The Corporation maintains a $5.0 million unsecured line of credit with a correspondent bank and the Corporation guarantees a note related to a $1.5 million commercial line of credit with a correspondent bank for ACNB Insurance Services. There were no advances on these lines at December 31, 2024 and 2023. A summary of long-term borrowings and their weighted-average contractual rates as of December 31 is as follows: 2024 2023 (Dollars in thousands) Amount Rate Amount Rate FHLB fixed-rate advances maturing: 2026 $ 80,000 4.71 % $ 80,000 4.71 % 2027 90,000 4.55 60,000 4.64 2028 35,000 4.23 35,000 4.23 2029 30,000 4.25 — — Trust preferred subordinated debt 1 5,333 6.25 5,292 7.28 Subordinated debt 15,000 4.00 15,000 4.00 $ 255,333 4.52 % $ 195,292 4.62 % ________________________________________ 1 Net of purchase accounting fair value mark. The long-term FHLB advances are collateralized by the assets defined in the security agreement, which included loans totaling $1.33 billion, and FHLB capital stock described previously. Based on this collateral and ACNB’s holding of FHLB stock, ACNB is eligible to borrow up to $926.5 million, of which $690.4 million was available at December 31, 2024. The trust preferred subordinated debt is comprised of debt securities issued by FCBI in December 2006 and assumed by ACNB Corporation through the acquisition of FCBI. FCBI completed the private placement of an aggregate of $6.0 million of trust preferred securities. The interest rate on the subordinated debentures is adjusted quarterly to 163 basis points over three-month CME Term SOFR plus applicable tenor spread adjustment. On December 16, 2024 the most recent interest rate reset date, the interest rate was adjusted to 6.25% for the period ending March 16, 2025. The trust preferred securities mature on December 15, 2036, and may be redeemed at par, at the Corporation’s option, on any interest payment date. The trust preferred subordinated debt is considered Tier 1 capital for the consolidated capital ratios. On March 30, 2021, ACNB entered into Subordinated Note Purchase Agreements with certain Purchasers pursuant to which the Corporation sold and issued $15.0 million in aggregate principal amount of its 4.00% fixed-to-floating rate Subordinated Notes due March 31, 2031. The Subordinated Notes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OFR plus 329 basis points. As provided in the Subordinated Notes, the interest rate on the Subordinated Notes during the applicable floating rate period may be determined based on a rate other than the 90-day average SOFR. The Subordinated Notes were issued by the Corporation to the Purchasers at a price equal to 100% of their face amount. The Subordinated Notes have a stated maturity of March 31, 2031, are redeemable by the Corporation at its option, in whole or in part, on or after March 30, 2026, and at any time upon the occurrences of certain events. The Subordinated Notes are considered Tier 2 capital for the consolidated capital rati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exchange price that would be received to sell the asset or transfer the liability in an orderly transaction (that is, not a forced liquidation or distressed sale) between market participants at the measurement date under current market conditions. Fair value measuremen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f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following tables present assets measured at fair value and the basis of measurement used at December 31: 2024 (In thousands) Basis Level 1 Level 2 Level 3 Total Equity securities with readily determinable fair values Recurring $ 919 $ — $ — $ 919 AFS Investment Securities: U.S. Government and agencies — 143,193 — 143,193 Collateralized mortgage obligations — 35,654 — 35,654 Residential mortgage-backed securities — 138,540 — 138,540 Commercial mortgage-backed securities — 60,785 — 60,785 Corporate bonds — 15,803 — 15,803 Total AFS Investment Securities Recurring $ — $ 393,975 $ — $ 393,975 Loans held for sale Recurring — 426 — 426 Individually evaluated loans Non-recurring — — 1,690 1,690 Foreclosed assets held for resale Non-recurring — — 438 438 2023 (In thousands) Basis Level 1 Level 2 Level 3 Total Equity securities with readily determinable fair values Recurring $ 928 $ — $ — $ 928 AFS Investment Securities: U.S. Government and agencies — 156,795 — 156,795 Collateralized mortgage obligations — 41,084 — 41,084 Residential mortgage-backed securities — 158,830 — 158,830 Commercial mortgage-backed securities — 65,290 — 65,290 Corporate bonds — 29,694 — 29,694 Total AFS Investment Securities Recurring $ — $ 451,693 $ — $ 451,693 Loans held for sale Recurring — 280 — 280 Individually evaluated loans Non-recurring — — 242 242 Foreclosed assets held for resale Non-recurring — — 467 467 The valuation techniques used to measure fair value for the items in the preceding tables are as follows: Equity securities - The fair value of equity securities with readily determinable fair values is recorded on the Consolidated Statement of Condition, with realized and unrealized gains and losses reported in noninterest income on the Consolidated Statements of Incom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and agencies – These debt securities are classified as Level 2. Fair values are determined by a third-party pricing service, as detailed above. • Collateralized mortgage obligations and Mortgage-backed securities – These debt securities are classified as Level 2. Fair values are determined by a third-party pricing service, as detailed above. • Corporate bonds – This category consists of subordinated and senior debt issued by financial institutions and are classified as Level 2 investments. The fair values for these corporate debt securities are determined by a third-party pricing service, as detailed above. Loans held for sale – This category includes mortgage loans held for sale that are measured at fair value utilizing Level 2 measurements. Fair values as of December 31, 2024 and 2023, were measured as the price that secondary market investors were offering for loans with similar characteristics. See “Note 1 - Summary of Significant Accounting Policies” for details related to the Corporation’s election to measure assets and liabilities at fair value. Individually evaluated loans – This category consists of loans that were individually evaluated for impairment and have a specific reserve. They are classified as Level 3 assets. Foreclosed assets held for resale – This category consists of foreclosed assets that are held for resale and classified as Level 3 assets, for which the fair values were based on estimated selling prices less estimated selling costs for similar assets in active markets. The following table presents additional quantitative information about assets measured at fair value on a nonrecurring basis for which the Corporation has utilized Level 3 inputs to determine fair value as of December 31: (Dollars in thousands) Fair Value Estimate Valuation Technique 1 Unobservable Input 2 Range Weighted Average 2024 Individually evaluated loans $ 1,690 Appraisal of collateral Appraisal adjustments 16%-100% 47% Foreclosed assets held for resale 438 Appraisal of collateral Appraisal adjustments 17%-53% 50% 2023 Individually evaluated loans $ 242 Appraisal of collateral Appraisal adjustments 33%-100% 94% Foreclosed assets held for resale 467 Appraisal of collateral Appraisal adjustments 56% 56% ___________________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Due to a wide range of valuation techniques and the degree of subjectivity used in making the estimates, comparisons between the Corporation’s disclosures and those of other companies may not be meaningful. The following tables present the carrying amount and the estimated fair value of the Corporation’s financial instruments as of December 31: 2024 Carrying Amount Estimated Fair Value (In thousands) Total Level 1 Level 2 Level 3 Financial assets: Cash and due from banks $ 16,352 $ 16,352 $ 16,352 $ — $ — Interest-bearing deposits with banks 30,910 30,910 30,910 — — Equity securities with readily determinable fair values 919 919 919 — — Investment securities available for sale 393,975 393,975 — 393,975 — Investment securities held to maturity 64,578 56,924 — 56,924 — Loans held for sale 426 426 — 426 — Loans, net 1,665,630 1,635,351 — — 1,635,351 Accrued interest receivable 8,189 8,189 — 8,189 — Restricted investment in bank stocks 10,853 N/A — N/A — Financial liabilities: Demand deposits, savings, and money markets 1,519,473 1,269,889 — 1,269,889 — Time deposits 273,028 267,336 — 267,336 — Securities sold under repurchase agreements 15,826 16,435 — 16,435 — FHLB Advances 235,000 235,290 — 235,290 — Trust preferred and subordinated debt 20,333 18,420 — 18,420 — Accrued interest payable 1,551 1,551 — 1,551 — 2023 Carrying Amount Estimated Fair Value (In thousands) Total Level 1 Level 2 Level 3 Financial assets: Cash and due from banks $ 21,442 $ 21,442 $ 7,063 $ 14,379 $ — Interest-bearing deposits with banks 44,516 44,516 44,516 — — Equity securities with readily determinable fair values 928 928 928 — — Investment securities available for sale 451,693 451,693 — 451,693 — Investment securities held to maturity 64,600 59,057 — 59,057 — Loans held for sale 280 280 — 280 — Loans, net 1,608,019 1,562,703 — — 1,562,703 Accrued interest receivable 8,080 8,080 — 8,080 — Restricted investment in bank stocks 9,677 N/A — N/A — Financial liabilities: Demand deposits, savings, and money markets 1,629,662 1,391,709 — 1,391,709 — Time deposits 232,151 221,770 — 221,770 — Securities sold under repurchase agreements 26,882 23,666 — 23,666 — Long-term FHLB advances 205,000 206,950 — 206,950 — Trust preferred and subordinated debt 20,292 16,992 — 16,992 — Accrued interest payable 794 794 — 7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RETIREMENT PLANS</t>
        </is>
      </c>
      <c r="B4" s="4" t="inlineStr">
        <is>
          <t xml:space="preserve">RETIREMENT PLANS Defined-Contribution 401(k) Retirement Plans The Bank maintains a 401(k) retirement plan for the benefit of eligible employees. The plan allows employees to contribute up to 100% of their compensation subject to certain limits based on federal tax laws. The plan also provides for the Bank to match 100% of the employee’s contribution to the plan up to 3% of the employee’s compensation, plus 50% the employee’s contribution to the plan on the next 2% of the employee’s compensation. Matching contributions vest immediately to the employee. Bank contributions to the plan were $1.1 million, $999 thousand and $901 thousand for 2024, 2023 and 2022, respectively, and were included as a component of salaries and employee benefits expense. ACNB Insurance Services has a similar but separate 401(k) plan with the match of 6% for non-highly compensated employees and 3% match for highly compensated employees. ACNB Insurance Services contributions to the plan for 2024, 2023 and 2022 were $202 thousand, $183 thousand and $157 thousand, respectively, and were included as a component of salaries and employee benefits expense. Nonqualified Compensation Plans The Bank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24 and 2023, totaled $5.1 million and $4.5 million, respectively. The annual expense included in salaries and employee benefits expense totaled $946 thousand, $953 thousand and $628 thousand during the years ended December 31, 2024, 2023 and 2022, respectively. To fund the benefits under these plans, the Bank is the owner of single premium life insurance policies on participants in the nonqualified retirement plans. Defined Benefit Pension Plan The Bank has a non-contributory, defined benefit pension plan. No employee hired after March 31, 2012 is eligible to participate in the plan. Retirement benefits are a function of both years of service and compensation. As of the last annual census, the Bank had a combined 331 active, vested terminated and retired persons in the plan. The funding policy is to contribute annually the amount that is sufficient to meet the minimum funding requirements set forth by ERISA. The Bank uses a measurement date of December 31 for this plan. The following table summarized the changes in the projected benefit obligation and fair value of plan assets for the plan years ended December 31: (In thousands) 2024 2023 Change in benefit obligation: Projected Benefit obligation at beginning of year $ 31,494 $ 30,226 Service cost 428 495 Interest cost 1,494 1,493 Actuarial (gain) loss (1,544) 983 Benefits paid (1,830) (1,703) Projected benefit obligation at end of year 30,042 31,494 Change in plan assets, at fair value: Fair value of plan assets at beginning of year 46,427 43,119 Actual return on plan assets 1,806 5,011 Benefits paid (1,830) (1,703) Fair value of plan assets at end of year 46,403 46,427 Funded Status, included in other assets $ 16,361 $ 14,933 The amounts recognized in accumulated other comprehensive income (loss) are as follows: (In thousands) 2024 2023 2022 Total net actuarial loss (pre-tax) $ 4,539 $ 5,120 $ 6,887 For the years ended December 31, 2024 and 2023, the assumptions used to determine the benefit obligation are as follows: 2024 2023 Discount rate 5.50 % 4.90 % Rate of compensation increase 3.50 % 3.50 % The components of net periodic benefit cost (income) related to the non-contributory, defined benefit pension plan are as follows for the years ended December 31: (In thousands) 2024 2023 2022 Components of net periodic benefit cost (income): Service cost $ 428 $ 495 $ 777 Interest cost 1,494 1,493 1,052 Expected return on plan assets (2,848) (2,653) (3,136) Recognized net actuarial loss 78 392 407 Net Periodic Benefit Income (848) (273) (900) Net gain (503) (1,375) (491) Amortization of net loss (78) (392) (407) Total recognized in other comprehensive income (loss) (581) (1,767) (898) Total recognized in net periodic benefit cost (income) and other comprehensive income $ (1,429) $ (2,040) $ (1,798) The assumptions used to determine the net periodic benefit cost (income) are as follows for the years ended December 31: 2024 2023 2022 Discount rate 4.90 % 5.10 % 2.75 % Expected long-term rate of return on plan assets 6.75 % 6.75 % 6.75 % Rate of compensation increase 3.50 % 3.50 % 3.50 % For the year ended December 31, 2024 the mortality assumption was updated to reflect the most recently published mortality information. Estimated future benefit payments are as follows: Year (In thousands) 2025 $ 2,080 2026 2,110 2027 2,090 2028 2,100 2029 2,120 2030-2034 11,040 The Corporation’s overall investment strategy is to achieve a mix of investments to meet the long-term rate of return assumption and near-term pension obligations with a diversification of asset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following table represents the Corporation’s conclusion on the appropriate mix of investments. The specific investment vehicles are institutional separate accounts from a variety of fund managers which are regularly reviewed by the Corporation for acceptable performance. The Corporation’s pension plan weighted-average assets’ allocations at December 31, 2024 and 2023, are as follows: 2024 2023 Equity securities 42 % 43 % Debt securities 55 54 Real property 3 3 100 % 100 % Equity securities consisted of $3.6 million of the Corporation’s common stock, or 8% of total plan assets, and $3.9 million, or 8% of total plan assets, at December 31, 2024 and 2023, respectively. Fair value measurements were as follows: (In thousands) Total Level 1 Level 2 Level 3 December 31, 2024 Equity securities $ 19,286 $ 3,565 $ 15,721 $ — Debt securities 25,730 — 25,730 — Real estate 1,387 — 1,387 — Total $ 46,403 $ 3,565 $ 42,838 $ — December 31, 2023 Equity securities $ 20,123 $ 3,876 $ 16,247 $ — Debt securities 24,891 — 24,891 — Real estate 1,413 — 1,413 — Total $ 46,427 $ 3,876 $ 42,55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were as follows: (In thousands) 2024 2023 2022 Current: Federal $ 6,780 $ 7,924 $ 7,461 State 1,014 755 1,259 Total 7,794 8,679 8,720 Deferred: Federal 806 (534) 592 State (27) 16 (113) Total 779 (518) 479 Provision for income taxes $ 8,573 $ 8,161 $ 9,199 The differences between the ETR and the federal statutory income tax rate are as follows: 2024 2023 2022 Federal income tax at statutory rate 21.0 % 21.0 % 21.0 % State income taxes, net of federal benefit 1.9 1.5 1.8 Tax-exempt income (1.0) (1.3) (1.1) Earnings on investment in bank-owned life insurance (1.0) (1.0) (0.7) Tax credit benefits — — (0.6) Nondeductible merger-related costs 0.7 — — Other (0.4) 0.3 0.1 Effective income tax rate 21.2 % 20.5 % 20.5 % The net deferred tax asset recorded by the Corporation is included in other assets and consists of the following tax effects of temporary differences as of December 31: (In thousands) 2024 2023 Deferred tax assets: Investment securities available for sale $ 11,178 $ 12,052 Allowance for credit losses 3,909 4,533 Accrued deferred compensation 1,436 1,166 Deferred director fees 1,153 1,097 Defined benefit pension plan 1,031 1,162 Other 837 783 Lease liability 592 742 Allowance for unfunded commitments 315 390 Nonaccrual interest 246 740 Accumulated depreciation 59 3 Total gross deferred tax assets 20,756 22,668 Deferred tax liabilities: Prepaid defined benefit pension plan cost 4,729 4,552 Goodwill and intangible assets, net 1,449 1,439 Right of use asset 592 742 Prepaid expenses 50 67 Purchase accounting 25 25 Deferred loan fees (46) 57 Total gross deferred tax liabilities 6,799 6,882 Net deferred tax asset $ 13,957 $ 15,786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The Corporation did not have any material uncertain tax positions at December 31, 2024 or 2023. The Corporation’s policy is to recognize interest and penalties as a discrete item in income tax expense in the Consolidated Statements of Income. The Corporation and its subsidiaries are subject to U.S. federal income tax as well as income tax of the states for which income is derived. The Corporation is no longer subject to examination by taxing authorities for years before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REGULATORY MATTERS Regulatory Capital Requirement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Minimum regulatory capital requirements established by Basel III rules require the Corporation and the Bank to: • Meet a minimum Tier 1 leverage capital ratio of 4.0% of average assets; • Meet a minimum Common Equity Tier 1 capital ratio of 4.5% of risk-weighted assets; • Meet a minimum Tier 1 capital ratio of 6.0% of risk-weighted assets; • Meet a minimum Total capital ratio of 8.0% of risk-weighted assets; • Maintain a “capital conservation buffer” of 2.5% above the minimum risk-based capital requirements, which must be maintained to avoid restrictions on capital distributions and certain discretionary bonus; and, • Comply with the definition of capital to improve the ability of regulatory capital instruments to absorb losses. Management believes, as of December 31, 2024, that the Corporation and the Bank meet all capital adequacy requirements to which they are subject. There are no subsequent conditions or events that management believes have changed the Bank’s category. The actual and required regulatory capital levels, leverage ratios and risk-based capital ratios as of December 31: Actual For Capital Adequacy To be Well Capitalized under Prompt Corrective Action Provisions 2 (Dollars in thousands) Amount Ratio Amount 1 Ratio 1 Amount Ratio CORPORATION 2024 Tier 1 Leverage Capital (to average assets) $ 303,105 12.52 % $ 96,871 4.0% N/A N/A Common Equity Tier 1 Capital (to risk-weighted assets) 297,772 16.27 82,343 4.5 N/A N/A Tier 1 Capital (to risk-weighted assets) 303,105 16.56 109,791 6.0 N/A N/A Total Capital (to risk-weighted assets) 335,949 18.36 146,388 8.0 N/A N/A 2023 Tier 1 Leverage Capital (to average assets) $ 280,135 11.57 % $ 96,822 4.0% N/A N/A Common Equity Tier 1 Capital (to risk-weighted assets) 274,844 15.16 81,562 4.5 N/A N/A Tier 1 Capital (to risk-weighted assets) 280,135 15.46 108,749 6.0 N/A N/A Total Capital (to risk-weighted assets) 315,564 17.41 144,999 8.0 N/A N/A ACNB BANK 2024 Tier 1 Leverage Capital (to average assets) $ 290,567 12.03 % $ 96,652 4.0% $ 120,815 5.0% Common Equity Tier 1 Capital (to risk-weighted assets) 290,567 16.03 81,565 4.5 117,816 6.5 Tier 1 Capital (to risk-weighted assets) 290,567 16.03 108,753 6.0 145,005 8.0 Total Capital (to risk-weighted assets) 308,412 17.02 145,005 8.0 181,256 10.0 2023 Tier 1 Leverage Capital (to average assets) $ 268,314 11.12 % $ 96,494 4.0% $ 120,618 5.0% Common Equity Tier 1 Capital (to risk-weighted assets) 268,314 14.86 81,260 4.5 117,375 6.5 Tier 1 Capital (to risk-weighted assets) 268,314 14.86 108,346 6.0 144,462 8.0 Total Capital (to risk-weighted assets) 288,742 15.99 144,462 8.0 180,577 10.0 __________________________________________________ 1 Amounts and ratios do not include capital conservation buffer. 2 N/A - Not applicable as “well capitalized” applies only to banks. Dividend Restrictions Dividend payments by the Bank to the Corporation are subject to certain legal and regulatory limitations. As of December 31, 2024 $51.9 million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Dec. 31, 2024</t>
        </is>
      </c>
    </row>
    <row r="3">
      <c r="A3" s="3" t="inlineStr">
        <is>
          <t>Risks and Uncertainties [Abstract]</t>
        </is>
      </c>
      <c r="B3" s="4" t="inlineStr">
        <is>
          <t xml:space="preserve"> </t>
        </is>
      </c>
    </row>
    <row r="4">
      <c r="A4" s="4" t="inlineStr">
        <is>
          <t>COMMITMENTS AND CONTINGENCIES</t>
        </is>
      </c>
      <c r="B4" s="4" t="inlineStr">
        <is>
          <t>COMMITMENTS AND CONTINGENCIES Commitments The Corporation is a party to financial instruments with OBS risk in the normal course of business to meet the financing needs of its customers. These financial instruments consist primarily of commitments to extend credit (typically mortgages and commercial loans) and, to a lesser extent, standby letters of credit. To varying degrees, these instruments involve elements of credit and interest rate risk in excess of the amount recognized on the Consolidated Statements of Condition.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Standby letters of credit are conditional commitments issued by the Corporation to guarantee the performance of a customer to a third-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orporation maintains a $5.0 million unsecured line of credit with a correspondent bank. The Corporation guarantees a note related to a $1.5 million commercial line of credit with a correspondent bank, with normal terms and conditions for such a line, for ACNB Insurance Services, the borrower. The commercial line of credit is for general working capital needs as they arise by the ACNB Insurance Services. The liability is recorded for the net drawn amount of this line, no further liability is recorded for the remaining line as to the guarantor’s obligation as the guarantor would have full recourse from all assets of its wholly-owned subsidiary. There were no advances on these lines at December 31, 2024 and 2023. The Corporation has not been required to perform on any financial guarantees, and has not incurred any losses on its commitments, during the past three years. A summary of the Corporation’s commitments at December 31 were as follows: (In thousands) 2024 2023 Commitments to extend credit $ 372,839 $ 403,300 Standby letters of credit 15,103 21,029 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rporation has a simple capital structure. Basic earnings per share of common stock is calculated as net income available to common shareholders divided by the weighted average number of shares outstanding less unvested restricted stock at the end of the period. Diluted earnings per share is calculated as net income available to common shareholders divided by the weighted average number of shares outstanding. Years Ended December 31, 2024 2023 2022 Weighted average shares outstanding (basic) 8,503,473 8,507,803 8,623,012 Dilutive effect of unvested shares 33,492 28,322 — Weighted average shares outstanding (diluted) 8,536,965 8,536,125 8,623,012 Per share: Basic $ 3.75 $ 3.72 $ 4.15 Diluted 3.73 3.71 4.15 There were no antidilutive instruments at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ccumulated Other Comprehensive Loss Other comprehensive income includes unrealized gains and losses on investment securities AFS and unrealized gains and losses on changes in funded status of the pension plan which are also recognized as separate components of equity. The components of the accumulated other comprehensive loss, net of taxes, are as follows: (In thousands) Unrealized (Losses) Gains on Pension Accumulated Balance at December 31, 2021 $ (3,474) $ (6,071) $ (9,545) Unrealized losses on AFS securities, net of income tax (50,192) — (50,192) Realized losses on securities, net of income tax 193 — 193 Amortization of unrealized losses on securities transferred to HTM, net of income tax 739 — 739 Amortization of pension net loss, net of income tax — 317 317 Unrecognized pension net gain, net of income tax — 476 476 Net current period other comprehensive (loss) income $ (49,260) $ 793 $ (48,467) Balance at December 31, 2022 $ (52,734) $ (5,278) $ (58,012) Unrealized gain on AFS securities, net of income tax 6,814 — 6,814 Realized losses on securities, net of income tax 4,052 — 4,052 Amortization of unrealized losses on securities transferred to HTM, net of income tax 916 — 916 Amortization of pension net loss, net of income tax — 258 258 Unrecognized pension net gain, net of income tax — 1,063 1,063 Net current period other comprehensive income $ 11,782 $ 1,321 $ 13,103 Balance at December 31, 2023 $ (40,952) $ (3,957) $ (44,909) Unrealized gain on AFS securities, net of income tax 1,992 — 1,992 Realized gains on securities, net of income tax (53) — (53) Amortization of unrealized losses on securities transferred to HTM, net of income tax 853 — 853 Amortization of pension net loss, net of income tax — 60 60 Unrecognized pension net gain, net of income tax — 389 389 Net current period other comprehensive income $ 2,792 $ 449 $ 3,241 Balance at December 31, 2024 $ (38,160) $ (3,508) $ (41,668) Dividend Reinvestment Plan In January 2011, the Corporation offered stockholders the opportunity to participate in the ACNB Corporation Dividend Reinvestment and Stock Purchase Plan. The plan provides registered holders of ACNB Corporation common stock with a convenient way to purchase additional shares of common stock by permitting participants in the plan to automatically reinvest cash dividends on all or a portion of the shares owned and to make quarterly voluntary cash payments under the terms of the plan. Participation in the plan is voluntary, and there are eligibility requirements to participate in the plan. During 2024, 2023 and 2022, 21,750, 20,361 and 20,908 shares, respectively, were issued under this plan with proceeds in the amount of $832 thousand, $721 thousand and $713 thousand, respectively. Proceeds are used for general corporate purposes. Stock Incentive Plan On May 1, 2018, stockholders approved and ratified the ACNB Corporation 2018 Omnibus Stock Incentive Plan, effective as of March 20, 2018, in which awards shall not exceed, in the aggregate, 400,000 shares of common stock, plus any shares that were authorized, but not issued, under the ACNB Corporation 2009 Restricted Stock Plan. The ACNB Corporation 2009 Restricted Stock Plan expired by its own terms after 10 years on February 24, 2019. No further shares may be issued under this plan. The remaining 174,055 shares were transferred to the ACNB Corporation 2018 Omnibus Stock Incentive Plan. As of December 31, 2024, 138,019 shares were issued under this plan, of which 38,438 were unvested. Plan expense is recognized over the vesting period of the stock issued and resulted in $1.3 million, $1.0 million and $729 thousand of compensation expense during the years ended December 31, 2024, 2023 and 2022, respectively. Share Repurchas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NB CORPORATION (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ACNB CORPORATION (PARENT COMPANY ONLY) FINANCIAL INFORMATION</t>
        </is>
      </c>
      <c r="B4" s="4" t="inlineStr">
        <is>
          <t xml:space="preserve">PARENT COMPANY ONLY FINANCIAL INFORMATION CONDENSED STATEMENTS OF CONDITION December 31, (In thousands) 2024 2023 ASSETS Cash $ 19,826 $ 16,647 Investment in banking subsidiary 284,416 258,748 Investment in other subsidiaries 19,331 20,023 Securities and other assets 191 1,107 Receivable from banking subsidiary 63 1,355 Total Assets $ 323,827 $ 297,880 LIABILITIES AND STOCKHOLDERS’ EQUITY Long-term borrowings $ 20,333 $ 20,292 Other liabilities 221 127 Stockholders’ equity 303,273 277,461 Total Liabilities and Stockholders’ Equity $ 323,827 $ 297,880 CONDENSED STATEMENTS OF INCOME AND COMPREHENSIVE INCOME (LOSS) Years Ended December 31, (In thousands) 2024 2023 2022 Dividends from banking subsidiary $ 10,713 $ 9,702 $ 9,117 Net (loss) gain on sales of securities — (7) 13 Other Income 31 41 519 10,744 9,736 9,649 Expenses 2,859 1,934 1,653 7,885 7,802 7,996 Income tax benefit 426 413 516 8,311 8,215 8,512 Equity in undistributed earnings of subsidiaries 23,535 23,473 27,240 Net Income $ 31,846 $ 31,688 $ 35,752 Comprehensive Income (Loss) $ 35,087 $ 44,791 $ (12,715) CONDENSED STATEMENTS OF CASH FLOWS Years Ended December 31, (In thousands) 2024 2023 2022 CASH FLOWS FROM OPERATING ACTIVITIES Net income $ 31,846 $ 31,688 $ 35,752 Equity in undistributed earnings of subsidiaries (23,535) (23,473) (27,240) Decrease (increase) in receivable from banking subsidiary 1,292 153 (311) Gain on sale of equity securities — (7) (13) Mark-to-market gain on equity securities — — 177 Gain on sale of low-income housing partnership — — (421) Other 2,314 439 (308) Net Cash Provided by Operating Activities 11,917 8,800 7,636 CASH FLOWS FROM INVESTING ACTIVITIES Return on investment from subsidiary 1,800 — 13,000 Proceeds from sale of low-income housing partnership — — 421 Proceeds from sale of equity securities — 592 811 Net Cash Used in Investing Activities 1,800 592 14,232 CASH FLOWS USED IN FINANCING ACTIVITIES Repayments on long-term borrowings — — (2,700) Dividends paid (10,713) (9,702) (9,117) Common stock repurchased (249) (2,027) (6,681) Common stock issued 424 721 1,442 Net Cash Used in Financing Activities (10,538) (11,008) (17,056) Net Increase (Decrease) in Cash and Cash Equivalents 3,179 (1,616) 4,812 CASH AND CASH EQUIVALENTS — BEGINNING 16,647 18,263 13,451 CASH AND CASH EQUIVALENTS — ENDING $ 19,826 $ 16,647 $ 18,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SEGMENT AND RELATED INFORMATION The Corporation adopted the amendments of ASU 2023-07, “Segment Reporting (Topic 280)” related to annual disclosure requirements effective January 1, 2024. The Corporation’s reportable segments are determined by the ACNB Board of Directors. The reportable segments are determined by how operating decisions are made and performance is assessed. The CODM evaluates the financial performance of the various business components by evaluating revenue streams, significant expenses and budget to actual results in assessing the performance of the Corporation’s segments and in order to determine the allocation of resources. The ACNB Board of Directors has determined that the Corporation has two reporting segments, the Bank and ACNB Insurance Services and considers the President and CEO of ACNB Corporation to be the CODM of both reporting segments. Key measurements of performance in the banking segment are the net interest margin and the provision for credit losses, both which indicate the Bank’s ability to manage risk, and also the Bank’s ability to grow noninterest income and manage the largest noninterest expense, salaries and employee benefits. AIS Insurance Services is a subsidiary of the Corporation and is governed by its own Board of Directors. Key measurements of performance are revenues from commissions on insurance policies and the significant expense associated with those revenues are salaries and employee benefits. These two factors are significant in assessing the performance of the agency. Reportable segment information and reconciliations to the consolidated financial information for the years ended December 31: (In thousands) Banking Insurance Other 1 Total 2024 Interest income $ 107,456 $ 4 $ 5 $ 107,465 Noninterest income 14,976 9,754 — 24,730 Total consolidated revenues 132,195 Interest expense 22,803 — 1,051 23,854 Reversal of credit losses and unfunded commitments (2,763) — — (2,763) Depreciation and amortization expense 2,246 787 — 3,033 Salaries and employee benefits 36,670 5,869 390 42,929 Other noninterest expense 2 21,758 1,574 1,391 24,723 Income before income taxes 41,718 1,528 (2,827) 40,419 Provision for income taxes 8,579 420 (426) 8,573 Net income (loss) $ 33,139 $ 1,108 $ (2,401) $ 31,846 Total assets $ 2,377,180 $ 22,026 $ (4,376) $ 2,394,830 Goodwill $ 35,800 $ 8,385 $ — $ 44,185 Capital expenditures $ 929 $ 31 $ — $ 960 2023 Interest income $ 96,600 $ 3 $ 37 $ 96,640 Noninterest income 9,133 9,319 (7) 18,445 Total consolidated revenues 115,085 Interest expense 7,268 — 1,052 8,320 Provision for credit losses and unfunded commitments 844 — — 844 Depreciation and amortization expense 2,515 847 — 3,362 Salaries and employee benefits 35,322 5,609 — 40,931 Other noninterest expense 2 19,736 1,165 878 21,779 Income before income taxes 40,048 1,701 (1,900) 39,849 Provision for income taxes 8,139 435 (413) 8,161 Net income (loss) $ 31,909 $ 1,266 $ (1,487) $ 31,688 Total assets $ 2,397,992 $ 23,187 $ (2,332) $ 2,418,847 Goodwill $ 35,800 $ 8,385 $ — $ 44,185 Capital expenditures $ 424 $ 744 $ — $ 1,168 2022 Interest income $ 86,952 $ 2 $ 95 $ 87,049 Noninterest income 13,242 8,307 258 21,807 Total consolidated revenues 108,856 Interest expense 2,672 35 917 3,624 Depreciation and amortization expense 2,995 801 — 3,796 Salaries and employee benefits 30,941 5,038 — 35,979 Other noninterest expense 2 18,826 1,123 557 20,506 Income before income taxes 44,760 1,312 (1,121) 44,951 Provision for income taxes 9,353 362 (516) 9,199 Net income (loss) $ 35,407 $ 950 $ (605) $ 35,752 Total assets $ 2,487,272 $ 21,414 $ 16,821 $ 2,525,507 Goodwill $ 35,800 $ 8,385 $ — $ 44,185 Capital expenditures $ 1,783 $ 28 $ — $ 1,811 __________________________________________________ 1 Includes the holding company and intercompany eliminations, including the intersegment elimination of interest income and interest expense. 2 Other noninterest expense for Banking includes equipment, net occupancy, professional services, other tax, FDIC and regulatory and merger-related expenses. Other noninterest expense for Insurance includes equipment, net occupancy and professional services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6352</v>
      </c>
      <c r="C3" s="7" t="n">
        <v>21442</v>
      </c>
    </row>
    <row r="4">
      <c r="A4" s="4" t="inlineStr">
        <is>
          <t>Interest-bearing deposits with banks</t>
        </is>
      </c>
      <c r="B4" s="6" t="n">
        <v>30910</v>
      </c>
      <c r="C4" s="6" t="n">
        <v>44516</v>
      </c>
    </row>
    <row r="5">
      <c r="A5" s="4" t="inlineStr">
        <is>
          <t>Total Cash and Cash Equivalents</t>
        </is>
      </c>
      <c r="B5" s="6" t="n">
        <v>47262</v>
      </c>
      <c r="C5" s="6" t="n">
        <v>65958</v>
      </c>
    </row>
    <row r="6">
      <c r="A6" s="4" t="inlineStr">
        <is>
          <t>Equity securities with readily determinable fair values</t>
        </is>
      </c>
      <c r="B6" s="6" t="n">
        <v>919</v>
      </c>
      <c r="C6" s="6" t="n">
        <v>928</v>
      </c>
    </row>
    <row r="7">
      <c r="A7" s="4" t="inlineStr">
        <is>
          <t>Investment securities available for sale, at estimated fair value</t>
        </is>
      </c>
      <c r="B7" s="6" t="n">
        <v>393975</v>
      </c>
      <c r="C7" s="6" t="n">
        <v>451693</v>
      </c>
    </row>
    <row r="8">
      <c r="A8" s="4" t="inlineStr">
        <is>
          <t>Investment securities held to maturity, at amortized cost (fair value $56,924, $59,057)</t>
        </is>
      </c>
      <c r="B8" s="6" t="n">
        <v>64578</v>
      </c>
      <c r="C8" s="6" t="n">
        <v>64600</v>
      </c>
    </row>
    <row r="9">
      <c r="A9" s="4" t="inlineStr">
        <is>
          <t>Loans held for sale</t>
        </is>
      </c>
      <c r="B9" s="6" t="n">
        <v>426</v>
      </c>
      <c r="C9" s="6" t="n">
        <v>280</v>
      </c>
    </row>
    <row r="10">
      <c r="A10" s="4" t="inlineStr">
        <is>
          <t>Total loans, net of unearned income</t>
        </is>
      </c>
      <c r="B10" s="6" t="n">
        <v>1682910</v>
      </c>
      <c r="C10" s="6" t="n">
        <v>1627988</v>
      </c>
    </row>
    <row r="11">
      <c r="A11" s="4" t="inlineStr">
        <is>
          <t>Less: Allowance for credit losses</t>
        </is>
      </c>
      <c r="B11" s="6" t="n">
        <v>-17280</v>
      </c>
      <c r="C11" s="6" t="n">
        <v>-19969</v>
      </c>
    </row>
    <row r="12">
      <c r="A12" s="4" t="inlineStr">
        <is>
          <t>Loans, net</t>
        </is>
      </c>
      <c r="B12" s="6" t="n">
        <v>1665630</v>
      </c>
      <c r="C12" s="6" t="n">
        <v>1608019</v>
      </c>
    </row>
    <row r="13">
      <c r="A13" s="4" t="inlineStr">
        <is>
          <t>Premises and equipment, net</t>
        </is>
      </c>
      <c r="B13" s="6" t="n">
        <v>25454</v>
      </c>
      <c r="C13" s="6" t="n">
        <v>26283</v>
      </c>
    </row>
    <row r="14">
      <c r="A14" s="4" t="inlineStr">
        <is>
          <t>Right of use asset</t>
        </is>
      </c>
      <c r="B14" s="6" t="n">
        <v>2663</v>
      </c>
      <c r="C14" s="6" t="n">
        <v>2615</v>
      </c>
    </row>
    <row r="15">
      <c r="A15" s="4" t="inlineStr">
        <is>
          <t>Restricted investment in bank stocks</t>
        </is>
      </c>
      <c r="B15" s="6" t="n">
        <v>10853</v>
      </c>
      <c r="C15" s="6" t="n">
        <v>9677</v>
      </c>
    </row>
    <row r="16">
      <c r="A16" s="4" t="inlineStr">
        <is>
          <t>Investment in bank-owned life insurance</t>
        </is>
      </c>
      <c r="B16" s="6" t="n">
        <v>81850</v>
      </c>
      <c r="C16" s="6" t="n">
        <v>79871</v>
      </c>
    </row>
    <row r="17">
      <c r="A17" s="4" t="inlineStr">
        <is>
          <t>Investments in low-income housing partnerships</t>
        </is>
      </c>
      <c r="B17" s="6" t="n">
        <v>877</v>
      </c>
      <c r="C17" s="6" t="n">
        <v>1003</v>
      </c>
    </row>
    <row r="18">
      <c r="A18" s="4" t="inlineStr">
        <is>
          <t>Goodwill</t>
        </is>
      </c>
      <c r="B18" s="6" t="n">
        <v>44185</v>
      </c>
      <c r="C18" s="6" t="n">
        <v>44185</v>
      </c>
    </row>
    <row r="19">
      <c r="A19" s="4" t="inlineStr">
        <is>
          <t>Intangible assets, net</t>
        </is>
      </c>
      <c r="B19" s="6" t="n">
        <v>7838</v>
      </c>
      <c r="C19" s="6" t="n">
        <v>9082</v>
      </c>
    </row>
    <row r="20">
      <c r="A20" s="4" t="inlineStr">
        <is>
          <t>Foreclosed assets held for resale</t>
        </is>
      </c>
      <c r="B20" s="6" t="n">
        <v>438</v>
      </c>
      <c r="C20" s="6" t="n">
        <v>467</v>
      </c>
    </row>
    <row r="21">
      <c r="A21" s="4" t="inlineStr">
        <is>
          <t>Other assets</t>
        </is>
      </c>
      <c r="B21" s="6" t="n">
        <v>47882</v>
      </c>
      <c r="C21" s="6" t="n">
        <v>54186</v>
      </c>
    </row>
    <row r="22">
      <c r="A22" s="4" t="inlineStr">
        <is>
          <t>Total Assets</t>
        </is>
      </c>
      <c r="B22" s="6" t="n">
        <v>2394830</v>
      </c>
      <c r="C22" s="6" t="n">
        <v>2418847</v>
      </c>
    </row>
    <row r="23">
      <c r="A23" s="3" t="inlineStr">
        <is>
          <t>LIABILITIES AND STOCKHOLDERS’ EQUITY</t>
        </is>
      </c>
      <c r="B23" s="4" t="inlineStr">
        <is>
          <t xml:space="preserve"> </t>
        </is>
      </c>
      <c r="C23" s="4" t="inlineStr">
        <is>
          <t xml:space="preserve"> </t>
        </is>
      </c>
    </row>
    <row r="24">
      <c r="A24" s="4" t="inlineStr">
        <is>
          <t>Deposits: Non-interest bearing</t>
        </is>
      </c>
      <c r="B24" s="6" t="n">
        <v>451503</v>
      </c>
      <c r="C24" s="6" t="n">
        <v>500332</v>
      </c>
    </row>
    <row r="25">
      <c r="A25" s="4" t="inlineStr">
        <is>
          <t>Deposits: Interest bearing</t>
        </is>
      </c>
      <c r="B25" s="6" t="n">
        <v>1340998</v>
      </c>
      <c r="C25" s="6" t="n">
        <v>1361481</v>
      </c>
    </row>
    <row r="26">
      <c r="A26" s="4" t="inlineStr">
        <is>
          <t>Total Deposits</t>
        </is>
      </c>
      <c r="B26" s="6" t="n">
        <v>1792501</v>
      </c>
      <c r="C26" s="6" t="n">
        <v>1861813</v>
      </c>
    </row>
    <row r="27">
      <c r="A27" s="4" t="inlineStr">
        <is>
          <t>Short-term borrowings</t>
        </is>
      </c>
      <c r="B27" s="6" t="n">
        <v>15826</v>
      </c>
      <c r="C27" s="6" t="n">
        <v>56882</v>
      </c>
    </row>
    <row r="28">
      <c r="A28" s="4" t="inlineStr">
        <is>
          <t>Long-term borrowings</t>
        </is>
      </c>
      <c r="B28" s="6" t="n">
        <v>255333</v>
      </c>
      <c r="C28" s="6" t="n">
        <v>195292</v>
      </c>
    </row>
    <row r="29">
      <c r="A29" s="4" t="inlineStr">
        <is>
          <t>Lease liability</t>
        </is>
      </c>
      <c r="B29" s="6" t="n">
        <v>2764</v>
      </c>
      <c r="C29" s="6" t="n">
        <v>2615</v>
      </c>
    </row>
    <row r="30">
      <c r="A30" s="4" t="inlineStr">
        <is>
          <t>Allowance for unfunded commitments</t>
        </is>
      </c>
      <c r="B30" s="6" t="n">
        <v>1394</v>
      </c>
      <c r="C30" s="6" t="n">
        <v>1719</v>
      </c>
    </row>
    <row r="31">
      <c r="A31" s="4" t="inlineStr">
        <is>
          <t>Other liabilities</t>
        </is>
      </c>
      <c r="B31" s="6" t="n">
        <v>23739</v>
      </c>
      <c r="C31" s="6" t="n">
        <v>23065</v>
      </c>
    </row>
    <row r="32">
      <c r="A32" s="4" t="inlineStr">
        <is>
          <t>Total Liabilities</t>
        </is>
      </c>
      <c r="B32" s="6" t="n">
        <v>2091557</v>
      </c>
      <c r="C32" s="6" t="n">
        <v>2141386</v>
      </c>
    </row>
    <row r="33">
      <c r="A33" s="3" t="inlineStr">
        <is>
          <t>STOCKHOLDERS' EQUITY</t>
        </is>
      </c>
      <c r="B33" s="4" t="inlineStr">
        <is>
          <t xml:space="preserve"> </t>
        </is>
      </c>
      <c r="C33" s="4" t="inlineStr">
        <is>
          <t xml:space="preserve"> </t>
        </is>
      </c>
    </row>
    <row r="34">
      <c r="A34" s="4" t="inlineStr">
        <is>
          <t>Preferred stock, $2.50 par value; 20,000,000 shares authorized; no shares outstanding at December 31, 2024 and 2023</t>
        </is>
      </c>
      <c r="B34" s="6" t="n">
        <v>0</v>
      </c>
      <c r="C34" s="6" t="n">
        <v>0</v>
      </c>
    </row>
    <row r="35">
      <c r="A35" s="4" t="inlineStr">
        <is>
          <t>Common stock, $2.50 par value; 20,000,000 shares authorized; 8,945,293 and 8,896,119 shares issued; 8,553,785 and 8,511,453 shares outstanding at December 31, 2024 and 2023, respectively</t>
        </is>
      </c>
      <c r="B35" s="6" t="n">
        <v>22357</v>
      </c>
      <c r="C35" s="6" t="n">
        <v>22231</v>
      </c>
    </row>
    <row r="36">
      <c r="A36" s="4" t="inlineStr">
        <is>
          <t>Treasury stock, at cost 391,508 and 384,666 shares at December 31, 2024 and 2023, respectively</t>
        </is>
      </c>
      <c r="B36" s="6" t="n">
        <v>-11203</v>
      </c>
      <c r="C36" s="6" t="n">
        <v>-10954</v>
      </c>
    </row>
    <row r="37">
      <c r="A37" s="4" t="inlineStr">
        <is>
          <t>Additional paid-in capital</t>
        </is>
      </c>
      <c r="B37" s="6" t="n">
        <v>99163</v>
      </c>
      <c r="C37" s="6" t="n">
        <v>97602</v>
      </c>
    </row>
    <row r="38">
      <c r="A38" s="4" t="inlineStr">
        <is>
          <t>Retained earnings</t>
        </is>
      </c>
      <c r="B38" s="6" t="n">
        <v>234624</v>
      </c>
      <c r="C38" s="6" t="n">
        <v>213491</v>
      </c>
    </row>
    <row r="39">
      <c r="A39" s="4" t="inlineStr">
        <is>
          <t>Accumulated other comprehensive loss</t>
        </is>
      </c>
      <c r="B39" s="6" t="n">
        <v>-41668</v>
      </c>
      <c r="C39" s="6" t="n">
        <v>-44909</v>
      </c>
    </row>
    <row r="40">
      <c r="A40" s="4" t="inlineStr">
        <is>
          <t>Total Stockholders’ Equity</t>
        </is>
      </c>
      <c r="B40" s="6" t="n">
        <v>303273</v>
      </c>
      <c r="C40" s="6" t="n">
        <v>277461</v>
      </c>
    </row>
    <row r="41">
      <c r="A41" s="4" t="inlineStr">
        <is>
          <t>Total Liabilities and Stockholders’ Equity</t>
        </is>
      </c>
      <c r="B41" s="7" t="n">
        <v>2394830</v>
      </c>
      <c r="C41" s="7" t="n">
        <v>2418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1846</v>
      </c>
      <c r="C4" s="7" t="n">
        <v>31688</v>
      </c>
      <c r="D4" s="7" t="n">
        <v>357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CNB recognizes the critical importance of identifying, assessing and managing material risks from cybersecurity threats and is committed to implementing and maintaining a comprehensive information security program to manage such risks and safeguard its systems and data. Governance of cybersecurity risk is based on the Corporation’s Information Security Program and related policies and procedures, which are designed in conformance with industry standards and compliance with Section 39 of the Federal Deposit Insurance act and sections 501 and 505(b) of GLBA, and to protect the confidentiality, integrity and availability of its information assets. The Corporation’s Board of Directors is responsible for overseeing the development, implementation and maintenance of the Corporation’s overall information security standards. The Audit Committee of the Board of Directors has enterprise risk management oversight responsibilities, which includes information security. 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 The Information Security Program includes Information Security strategy, an incident response plan for incident management; access rights management; threat and vulnerability management; security training; risk and maturity assessments; security systems controls and standards; data use, reproduction, storage and destruction standards, intrusion prevention management, patch management, physical and environmental protections, encryption standards, malicious code prevention, intelligence sharing, and Information Security Monitoring, including architecture considerations, activity monitoring and condition monitoring. On an annual basis, Information Security-related risk assessments and a maturity analysis are performed and reported to the Board of Directors or the Board Audit Committee. Risks from cybersecurity threats associated with use of third-party service providers are addressed as part of the vendor management program, in initial and ongoing assessment of service providers. Information Security training is conducted for both employees and the Board of Directors annually. Training includes sharing educational communications to increase employee awareness of cybersecurity risks. ACNB engages independent third-party assessors and auditors in connection with its information security program, including to conduct external and internal penetration testing and internal vulnerability scanning, independent audits and risk assessments. Technology Services personnel perform internal security practices, including periodic internal vulnerability scanning using commercial software tools and follow-up with corrective measures as required, monitoring for unauthorized access attempts, uses dynamically updated Endpoint Detection and Response for anti-malware, and deploying dynamically updated firewalls to protect against unknown actors. Platforms are in place with the ability to automate containment without the risk of employee response delays and a third party provider performs additional external vulnerability scanning, network threat detection and automated containment, risk analysis and continuous monitoring. The Information Security Officer performs monthly phishing exercises with the reporting of results to the Information Security Committee and an annual summary of results to the Audit Committee. ACNB Bank also utilizes third-party service providers in the ordinary course of business. As part of ACNB Bank’s management program, initial and ongoing information security due diligence is reviewed and assessed on ACNB Bank’s service providers as appropriate, based on level of access to, storage of and processing of corporate and customer confidential information. Such due diligence may include review of service organization control reports and other independent testing, information security and incident response programs. As a regulated financial institution, ACNB Bank is also subject to financial privacy laws and its cybersecurity practices are subject to oversight by the federal banking agencies. For additional information, see “Supervision and Regulation” included in Part I. Item 1 – Business of this report. Although ACNB has not, as of the date of this Annual Report on Form 10-K, experienced a cybersecurity threat or incident that materially affected its business strategy, results of operations or financial condition, there can be no guarantee that ACNB will not experience such an incident in the future or the potential impact thereof. For additional information regarding the risk ACNB faces from cybersecurity threats, please see the risk factors titled “ACNB’s operations of its business, including its transactions with customers, are increasingly done electronically, and this has increased its risks related to cybersecurity”. and “ACNB’s communications, information, and technology systems may experience a failure, interruption or breach in security”. included in Part I. Item 1A. — Risk Factors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ACNB recognizes the critical importance of identifying, assessing and managing material risks from cybersecurity threats and is committed to implementing and maintaining a comprehensive information security program to manage such risks and safeguard its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rporation’s Board of Directors is responsible for overseeing the development, implementation and maintenance of the Corporation’s overall information security standards. The Audit Committee of the Board of Directors has enterprise risk management oversight responsibilities, which includes information security. 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 The Information Security Program includes Information Security strategy, an incident response plan for incident management; access rights management; threat and vulnerability management; security training; risk and maturity assessments; security systems controls and standards; data use, reproduction, storage and destruction standards, intrusion prevention management, patch management, physical and environmental protections, encryption standards, malicious code prevention, intelligence sharing, and Information Security Monitoring, including architecture considerations, activity monitoring and condition monitoring. On an annual basis, Information Security-related risk assessments and a maturity analysis are performed and reported to the Board of Directors or the Board Audit Committee. Risks from cybersecurity threats associated with use of third-party service providers are addressed as part of the vendor management program, in initial and ongoing assessment of service providers. Information Security training is conducted for both employees and the Board of Directors annually. Training includes sharing educational communications to increase employee awareness of cybersecurity risks.</t>
        </is>
      </c>
    </row>
    <row r="11">
      <c r="A11" s="4" t="inlineStr">
        <is>
          <t>Cybersecurity Risk Board Committee or Subcommittee Responsible for Oversight [Text Block]</t>
        </is>
      </c>
      <c r="B11" s="4" t="inlineStr">
        <is>
          <t>The Corporation’s Board of Directors is responsible for overseeing the development, implementation and maintenance of the Corporation’s overall information security standards.</t>
        </is>
      </c>
    </row>
    <row r="12">
      <c r="A12" s="4" t="inlineStr">
        <is>
          <t>Cybersecurity Risk Process for Informing Board Committee or Subcommittee Responsible for Oversight [Text Block]</t>
        </is>
      </c>
      <c r="B12" s="4" t="inlineStr">
        <is>
          <t>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t>
        </is>
      </c>
    </row>
    <row r="13">
      <c r="A13" s="4" t="inlineStr">
        <is>
          <t>Cybersecurity Risk Role of Management [Text Block]</t>
        </is>
      </c>
      <c r="B13" s="4" t="inlineStr">
        <is>
          <t>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t>
        </is>
      </c>
    </row>
    <row r="16">
      <c r="A16" s="4" t="inlineStr">
        <is>
          <t>Cybersecurity Risk Management Expertise of Management Responsible [Text Block]</t>
        </is>
      </c>
      <c r="B16" s="4" t="inlineStr">
        <is>
          <t>Information Security training is conducted for both employees and the Board of Directors annually. Training includes sharing educational communications to increase employee awareness of cybersecurity risks.</t>
        </is>
      </c>
    </row>
    <row r="17">
      <c r="A17" s="4" t="inlineStr">
        <is>
          <t>Cybersecurity Risk Process for Informing Management or Committees Responsible [Text Block]</t>
        </is>
      </c>
      <c r="B17" s="4" t="inlineStr">
        <is>
          <t>Information Security-related functions are performed by both ACNB Bank Risk Management and Technology Services personnel. The Information Security Committee is an ACNB Bank management committee which is responsible for providing oversight and direction for information security matters and standards and meets periodically throughout the year with minutes of their meetings provided to the Corporation’s Board of Directors. ACNB Bank’s Information Security Officer is responsible for managing and monitoring the Information Security Program, and is a part of the Risk Management department, which ultimately reports to the Chief Risk Officer. Additionally, the Information Security Program is supported by ACNB Bank’s Technology Services Department which is led by the Technology Services Manager who reports to the Chief Credit and Operations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ACNB Corporation, headquartered in Gettysburg, Pennsylvania, provides banking, wealth management and insurance services to businesses and consumers through its wholly-owned subsidiaries, ACNB Bank and ACNB Insurance Services. The Bank engages in full-service commercial and consumer banking and wealth management services, including trust and retail brokerage, through its 27 community banking offices, including 18 community banking office locations in Adams, Cumberland, Franklin, Lancaster and York Counties, Pennsylvania, and nine community banking office locations in Carroll and Frederick Counties, Maryland. There are also loan production offices in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t>
        </is>
      </c>
    </row>
    <row r="5">
      <c r="A5" s="4" t="inlineStr">
        <is>
          <t>Basis of Financial Statements</t>
        </is>
      </c>
      <c r="B5" s="4" t="inlineStr">
        <is>
          <t>Basis of Financial Statements The Consolidated Financial Statements have been prepared in accordance with GAAP and include the accounts of the Corporation and its wholly-owned subsidiaries. All significant intercompany transactions have been eliminated.</t>
        </is>
      </c>
    </row>
    <row r="6">
      <c r="A6" s="4" t="inlineStr">
        <is>
          <t>Subsequent Events</t>
        </is>
      </c>
      <c r="B6" s="4" t="inlineStr">
        <is>
          <t>The Corporation evaluates subsequent events through the filing of this report with the SEC. Recent Merger Effective February 1, 2025, ACNB closed the acquisition of Traditions Bancorp, Inc., holding company for Traditions Bank, York, Pennsylvania. Traditions was merged with and into a wholly-owned subsidiary of ACNB Corporation immediately followed by the merger of Traditions Bank with and into ACNB Bank. ACNB Bank is operating the former Traditions Bank offices as “Traditions Bank, A Division of ACNB Bank”. Traditions Bank operated eight community banking offices in South Central Pennsylvania which were included in the acquisition. In connection with the close of the acquisition, Traditions stockholders received 0.7300 shares of ACNB Corporation common stock for each share of Traditions common stock that they owned as of the closing date, with cash paid in lieu of fractional shares. ACNB issued 2,035,270 shares of its common stock, and cash in exchange for fractional shares based on $41.10 per whole share of ACNB common stock. The transaction is valued at $83.8 million. ACNB is currently finalizing the accounting for this transaction and expects to complete the preliminary allocation of the purchase consideration to the assets acquired and liabilities assumed by the end of the first quarter of 2025.</t>
        </is>
      </c>
    </row>
    <row r="7">
      <c r="A7" s="4" t="inlineStr">
        <is>
          <t>Use of Estimates</t>
        </is>
      </c>
      <c r="B7" s="4" t="inlineStr">
        <is>
          <t>Use of Estimates The preparation of financial statements in conformity with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credit losses.</t>
        </is>
      </c>
    </row>
    <row r="8">
      <c r="A8" s="4" t="inlineStr">
        <is>
          <t>Cash Flows</t>
        </is>
      </c>
      <c r="B8" s="4" t="inlineStr">
        <is>
          <t>Cash and Cash Equivalents Cash and cash equivalents include cash on hand, balances due from banks, and federal funds sold, all of which mature within 90 days and interest-bearing deposits with banks. Net cash flows are reported for customer loan and deposit transactions, interest-bearing deposits in other financial institutions, and federal funds purchased and repurchase agreements. Interest-bearing deposits in other financial institutions are carried at cost</t>
        </is>
      </c>
    </row>
    <row r="9">
      <c r="A9" s="4" t="inlineStr">
        <is>
          <t>Securities</t>
        </is>
      </c>
      <c r="B9" s="4" t="inlineStr">
        <is>
          <t>Investment Securities On January 1, 2023 the Corporation adopted ASU 2016-13, “Financial Instruments—Credit Losses (Topic 326): Measurement of Credit Losses on Financial Instruments”, universally referred to as CECL. ASU 2016-13 applies to all financial instruments carried at amortized cost, including HTM securities, and makes targeted improvements to the accounting for credit losses on AFS securities. In addition, Topic 326 amends the accounting for credit losses on certain other debt securities. The Corporation did not record any allowance for credit losses on its HTM debt securities and did not record any impairment on its AFS debt securities as a result of adopting Topic 326. ACNB conducted a review of its investment portfolio and determined that for certain classes of securities it would be appropriate to assume the expected credit loss to be zero. This zero-credit loss assumption applies to direct debt issuances of the U.S. Treasury and U.S. agencies.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and, • Currently under the U.S. Government conservatorship or receivership. ACNB continuously monitors any changes in economic conditions, credit downgrades, changes to explicit or implicit guarantees granted to certain debt issuers, and any other relevant information that would indicate potential credit deterioration and prompt ACNB to reconsider its zero-credit loss assumption. As of December 31, 2024, no HTM debt securities required an ACL. ACNB monitors non-U.S. Treasury and non-U.S. agency debt for potential credit deterioration on a quarterly basis. An analysis of the materiality of the impact to the ACL is performed. If it is determined there is a material impact, ACNB will book a reserve to the ACL or record an impairment. As of December 31, 2024 no reserves or impairment were booked related to these securities. Equity securities with readily determinable fair values are recorded at fair value with changes in fair value recognized in net income. Debt securities that management has the positive intent and ability to hold to maturity are classified as “held to maturity” and recorded at amortized cost. Debt securities not classified as HTM or trading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In relation to HTM securities, any declines in the fair value that are assumed to impair the credit quality of such debt instruments are evaluated and the estimated loss is incorporated into the Banks’ expected credit losses for any given period. In estimating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Transfers of debt securities into the HTM category from the AFS category are made at fair value at the date of transfer. The unrealized holding gain or loss at the date of transfer is retained in other comprehensive income (loss) and in the carrying value of the HTM securities. Such amounts are amortized over the remaining expected life of the security.</t>
        </is>
      </c>
    </row>
    <row r="10">
      <c r="A10" s="4" t="inlineStr">
        <is>
          <t>Loans Held for Sale</t>
        </is>
      </c>
      <c r="B10" s="4" t="inlineStr">
        <is>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is>
      </c>
    </row>
    <row r="11">
      <c r="A11" s="4" t="inlineStr">
        <is>
          <t>Loans</t>
        </is>
      </c>
      <c r="B11" s="4" t="inlineStr">
        <is>
          <t>Loans The Corporation grants commercial, residential, and consumer loans to customers. A substantial portion of the loan portfolio is represented by commercial real estate and residential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real estate, commercial and industrial and real estate construction. The accrual of interest on commercial loans and residential mortgage is discontinued at the time the loan is 90 days past due unless the credit is well-secured and in process of collection. Consumer loans, including home equity lines of credit, are typically charged off no later than 120 days past due. Past due status is based on the contractual terms of the loan. In all cases, loans are placed on nonaccrual or charged off at an earlier date if collection of principal or interest is considered doubtful. Facts and circumstances can arise that cause a loan to be placed on nonaccrual if payment capacity is insufficient.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Credit Losses</t>
        </is>
      </c>
      <c r="B12" s="4" t="inlineStr">
        <is>
          <t>Allowance for Credit Losses As mentioned above, in 2023 the Corporation adopted CECL which replaced the incurred loss methodology. The measurement of expected credit losses under CECL is applicable to financial assets measured at amortized cost, including loans, HTM securities and purchased financial assets, held at the reporting date based on historical experience, current conditions, and reasonable and supportable forecasts. It also applies to OBS credit exposures, such as loan commitments, standby letters of credit, financial guarantees and other similar instruments. Financial institutions and other organizations will now use forecasted information to better inform their credit loss estimates. Many of the loss estimation techniques applied previously are still permitted, although the inputs to those techniques changed to reflect the full amount of expected credit losses. The Corporation maintains an ACL at a level determined to be adequate to absorb expected credit losses associated with the Corporation’s financial instruments over the life of those instruments as of the balance sheet date. As part of its process of adopting CECL, management implemented a third-party software solution and determined appropriate loan segments, methodologies, model assumptions and qualitative components. The Corporation’s systematic ACL methodology is based on the following portfolio segments: Commercial Real Estate, Residential Mortgage, Commercial and Industrial, Home Equity Lines of Credit, Real Estate Construction and Consumer. The loan portfolio is segmented by loan types that have similar risk characteristics and types of collateral and that behave similarly during economic cycles. The calculation includes both a quantitative and qualitative component which incorporates the forecasting of certain economic variables. The Bank engaged a third-party to assist in developing the CECL model and to assist with evaluation of data and methodologies related to this standard. The Bank’s CECL Committee, which includes members from Credit Administration, Accounting/Finance, Risk Management and Internal Audit, has oversight by the Chief Executive Officer, Chief Financial Officer, and Chief Credit Officer. The Bank’s implementation plan also included the assessment and documentation of appropriate processes, policies and internal controls. Management had a third-party independent consultant review and validate the CECL model. The ultimate impact of adopting Topic 326, and at each subsequent reporting period, is highly dependent on credit quality, macroeconomic forecasts and conditions, composition of the loans and securities portfolio, along with other management judgments. The Corporation adopted Topic 326 using the modified retrospective method. The segmentation in the CECL model is different from the segmentation in the incurred loss model, however there was minimal impact on the presentation of the financial statement disclosures. The following is a discussion of the key risks by portfolio segment that management assesses in preparing the ACL. Commercial Real Estate — The Corporation engages in commercial real estate lending in its primary market and surrounding areas. The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Residential Mortgage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Commercial and Industrial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Home Equity Lines of Credit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Real Estate Construction — The Corporation engages in real estate construction lending in its primary market and surrounding areas. The Corporation’s real estate construction lending consists of commercial and residential site development loans, as well as commercial building construction and residential housing construction loans. The Corporation’s real estate construction loans are generally secured with the subject property. Terms of construction loans depend on the specifics of the project, such as estimated absorption rates, estimated time to complete, etc. In underwriting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real estate construction loans originated by the Corporation are performed by independent appraisers. Real estate construction loans generally present a higher level of risk than other types of loans due primarily to the effect of general economic conditions and the uncertainties surrounding total construction costs. Consumer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adoption of Topic 326 resulted in a Day 1 adjustment of $3.3 million, including an increase to the ACL of $1.6 million and a $1.6 million reserve on unfunded loan commitments recorded in the liabilities section on the Consolidated Statements of Condition on January 1, 2023. As of January 1, 2023, the Corporation recorded a cumulative effect adjustment of $2.4 million to decrease retained earnings related to the adoption of Topic 326. Upon CECL adoption, the Corporation elected to implement the regulatory agencies’ capital transition relief over the permissible three-year period. The following table illustrates the impact of Topic 326: January 1, 2023 (In thousands) Pre Topic 326 As Reported Under Topic 326 Impact of Topic 326 Adoption Allowance for Credit Losses on Loans: Commercial and industrial $ (2,848) $ (2,086) $ 762 Commercial real estate (10,016) (11,122) (1,106) Real estate construction (1,000) (2,347) (1,347) Residential mortgage (3,029) (3,326) (297) Home equity lines of credit (347) (364) (17) Consumer (376) (234) 142 Unallocated (245) — 245 Allowance for credit losses on loans $ (17,861) $ (19,479) $ (1,618) Assets: Total Loans, net of allowance for credit losses $ 1,520,749 $ 1,519,131 $ 1,618 Net deferred tax asset 17,718 18,452 734 Liabilities: Allowance for unfunded commitments 92 1,735 1,643 Equity: Retained earnings 245,042 242,674 2,368 The ACL represents an amount which,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The adoption of CECL did not result in a significant change to any other credit risk management and monitoring processes, including identification of past due or delinquent borrowers, nonaccrual practices or charge-off policies. The Corporation’s methodology for estimating the ACL includes: Segmentation — The Corporation’s loan portfolio is segmented by loan types that have similar risk characteristics and types of collateral and behave similarly during economic cycles. Specific Analysis —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Quantitative Analysis — The Corporation elected to use DCF and chose unemployment rate as the driving factor of their economic forecasts. In regards to unemployment rates, the Corporation elected to forecast economic factors over the period of the next four quarters. The Corporation chose not to extend beyond four quarters given the inherent risks associated with forecasting. The Corporation utilizes relevant third-party forecasts as a basis and support for its own forecast. These forecasts are assumed to revert to the long-term average and utilized in the model to estimate the PD and LGD through regression. The Corporation elected a reversion period of four quarters. The Corporation deemed four quarters to be a reasonable time period to ensure it did not include irrelevant information, but also not too short to introduce unnecessary volatility. Model assumptions include, but are not limited to, the discount rate, prepayment speeds, funding rates, PD, LGD and curtailments. The product of the PD and the LGD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 Based on management’s review and analysis of internal, external and model risks, management may adjust the model output. Management reviews the peaks and troughs of the model’s calibration, considering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Credit Quality Indicators The Corporation’s portfolio risk rating analysis estimates the capability of the borrower to repay the contractual obligations of the loan agreements as scheduled or at all. The Corporation’s internal credit risk rating system is based on debt service coverage, collateral values and other subjective factors. Non-commercial-purpose loans are defaulted to a performing classification until a loan migrates to past due status. Special Mention — Considered “Other Assets Especially Mentioned” these loans are currently protected, but are potentially weak. Loans in this rating category constitute an undue and unwarranted credit risk, but not to the point of justifying a classification of substandard. The credit risk may be relatively minor, yet constitutes an unwarranted risk in light of the circumstances surrounding a specific loan. Substandard — Loans in this category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loans classified as substandard. Doubtful — Loans in this category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strengthen the credit,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as a loss are considered uncollectible and are charged to the ACL. Loans not meeting the criteria above that are analyzed individually as part of the above described process are considered to be pass-rated loans. In addition, federal and state regulatory agencies, as an integral part of their examination process, periodically review the Corporation’s ACL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credit losses is adequate.</t>
        </is>
      </c>
    </row>
    <row r="13">
      <c r="A13" s="4" t="inlineStr">
        <is>
          <t>Concentrations of Credit Risk</t>
        </is>
      </c>
      <c r="B13" s="4" t="inlineStr">
        <is>
          <t>Concentration of Credit Risk Most of the Corporation’s lending activities are with customers located within southcentral Pennsylvania and northern Maryland. The types of lending in which the Corporation engages are outlined above. The Corporation’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mixed use properties, office complexes, hospitality, multi-family and residential complexes and agriculture. Management evaluates each clients' creditworthiness on an individual basis.</t>
        </is>
      </c>
    </row>
    <row r="14">
      <c r="A14" s="4" t="inlineStr">
        <is>
          <t>Collateral-Dependent Loans</t>
        </is>
      </c>
      <c r="B14" s="4" t="inlineStr">
        <is>
          <t>Collateral-Dependent Loans</t>
        </is>
      </c>
    </row>
    <row r="15">
      <c r="A15" s="4" t="inlineStr">
        <is>
          <t>Acquired Loans</t>
        </is>
      </c>
      <c r="B15" s="4" t="inlineStr">
        <is>
          <t>Acquired Loans Under CECL acquired loans or pools of loans that have experienced more-than-insignificant credit deterioration are deemed to be PCD loans, and are grossed-up on day 1 by the initial credit estimate through the ACL as opposed to a reduction in the loan’s amortized cost. The credit mark on acquired loans deemed not to be PCD loans are reflected as a reduction in the loan’s amortized cost, with an ACL and corresponding provision for credit losses recorded in the first reporting period after acquisition through current period earnings, while the net loan mark will amortize through interest income over the life of such loans. At acquisition ACNB will consider several factors as indicators that an acquired loan or pool of loans has experienced more-than-insignificant credit deterioration. These factors may include, but are not limited to, loans 30 days or more past due, loans with an internal risk grade of below average or lower, or loans classified as non-accrual. Upon the adoption of CECL acquired loans from prior acquisitions that met the guidelines under ASC 310-30 (formerly known as “purchased credit-impaired”) were reclassified as PCD loans. The accretable portion of the loan mark as of adoption date continues to accrete into interest income. However, the non-accretable portion of the loan mark was added to the ACL upon adoption, and any reversals of such mark will flow through the ACL in future periods.</t>
        </is>
      </c>
    </row>
    <row r="16">
      <c r="A16" s="4" t="inlineStr">
        <is>
          <t>Transfers of Financial Assets</t>
        </is>
      </c>
      <c r="B16" s="4" t="inlineStr">
        <is>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17">
      <c r="A17" s="4" t="inlineStr">
        <is>
          <t>Premises and Equipment</t>
        </is>
      </c>
      <c r="B17" s="4" t="inlineStr">
        <is>
          <t>Premises and Equipment 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fifteen years. Bank equipment, including furniture and fixtures, is normally depreciated over three</t>
        </is>
      </c>
    </row>
    <row r="18">
      <c r="A18" s="4" t="inlineStr">
        <is>
          <t>Leases</t>
        </is>
      </c>
      <c r="B18" s="4" t="inlineStr">
        <is>
          <t xml:space="preserve">Leases All leases with an initial term greater than 12 months recognize: (1) a ROU asset, which is an asset that represents the lessee’s right to use, or control the use of, a specified asset for the lease term; and (2) a lease liability, which is a lessee’s obligation to make lease payments arising from a lease, each measured on a discounted basis. </t>
        </is>
      </c>
    </row>
    <row r="19">
      <c r="A19" s="4" t="inlineStr">
        <is>
          <t>Restricted Investment in Bank Stocks</t>
        </is>
      </c>
      <c r="B19" s="4" t="inlineStr">
        <is>
          <t>Restricted Investment in Bank Stocks Restricted investment in bank stocks, which represents required investments in the common stock of correspondent banks, is carried at cost as of December 31, 2024 and 2023, and consists of common stock in the Atlantic Community Bankers Bank, Community Bankers Bank and Federal Home Loan Bank. Management believes no impairment charge was necessary related to the restricted investment in bank stocks during 2024, 2023 or 2022.</t>
        </is>
      </c>
    </row>
    <row r="20">
      <c r="A20" s="4" t="inlineStr">
        <is>
          <t>Bank-Owned Life Insurance</t>
        </is>
      </c>
      <c r="B20" s="4" t="inlineStr">
        <is>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t>
        </is>
      </c>
    </row>
    <row r="21">
      <c r="A21" s="4" t="inlineStr">
        <is>
          <t>Investments in Low-Income Housing Partnerships</t>
        </is>
      </c>
      <c r="B21" s="4" t="inlineStr">
        <is>
          <t>Investments in Low-Income Housing Partnerships The Corporation’s investments in low-income housing partnerships are accounted for using the “equity method” prescribed by ASC Topic 323, Investments—Equity Method . In accordance with ASC Topic 740, Income Taxes , tax credits are recognized as they become available. Any residual loss is amortized as the tax credits are received.</t>
        </is>
      </c>
    </row>
    <row r="22">
      <c r="A22" s="4" t="inlineStr">
        <is>
          <t>Goodwill and Intangible Assets</t>
        </is>
      </c>
      <c r="B22" s="4" t="inlineStr">
        <is>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Goodwill represents the excess of the cost of an acquisition over the fair value of the net assets acquired. ASC Topic 350, Intangibles—Goodwill and Other, requires that goodwill is not amortized to expense, but rather that it be assessed or test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the Bank’s or ACNB Insurance Services’ outstanding goodwill from its most recent goodwill impairment analysis which was completed as of November 30, 2024 using the qualitative approach. If certain events occur which indicate goodwill might be impaired between annual assessments, the goodwill would be evaluated for impairment when such events occur. Other intangible assets represent purchased assets that lack physical substance but can be distinguished from goodwill because of contractual or other legal rights. These assets that have finite lives, such as core deposit intangibles, customer lists and non-compete covenants, are amortized over their estimated useful lives and subject to periodic impairment testing. Core deposit intangibles are primarily amortized over ten years using accelerated methods. Customer lists are amortized using the straight line method over their estimated useful lives which range from eight using the straight line method over the term of the agreement. The fair value of customer lists intangibles was based upon an income approach which included estimated financial projections developed by the Corporation and included other fair value assumptions for attrition, present value discount rates using market participant assumptions. The fair value of the non-compete covenants intangible was based upon an income approach which compared the present value impact of various non-compete scenarios and other fair value assumptions including present value discount rates using market participant assumptions.</t>
        </is>
      </c>
    </row>
    <row r="23">
      <c r="A23" s="4" t="inlineStr">
        <is>
          <t>Foreclosed Assets</t>
        </is>
      </c>
      <c r="B23" s="4" t="inlineStr">
        <is>
          <t>Foreclosed Assets</t>
        </is>
      </c>
    </row>
    <row r="24">
      <c r="A24" s="4" t="inlineStr">
        <is>
          <t>Income Taxes</t>
        </is>
      </c>
      <c r="B24" s="4" t="inlineStr">
        <is>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is>
      </c>
    </row>
    <row r="25">
      <c r="A25" s="4" t="inlineStr">
        <is>
          <t>Retirement Plan</t>
        </is>
      </c>
      <c r="B25" s="4" t="inlineStr">
        <is>
          <t>Defined Benefit Pension Plan</t>
        </is>
      </c>
    </row>
    <row r="26">
      <c r="A26" s="4" t="inlineStr">
        <is>
          <t>Stock-based Compensation</t>
        </is>
      </c>
      <c r="B26" s="4" t="inlineStr">
        <is>
          <t xml:space="preserve">Stock-based Compensation On May 1, 2018, stock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The ACNB Corporation 2009 Restricted Stock Plan expired by its own terms after 10 years on February 24, 2019. No further shares may be issued under this plan. The remaining 174,055 shares were transferred to the ACNB Corporation 2018 Omnibus Stock Incentive Plan. </t>
        </is>
      </c>
    </row>
    <row r="27">
      <c r="A27" s="4" t="inlineStr">
        <is>
          <t>Advertising Costs</t>
        </is>
      </c>
      <c r="B27" s="4" t="inlineStr">
        <is>
          <t>Advertising Costs Costs of advertising, which are included in other expenses, are expensed when incurred.</t>
        </is>
      </c>
    </row>
    <row r="28">
      <c r="A28" s="4" t="inlineStr">
        <is>
          <t>Off-Balance Sheet Credit-Related Financial Instruments</t>
        </is>
      </c>
      <c r="B28" s="4" t="inlineStr">
        <is>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is>
      </c>
    </row>
    <row r="29">
      <c r="A29" s="4" t="inlineStr">
        <is>
          <t>Loss Contingencies</t>
        </is>
      </c>
      <c r="B29" s="4" t="inlineStr">
        <is>
          <t>Loss Contingencies</t>
        </is>
      </c>
    </row>
    <row r="30">
      <c r="A30" s="4" t="inlineStr">
        <is>
          <t>Restrictions on Cash</t>
        </is>
      </c>
      <c r="B30" s="4" t="inlineStr">
        <is>
          <t>Restrictions on Cash</t>
        </is>
      </c>
    </row>
    <row r="31">
      <c r="A31" s="4" t="inlineStr">
        <is>
          <t>Dividend Restriction</t>
        </is>
      </c>
      <c r="B31" s="4" t="inlineStr">
        <is>
          <t>Dividend Restriction Pursuant to the Pennsylvania Banking Code of 1965, as amended, and the regulations of the FDIC, the Bank is required to maintain certain capital levels and is restricted in the dividends that may be paid by the bank to the holding company. In addition, pursuant to the Pennsylvania Business Corporation Law, as amended, and the rules and regulations of the Board of Governors of the Federal Reserve System, the holding company is subject to restrictions on dividends that the holding company may pay to stockholders.</t>
        </is>
      </c>
    </row>
    <row r="32">
      <c r="A32" s="4" t="inlineStr">
        <is>
          <t>Fair Value of Financial Instruments</t>
        </is>
      </c>
      <c r="B32" s="4" t="inlineStr">
        <is>
          <t xml:space="preserve">Fair Value of Financial Instruments Fair values of financial instruments are estimated using relevant market information and other assumptions. </t>
        </is>
      </c>
    </row>
    <row r="33">
      <c r="A33" s="4" t="inlineStr">
        <is>
          <t>Revenue Recognition</t>
        </is>
      </c>
      <c r="B33" s="4" t="inlineStr">
        <is>
          <t>Revenue Recognition ACNB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that significantly affects the determination of the amount and timing of revenue from contracts with customers. The sources of revenue for ACNB are interest income from loans and investments and noninterest income. Noninterest income is earned from various banking and financial services that ACNB offers through its subsidiaries. Insurance Commissions — Commission income is earned based on customers transactions. The commission income is recognized when the transaction is complete. Wealth Management — The Bank provides wealth management services under the umbrella of ACNB Wealth Management which includes trust and investment services and wealth advisory services. The trust and investment group provides a wide range of financial services, including trust administration and estate settlement services, and investment management for individuals, businesses and non-profit entities. Other services include, but are not limited to, those related to testamentary trusts, life insurance trusts, charitable remainder trusts, guardianships, power of attorney, custodial accounts and investment management and advisory accounts. In addition, ACNB Wealth Management offers retail brokerage-services through a networking agreement with a third-party provider. ACNB Wealth Management clients are located primarily within the Corporation’s Market Area. The majority of trust and investment services revenue is earned and collected monthly, with the amount determined based on the market value of assets in each account multiplied by a fee schedule for that account. Each account has one integrated set of performance obligations so no allocation is required. The performance obligation is met by performing the identified fiduciary service, investment management service, or custodial service. Successful performance is confirmed by ongoing internal and regulatory control, measurement is by valuing the account assets at month-end to which a fee schedule is applied. Trust and investment services fees are contractually agreed upon with each client in instances where the client has control over the assets, and fee levels vary based mainly on the size of assets under management. Fees for trust administration or estate settlement are assessed based on the permissions granted within each governing document and in accordance with state law; estate settlement fees are generally assessed at the conclusion of estate administration. The wealth advisory revenue is predominantly realized through commissions generated from client transactions. Commission income is recognized when the transaction is completed, and may be paid as a single upfront payment, or as recurring income in the form of trailing commissions. A small portion of the overall revenue is derived from fee-based advisory relationships; contractually agreed upon fees are assessed based on the market value of assets in the account. Net revenue based on the terms of the networking agreement are received on a monthly basis. Service charges on deposit accounts — Deposits are included as liabilities in the Statement of Condition. Service charges on deposit accounts include: overdraft fees;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ATM debit card charges — The Bank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Other — Consists of safe deposit rental income, money order fees, check cashing and cashiers’ check fees, wire transfer fees, letter of credit fees, check order income, and other miscellaneous fees. These fees are largely transaction-based; therefore, the Corporation’s performance obligation is satisfied and the resultant revenue is recognized at the point in time the service is rendered. Payments for transaction-based fees are generally received immediately or in the following month by a direct charge to a customer’s account.</t>
        </is>
      </c>
    </row>
    <row r="34">
      <c r="A34" s="4" t="inlineStr">
        <is>
          <t>Segment Reporting</t>
        </is>
      </c>
      <c r="B34" s="4" t="inlineStr">
        <is>
          <t>Segment Reporting</t>
        </is>
      </c>
    </row>
    <row r="35">
      <c r="A35" s="4" t="inlineStr">
        <is>
          <t>New Accounting Pronouncements</t>
        </is>
      </c>
      <c r="B35" s="4" t="inlineStr">
        <is>
          <t>Accounting Standards In December 2022, the FASB issued ASU 2022-06, “Deferral of the Sunset Date of Reference Rate Reform (Topic 848)”. This ASU extends the sunset date of ASC Topic 848 (Reference Rate Reform) to December 31, 2024, in response to the United Kingdom’s Financial Conduct Authority (FCA) extension of the intended cessation date of LIBOR in the United States. The standard became effective for the Corporation upon issuance and its adoption did not have a material impact on its Consolidated Financial Statements. In November 2023, the FASB issued ASU 2023-07, “Segment Reporting (Topic 280)”. The amendments in this ASU are expected to improve financial reporting by requiring disclosure of incremental segment information on an annual and interim basis for all public entities to enable investors to develop more decision-useful financial analyses. The amendments of ASU 2023-07 a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The Corporation adopted the amendments of ASU 2023-07 related to annual disclosure requirements effective January 1, 2024. Adoption of this standard did not have a material impact on the Corporation’s Consolidated Financial Statements. Accounting Standards Pending Adoption In December 2023, the FASB issued ASU 2023-09, “Income Taxes (Topic 740)”. This ASU is intended to improve the disclosures for income taxes to address requests from investors, lenders, creditors and other allocators of capital that use the financial statements to make capital allocation decision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he Corporation intends to adopt the amendments of ASU 2023-09 effective January 1, 2025, and will include the required disclosures in its Annual Report on Form 10-K for the year ending December 31, 2025. The Corporation is currently evaluating the impact of this standard, and believes that its adoption will not have a material impact on the Corporation’s Consolidated Financial Statements. In November 2024, the FASB issued ASU 2024-03, “Disaggregation of Income Statement Expenses (Subtopic 220-40)”. This ASU is intended to improve the decision usefulness of expense information on public business entities’ income statements through the disaggregation of relevant expense captions in the notes to the financial statements. The amendments of ASU 2024-03 are effective for annual periods beginning after December 15, 2026, and interim reporting periods beginning after December 15, 2027, and early adoption is permitted. The Corporation is currently evaluating the impact of this standard, and believes that its adoption will not have a material impact on the Corporation’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he Impact of Topic 326</t>
        </is>
      </c>
      <c r="B4" s="4" t="inlineStr">
        <is>
          <t xml:space="preserve">The following table illustrates the impact of Topic 326: January 1, 2023 (In thousands) Pre Topic 326 As Reported Under Topic 326 Impact of Topic 326 Adoption Allowance for Credit Losses on Loans: Commercial and industrial $ (2,848) $ (2,086) $ 762 Commercial real estate (10,016) (11,122) (1,106) Real estate construction (1,000) (2,347) (1,347) Residential mortgage (3,029) (3,326) (297) Home equity lines of credit (347) (364) (17) Consumer (376) (234) 142 Unallocated (245) — 245 Allowance for credit losses on loans $ (17,861) $ (19,479) $ (1,618) Assets: Total Loans, net of allowance for credit losses $ 1,520,749 $ 1,519,131 $ 1,618 Net deferred tax asset 17,718 18,452 734 Liabilities: Allowance for unfunded commitments 92 1,735 1,643 Equity: Retained earnings 245,042 242,674 2,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Unrealized Gain (Loss) on Investments</t>
        </is>
      </c>
      <c r="B4" s="4" t="inlineStr">
        <is>
          <t xml:space="preserve">Fair value of equity securities with readily determinable fair values at December 31 are as follows: (In thousands) Fair Value at January 1 Purchases Sales/reclassification (Losses)/Gains Losses on sales of securities Fair Value at December 31 2024 CRA Mutual Fund $ 928 $ — $ — $ (9) $ — $ 919 2023 CRA Mutual Fund $ 915 $ — $ — $ 13 $ — $ 928 Canapi Ventures SBIC Fund 206 — 206 — — — Stock in other banks 598 — 592 5 (11) — Total $ 1,719 $ — $ 798 $ 18 $ (11) $ 928 2022 CRA Mutual Fund $ 1,036 $ — $ — $ (121) $ — $ 915 Canapi Ventures SBIC Fund — 206 — — — 206 Stock in other banks 1,573 — 811 (177) 13 598 Total $ 2,609 $ 206 $ 811 $ (298) $ 13 $ 1,719 Amortized cost and fair value of investment securities were as follows: (In thousands) Amortized Gross Gross Fair December 31, 2024 Available for Sale U.S. Government and agencies $ 159,799 $ — $ 16,606 $ 143,193 Collateralized mortgage obligations 39,540 — 3,886 35,654 Residential mortgage-backed securities 159,349 2 20,811 138,540 Commercial mortgage-backed securities 65,350 — 4,565 60,785 Corporate bonds 17,600 — 1,797 15,803 Total $ 441,638 $ 2 $ 47,665 $ 393,975 Held to Maturity State and municipal $ 62,838 $ — $ 7,586 $ 55,252 Residential mortgage-backed securities 1,740 — 68 1,672 Total $ 64,578 $ — $ 7,654 $ 56,924 December 31, 2023 Available for Sale U.S. Government and agencies $ 176,458 $ — $ 19,663 $ 156,795 Collateralized mortgage obligations 45,189 — 4,105 41,084 Residential mortgage-backed securities 178,441 19 19,630 158,830 Commercial mortgage-backed securities 69,498 344 4,552 65,290 Corporate bonds 32,326 202 2,834 29,694 Total $ 501,912 $ 565 $ 50,784 $ 451,693 Held to Maturity State and municipal $ 62,133 $ — $ 5,419 $ 56,714 Residential mortgage-backed securities 2,467 — 124 2,343 Total $ 64,600 $ — $ 5,543 $ 59,057 </t>
        </is>
      </c>
    </row>
    <row r="5">
      <c r="A5" s="4" t="inlineStr">
        <is>
          <t>Schedule of Unrealized Loss on Investments</t>
        </is>
      </c>
      <c r="B5" s="4" t="inlineStr">
        <is>
          <t xml:space="preserve">The following table shows the Corporation’s investments’ gross unrealized losses and fair value, aggregated by investment category and length of time that individual securities have been in a continuous unrealized loss position, at December 31, 2024 and 2023: Less than 12 Months 12 Months or More Total (In thousands) Fair Unrealized Fair Unrealized Fair Unrealized December 31, 2024 Available for Sale U.S. Government and agencies $ — $ — $ 143,193 $ 16,606 $ 143,193 $ 16,606 Collateralized mortgage obligations — — 35,654 3,886 35,654 3,886 Residential mortgage-backed securities 2,692 26 135,626 20,785 138,318 20,811 Commercial mortgage-backed securities 31,860 73 28,925 4,492 60,785 4,565 Corporate bonds — — 15,803 1,797 15,803 1,797 Total $ 34,552 $ 99 $ 359,201 $ 47,566 $ 393,753 $ 47,665 Held to Maturity State and municipal $ — $ — $ 55,252 $ 7,586 $ 55,252 $ 7,586 Residential mortgage-backed securities — — 1,672 68 1,672 68 Total $ — $ — $ 56,924 $ 7,654 $ 56,924 $ 7,654 December 31, 2023 Available for Sale U.S. Government and agencies $ — $ — $ 156,795 $ 19,663 $ 156,795 $ 19,663 Collateralized mortgage obligations — — 41,085 4,104 41,085 4,104 Residential mortgage-backed securities — — 156,295 19,630 156,295 19,630 Commercial mortgage-backed securities — — 33,063 4,553 33,063 4,553 Corporate bonds — — 15,279 2,834 15,279 2,834 Total $ — $ — $ 402,517 $ 50,784 $ 402,517 $ 50,784 Held to Maturity State and municipal $ — $ — $ 56,714 $ 5,419 $ 56,714 $ 5,419 Residential mortgage-backed securities — — 2,343 124 2,343 124 Total $ — $ — $ 59,057 $ 5,543 $ 59,057 $ 5,543 </t>
        </is>
      </c>
    </row>
    <row r="6">
      <c r="A6" s="4" t="inlineStr">
        <is>
          <t>Investments Classified by Contractual Maturity Date</t>
        </is>
      </c>
      <c r="B6" s="4" t="inlineStr">
        <is>
          <t xml:space="preserve">Amortized cost and fair value at December 31, 2024,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8,009 $ 17,592 $ — $ — Over 1 year through 5 years 102,083 93,188 4,188 3,735 Over 5 years through 10 years 55,307 46,670 27,266 25,927 Over 10 years 2,000 1,546 31,384 25,590 Mortgage-backed securities 264,239 234,979 1,740 1,672 $ 441,638 $ 393,975 $ 64,578 $ 56,924 </t>
        </is>
      </c>
    </row>
    <row r="7">
      <c r="A7" s="4" t="inlineStr">
        <is>
          <t>Gain (Loss) on Securities</t>
        </is>
      </c>
      <c r="B7" s="4" t="inlineStr">
        <is>
          <t xml:space="preserve">The proceeds from sales and calls of securities and the associated gains and losses are listed below: Years Ended December 31, (In thousands) 2024 2023 2022 Proceeds from sales $ 14,336 $ 125,241 $ 4,994 Proceeds from calls 1,984 — — Gross gains 87 230 14 Gross losses 18 5,470 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The following table presents the composition of the loan portfolio: (In thousands) December 31, 2024 December 31, 2023 Commercial real estate $ 969,514 $ 898,709 Residential mortgage 401,950 394,189 Commercial and industrial 140,906 152,344 Home equity lines of credit 85,685 90,163 Real estate construction 76,773 84,341 Consumer 9,318 9,954 Gross loans 1,684,146 1,629,700 Unearned income (1,236) (1,712) Total loans, net of unearned income $ 1,682,910 $ 1,627,988 </t>
        </is>
      </c>
    </row>
    <row r="5">
      <c r="A5" s="4" t="inlineStr">
        <is>
          <t>Financing Receivable, Related Party</t>
        </is>
      </c>
      <c r="B5" s="4" t="inlineStr">
        <is>
          <t xml:space="preserve">The following table is a summary of the activity for these related-party loans: (In thousands) 2024 Balance at January 1 $ 5,307 Repayments 548 Balance at December 31 $ 4,759 </t>
        </is>
      </c>
    </row>
    <row r="6">
      <c r="A6" s="4" t="inlineStr">
        <is>
          <t>Loan Portfolio Summarized By The Past Due Status</t>
        </is>
      </c>
      <c r="B6" s="4" t="inlineStr">
        <is>
          <t xml:space="preserve">The following tables present the classes of the loan portfolio summarized by the past due status: (In thousands) 30–59 Days Past Due 60–89 Days ≥ 90 Days Total Past Current Total Loans Loans December 31, 2024 Commercial real estate $ 763 $ 527 $ 314 $ 1,604 $ 967,910 $ 969,514 $ — Residential mortgage 953 987 850 2,790 399,160 401,950 850 Commercial and industrial 437 24 155 616 140,290 140,906 — Home equity lines of credit 161 — 91 252 85,433 85,685 91 Real estate construction 15 11 — 26 76,747 76,773 — Consumer 47 18 — 65 9,253 9,318 — Total Loans $ 2,376 $ 1,567 $ 1,410 $ 5,353 $ 1,678,793 $ 1,684,146 $ 941 December 31, 2023 Commercial real estate $ 150 $ 347 $ — $ 497 $ 898,212 $ 898,709 $ — Residential mortgage 1,293 388 849 2,530 391,659 394,189 505 Commercial and industrial 50 — 159 209 152,135 152,344 — Home equity lines of credit 414 — 654 1,068 89,095 90,163 654 Real estate construction 12 — — 12 84,329 84,341 — Consumer 8 — 3 11 9,943 9,954 3 Total Loans $ 1,927 $ 735 $ 1,665 $ 4,327 $ 1,625,373 $ 1,629,700 $ 1,162 </t>
        </is>
      </c>
    </row>
    <row r="7">
      <c r="A7" s="4" t="inlineStr">
        <is>
          <t>Nonaccrual Loans By Classes Of The Loan Portfolio</t>
        </is>
      </c>
      <c r="B7" s="4" t="inlineStr">
        <is>
          <t xml:space="preserve">Loans individually evaluated consist of nonaccrual loans, presented in the following table: December 31, 2024 December 31, 2023 (In thousands) With a Related Allowance Without a Related Allowance Total With a Related Allowance Without a Related Allowance Total Commercial real estate $ 314 $ 3,250 $ 3,564 $ 315 $ 1,164 $ 1,479 Residential mortgage — — — — 343 343 Commercial and industrial 2,081 226 2,307 1,004 — 1,004 Home equity lines of credit — — — — 185 185 Total $ 2,395 $ 3,476 $ 5,871 $ 1,319 $ 1,692 $ 3,011 </t>
        </is>
      </c>
    </row>
    <row r="8">
      <c r="A8" s="4" t="inlineStr">
        <is>
          <t>Schedule of Nonperforming Loans</t>
        </is>
      </c>
      <c r="B8" s="4" t="inlineStr">
        <is>
          <t xml:space="preserve">Total nonperforming loans at December 31 are as follows: (In thousands) 2024 2023 Nonaccrual loans $ 5,871 $ 3,011 Greater than or equal to 90 days past due and accruing 941 1,162 Total nonperforming loans $ 6,812 $ 4,173 </t>
        </is>
      </c>
    </row>
    <row r="9">
      <c r="A9" s="4" t="inlineStr">
        <is>
          <t>Financing Receivable, Amortized Cost Basis</t>
        </is>
      </c>
      <c r="B9" s="4" t="inlineStr">
        <is>
          <t xml:space="preserve">The amortized cost basis of individually evaluated loans by type of collateral as of December 31: 2024 2023 (In thousands) Business Assets Real Estate Business Assets Real Estate Commercial real estate $ — $ 3,564 $ — $ 1,479 Residential mortgage — — — 343 Commercial and industrial 2,307 — 1,004 — Home equity lines of credit — — — 185 Total $ 2,307 $ 3,564 $ 1,004 $ 2,007 </t>
        </is>
      </c>
    </row>
    <row r="10">
      <c r="A10" s="4" t="inlineStr">
        <is>
          <t>Schedule of actual loan modifications</t>
        </is>
      </c>
      <c r="B10" s="4" t="inlineStr">
        <is>
          <t xml:space="preserve">The following tables present the amortized cost basis of loans that were both experiencing financial difficulty and modified during the years ended December 31, 2024 and 2023, by class and by type of modification. The percentage of the amortized cost basis of loans that were modified to borrowers in financial distress as compared to the amortized cost basis of each class of financing receivable is also presented below: (In thousands) Combination Payment Deferral and Interest-Only Payments Percent of Class of Financing Receivable 2024 Commercial real estate $ 2,293 0.2 % Commercial and industrial 1,748 1.2 % Total $ 4,041 The loan modifications made during 2024 did not result in term extensions. (In thousands) Term Extension Percent of Class of Financing Receivable Financial Effect 2023 Commercial and industrial $ 549 0.4 % Added a weighted-average 4.95 years to the life of loans, which decreased the borrower’s monthly payment amounts. The following presents the performance of loans modified in the previous twelve months as of December 31, 2024: (In thousands) Current 30-89 Days Past Due ≥ 90 Days Past Due Total Past Due Commercial real estate $ 2,293 $ — $ — $ — Commercial and industrial 1,748 — — — Total $ 4,041 $ — $ — $ — </t>
        </is>
      </c>
    </row>
    <row r="11">
      <c r="A11" s="4" t="inlineStr">
        <is>
          <t>Classes Of The Loan Portfolio Summarized By The Aggregate Risk Rating</t>
        </is>
      </c>
      <c r="B11" s="4" t="inlineStr">
        <is>
          <t xml:space="preserve">The following summarizes designated internal risk categories by portfolio segment for loans assigned a risk rating and those evaluated based on the performance status: December 31, 2024 Term Loans Amortized Cost Basis by Origination Year Revolving Loans Amortized Cost Basis Total (In thousands) 2024 2023 2022 2021 2020 Prior Internally Risk Rated: Commercial real estate Pass $ 120,989 $ 135,995 $ 164,167 $ 121,092 $ 55,408 $ 312,999 $ 17,276 $ 927,926 Special Mention 1,887 3,826 2,880 6,639 2,177 11,613 1,303 30,325 Substandard — — 2,332 342 1,485 7,059 45 11,263 Total Commercial real estate $ 122,876 $ 139,821 $ 169,379 $ 128,073 $ 59,070 $ 331,671 $ 18,624 $ 969,514 Residential mortgage Pass $ 27,887 $ 35,566 $ 23,095 $ 38,848 $ 13,446 $ 31,784 $ 466 $ 171,092 Special Mention 130 1,692 167 146 366 3,246 115 5,862 Substandard — 237 188 — — 68 — 493 Total Residential Mortgage $ 28,017 $ 37,495 $ 23,450 $ 38,994 $ 13,812 $ 35,098 $ 581 $ 177,447 Commercial and industrial Pass $ 10,000 $ 10,067 $ 19,584 $ 29,673 $ 13,162 $ 18,976 $ 30,015 $ 131,477 Special Mention 165 109 246 192 78 459 2,554 3,803 Substandard — 526 468 335 2 979 3,316 5,626 Total Commercial and industrial $ 10,165 $ 10,702 $ 20,298 $ 30,200 $ 13,242 $ 20,414 $ 35,885 $ 140,906 Year-to-date gross charge-offs $ — $ 38 $ — $ — $ — $ 100 $ — $ 138 Home equity lines of credit Pass $ — $ 294 $ 92 $ — $ — $ 501 $ 5,729 $ 6,616 Special Mention — — — — — — 696 696 Substandard — — — — — 6 — 6 Total Home equity lines of credit $ — $ 294 $ 92 $ — $ — $ 507 $ 6,425 $ 7,318 Real estate construction Pass $ 21,227 $ 24,463 $ 7,719 $ 1,209 $ 298 $ 1,060 $ 6,086 $ 62,062 Special Mention — 168 5,100 — — 667 45 5,980 Substandard — — — — — 62 — 62 Total Real estate construction $ 21,227 $ 24,631 $ 12,819 $ 1,209 $ 298 $ 1,789 $ 6,131 $ 68,104 Performance Rated: Residential mortgage Performing $ 14,786 $ 41,275 $ 39,943 $ 13,523 $ 13,876 $ 100,601 $ 72 $ 224,076 Nonperforming — — — — — 427 — 427 Total Residential Mortgage $ 14,786 $ 41,275 $ 39,943 $ 13,523 $ 13,876 $ 101,028 $ 72 $ 224,503 Home equity lines of credit Performing $ — $ 18 $ 34 $ — $ 12 $ 2,591 $ 75,621 $ 78,276 Nonperforming — — — — — — 91 91 Total Home equity lines of credit $ — $ 18 $ 34 $ — $ 12 $ 2,591 $ 75,712 $ 78,367 Real estate construction Performing $ 6,486 $ 222 $ 725 $ 160 $ 188 $ 888 $ — $ 8,669 Total Real estate construction $ 6,486 $ 222 $ 725 $ 160 $ 188 $ 888 $ — $ 8,669 Consumer Performing $ 2,000 $ 1,521 $ 1,694 $ 465 $ 276 $ 778 $ 2,584 $ 9,318 Total Consumer $ 2,000 $ 1,521 $ 1,694 $ 465 $ 276 $ 778 $ 2,584 $ 9,318 Year-to-date gross charge-offs $ — $ 4 $ 9 $ — $ 1 $ 7 $ 197 $ 218 Total Portfolio loans Pass $ 180,103 $ 206,385 $ 214,657 $ 190,822 $ 82,314 $ 365,320 $ 59,572 $ 1,299,173 Special Mention 2,182 5,795 8,393 6,977 2,621 15,985 4,713 46,666 Substandard — 763 2,988 677 1,487 8,174 3,361 17,450 Performing 23,272 43,036 42,396 14,148 14,352 104,858 78,277 320,339 Nonperforming — — — — — 427 91 518 Total Portfolio loans $ 205,557 $ 255,979 $ 268,434 $ 212,624 $ 100,774 $ 494,764 $ 146,014 $ 1,684,146 Year-to-date gross charge-offs $ — $ 42 $ 9 $ — $ 1 $ 107 $ 197 $ 356 December 31, 2023 Term Loans Amortized Cost Basis by Origination Year Revolving Loans Amortized Cost Basis (In thousands) 2023 2022 2021 2020 2019 Prior Total Internally Risk Rated: Commercial real estate Pass $ 136,158 $ 152,767 $ 130,994 $ 60,918 $ 65,856 $ 287,026 $ 13,636 $ 847,355 Special Mention 1,927 6,385 5,920 1,904 8,222 16,244 1,994 42,596 Substandard — — — 1,530 704 6,524 — 8,758 Total Commercial real estate $ 138,085 $ 159,152 $ 136,914 $ 64,352 $ 74,782 $ 309,794 $ 15,630 $ 898,709 Residential mortgage Pass $ 39,146 $ 27,612 $ 41,031 $ 14,758 $ 10,492 $ 27,274 $ 402 $ 160,715 Special Mention 588 82 593 397 826 2,457 62 5,005 Substandard — — — — — 218 — 218 Total Residential Mortgage $ 39,734 $ 27,694 $ 41,624 $ 15,155 $ 11,318 $ 29,949 $ 464 $ 165,938 Commercial and industrial Pass $ 12,319 $ 24,259 $ 34,830 $ 15,614 $ 13,922 $ 17,780 $ 25,147 $ 143,871 Special Mention 128 303 290 529 140 459 2,014 3,863 Substandard 7 135 499 91 9 1,597 2,272 4,610 Total Commercial and industrial $ 12,454 $ 24,697 $ 35,619 $ 16,234 $ 14,071 $ 19,836 $ 29,433 $ 152,344 Year-to-date gross charge-offs $ — $ — $ — $ — $ — $ 110 $ — $ 110 Home equity lines of credit Pass $ 300 $ 99 $ — $ — $ — $ 131 $ 5,235 $ 5,765 Special Mention — — — — — — 727 727 Substandard — — — — — 362 — 362 Total Home equity lines of credit $ 300 $ 99 $ — $ — $ — $ 493 $ 5,962 $ 6,854 Real estate construction Pass $ 19,766 $ 39,758 $ 3,953 $ 1,160 $ — $ 2,604 $ 8,003 $ 75,244 Special Mention — 465 — 92 — 725 — 1,282 Substandard — — — — — 69 — 69 Total Real estate construction $ 19,766 $ 40,223 $ 3,953 $ 1,252 $ — $ 3,398 $ 8,003 $ 76,595 Performance Rated: Residential mortgage Performing $ 33,884 $ 45,221 $ 14,878 $ 16,184 $ 9,059 $ 108,021 $ 156 $ 227,403 Nonperforming — — — — — 848 — 848 Total Residential Mortgage $ 33,884 $ 45,221 $ 14,878 $ 16,184 $ 9,059 $ 108,869 $ 156 $ 228,251 Home equity lines of credit Performing $ 23 $ 38 $ — $ 13 $ 94 $ 4,742 $ 77,745 $ 82,655 Nonperforming — — — — — 92 562 654 Total Home equity lines of credit $ 23 $ 38 $ — $ 13 $ 94 $ 4,834 $ 78,307 $ 83,309 Real estate construction Performing $ 5,571 $ 753 $ 175 $ 210 $ 170 $ 867 $ — $ 7,746 Total Real estate construction $ 5,571 $ 753 $ 175 $ 210 $ 170 $ 867 $ — $ 7,746 Consumer Performing $ 2,351 $ 2,685 $ 778 $ 522 $ 271 $ 1,085 $ 2,259 $ 9,951 Nonperforming — — — — — — 3 3 Total Consumer $ 2,351 $ 2,685 $ 778 $ 522 $ 271 $ 1,085 $ 2,262 $ 9,954 Year-to-date gross charge-offs $ 48 $ 83 $ 42 $ 55 $ 23 $ 78 $ 67 $ 396 Total Portfolio loans Pass $ 207,689 $ 244,495 $ 210,808 $ 92,450 $ 90,270 $ 334,815 $ 52,423 $ 1,232,950 Special Mention 2,643 7,235 6,803 2,922 9,188 19,885 4,797 53,473 Substandard 7 135 499 1,621 713 8,770 2,272 14,017 Performing 41,829 48,697 15,831 16,929 9,594 114,715 80,160 327,755 Nonperforming — — — — — 940 565 1,505 Total Portfolio loans $ 252,168 $ 300,562 $ 233,941 $ 113,922 $ 109,765 $ 479,125 $ 140,217 $ 1,629,700 Year-to-date gross charge-offs $ 48 $ 83 $ 42 $ 55 $ 23 $ 188 $ 67 $ 506 </t>
        </is>
      </c>
    </row>
    <row r="12">
      <c r="A12" s="4" t="inlineStr">
        <is>
          <t>Financing Receivable, Loan Portfolio Class</t>
        </is>
      </c>
      <c r="B12" s="4" t="inlineStr">
        <is>
          <t xml:space="preserve">The following table presents the ACL by loan portfolio segment for the years ended 2024, 2023 and 2022: (In thousands) Commercial Residential Mortgage Commercial and Industrial Home Equity Lines of Credit Real Estate Construction Consumer Unallocated Total Beginning balance - January 1, 2024 $ 12,010 $ 3,303 $ 2,048 $ 397 $ 2,070 $ 141 $ — $ 19,969 Charge-offs — — (138) — — (218) — (356) Recoveries — — 26 — — 78 — 104 (Reversal of) provisions (1,432) (327) (520) (103) (152) 97 — (2,437) Ending balance - December 31, 2024 $ 10,578 $ 2,976 $ 1,416 $ 294 $ 1,918 $ 98 $ — $ 17,280 Beginning balance - January 1, 2023 $ 10,016 $ 3,029 $ 2,848 $ 347 $ 1,000 $ 376 $ 245 $ 17,861 Impact of CECL adoption 1,106 297 (762) 17 1,347 (142) (245) 1,618 Charge-offs — — (110) — — (396) — (506) Recoveries — — 64 — — 72 — 136 Provisions (reversal of) 888 (23) 8 33 (277) 231 — 860 Ending balance - December 31, 2023 $ 12,010 $ 3,303 $ 2,048 $ 397 $ 2,070 $ 141 $ — $ 19,969 Beginning balance - January 1, 2022 $ 10,716 $ 3,235 $ 3,176 $ 501 $ 616 $ 408 $ 381 $ 19,033 Charge-offs (831) (3) (238) (33) — (181) — (1,286) Recoveries — 5 58 22 — 29 — 114 Provisions (reversal of) 131 (208) (148) (143) 384 120 (136) — Ending balance - December 31, 2022 $ 10,016 $ 3,029 $ 2,848 $ 347 $ 1,000 $ 376 $ 245 $ 17,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were as follows at December 31: (In thousands) 2024 2023 Land $ 5,418 $ 5,418 Buildings and improvements 33,390 33,249 Furniture and equipment 14,717 14,813 Construction in process 74 81 Total premises and equipment 53,599 53,561 Accumulated depreciation (28,145) (27,278) Premises and equipment, net $ 25,454 $ 26,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 xml:space="preserve">The following ROU assets and lease liabilities are reported within the Consolidated Statements of Condition as follows: (Dollars in thousands) December 31, 2024 December 31, 2023 Operating Leases: ROU assets $ 2,663 $ 2,615 Lease liabilities 2,764 2,615 Weighted average remaining lease term 5.7 years 4.7 years Weighted average discount rate 2.63 % 5.61 % Supplemental cash flow information related to operating leases for the years ended December 31: (In thousands) 2024 2023 2022 Operating cash flows from operating leases $ 917 $ 924 $ 964 </t>
        </is>
      </c>
    </row>
    <row r="5">
      <c r="A5" s="4" t="inlineStr">
        <is>
          <t>Future Minimum Rental Payments</t>
        </is>
      </c>
      <c r="B5" s="4" t="inlineStr">
        <is>
          <t>The following summarizes the remaining scheduled future minimum lease payments for operating leases as of December 31, 2024: Year (In thousands) 2025 $ 712 2026 592 2027 469 2028 434 2029 294 Thereafter 488 Total minimum lease payments 2,989 Less: amount representing interest 1 225 Present value of net minimum lease payments $ 2,764 __________________________________________________ 1 Amount necessary to reduce net minimum lease payments to present value calculated at the Corporation’s incremental borrowing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7" t="n">
        <v>56924</v>
      </c>
      <c r="C3" s="7" t="n">
        <v>59057</v>
      </c>
    </row>
    <row r="4">
      <c r="A4" s="4" t="inlineStr">
        <is>
          <t>Preferred stock, par value</t>
        </is>
      </c>
      <c r="B4" s="8" t="n">
        <v>2.5</v>
      </c>
      <c r="C4" s="8" t="n">
        <v>2.5</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8" t="n">
        <v>2.5</v>
      </c>
      <c r="C7" s="8" t="n">
        <v>2.5</v>
      </c>
    </row>
    <row r="8">
      <c r="A8" s="4" t="inlineStr">
        <is>
          <t>Common stock, shares authorized</t>
        </is>
      </c>
      <c r="B8" s="6" t="n">
        <v>20000000</v>
      </c>
      <c r="C8" s="6" t="n">
        <v>20000000</v>
      </c>
    </row>
    <row r="9">
      <c r="A9" s="4" t="inlineStr">
        <is>
          <t>Common stock, shares issued</t>
        </is>
      </c>
      <c r="B9" s="6" t="n">
        <v>8945293</v>
      </c>
      <c r="C9" s="6" t="n">
        <v>8896119</v>
      </c>
    </row>
    <row r="10">
      <c r="A10" s="4" t="inlineStr">
        <is>
          <t>Common stock, shares outstanding</t>
        </is>
      </c>
      <c r="B10" s="6" t="n">
        <v>8553785</v>
      </c>
      <c r="C10" s="6" t="n">
        <v>8511453</v>
      </c>
    </row>
    <row r="11">
      <c r="A11" s="4" t="inlineStr">
        <is>
          <t>Treasury stock, shares</t>
        </is>
      </c>
      <c r="B11" s="6" t="n">
        <v>391508</v>
      </c>
      <c r="C11" s="6" t="n">
        <v>384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Business Combinations [Abstract]</t>
        </is>
      </c>
      <c r="B3" s="4" t="inlineStr">
        <is>
          <t xml:space="preserve"> </t>
        </is>
      </c>
    </row>
    <row r="4">
      <c r="A4" s="4" t="inlineStr">
        <is>
          <t>Carrying Value And Accumulated Amortization Of The Intangible Assets (Customer Lists and Core Deposit Intangibles)</t>
        </is>
      </c>
      <c r="B4" s="4" t="inlineStr">
        <is>
          <t xml:space="preserve">The carrying value and accumulated amortization of the intangible assets and core deposit intangibles are as follows: 2024 2023 (In thousands) Gross Accumulated Amortization Gross Accumulated Amortization ACNB Insurance Services - amortized intangible assets $ 16,331 $ 9,658 $ 16,331 $ 8,956 Core deposit intangibles 5,978 4,813 5,978 4,271 $ 22,309 $ 14,471 $ 22,309 $ 13,227 </t>
        </is>
      </c>
    </row>
    <row r="5">
      <c r="A5" s="4" t="inlineStr">
        <is>
          <t>Expected Amortization Expense</t>
        </is>
      </c>
      <c r="B5" s="4" t="inlineStr">
        <is>
          <t xml:space="preserve">The following table shows the amortization expense of the intangible assets for future periods: Year (In thousands) 2025 $ 1,115 2026 1,004 2027 857 2028 711 2029 646 Thereafter 3,505 $ 7,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4</t>
        </is>
      </c>
    </row>
    <row r="3">
      <c r="A3" s="3" t="inlineStr">
        <is>
          <t>Interest-Bearing Deposit Liabilities [Abstract]</t>
        </is>
      </c>
      <c r="B3" s="4" t="inlineStr">
        <is>
          <t xml:space="preserve"> </t>
        </is>
      </c>
    </row>
    <row r="4">
      <c r="A4" s="4" t="inlineStr">
        <is>
          <t>Schedule Of Deposits</t>
        </is>
      </c>
      <c r="B4" s="4" t="inlineStr">
        <is>
          <t xml:space="preserve">Deposits were comprised of the following as of December 31: (In thousands) 2024 2023 Noninterest-bearing demand deposits $ 451,503 $ 500,332 Interest-bearing demand deposits 505,096 524,289 Money market 251,667 264,907 Savings 311,207 340,134 Total demand and savings 1,519,473 1,629,662 Time 273,028 232,151 Total deposits $ 1,792,501 $ 1,861,813 </t>
        </is>
      </c>
    </row>
    <row r="5">
      <c r="A5" s="4" t="inlineStr">
        <is>
          <t>Schedule Of Maturities Of Time Certificates Of Deposits</t>
        </is>
      </c>
      <c r="B5" s="4" t="inlineStr">
        <is>
          <t xml:space="preserve">Scheduled maturities of time certificates of deposit at December 31, 2024, were as follows ( in thousands ): Time Deposits Year Less than $250,000 $250,000 or more 2025 $ 194,777 $ 40,592 2026 24,917 778 2027 7,585 — 2028 1,940 — 2029 2,436 — Thereafter 3 — Total time deposits $ 231,658 $ 41,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Short-term borrowings and weighted-average interest rates at December 31 are as follows: 2024 2023 (Dollars in thousands) Amount Rate Amount Rate Securities sold under repurchase agreements $ 15,826 0.23 % $ 26,882 0.15 % FHLB advance — — 30,000 5.64 Total $ 15,826 0.23 % $ 56,882 3.05 %</t>
        </is>
      </c>
    </row>
    <row r="5">
      <c r="A5" s="4" t="inlineStr">
        <is>
          <t>Schedule of Maturities of Long-term Debt</t>
        </is>
      </c>
      <c r="B5" s="4" t="inlineStr">
        <is>
          <t>A summary of long-term borrowings and their weighted-average contractual rates as of December 31 is as follows: 2024 2023 (Dollars in thousands) Amount Rate Amount Rate FHLB fixed-rate advances maturing: 2026 $ 80,000 4.71 % $ 80,000 4.71 % 2027 90,000 4.55 60,000 4.64 2028 35,000 4.23 35,000 4.23 2029 30,000 4.25 — — Trust preferred subordinated debt 1 5,333 6.25 5,292 7.28 Subordinated debt 15,000 4.00 15,000 4.00 $ 255,333 4.52 % $ 195,292 4.62 % ________________________________________ 1 Net of purchase accounting fair value mar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and Nonrecurring Basis</t>
        </is>
      </c>
      <c r="B4" s="4" t="inlineStr">
        <is>
          <t xml:space="preserve">The following tables present assets measured at fair value and the basis of measurement used at December 31: 2024 (In thousands) Basis Level 1 Level 2 Level 3 Total Equity securities with readily determinable fair values Recurring $ 919 $ — $ — $ 919 AFS Investment Securities: U.S. Government and agencies — 143,193 — 143,193 Collateralized mortgage obligations — 35,654 — 35,654 Residential mortgage-backed securities — 138,540 — 138,540 Commercial mortgage-backed securities — 60,785 — 60,785 Corporate bonds — 15,803 — 15,803 Total AFS Investment Securities Recurring $ — $ 393,975 $ — $ 393,975 Loans held for sale Recurring — 426 — 426 Individually evaluated loans Non-recurring — — 1,690 1,690 Foreclosed assets held for resale Non-recurring — — 438 438 2023 (In thousands) Basis Level 1 Level 2 Level 3 Total Equity securities with readily determinable fair values Recurring $ 928 $ — $ — $ 928 AFS Investment Securities: U.S. Government and agencies — 156,795 — 156,795 Collateralized mortgage obligations — 41,084 — 41,084 Residential mortgage-backed securities — 158,830 — 158,830 Commercial mortgage-backed securities — 65,290 — 65,290 Corporate bonds — 29,694 — 29,694 Total AFS Investment Securities Recurring $ — $ 451,693 $ — $ 451,693 Loans held for sale Recurring — 280 — 280 Individually evaluated loans Non-recurring — — 242 242 Foreclosed assets held for resale Non-recurring — — 467 467 </t>
        </is>
      </c>
    </row>
    <row r="5">
      <c r="A5" s="4" t="inlineStr">
        <is>
          <t>Fair Value Inputs, Assets, Quantitative Information</t>
        </is>
      </c>
      <c r="B5" s="4" t="inlineStr">
        <is>
          <t>The following table presents additional quantitative information about assets measured at fair value on a nonrecurring basis for which the Corporation has utilized Level 3 inputs to determine fair value as of December 31: (Dollars in thousands) Fair Value Estimate Valuation Technique 1 Unobservable Input 2 Range Weighted Average 2024 Individually evaluated loans $ 1,690 Appraisal of collateral Appraisal adjustments 16%-100% 47% Foreclosed assets held for resale 438 Appraisal of collateral Appraisal adjustments 17%-53% 50% 2023 Individually evaluated loans $ 242 Appraisal of collateral Appraisal adjustments 33%-100% 94% Foreclosed assets held for resale 467 Appraisal of collateral Appraisal adjustments 56% 56% ___________________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Fair Value, by Balance Sheet Grouping</t>
        </is>
      </c>
      <c r="B6" s="4" t="inlineStr">
        <is>
          <t xml:space="preserve">The following tables present the carrying amount and the estimated fair value of the Corporation’s financial instruments as of December 31: 2024 Carrying Amount Estimated Fair Value (In thousands) Total Level 1 Level 2 Level 3 Financial assets: Cash and due from banks $ 16,352 $ 16,352 $ 16,352 $ — $ — Interest-bearing deposits with banks 30,910 30,910 30,910 — — Equity securities with readily determinable fair values 919 919 919 — — Investment securities available for sale 393,975 393,975 — 393,975 — Investment securities held to maturity 64,578 56,924 — 56,924 — Loans held for sale 426 426 — 426 — Loans, net 1,665,630 1,635,351 — — 1,635,351 Accrued interest receivable 8,189 8,189 — 8,189 — Restricted investment in bank stocks 10,853 N/A — N/A — Financial liabilities: Demand deposits, savings, and money markets 1,519,473 1,269,889 — 1,269,889 — Time deposits 273,028 267,336 — 267,336 — Securities sold under repurchase agreements 15,826 16,435 — 16,435 — FHLB Advances 235,000 235,290 — 235,290 — Trust preferred and subordinated debt 20,333 18,420 — 18,420 — Accrued interest payable 1,551 1,551 — 1,551 — 2023 Carrying Amount Estimated Fair Value (In thousands) Total Level 1 Level 2 Level 3 Financial assets: Cash and due from banks $ 21,442 $ 21,442 $ 7,063 $ 14,379 $ — Interest-bearing deposits with banks 44,516 44,516 44,516 — — Equity securities with readily determinable fair values 928 928 928 — — Investment securities available for sale 451,693 451,693 — 451,693 — Investment securities held to maturity 64,600 59,057 — 59,057 — Loans held for sale 280 280 — 280 — Loans, net 1,608,019 1,562,703 — — 1,562,703 Accrued interest receivable 8,080 8,080 — 8,080 — Restricted investment in bank stocks 9,677 N/A — N/A — Financial liabilities: Demand deposits, savings, and money markets 1,629,662 1,391,709 — 1,391,709 — Time deposits 232,151 221,770 — 221,770 — Securities sold under repurchase agreements 26,882 23,666 — 23,666 — Long-term FHLB advances 205,000 206,950 — 206,950 — Trust preferred and subordinated debt 20,292 16,992 — 16,992 — Accrued interest payable 794 794 — 79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Benefit Plan Funded Status</t>
        </is>
      </c>
      <c r="B4" s="4" t="inlineStr">
        <is>
          <t xml:space="preserve">The following table summarized the changes in the projected benefit obligation and fair value of plan assets for the plan years ended December 31: (In thousands) 2024 2023 Change in benefit obligation: Projected Benefit obligation at beginning of year $ 31,494 $ 30,226 Service cost 428 495 Interest cost 1,494 1,493 Actuarial (gain) loss (1,544) 983 Benefits paid (1,830) (1,703) Projected benefit obligation at end of year 30,042 31,494 Change in plan assets, at fair value: Fair value of plan assets at beginning of year 46,427 43,119 Actual return on plan assets 1,806 5,011 Benefits paid (1,830) (1,703) Fair value of plan assets at end of year 46,403 46,427 Funded Status, included in other assets $ 16,361 $ 14,933 </t>
        </is>
      </c>
    </row>
    <row r="5">
      <c r="A5" s="4" t="inlineStr">
        <is>
          <t>Schedule of Defined Benefit Plan Amounts Recognized in Other Comprehensive Income (Loss)</t>
        </is>
      </c>
      <c r="B5" s="4" t="inlineStr">
        <is>
          <t xml:space="preserve">The amounts recognized in accumulated other comprehensive income (loss) are as follows: (In thousands) 2024 2023 2022 Total net actuarial loss (pre-tax) $ 4,539 $ 5,120 $ 6,887 </t>
        </is>
      </c>
    </row>
    <row r="6">
      <c r="A6" s="4" t="inlineStr">
        <is>
          <t>Assumptions Used To Determine The Benefit Obligation and Net Periodic Benefit Cost (Income)</t>
        </is>
      </c>
      <c r="B6" s="4" t="inlineStr">
        <is>
          <t>For the years ended December 31, 2024 and 2023, the assumptions used to determine the benefit obligation are as follows: 2024 2023 Discount rate 5.50 % 4.90 % Rate of compensation increase 3.50 % 3.50 % The assumptions used to determine the net periodic benefit cost (income) are as follows for the years ended December 31: 2024 2023 2022 Discount rate 4.90 % 5.10 % 2.75 % Expected long-term rate of return on plan assets 6.75 % 6.75 % 6.75 % Rate of compensation increase 3.50 % 3.50 % 3.50 %</t>
        </is>
      </c>
    </row>
    <row r="7">
      <c r="A7" s="4" t="inlineStr">
        <is>
          <t>Components Of Net Periodic Benefit Costs (Income)</t>
        </is>
      </c>
      <c r="B7" s="4" t="inlineStr">
        <is>
          <t>The components of net periodic benefit cost (income) related to the non-contributory, defined benefit pension plan are as follows for the years ended December 31: (In thousands) 2024 2023 2022 Components of net periodic benefit cost (income): Service cost $ 428 $ 495 $ 777 Interest cost 1,494 1,493 1,052 Expected return on plan assets (2,848) (2,653) (3,136) Recognized net actuarial loss 78 392 407 Net Periodic Benefit Income (848) (273) (900) Net gain (503) (1,375) (491) Amortization of net loss (78) (392) (407) Total recognized in other comprehensive income (loss) (581) (1,767) (898) Total recognized in net periodic benefit cost (income) and other comprehensive income $ (1,429) $ (2,040) $ (1,798)</t>
        </is>
      </c>
    </row>
    <row r="8">
      <c r="A8" s="4" t="inlineStr">
        <is>
          <t>Future Benefit Payments</t>
        </is>
      </c>
      <c r="B8" s="4" t="inlineStr">
        <is>
          <t xml:space="preserve">For the year ended December 31, 2024 the mortality assumption was updated to reflect the most recently published mortality information. Estimated future benefit payments are as follows: Year (In thousands) 2025 $ 2,080 2026 2,110 2027 2,090 2028 2,100 2029 2,120 2030-2034 11,040 </t>
        </is>
      </c>
    </row>
    <row r="9">
      <c r="A9" s="4" t="inlineStr">
        <is>
          <t>Pension Plan Weighted-Average Assets' Allocations</t>
        </is>
      </c>
      <c r="B9" s="4" t="inlineStr">
        <is>
          <t>The Corporation’s pension plan weighted-average assets’ allocations at December 31, 2024 and 2023, are as follows: 2024 2023 Equity securities 42 % 43 % Debt securities 55 54 Real property 3 3 100 % 100 %</t>
        </is>
      </c>
    </row>
    <row r="10">
      <c r="A10" s="4" t="inlineStr">
        <is>
          <t>Fair Value Measurements</t>
        </is>
      </c>
      <c r="B10" s="4" t="inlineStr">
        <is>
          <t xml:space="preserve">Fair value measurements were as follows: (In thousands) Total Level 1 Level 2 Level 3 December 31, 2024 Equity securities $ 19,286 $ 3,565 $ 15,721 $ — Debt securities 25,730 — 25,730 — Real estate 1,387 — 1,387 — Total $ 46,403 $ 3,565 $ 42,838 $ — December 31, 2023 Equity securities $ 20,123 $ 3,876 $ 16,247 $ — Debt securities 24,891 — 24,891 — Real estate 1,413 — 1,413 — Total $ 46,427 $ 3,876 $ 42,55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were as follows: (In thousands) 2024 2023 2022 Current: Federal $ 6,780 $ 7,924 $ 7,461 State 1,014 755 1,259 Total 7,794 8,679 8,720 Deferred: Federal 806 (534) 592 State (27) 16 (113) Total 779 (518) 479 Provision for income taxes $ 8,573 $ 8,161 $ 9,199 </t>
        </is>
      </c>
    </row>
    <row r="5">
      <c r="A5" s="4" t="inlineStr">
        <is>
          <t>Schedule of Reconciliations of the Statutory Federal Income Tax</t>
        </is>
      </c>
      <c r="B5" s="4" t="inlineStr">
        <is>
          <t>The differences between the ETR and the federal statutory income tax rate are as follows: 2024 2023 2022 Federal income tax at statutory rate 21.0 % 21.0 % 21.0 % State income taxes, net of federal benefit 1.9 1.5 1.8 Tax-exempt income (1.0) (1.3) (1.1) Earnings on investment in bank-owned life insurance (1.0) (1.0) (0.7) Tax credit benefits — — (0.6) Nondeductible merger-related costs 0.7 — — Other (0.4) 0.3 0.1 Effective income tax rate 21.2 % 20.5 % 20.5 %</t>
        </is>
      </c>
    </row>
    <row r="6">
      <c r="A6" s="4" t="inlineStr">
        <is>
          <t>Components of Deferred Tax Assets and Liabilities</t>
        </is>
      </c>
      <c r="B6" s="4" t="inlineStr">
        <is>
          <t xml:space="preserve">The net deferred tax asset recorded by the Corporation is included in other assets and consists of the following tax effects of temporary differences as of December 31: (In thousands) 2024 2023 Deferred tax assets: Investment securities available for sale $ 11,178 $ 12,052 Allowance for credit losses 3,909 4,533 Accrued deferred compensation 1,436 1,166 Deferred director fees 1,153 1,097 Defined benefit pension plan 1,031 1,162 Other 837 783 Lease liability 592 742 Allowance for unfunded commitments 315 390 Nonaccrual interest 246 740 Accumulated depreciation 59 3 Total gross deferred tax assets 20,756 22,668 Deferred tax liabilities: Prepaid defined benefit pension plan cost 4,729 4,552 Goodwill and intangible assets, net 1,449 1,439 Right of use asset 592 742 Prepaid expenses 50 67 Purchase accounting 25 25 Deferred loan fees (46) 57 Total gross deferred tax liabilities 6,799 6,882 Net deferred tax asset $ 13,957 $ 15,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The Actual and Required Capital Amounts and Ratios</t>
        </is>
      </c>
      <c r="B4" s="4" t="inlineStr">
        <is>
          <t>The actual and required regulatory capital levels, leverage ratios and risk-based capital ratios as of December 31: Actual For Capital Adequacy To be Well Capitalized under Prompt Corrective Action Provisions 2 (Dollars in thousands) Amount Ratio Amount 1 Ratio 1 Amount Ratio CORPORATION 2024 Tier 1 Leverage Capital (to average assets) $ 303,105 12.52 % $ 96,871 4.0% N/A N/A Common Equity Tier 1 Capital (to risk-weighted assets) 297,772 16.27 82,343 4.5 N/A N/A Tier 1 Capital (to risk-weighted assets) 303,105 16.56 109,791 6.0 N/A N/A Total Capital (to risk-weighted assets) 335,949 18.36 146,388 8.0 N/A N/A 2023 Tier 1 Leverage Capital (to average assets) $ 280,135 11.57 % $ 96,822 4.0% N/A N/A Common Equity Tier 1 Capital (to risk-weighted assets) 274,844 15.16 81,562 4.5 N/A N/A Tier 1 Capital (to risk-weighted assets) 280,135 15.46 108,749 6.0 N/A N/A Total Capital (to risk-weighted assets) 315,564 17.41 144,999 8.0 N/A N/A ACNB BANK 2024 Tier 1 Leverage Capital (to average assets) $ 290,567 12.03 % $ 96,652 4.0% $ 120,815 5.0% Common Equity Tier 1 Capital (to risk-weighted assets) 290,567 16.03 81,565 4.5 117,816 6.5 Tier 1 Capital (to risk-weighted assets) 290,567 16.03 108,753 6.0 145,005 8.0 Total Capital (to risk-weighted assets) 308,412 17.02 145,005 8.0 181,256 10.0 2023 Tier 1 Leverage Capital (to average assets) $ 268,314 11.12 % $ 96,494 4.0% $ 120,618 5.0% Common Equity Tier 1 Capital (to risk-weighted assets) 268,314 14.86 81,260 4.5 117,375 6.5 Tier 1 Capital (to risk-weighted assets) 268,314 14.86 108,346 6.0 144,462 8.0 Total Capital (to risk-weighted assets) 288,742 15.99 144,462 8.0 180,577 10.0 __________________________________________________ 1 Amounts and ratios do not include capital conservation buffer. 2 N/A - Not applicable as “well capitalized” applies only to bank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Fair Value, Off-balance Sheet Risks</t>
        </is>
      </c>
      <c r="B4" s="4" t="inlineStr">
        <is>
          <t xml:space="preserve">A summary of the Corporation’s commitments at December 31 were as follows: (In thousands) 2024 2023 Commitments to extend credit $ 372,839 $ 403,300 Standby letters of credit 15,103 21,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s Ended December 31, 2024 2023 2022 Weighted average shares outstanding (basic) 8,503,473 8,507,803 8,623,012 Dilutive effect of unvested shares 33,492 28,322 — Weighted average shares outstanding (diluted) 8,536,965 8,536,125 8,623,012 Per share: Basic $ 3.75 $ 3.72 $ 4.15 Diluted 3.73 3.71 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The Accumulated Other Comprehensive Loss, Net Of Taxes</t>
        </is>
      </c>
      <c r="B4" s="4" t="inlineStr">
        <is>
          <t>The components of the accumulated other comprehensive loss, net of taxes, are as follows: (In thousands) Unrealized (Losses) Gains on Pension Accumulated Balance at December 31, 2021 $ (3,474) $ (6,071) $ (9,545) Unrealized losses on AFS securities, net of income tax (50,192) — (50,192) Realized losses on securities, net of income tax 193 — 193 Amortization of unrealized losses on securities transferred to HTM, net of income tax 739 — 739 Amortization of pension net loss, net of income tax — 317 317 Unrecognized pension net gain, net of income tax — 476 476 Net current period other comprehensive (loss) income $ (49,260) $ 793 $ (48,467) Balance at December 31, 2022 $ (52,734) $ (5,278) $ (58,012) Unrealized gain on AFS securities, net of income tax 6,814 — 6,814 Realized losses on securities, net of income tax 4,052 — 4,052 Amortization of unrealized losses on securities transferred to HTM, net of income tax 916 — 916 Amortization of pension net loss, net of income tax — 258 258 Unrecognized pension net gain, net of income tax — 1,063 1,063 Net current period other comprehensive income $ 11,782 $ 1,321 $ 13,103 Balance at December 31, 2023 $ (40,952) $ (3,957) $ (44,909) Unrealized gain on AFS securities, net of income tax 1,992 — 1,992 Realized gains on securities, net of income tax (53) — (53) Amortization of unrealized losses on securities transferred to HTM, net of income tax 853 — 853 Amortization of pension net loss, net of income tax — 60 60 Unrecognized pension net gain, net of income tax — 389 389 Net current period other comprehensive income $ 2,792 $ 449 $ 3,241 Balance at December 31, 2024 $ (38,160) $ (3,508) $ (41,6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Loans, including fees:</t>
        </is>
      </c>
      <c r="B3" s="4" t="inlineStr">
        <is>
          <t xml:space="preserve"> </t>
        </is>
      </c>
      <c r="C3" s="4" t="inlineStr">
        <is>
          <t xml:space="preserve"> </t>
        </is>
      </c>
      <c r="D3" s="4" t="inlineStr">
        <is>
          <t xml:space="preserve"> </t>
        </is>
      </c>
    </row>
    <row r="4">
      <c r="A4" s="4" t="inlineStr">
        <is>
          <t>Taxable</t>
        </is>
      </c>
      <c r="B4" s="7" t="n">
        <v>90547</v>
      </c>
      <c r="C4" s="7" t="n">
        <v>79433</v>
      </c>
      <c r="D4" s="7" t="n">
        <v>68898</v>
      </c>
    </row>
    <row r="5">
      <c r="A5" s="4" t="inlineStr">
        <is>
          <t>Tax-exempt</t>
        </is>
      </c>
      <c r="B5" s="6" t="n">
        <v>1232</v>
      </c>
      <c r="C5" s="6" t="n">
        <v>1405</v>
      </c>
      <c r="D5" s="6" t="n">
        <v>1348</v>
      </c>
    </row>
    <row r="6">
      <c r="A6" s="3" t="inlineStr">
        <is>
          <t>Investment Securities:</t>
        </is>
      </c>
      <c r="B6" s="4" t="inlineStr">
        <is>
          <t xml:space="preserve"> </t>
        </is>
      </c>
      <c r="C6" s="4" t="inlineStr">
        <is>
          <t xml:space="preserve"> </t>
        </is>
      </c>
      <c r="D6" s="4" t="inlineStr">
        <is>
          <t xml:space="preserve"> </t>
        </is>
      </c>
    </row>
    <row r="7">
      <c r="A7" s="4" t="inlineStr">
        <is>
          <t>Taxable</t>
        </is>
      </c>
      <c r="B7" s="6" t="n">
        <v>10748</v>
      </c>
      <c r="C7" s="6" t="n">
        <v>10985</v>
      </c>
      <c r="D7" s="6" t="n">
        <v>9799</v>
      </c>
    </row>
    <row r="8">
      <c r="A8" s="4" t="inlineStr">
        <is>
          <t>Tax-exempt</t>
        </is>
      </c>
      <c r="B8" s="6" t="n">
        <v>1136</v>
      </c>
      <c r="C8" s="6" t="n">
        <v>1168</v>
      </c>
      <c r="D8" s="6" t="n">
        <v>1144</v>
      </c>
    </row>
    <row r="9">
      <c r="A9" s="4" t="inlineStr">
        <is>
          <t>Dividends</t>
        </is>
      </c>
      <c r="B9" s="6" t="n">
        <v>970</v>
      </c>
      <c r="C9" s="6" t="n">
        <v>331</v>
      </c>
      <c r="D9" s="6" t="n">
        <v>104</v>
      </c>
    </row>
    <row r="10">
      <c r="A10" s="4" t="inlineStr">
        <is>
          <t>Other</t>
        </is>
      </c>
      <c r="B10" s="6" t="n">
        <v>2832</v>
      </c>
      <c r="C10" s="6" t="n">
        <v>3318</v>
      </c>
      <c r="D10" s="6" t="n">
        <v>5756</v>
      </c>
    </row>
    <row r="11">
      <c r="A11" s="4" t="inlineStr">
        <is>
          <t>Total Interest and Dividend Income</t>
        </is>
      </c>
      <c r="B11" s="6" t="n">
        <v>107465</v>
      </c>
      <c r="C11" s="6" t="n">
        <v>96640</v>
      </c>
      <c r="D11" s="6" t="n">
        <v>87049</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11194</v>
      </c>
      <c r="C13" s="6" t="n">
        <v>3695</v>
      </c>
      <c r="D13" s="6" t="n">
        <v>2561</v>
      </c>
    </row>
    <row r="14">
      <c r="A14" s="4" t="inlineStr">
        <is>
          <t>Short-term borrowings</t>
        </is>
      </c>
      <c r="B14" s="6" t="n">
        <v>859</v>
      </c>
      <c r="C14" s="6" t="n">
        <v>898</v>
      </c>
      <c r="D14" s="6" t="n">
        <v>77</v>
      </c>
    </row>
    <row r="15">
      <c r="A15" s="4" t="inlineStr">
        <is>
          <t>Long-term borrowings</t>
        </is>
      </c>
      <c r="B15" s="6" t="n">
        <v>11801</v>
      </c>
      <c r="C15" s="6" t="n">
        <v>3727</v>
      </c>
      <c r="D15" s="6" t="n">
        <v>986</v>
      </c>
    </row>
    <row r="16">
      <c r="A16" s="4" t="inlineStr">
        <is>
          <t>Total Interest Expense</t>
        </is>
      </c>
      <c r="B16" s="6" t="n">
        <v>23854</v>
      </c>
      <c r="C16" s="6" t="n">
        <v>8320</v>
      </c>
      <c r="D16" s="6" t="n">
        <v>3624</v>
      </c>
    </row>
    <row r="17">
      <c r="A17" s="4" t="inlineStr">
        <is>
          <t>Net Interest Income</t>
        </is>
      </c>
      <c r="B17" s="6" t="n">
        <v>83611</v>
      </c>
      <c r="C17" s="6" t="n">
        <v>88320</v>
      </c>
      <c r="D17" s="6" t="n">
        <v>83425</v>
      </c>
    </row>
    <row r="18">
      <c r="A18" s="4" t="inlineStr">
        <is>
          <t>Financing Receivable, Credit Loss, Expense (Reversal)</t>
        </is>
      </c>
      <c r="B18" s="6" t="n">
        <v>-2763</v>
      </c>
      <c r="C18" s="6" t="n">
        <v>844</v>
      </c>
      <c r="D18" s="4" t="inlineStr">
        <is>
          <t xml:space="preserve"> </t>
        </is>
      </c>
    </row>
    <row r="19">
      <c r="A19" s="4" t="inlineStr">
        <is>
          <t>Net Interest Income after (Reversal of) Provisions for Credit Losses and Unfunded Commitments</t>
        </is>
      </c>
      <c r="B19" s="6" t="n">
        <v>86374</v>
      </c>
      <c r="C19" s="6" t="n">
        <v>87476</v>
      </c>
      <c r="D19" s="6" t="n">
        <v>83425</v>
      </c>
    </row>
    <row r="20">
      <c r="A20" s="3" t="inlineStr">
        <is>
          <t>NONINTEREST INCOME</t>
        </is>
      </c>
      <c r="B20" s="4" t="inlineStr">
        <is>
          <t xml:space="preserve"> </t>
        </is>
      </c>
      <c r="C20" s="4" t="inlineStr">
        <is>
          <t xml:space="preserve"> </t>
        </is>
      </c>
      <c r="D20" s="4" t="inlineStr">
        <is>
          <t xml:space="preserve"> </t>
        </is>
      </c>
    </row>
    <row r="21">
      <c r="A21" s="4" t="inlineStr">
        <is>
          <t>Insurance commissions</t>
        </is>
      </c>
      <c r="B21" s="6" t="n">
        <v>9754</v>
      </c>
      <c r="C21" s="6" t="n">
        <v>9319</v>
      </c>
      <c r="D21" s="6" t="n">
        <v>8307</v>
      </c>
    </row>
    <row r="22">
      <c r="A22" s="4" t="inlineStr">
        <is>
          <t>Earnings on investment in bank-owned life insurance</t>
        </is>
      </c>
      <c r="B22" s="6" t="n">
        <v>1979</v>
      </c>
      <c r="C22" s="6" t="n">
        <v>1878</v>
      </c>
      <c r="D22" s="6" t="n">
        <v>1532</v>
      </c>
    </row>
    <row r="23">
      <c r="A23" s="4" t="inlineStr">
        <is>
          <t>Net gains (losses) on sales or calls of investment securities</t>
        </is>
      </c>
      <c r="B23" s="6" t="n">
        <v>69</v>
      </c>
      <c r="C23" s="6" t="n">
        <v>-5240</v>
      </c>
      <c r="D23" s="6" t="n">
        <v>-234</v>
      </c>
    </row>
    <row r="24">
      <c r="A24" s="4" t="inlineStr">
        <is>
          <t>Net (losses) gains on equity securities</t>
        </is>
      </c>
      <c r="B24" s="6" t="n">
        <v>-9</v>
      </c>
      <c r="C24" s="6" t="n">
        <v>18</v>
      </c>
      <c r="D24" s="6" t="n">
        <v>-298</v>
      </c>
    </row>
    <row r="25">
      <c r="A25" s="4" t="inlineStr">
        <is>
          <t>Net gains on sales of low income housing partnership</t>
        </is>
      </c>
      <c r="B25" s="6" t="n">
        <v>0</v>
      </c>
      <c r="C25" s="6" t="n">
        <v>0</v>
      </c>
      <c r="D25" s="6" t="n">
        <v>421</v>
      </c>
    </row>
    <row r="26">
      <c r="A26" s="4" t="inlineStr">
        <is>
          <t>Gain on assets held for sale</t>
        </is>
      </c>
      <c r="B26" s="6" t="n">
        <v>0</v>
      </c>
      <c r="C26" s="6" t="n">
        <v>337</v>
      </c>
      <c r="D26" s="6" t="n">
        <v>0</v>
      </c>
    </row>
    <row r="27">
      <c r="A27" s="4" t="inlineStr">
        <is>
          <t>Other</t>
        </is>
      </c>
      <c r="B27" s="6" t="n">
        <v>963</v>
      </c>
      <c r="C27" s="6" t="n">
        <v>1127</v>
      </c>
      <c r="D27" s="6" t="n">
        <v>1044</v>
      </c>
    </row>
    <row r="28">
      <c r="A28" s="4" t="inlineStr">
        <is>
          <t>Total Noninterest Income</t>
        </is>
      </c>
      <c r="B28" s="6" t="n">
        <v>24730</v>
      </c>
      <c r="C28" s="6" t="n">
        <v>18445</v>
      </c>
      <c r="D28" s="6" t="n">
        <v>21807</v>
      </c>
    </row>
    <row r="29">
      <c r="A29" s="3" t="inlineStr">
        <is>
          <t>NONINTEREST EXPENSES</t>
        </is>
      </c>
      <c r="B29" s="4" t="inlineStr">
        <is>
          <t xml:space="preserve"> </t>
        </is>
      </c>
      <c r="C29" s="4" t="inlineStr">
        <is>
          <t xml:space="preserve"> </t>
        </is>
      </c>
      <c r="D29" s="4" t="inlineStr">
        <is>
          <t xml:space="preserve"> </t>
        </is>
      </c>
    </row>
    <row r="30">
      <c r="A30" s="4" t="inlineStr">
        <is>
          <t>Salaries and employee benefits</t>
        </is>
      </c>
      <c r="B30" s="6" t="n">
        <v>42929</v>
      </c>
      <c r="C30" s="6" t="n">
        <v>40931</v>
      </c>
      <c r="D30" s="6" t="n">
        <v>35979</v>
      </c>
    </row>
    <row r="31">
      <c r="A31" s="4" t="inlineStr">
        <is>
          <t>Equipment</t>
        </is>
      </c>
      <c r="B31" s="6" t="n">
        <v>7321</v>
      </c>
      <c r="C31" s="6" t="n">
        <v>6514</v>
      </c>
      <c r="D31" s="6" t="n">
        <v>6612</v>
      </c>
    </row>
    <row r="32">
      <c r="A32" s="4" t="inlineStr">
        <is>
          <t>Net occupancy</t>
        </is>
      </c>
      <c r="B32" s="6" t="n">
        <v>4162</v>
      </c>
      <c r="C32" s="6" t="n">
        <v>3908</v>
      </c>
      <c r="D32" s="6" t="n">
        <v>4076</v>
      </c>
    </row>
    <row r="33">
      <c r="A33" s="4" t="inlineStr">
        <is>
          <t>Professional services</t>
        </is>
      </c>
      <c r="B33" s="6" t="n">
        <v>2140</v>
      </c>
      <c r="C33" s="6" t="n">
        <v>2320</v>
      </c>
      <c r="D33" s="6" t="n">
        <v>2086</v>
      </c>
    </row>
    <row r="34">
      <c r="A34" s="4" t="inlineStr">
        <is>
          <t>Other tax</t>
        </is>
      </c>
      <c r="B34" s="6" t="n">
        <v>1446</v>
      </c>
      <c r="C34" s="6" t="n">
        <v>1269</v>
      </c>
      <c r="D34" s="6" t="n">
        <v>1632</v>
      </c>
    </row>
    <row r="35">
      <c r="A35" s="4" t="inlineStr">
        <is>
          <t>FDIC and regulatory</t>
        </is>
      </c>
      <c r="B35" s="6" t="n">
        <v>1425</v>
      </c>
      <c r="C35" s="6" t="n">
        <v>1388</v>
      </c>
      <c r="D35" s="6" t="n">
        <v>1128</v>
      </c>
    </row>
    <row r="36">
      <c r="A36" s="4" t="inlineStr">
        <is>
          <t>Intangible assets amortization</t>
        </is>
      </c>
      <c r="B36" s="6" t="n">
        <v>1244</v>
      </c>
      <c r="C36" s="6" t="n">
        <v>1424</v>
      </c>
      <c r="D36" s="6" t="n">
        <v>1492</v>
      </c>
    </row>
    <row r="37">
      <c r="A37" s="4" t="inlineStr">
        <is>
          <t>Merger-related</t>
        </is>
      </c>
      <c r="B37" s="6" t="n">
        <v>2045</v>
      </c>
      <c r="C37" s="6" t="n">
        <v>0</v>
      </c>
      <c r="D37" s="6" t="n">
        <v>0</v>
      </c>
    </row>
    <row r="38">
      <c r="A38" s="4" t="inlineStr">
        <is>
          <t>Other</t>
        </is>
      </c>
      <c r="B38" s="6" t="n">
        <v>7973</v>
      </c>
      <c r="C38" s="6" t="n">
        <v>8318</v>
      </c>
      <c r="D38" s="6" t="n">
        <v>7276</v>
      </c>
    </row>
    <row r="39">
      <c r="A39" s="4" t="inlineStr">
        <is>
          <t>Total Noninterest Expenses</t>
        </is>
      </c>
      <c r="B39" s="6" t="n">
        <v>70685</v>
      </c>
      <c r="C39" s="6" t="n">
        <v>66072</v>
      </c>
      <c r="D39" s="6" t="n">
        <v>60281</v>
      </c>
    </row>
    <row r="40">
      <c r="A40" s="4" t="inlineStr">
        <is>
          <t>Income Before Income Taxes</t>
        </is>
      </c>
      <c r="B40" s="6" t="n">
        <v>40419</v>
      </c>
      <c r="C40" s="6" t="n">
        <v>39849</v>
      </c>
      <c r="D40" s="6" t="n">
        <v>44951</v>
      </c>
    </row>
    <row r="41">
      <c r="A41" s="4" t="inlineStr">
        <is>
          <t>Provision for income taxes</t>
        </is>
      </c>
      <c r="B41" s="6" t="n">
        <v>8573</v>
      </c>
      <c r="C41" s="6" t="n">
        <v>8161</v>
      </c>
      <c r="D41" s="6" t="n">
        <v>9199</v>
      </c>
    </row>
    <row r="42">
      <c r="A42" s="4" t="inlineStr">
        <is>
          <t>Net Income</t>
        </is>
      </c>
      <c r="B42" s="7" t="n">
        <v>31846</v>
      </c>
      <c r="C42" s="7" t="n">
        <v>31688</v>
      </c>
      <c r="D42" s="7" t="n">
        <v>35752</v>
      </c>
    </row>
    <row r="43">
      <c r="A43" s="3" t="inlineStr">
        <is>
          <t>PER SHARE DATA</t>
        </is>
      </c>
      <c r="B43" s="4" t="inlineStr">
        <is>
          <t xml:space="preserve"> </t>
        </is>
      </c>
      <c r="C43" s="4" t="inlineStr">
        <is>
          <t xml:space="preserve"> </t>
        </is>
      </c>
      <c r="D43" s="4" t="inlineStr">
        <is>
          <t xml:space="preserve"> </t>
        </is>
      </c>
    </row>
    <row r="44">
      <c r="A44" s="4" t="inlineStr">
        <is>
          <t>Basic earnings</t>
        </is>
      </c>
      <c r="B44" s="8" t="n">
        <v>3.75</v>
      </c>
      <c r="C44" s="8" t="n">
        <v>3.72</v>
      </c>
      <c r="D44" s="8" t="n">
        <v>4.15</v>
      </c>
    </row>
    <row r="45">
      <c r="A45" s="4" t="inlineStr">
        <is>
          <t>Diluted earnings</t>
        </is>
      </c>
      <c r="B45" s="8" t="n">
        <v>3.73</v>
      </c>
      <c r="C45" s="8" t="n">
        <v>3.71</v>
      </c>
      <c r="D45" s="8" t="n">
        <v>4.15</v>
      </c>
    </row>
    <row r="46">
      <c r="A46" s="4" t="inlineStr">
        <is>
          <t>Weighted average shares outstanding, basic (in shares)</t>
        </is>
      </c>
      <c r="B46" s="6" t="n">
        <v>8503473</v>
      </c>
      <c r="C46" s="6" t="n">
        <v>8507803</v>
      </c>
      <c r="D46" s="6" t="n">
        <v>8623012</v>
      </c>
    </row>
    <row r="47">
      <c r="A47" s="4" t="inlineStr">
        <is>
          <t>Weighted average shares outstanding, diluted (in shares)</t>
        </is>
      </c>
      <c r="B47" s="6" t="n">
        <v>8536965</v>
      </c>
      <c r="C47" s="6" t="n">
        <v>8536125</v>
      </c>
      <c r="D47" s="6" t="n">
        <v>8623012</v>
      </c>
    </row>
    <row r="48">
      <c r="A48" s="4" t="inlineStr">
        <is>
          <t>Financing Receivable Excluding Unfunded Commitments</t>
        </is>
      </c>
      <c r="B48" s="4" t="inlineStr">
        <is>
          <t xml:space="preserve"> </t>
        </is>
      </c>
      <c r="C48" s="4" t="inlineStr">
        <is>
          <t xml:space="preserve"> </t>
        </is>
      </c>
      <c r="D48" s="4" t="inlineStr">
        <is>
          <t xml:space="preserve"> </t>
        </is>
      </c>
    </row>
    <row r="49">
      <c r="A49" s="3" t="inlineStr">
        <is>
          <t>INTEREST EXPENSE</t>
        </is>
      </c>
      <c r="B49" s="4" t="inlineStr">
        <is>
          <t xml:space="preserve"> </t>
        </is>
      </c>
      <c r="C49" s="4" t="inlineStr">
        <is>
          <t xml:space="preserve"> </t>
        </is>
      </c>
      <c r="D49" s="4" t="inlineStr">
        <is>
          <t xml:space="preserve"> </t>
        </is>
      </c>
    </row>
    <row r="50">
      <c r="A50" s="4" t="inlineStr">
        <is>
          <t>Financing Receivable, Credit Loss, Expense (Reversal)</t>
        </is>
      </c>
      <c r="B50" s="7" t="n">
        <v>-2437</v>
      </c>
      <c r="C50" s="7" t="n">
        <v>860</v>
      </c>
      <c r="D50" s="7" t="n">
        <v>0</v>
      </c>
    </row>
    <row r="51">
      <c r="A51" s="4" t="inlineStr">
        <is>
          <t>Unfunded Loan Commitment</t>
        </is>
      </c>
      <c r="B51" s="4" t="inlineStr">
        <is>
          <t xml:space="preserve"> </t>
        </is>
      </c>
      <c r="C51" s="4" t="inlineStr">
        <is>
          <t xml:space="preserve"> </t>
        </is>
      </c>
      <c r="D51" s="4" t="inlineStr">
        <is>
          <t xml:space="preserve"> </t>
        </is>
      </c>
    </row>
    <row r="52">
      <c r="A52" s="3" t="inlineStr">
        <is>
          <t>INTEREST EXPENSE</t>
        </is>
      </c>
      <c r="B52" s="4" t="inlineStr">
        <is>
          <t xml:space="preserve"> </t>
        </is>
      </c>
      <c r="C52" s="4" t="inlineStr">
        <is>
          <t xml:space="preserve"> </t>
        </is>
      </c>
      <c r="D52" s="4" t="inlineStr">
        <is>
          <t xml:space="preserve"> </t>
        </is>
      </c>
    </row>
    <row r="53">
      <c r="A53" s="4" t="inlineStr">
        <is>
          <t>Financing Receivable, Credit Loss, Expense (Reversal)</t>
        </is>
      </c>
      <c r="B53" s="6" t="n">
        <v>-326</v>
      </c>
      <c r="C53" s="6" t="n">
        <v>-16</v>
      </c>
      <c r="D53" s="6" t="n">
        <v>0</v>
      </c>
    </row>
    <row r="54">
      <c r="A54" s="4" t="inlineStr">
        <is>
          <t>Wealth management</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Revenue from contract with customer, excluding assessed tax</t>
        </is>
      </c>
      <c r="B56" s="6" t="n">
        <v>4226</v>
      </c>
      <c r="C56" s="6" t="n">
        <v>3644</v>
      </c>
      <c r="D56" s="6" t="n">
        <v>3160</v>
      </c>
    </row>
    <row r="57">
      <c r="A57" s="4" t="inlineStr">
        <is>
          <t>Service charges on deposit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Revenue from contract with customer, excluding assessed tax</t>
        </is>
      </c>
      <c r="B59" s="6" t="n">
        <v>4144</v>
      </c>
      <c r="C59" s="6" t="n">
        <v>3958</v>
      </c>
      <c r="D59" s="6" t="n">
        <v>4066</v>
      </c>
    </row>
    <row r="60">
      <c r="A60" s="4" t="inlineStr">
        <is>
          <t>ATM debit card charges</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Revenue from contract with customer, excluding assessed tax</t>
        </is>
      </c>
      <c r="B62" s="6" t="n">
        <v>3303</v>
      </c>
      <c r="C62" s="6" t="n">
        <v>3348</v>
      </c>
      <c r="D62" s="6" t="n">
        <v>3322</v>
      </c>
    </row>
    <row r="63">
      <c r="A63" s="4" t="inlineStr">
        <is>
          <t>Gain from mortgage loans held for sal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Revenue from contract with customer, excluding assessed tax</t>
        </is>
      </c>
      <c r="B65" s="7" t="n">
        <v>301</v>
      </c>
      <c r="C65" s="7" t="n">
        <v>56</v>
      </c>
      <c r="D65" s="7" t="n">
        <v>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NB CORPORATION (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Condition</t>
        </is>
      </c>
      <c r="B4" s="4" t="inlineStr">
        <is>
          <t xml:space="preserve"> December 31, (In thousands) 2024 2023 ASSETS Cash $ 19,826 $ 16,647 Investment in banking subsidiary 284,416 258,748 Investment in other subsidiaries 19,331 20,023 Securities and other assets 191 1,107 Receivable from banking subsidiary 63 1,355 Total Assets $ 323,827 $ 297,880 LIABILITIES AND STOCKHOLDERS’ EQUITY Long-term borrowings $ 20,333 $ 20,292 Other liabilities 221 127 Stockholders’ equity 303,273 277,461 Total Liabilities and Stockholders’ Equity $ 323,827 $ 297,880 </t>
        </is>
      </c>
    </row>
    <row r="5">
      <c r="A5" s="4" t="inlineStr">
        <is>
          <t>Statements of Income</t>
        </is>
      </c>
      <c r="B5" s="4" t="inlineStr">
        <is>
          <t xml:space="preserve"> Years Ended December 31, (In thousands) 2024 2023 2022 Dividends from banking subsidiary $ 10,713 $ 9,702 $ 9,117 Net (loss) gain on sales of securities — (7) 13 Other Income 31 41 519 10,744 9,736 9,649 Expenses 2,859 1,934 1,653 7,885 7,802 7,996 Income tax benefit 426 413 516 8,311 8,215 8,512 Equity in undistributed earnings of subsidiaries 23,535 23,473 27,240 Net Income $ 31,846 $ 31,688 $ 35,752 Comprehensive Income (Loss) $ 35,087 $ 44,791 $ (12,715)</t>
        </is>
      </c>
    </row>
    <row r="6">
      <c r="A6" s="4" t="inlineStr">
        <is>
          <t>Statements of Cash Flows</t>
        </is>
      </c>
      <c r="B6" s="4" t="inlineStr">
        <is>
          <t xml:space="preserve"> Years Ended December 31, (In thousands) 2024 2023 2022 CASH FLOWS FROM OPERATING ACTIVITIES Net income $ 31,846 $ 31,688 $ 35,752 Equity in undistributed earnings of subsidiaries (23,535) (23,473) (27,240) Decrease (increase) in receivable from banking subsidiary 1,292 153 (311) Gain on sale of equity securities — (7) (13) Mark-to-market gain on equity securities — — 177 Gain on sale of low-income housing partnership — — (421) Other 2,314 439 (308) Net Cash Provided by Operating Activities 11,917 8,800 7,636 CASH FLOWS FROM INVESTING ACTIVITIES Return on investment from subsidiary 1,800 — 13,000 Proceeds from sale of low-income housing partnership — — 421 Proceeds from sale of equity securities — 592 811 Net Cash Used in Investing Activities 1,800 592 14,232 CASH FLOWS USED IN FINANCING ACTIVITIES Repayments on long-term borrowings — — (2,700) Dividends paid (10,713) (9,702) (9,117) Common stock repurchased (249) (2,027) (6,681) Common stock issued 424 721 1,442 Net Cash Used in Financing Activities (10,538) (11,008) (17,056) Net Increase (Decrease) in Cash and Cash Equivalents 3,179 (1,616) 4,812 CASH AND CASH EQUIVALENTS — BEGINNING 16,647 18,263 13,451 CASH AND CASH EQUIVALENTS — ENDING $ 19,826 $ 16,647 $ 18,2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Reportable segment information and reconciliations to the consolidated financial information for the years ended December 31: (In thousands) Banking Insurance Other 1 Total 2024 Interest income $ 107,456 $ 4 $ 5 $ 107,465 Noninterest income 14,976 9,754 — 24,730 Total consolidated revenues 132,195 Interest expense 22,803 — 1,051 23,854 Reversal of credit losses and unfunded commitments (2,763) — — (2,763) Depreciation and amortization expense 2,246 787 — 3,033 Salaries and employee benefits 36,670 5,869 390 42,929 Other noninterest expense 2 21,758 1,574 1,391 24,723 Income before income taxes 41,718 1,528 (2,827) 40,419 Provision for income taxes 8,579 420 (426) 8,573 Net income (loss) $ 33,139 $ 1,108 $ (2,401) $ 31,846 Total assets $ 2,377,180 $ 22,026 $ (4,376) $ 2,394,830 Goodwill $ 35,800 $ 8,385 $ — $ 44,185 Capital expenditures $ 929 $ 31 $ — $ 960 2023 Interest income $ 96,600 $ 3 $ 37 $ 96,640 Noninterest income 9,133 9,319 (7) 18,445 Total consolidated revenues 115,085 Interest expense 7,268 — 1,052 8,320 Provision for credit losses and unfunded commitments 844 — — 844 Depreciation and amortization expense 2,515 847 — 3,362 Salaries and employee benefits 35,322 5,609 — 40,931 Other noninterest expense 2 19,736 1,165 878 21,779 Income before income taxes 40,048 1,701 (1,900) 39,849 Provision for income taxes 8,139 435 (413) 8,161 Net income (loss) $ 31,909 $ 1,266 $ (1,487) $ 31,688 Total assets $ 2,397,992 $ 23,187 $ (2,332) $ 2,418,847 Goodwill $ 35,800 $ 8,385 $ — $ 44,185 Capital expenditures $ 424 $ 744 $ — $ 1,168 2022 Interest income $ 86,952 $ 2 $ 95 $ 87,049 Noninterest income 13,242 8,307 258 21,807 Total consolidated revenues 108,856 Interest expense 2,672 35 917 3,624 Depreciation and amortization expense 2,995 801 — 3,796 Salaries and employee benefits 30,941 5,038 — 35,979 Other noninterest expense 2 18,826 1,123 557 20,506 Income before income taxes 44,760 1,312 (1,121) 44,951 Provision for income taxes 9,353 362 (516) 9,199 Net income (loss) $ 35,407 $ 950 $ (605) $ 35,752 Total assets $ 2,487,272 $ 21,414 $ 16,821 $ 2,525,507 Goodwill $ 35,800 $ 8,385 $ — $ 44,185 Capital expenditures $ 1,783 $ 28 $ — $ 1,811 __________________________________________________ 1 Includes the holding company and intercompany eliminations, including the intersegment elimination of interest income and interest expense. 2 Other noninterest expense for Banking includes equipment, net occupancy, professional services, other tax, FDIC and regulatory and merger-related expenses. Other noninterest expense for Insurance includes equipment, net occupancy and professional services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40" customWidth="1" min="2" max="2"/>
    <col width="14" customWidth="1" min="3" max="3"/>
    <col width="41" customWidth="1" min="4" max="4"/>
    <col width="29" customWidth="1" min="5" max="5"/>
    <col width="29" customWidth="1" min="6" max="6"/>
    <col width="22" customWidth="1" min="7" max="7"/>
    <col width="22" customWidth="1" min="8" max="8"/>
    <col width="21" customWidth="1" min="9" max="9"/>
    <col width="21" customWidth="1" min="10" max="10"/>
  </cols>
  <sheetData>
    <row r="1">
      <c r="A1" s="1" t="inlineStr">
        <is>
          <t>SUMMARY OF SIGNIFICANT ACCOUNTING POLICIES (Narrative) (Details) $ / shares in Units, $ in Thousands</t>
        </is>
      </c>
      <c r="D1" s="2" t="inlineStr">
        <is>
          <t>12 Months Ended</t>
        </is>
      </c>
    </row>
    <row r="2">
      <c r="B2" s="2" t="inlineStr">
        <is>
          <t>Feb. 01, 2025 USD ($) $ / shares shares</t>
        </is>
      </c>
      <c r="C2" s="2" t="inlineStr">
        <is>
          <t>Feb. 24, 2019</t>
        </is>
      </c>
      <c r="D2" s="2" t="inlineStr">
        <is>
          <t>Dec. 31, 2024 USD ($) branch bank shares</t>
        </is>
      </c>
      <c r="E2" s="2" t="inlineStr">
        <is>
          <t>Dec. 31, 2023 USD ($) shares</t>
        </is>
      </c>
      <c r="F2" s="2" t="inlineStr">
        <is>
          <t>Dec. 31, 2022 USD ($) shares</t>
        </is>
      </c>
      <c r="G2" s="2" t="inlineStr">
        <is>
          <t>Jan. 01, 2023 USD ($)</t>
        </is>
      </c>
      <c r="H2" s="2" t="inlineStr">
        <is>
          <t>Dec. 31, 2021 USD ($)</t>
        </is>
      </c>
      <c r="I2" s="2" t="inlineStr">
        <is>
          <t>Mar. 08, 2019 shares</t>
        </is>
      </c>
      <c r="J2" s="2" t="inlineStr">
        <is>
          <t>Mar. 20, 2018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unity banking office locations, ACNB | bank</t>
        </is>
      </c>
      <c r="B4" s="4" t="inlineStr">
        <is>
          <t xml:space="preserve"> </t>
        </is>
      </c>
      <c r="C4" s="4" t="inlineStr">
        <is>
          <t xml:space="preserve"> </t>
        </is>
      </c>
      <c r="D4" s="6" t="n">
        <v>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st-employment benefit cost for continuing life insurance</t>
        </is>
      </c>
      <c r="B5" s="4" t="inlineStr">
        <is>
          <t xml:space="preserve"> </t>
        </is>
      </c>
      <c r="C5" s="4" t="inlineStr">
        <is>
          <t xml:space="preserve"> </t>
        </is>
      </c>
      <c r="D5" s="7" t="n">
        <v>165</v>
      </c>
      <c r="E5" s="7" t="n">
        <v>214</v>
      </c>
      <c r="F5" s="7" t="n">
        <v>81</v>
      </c>
      <c r="G5" s="4" t="inlineStr">
        <is>
          <t xml:space="preserve"> </t>
        </is>
      </c>
      <c r="H5" s="4" t="inlineStr">
        <is>
          <t xml:space="preserve"> </t>
        </is>
      </c>
      <c r="I5" s="4" t="inlineStr">
        <is>
          <t xml:space="preserve"> </t>
        </is>
      </c>
      <c r="J5" s="4" t="inlineStr">
        <is>
          <t xml:space="preserve"> </t>
        </is>
      </c>
    </row>
    <row r="6">
      <c r="A6" s="4" t="inlineStr">
        <is>
          <t>Weighted average shares outstanding, basic (in shares) | shares</t>
        </is>
      </c>
      <c r="B6" s="4" t="inlineStr">
        <is>
          <t xml:space="preserve"> </t>
        </is>
      </c>
      <c r="C6" s="4" t="inlineStr">
        <is>
          <t xml:space="preserve"> </t>
        </is>
      </c>
      <c r="D6" s="6" t="n">
        <v>8503473</v>
      </c>
      <c r="E6" s="6" t="n">
        <v>8507803</v>
      </c>
      <c r="F6" s="6" t="n">
        <v>8623012</v>
      </c>
      <c r="G6" s="4" t="inlineStr">
        <is>
          <t xml:space="preserve"> </t>
        </is>
      </c>
      <c r="H6" s="4" t="inlineStr">
        <is>
          <t xml:space="preserve"> </t>
        </is>
      </c>
      <c r="I6" s="4" t="inlineStr">
        <is>
          <t xml:space="preserve"> </t>
        </is>
      </c>
      <c r="J6" s="4" t="inlineStr">
        <is>
          <t xml:space="preserve"> </t>
        </is>
      </c>
    </row>
    <row r="7">
      <c r="A7" s="4" t="inlineStr">
        <is>
          <t>Foreclosed assets held for resale</t>
        </is>
      </c>
      <c r="B7" s="4" t="inlineStr">
        <is>
          <t xml:space="preserve"> </t>
        </is>
      </c>
      <c r="C7" s="4" t="inlineStr">
        <is>
          <t xml:space="preserve"> </t>
        </is>
      </c>
      <c r="D7" s="7" t="n">
        <v>438</v>
      </c>
      <c r="E7" s="7" t="n">
        <v>4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 Allowance for credit losses</t>
        </is>
      </c>
      <c r="B8" s="4" t="inlineStr">
        <is>
          <t xml:space="preserve"> </t>
        </is>
      </c>
      <c r="C8" s="4" t="inlineStr">
        <is>
          <t xml:space="preserve"> </t>
        </is>
      </c>
      <c r="D8" s="6" t="n">
        <v>-17280</v>
      </c>
      <c r="E8" s="6" t="n">
        <v>-19969</v>
      </c>
      <c r="F8" s="7" t="n">
        <v>-17861</v>
      </c>
      <c r="G8" s="7" t="n">
        <v>-17861</v>
      </c>
      <c r="H8" s="7" t="n">
        <v>-19033</v>
      </c>
      <c r="I8" s="4" t="inlineStr">
        <is>
          <t xml:space="preserve"> </t>
        </is>
      </c>
      <c r="J8" s="4" t="inlineStr">
        <is>
          <t xml:space="preserve"> </t>
        </is>
      </c>
    </row>
    <row r="9">
      <c r="A9" s="4" t="inlineStr">
        <is>
          <t>Financing Receivable, Credit Loss, Expense (Reversal)</t>
        </is>
      </c>
      <c r="B9" s="4" t="inlineStr">
        <is>
          <t xml:space="preserve"> </t>
        </is>
      </c>
      <c r="C9" s="4" t="inlineStr">
        <is>
          <t xml:space="preserve"> </t>
        </is>
      </c>
      <c r="D9" s="6" t="n">
        <v>-2763</v>
      </c>
      <c r="E9" s="6" t="n">
        <v>84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ained earnings</t>
        </is>
      </c>
      <c r="B10" s="4" t="inlineStr">
        <is>
          <t xml:space="preserve"> </t>
        </is>
      </c>
      <c r="C10" s="4" t="inlineStr">
        <is>
          <t xml:space="preserve"> </t>
        </is>
      </c>
      <c r="D10" s="6" t="n">
        <v>234624</v>
      </c>
      <c r="E10" s="6" t="n">
        <v>213491</v>
      </c>
      <c r="F10" s="4" t="inlineStr">
        <is>
          <t xml:space="preserve"> </t>
        </is>
      </c>
      <c r="G10" s="6" t="n">
        <v>245042</v>
      </c>
      <c r="H10" s="4" t="inlineStr">
        <is>
          <t xml:space="preserve"> </t>
        </is>
      </c>
      <c r="I10" s="4" t="inlineStr">
        <is>
          <t xml:space="preserve"> </t>
        </is>
      </c>
      <c r="J10" s="4" t="inlineStr">
        <is>
          <t xml:space="preserve"> </t>
        </is>
      </c>
    </row>
    <row r="11">
      <c r="A11" s="4" t="inlineStr">
        <is>
          <t>Allowance for unfunded commitments</t>
        </is>
      </c>
      <c r="B11" s="4" t="inlineStr">
        <is>
          <t xml:space="preserve"> </t>
        </is>
      </c>
      <c r="C11" s="4" t="inlineStr">
        <is>
          <t xml:space="preserve"> </t>
        </is>
      </c>
      <c r="D11" s="6" t="n">
        <v>1394</v>
      </c>
      <c r="E11" s="6" t="n">
        <v>1719</v>
      </c>
      <c r="F11" s="4" t="inlineStr">
        <is>
          <t xml:space="preserve"> </t>
        </is>
      </c>
      <c r="G11" s="6" t="n">
        <v>92</v>
      </c>
      <c r="H11" s="4" t="inlineStr">
        <is>
          <t xml:space="preserve"> </t>
        </is>
      </c>
      <c r="I11" s="4" t="inlineStr">
        <is>
          <t xml:space="preserve"> </t>
        </is>
      </c>
      <c r="J11" s="4" t="inlineStr">
        <is>
          <t xml:space="preserve"> </t>
        </is>
      </c>
    </row>
    <row r="12">
      <c r="A12" s="4" t="inlineStr">
        <is>
          <t>Total assets</t>
        </is>
      </c>
      <c r="B12" s="4" t="inlineStr">
        <is>
          <t xml:space="preserve"> </t>
        </is>
      </c>
      <c r="C12" s="4" t="inlineStr">
        <is>
          <t xml:space="preserve"> </t>
        </is>
      </c>
      <c r="D12" s="6" t="n">
        <v>2394830</v>
      </c>
      <c r="E12" s="6" t="n">
        <v>2418847</v>
      </c>
      <c r="F12" s="6" t="n">
        <v>2525507</v>
      </c>
      <c r="G12" s="4" t="inlineStr">
        <is>
          <t xml:space="preserve"> </t>
        </is>
      </c>
      <c r="H12" s="4" t="inlineStr">
        <is>
          <t xml:space="preserve"> </t>
        </is>
      </c>
      <c r="I12" s="4" t="inlineStr">
        <is>
          <t xml:space="preserve"> </t>
        </is>
      </c>
      <c r="J12" s="4" t="inlineStr">
        <is>
          <t xml:space="preserve"> </t>
        </is>
      </c>
    </row>
    <row r="13">
      <c r="A13" s="4" t="inlineStr">
        <is>
          <t>Gross loans</t>
        </is>
      </c>
      <c r="B13" s="4" t="inlineStr">
        <is>
          <t xml:space="preserve"> </t>
        </is>
      </c>
      <c r="C13" s="4" t="inlineStr">
        <is>
          <t xml:space="preserve"> </t>
        </is>
      </c>
      <c r="D13" s="6" t="n">
        <v>1684146</v>
      </c>
      <c r="E13" s="6" t="n">
        <v>1629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posits</t>
        </is>
      </c>
      <c r="B14" s="4" t="inlineStr">
        <is>
          <t xml:space="preserve"> </t>
        </is>
      </c>
      <c r="C14" s="4" t="inlineStr">
        <is>
          <t xml:space="preserve"> </t>
        </is>
      </c>
      <c r="D14" s="7" t="n">
        <v>1792501</v>
      </c>
      <c r="E14" s="7" t="n">
        <v>186181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 | shares</t>
        </is>
      </c>
      <c r="B15" s="4" t="inlineStr">
        <is>
          <t xml:space="preserve"> </t>
        </is>
      </c>
      <c r="C15" s="4" t="inlineStr">
        <is>
          <t xml:space="preserve"> </t>
        </is>
      </c>
      <c r="D15" s="6" t="n">
        <v>8553785</v>
      </c>
      <c r="E15" s="6" t="n">
        <v>851145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ditions Bancor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unity Banking Offices, Traditions | branch</t>
        </is>
      </c>
      <c r="B18" s="4" t="inlineStr">
        <is>
          <t xml:space="preserve"> </t>
        </is>
      </c>
      <c r="C18" s="4" t="inlineStr">
        <is>
          <t xml:space="preserve"> </t>
        </is>
      </c>
      <c r="D18" s="6" t="n">
        <v>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assets</t>
        </is>
      </c>
      <c r="B19" s="4" t="inlineStr">
        <is>
          <t xml:space="preserve"> </t>
        </is>
      </c>
      <c r="C19" s="4" t="inlineStr">
        <is>
          <t xml:space="preserve"> </t>
        </is>
      </c>
      <c r="D19" s="7" t="n">
        <v>870100</v>
      </c>
      <c r="E19" s="7" t="n">
        <v>8401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oans</t>
        </is>
      </c>
      <c r="B20" s="4" t="inlineStr">
        <is>
          <t xml:space="preserve"> </t>
        </is>
      </c>
      <c r="C20" s="4" t="inlineStr">
        <is>
          <t xml:space="preserve"> </t>
        </is>
      </c>
      <c r="D20" s="6" t="n">
        <v>674400</v>
      </c>
      <c r="E20" s="6" t="n">
        <v>6688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posits</t>
        </is>
      </c>
      <c r="B21" s="4" t="inlineStr">
        <is>
          <t xml:space="preserve"> </t>
        </is>
      </c>
      <c r="C21" s="4" t="inlineStr">
        <is>
          <t xml:space="preserve"> </t>
        </is>
      </c>
      <c r="D21" s="7" t="n">
        <v>749300</v>
      </c>
      <c r="E21" s="7" t="n">
        <v>731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outstanding | shares</t>
        </is>
      </c>
      <c r="B22" s="4" t="inlineStr">
        <is>
          <t xml:space="preserve"> </t>
        </is>
      </c>
      <c r="C22" s="4" t="inlineStr">
        <is>
          <t xml:space="preserve"> </t>
        </is>
      </c>
      <c r="D22" s="6" t="n">
        <v>2788164</v>
      </c>
      <c r="E22" s="6" t="n">
        <v>273654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itions Bancorp,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Equity Interest Issued or Issuable, Number of Shares Per Shareholder | shares</t>
        </is>
      </c>
      <c r="B25" s="9" t="n">
        <v>0.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Equity Interest Issued or Issuable, Value Assigned Per Share | $ / shares</t>
        </is>
      </c>
      <c r="B26" s="8" t="n">
        <v>4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Equity Interest Issued or Issuable, Value Assigned</t>
        </is>
      </c>
      <c r="B27" s="7" t="n">
        <v>8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acquisition (in shares) | shares</t>
        </is>
      </c>
      <c r="B28" s="6" t="n">
        <v>2035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ng Receivable, Credit Loss, Expense (Reversal)</t>
        </is>
      </c>
      <c r="B31" s="4" t="inlineStr">
        <is>
          <t xml:space="preserve"> </t>
        </is>
      </c>
      <c r="C31" s="4" t="inlineStr">
        <is>
          <t xml:space="preserve"> </t>
        </is>
      </c>
      <c r="D31" s="7" t="n">
        <v>-326</v>
      </c>
      <c r="E31" s="7" t="n">
        <v>-16</v>
      </c>
      <c r="F31" s="6" t="n">
        <v>0</v>
      </c>
      <c r="G31" s="4" t="inlineStr">
        <is>
          <t xml:space="preserve"> </t>
        </is>
      </c>
      <c r="H31" s="4" t="inlineStr">
        <is>
          <t xml:space="preserve"> </t>
        </is>
      </c>
      <c r="I31" s="4" t="inlineStr">
        <is>
          <t xml:space="preserve"> </t>
        </is>
      </c>
      <c r="J31" s="4" t="inlineStr">
        <is>
          <t xml:space="preserve"> </t>
        </is>
      </c>
    </row>
    <row r="32">
      <c r="A32" s="4" t="inlineStr">
        <is>
          <t>Revision of Prior Period,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Allowance for Credit Loss, Total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3300</v>
      </c>
      <c r="H34" s="4" t="inlineStr">
        <is>
          <t xml:space="preserve"> </t>
        </is>
      </c>
      <c r="I34" s="4" t="inlineStr">
        <is>
          <t xml:space="preserve"> </t>
        </is>
      </c>
      <c r="J34" s="4" t="inlineStr">
        <is>
          <t xml:space="preserve"> </t>
        </is>
      </c>
    </row>
    <row r="35">
      <c r="A35" s="4" t="inlineStr">
        <is>
          <t>Less: 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6" t="n">
        <v>-1618</v>
      </c>
      <c r="H35" s="4" t="inlineStr">
        <is>
          <t xml:space="preserve"> </t>
        </is>
      </c>
      <c r="I35" s="4" t="inlineStr">
        <is>
          <t xml:space="preserve"> </t>
        </is>
      </c>
      <c r="J35" s="4" t="inlineStr">
        <is>
          <t xml:space="preserve"> </t>
        </is>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6" t="n">
        <v>2368</v>
      </c>
      <c r="H36" s="4" t="inlineStr">
        <is>
          <t xml:space="preserve"> </t>
        </is>
      </c>
      <c r="I36" s="4" t="inlineStr">
        <is>
          <t xml:space="preserve"> </t>
        </is>
      </c>
      <c r="J36" s="4" t="inlineStr">
        <is>
          <t xml:space="preserve"> </t>
        </is>
      </c>
    </row>
    <row r="37">
      <c r="A37" s="4" t="inlineStr">
        <is>
          <t>Allowance for unfunded commitments</t>
        </is>
      </c>
      <c r="B37" s="4" t="inlineStr">
        <is>
          <t xml:space="preserve"> </t>
        </is>
      </c>
      <c r="C37" s="4" t="inlineStr">
        <is>
          <t xml:space="preserve"> </t>
        </is>
      </c>
      <c r="D37" s="4" t="inlineStr">
        <is>
          <t xml:space="preserve"> </t>
        </is>
      </c>
      <c r="E37" s="4" t="inlineStr">
        <is>
          <t xml:space="preserve"> </t>
        </is>
      </c>
      <c r="F37" s="4" t="inlineStr">
        <is>
          <t xml:space="preserve"> </t>
        </is>
      </c>
      <c r="G37" s="6" t="n">
        <v>1643</v>
      </c>
      <c r="H37" s="4" t="inlineStr">
        <is>
          <t xml:space="preserve"> </t>
        </is>
      </c>
      <c r="I37" s="4" t="inlineStr">
        <is>
          <t xml:space="preserve"> </t>
        </is>
      </c>
      <c r="J37" s="4" t="inlineStr">
        <is>
          <t xml:space="preserve"> </t>
        </is>
      </c>
    </row>
    <row r="38">
      <c r="A38" s="4" t="inlineStr">
        <is>
          <t>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ss: Allowance for credit losses</t>
        </is>
      </c>
      <c r="B40" s="4" t="inlineStr">
        <is>
          <t xml:space="preserve"> </t>
        </is>
      </c>
      <c r="C40" s="4" t="inlineStr">
        <is>
          <t xml:space="preserve"> </t>
        </is>
      </c>
      <c r="D40" s="4" t="inlineStr">
        <is>
          <t xml:space="preserve"> </t>
        </is>
      </c>
      <c r="E40" s="4" t="inlineStr">
        <is>
          <t xml:space="preserve"> </t>
        </is>
      </c>
      <c r="F40" s="6" t="n">
        <v>-1618</v>
      </c>
      <c r="G40" s="4" t="inlineStr">
        <is>
          <t xml:space="preserve"> </t>
        </is>
      </c>
      <c r="H40" s="4" t="inlineStr">
        <is>
          <t xml:space="preserve"> </t>
        </is>
      </c>
      <c r="I40" s="4" t="inlineStr">
        <is>
          <t xml:space="preserve"> </t>
        </is>
      </c>
      <c r="J40" s="4" t="inlineStr">
        <is>
          <t xml:space="preserve"> </t>
        </is>
      </c>
    </row>
    <row r="41">
      <c r="A41" s="4" t="inlineStr">
        <is>
          <t>Adams, Cumberland, Franklin, Lancaster and York Counties, Pennsylva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unity banking office locations, ACNB | bank</t>
        </is>
      </c>
      <c r="B43" s="4" t="inlineStr">
        <is>
          <t xml:space="preserve"> </t>
        </is>
      </c>
      <c r="C43" s="4" t="inlineStr">
        <is>
          <t xml:space="preserve"> </t>
        </is>
      </c>
      <c r="D43" s="6" t="n">
        <v>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rroll and Frederick Counties, Mary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mmunity banking office locations, ACNB | bank</t>
        </is>
      </c>
      <c r="B46" s="4" t="inlineStr">
        <is>
          <t xml:space="preserve"> </t>
        </is>
      </c>
      <c r="C46" s="4" t="inlineStr">
        <is>
          <t xml:space="preserve"> </t>
        </is>
      </c>
      <c r="D46" s="6" t="n">
        <v>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aining lease terms</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itial term greater than</t>
        </is>
      </c>
      <c r="B50" s="4" t="inlineStr">
        <is>
          <t xml:space="preserve"> </t>
        </is>
      </c>
      <c r="C50" s="4" t="inlineStr">
        <is>
          <t xml:space="preserve"> </t>
        </is>
      </c>
      <c r="D50" s="4" t="inlineStr">
        <is>
          <t>12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aining lease terms</t>
        </is>
      </c>
      <c r="B53" s="4" t="inlineStr">
        <is>
          <t xml:space="preserve"> </t>
        </is>
      </c>
      <c r="C53" s="4" t="inlineStr">
        <is>
          <t xml:space="preserve"> </t>
        </is>
      </c>
      <c r="D53" s="4" t="inlineStr">
        <is>
          <t>12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idential Mortgage and Commercial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reshold period past due to discontinue accrual interest on financing receivable</t>
        </is>
      </c>
      <c r="B56" s="4" t="inlineStr">
        <is>
          <t xml:space="preserve"> </t>
        </is>
      </c>
      <c r="C56" s="4" t="inlineStr">
        <is>
          <t xml:space="preserve"> </t>
        </is>
      </c>
      <c r="D56" s="4" t="inlineStr">
        <is>
          <t>90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reshold period past due for charge off of financing receivable</t>
        </is>
      </c>
      <c r="B59" s="4" t="inlineStr">
        <is>
          <t xml:space="preserve"> </t>
        </is>
      </c>
      <c r="C59" s="4" t="inlineStr">
        <is>
          <t xml:space="preserve"> </t>
        </is>
      </c>
      <c r="D59" s="4" t="inlineStr">
        <is>
          <t>12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ss: Allowance for credit losses</t>
        </is>
      </c>
      <c r="B60" s="4" t="inlineStr">
        <is>
          <t xml:space="preserve"> </t>
        </is>
      </c>
      <c r="C60" s="4" t="inlineStr">
        <is>
          <t xml:space="preserve"> </t>
        </is>
      </c>
      <c r="D60" s="7" t="n">
        <v>-98</v>
      </c>
      <c r="E60" s="6" t="n">
        <v>-141</v>
      </c>
      <c r="F60" s="6" t="n">
        <v>-376</v>
      </c>
      <c r="G60" s="6" t="n">
        <v>376</v>
      </c>
      <c r="H60" s="6" t="n">
        <v>-408</v>
      </c>
      <c r="I60" s="4" t="inlineStr">
        <is>
          <t xml:space="preserve"> </t>
        </is>
      </c>
      <c r="J60" s="4" t="inlineStr">
        <is>
          <t xml:space="preserve"> </t>
        </is>
      </c>
    </row>
    <row r="61">
      <c r="A61" s="4" t="inlineStr">
        <is>
          <t>Gross loans</t>
        </is>
      </c>
      <c r="B61" s="4" t="inlineStr">
        <is>
          <t xml:space="preserve"> </t>
        </is>
      </c>
      <c r="C61" s="4" t="inlineStr">
        <is>
          <t xml:space="preserve"> </t>
        </is>
      </c>
      <c r="D61" s="6" t="n">
        <v>9318</v>
      </c>
      <c r="E61" s="6" t="n">
        <v>995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umer | Revision of Prior Period,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ss: 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6" t="n">
        <v>142</v>
      </c>
      <c r="H64" s="4" t="inlineStr">
        <is>
          <t xml:space="preserve"> </t>
        </is>
      </c>
      <c r="I64" s="4" t="inlineStr">
        <is>
          <t xml:space="preserve"> </t>
        </is>
      </c>
      <c r="J64" s="4" t="inlineStr">
        <is>
          <t xml:space="preserve"> </t>
        </is>
      </c>
    </row>
    <row r="65">
      <c r="A65" s="4" t="inlineStr">
        <is>
          <t>Consumer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ess: Allowance for credit losses</t>
        </is>
      </c>
      <c r="B67" s="4" t="inlineStr">
        <is>
          <t xml:space="preserve"> </t>
        </is>
      </c>
      <c r="C67" s="4" t="inlineStr">
        <is>
          <t xml:space="preserve"> </t>
        </is>
      </c>
      <c r="D67" s="4" t="inlineStr">
        <is>
          <t xml:space="preserve"> </t>
        </is>
      </c>
      <c r="E67" s="4" t="inlineStr">
        <is>
          <t xml:space="preserve"> </t>
        </is>
      </c>
      <c r="F67" s="6" t="n">
        <v>142</v>
      </c>
      <c r="G67" s="4" t="inlineStr">
        <is>
          <t xml:space="preserve"> </t>
        </is>
      </c>
      <c r="H67" s="4" t="inlineStr">
        <is>
          <t xml:space="preserve"> </t>
        </is>
      </c>
      <c r="I67" s="4" t="inlineStr">
        <is>
          <t xml:space="preserve"> </t>
        </is>
      </c>
      <c r="J67" s="4" t="inlineStr">
        <is>
          <t xml:space="preserve"> </t>
        </is>
      </c>
    </row>
    <row r="68">
      <c r="A68" s="4" t="inlineStr">
        <is>
          <t>Commercial real e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ss: Allowance for credit losses</t>
        </is>
      </c>
      <c r="B70" s="4" t="inlineStr">
        <is>
          <t xml:space="preserve"> </t>
        </is>
      </c>
      <c r="C70" s="4" t="inlineStr">
        <is>
          <t xml:space="preserve"> </t>
        </is>
      </c>
      <c r="D70" s="6" t="n">
        <v>-10578</v>
      </c>
      <c r="E70" s="6" t="n">
        <v>-12010</v>
      </c>
      <c r="F70" s="6" t="n">
        <v>-10016</v>
      </c>
      <c r="G70" s="6" t="n">
        <v>10016</v>
      </c>
      <c r="H70" s="6" t="n">
        <v>-10716</v>
      </c>
      <c r="I70" s="4" t="inlineStr">
        <is>
          <t xml:space="preserve"> </t>
        </is>
      </c>
      <c r="J70" s="4" t="inlineStr">
        <is>
          <t xml:space="preserve"> </t>
        </is>
      </c>
    </row>
    <row r="71">
      <c r="A71" s="4" t="inlineStr">
        <is>
          <t>Gross loans</t>
        </is>
      </c>
      <c r="B71" s="4" t="inlineStr">
        <is>
          <t xml:space="preserve"> </t>
        </is>
      </c>
      <c r="C71" s="4" t="inlineStr">
        <is>
          <t xml:space="preserve"> </t>
        </is>
      </c>
      <c r="D71" s="7" t="n">
        <v>969514</v>
      </c>
      <c r="E71" s="6" t="n">
        <v>89870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ercial real estate | Revision of Prior Period,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ss: 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c r="G74" s="6" t="n">
        <v>-1106</v>
      </c>
      <c r="H74" s="4" t="inlineStr">
        <is>
          <t xml:space="preserve"> </t>
        </is>
      </c>
      <c r="I74" s="4" t="inlineStr">
        <is>
          <t xml:space="preserve"> </t>
        </is>
      </c>
      <c r="J74" s="4" t="inlineStr">
        <is>
          <t xml:space="preserve"> </t>
        </is>
      </c>
    </row>
    <row r="75">
      <c r="A75" s="4" t="inlineStr">
        <is>
          <t>Commercial real estate | Cumulative Effect, Period of Adop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ess: Allowance for credit losses</t>
        </is>
      </c>
      <c r="B77" s="4" t="inlineStr">
        <is>
          <t xml:space="preserve"> </t>
        </is>
      </c>
      <c r="C77" s="4" t="inlineStr">
        <is>
          <t xml:space="preserve"> </t>
        </is>
      </c>
      <c r="D77" s="4" t="inlineStr">
        <is>
          <t xml:space="preserve"> </t>
        </is>
      </c>
      <c r="E77" s="4" t="inlineStr">
        <is>
          <t xml:space="preserve"> </t>
        </is>
      </c>
      <c r="F77" s="6" t="n">
        <v>-1106</v>
      </c>
      <c r="G77" s="4" t="inlineStr">
        <is>
          <t xml:space="preserve"> </t>
        </is>
      </c>
      <c r="H77" s="4" t="inlineStr">
        <is>
          <t xml:space="preserve"> </t>
        </is>
      </c>
      <c r="I77" s="4" t="inlineStr">
        <is>
          <t xml:space="preserve"> </t>
        </is>
      </c>
      <c r="J77" s="4" t="inlineStr">
        <is>
          <t xml:space="preserve"> </t>
        </is>
      </c>
    </row>
    <row r="78">
      <c r="A78" s="4" t="inlineStr">
        <is>
          <t>Commercial real est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ancing receivable term</t>
        </is>
      </c>
      <c r="B80" s="4" t="inlineStr">
        <is>
          <t xml:space="preserve"> </t>
        </is>
      </c>
      <c r="C80" s="4" t="inlineStr">
        <is>
          <t xml:space="preserve"> </t>
        </is>
      </c>
      <c r="D80" s="4" t="inlineStr">
        <is>
          <t>2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an-to-value ratio (no greater than)</t>
        </is>
      </c>
      <c r="B81" s="4" t="inlineStr">
        <is>
          <t xml:space="preserve"> </t>
        </is>
      </c>
      <c r="C81" s="4" t="inlineStr">
        <is>
          <t xml:space="preserve"> </t>
        </is>
      </c>
      <c r="D81" s="10" t="n">
        <v>0.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idential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an-to-value ratio that requires private mortgage insurance (in excess of)</t>
        </is>
      </c>
      <c r="B84" s="4" t="inlineStr">
        <is>
          <t xml:space="preserve"> </t>
        </is>
      </c>
      <c r="C84" s="4" t="inlineStr">
        <is>
          <t xml:space="preserve"> </t>
        </is>
      </c>
      <c r="D84" s="10" t="n">
        <v>0.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sidential Mortgag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ancing receivable term</t>
        </is>
      </c>
      <c r="B87" s="4" t="inlineStr">
        <is>
          <t xml:space="preserve"> </t>
        </is>
      </c>
      <c r="C87" s="4" t="inlineStr">
        <is>
          <t xml:space="preserve"> </t>
        </is>
      </c>
      <c r="D87" s="4" t="inlineStr">
        <is>
          <t>30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an-to-value ratio (no greater than)</t>
        </is>
      </c>
      <c r="B88" s="4" t="inlineStr">
        <is>
          <t xml:space="preserve"> </t>
        </is>
      </c>
      <c r="C88" s="4" t="inlineStr">
        <is>
          <t xml:space="preserve"> </t>
        </is>
      </c>
      <c r="D88" s="10" t="n">
        <v>0.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Home equity line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ess: Allowance for credit losses</t>
        </is>
      </c>
      <c r="B91" s="4" t="inlineStr">
        <is>
          <t xml:space="preserve"> </t>
        </is>
      </c>
      <c r="C91" s="4" t="inlineStr">
        <is>
          <t xml:space="preserve"> </t>
        </is>
      </c>
      <c r="D91" s="7" t="n">
        <v>-294</v>
      </c>
      <c r="E91" s="6" t="n">
        <v>-397</v>
      </c>
      <c r="F91" s="6" t="n">
        <v>-347</v>
      </c>
      <c r="G91" s="6" t="n">
        <v>347</v>
      </c>
      <c r="H91" s="7" t="n">
        <v>-501</v>
      </c>
      <c r="I91" s="4" t="inlineStr">
        <is>
          <t xml:space="preserve"> </t>
        </is>
      </c>
      <c r="J91" s="4" t="inlineStr">
        <is>
          <t xml:space="preserve"> </t>
        </is>
      </c>
    </row>
    <row r="92">
      <c r="A92" s="4" t="inlineStr">
        <is>
          <t>Gross loans</t>
        </is>
      </c>
      <c r="B92" s="4" t="inlineStr">
        <is>
          <t xml:space="preserve"> </t>
        </is>
      </c>
      <c r="C92" s="4" t="inlineStr">
        <is>
          <t xml:space="preserve"> </t>
        </is>
      </c>
      <c r="D92" s="7" t="n">
        <v>85685</v>
      </c>
      <c r="E92" s="7" t="n">
        <v>90163</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Home equity lines of credit | Revision of Prior Period,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ess: 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7" t="n">
        <v>-17</v>
      </c>
      <c r="H95" s="4" t="inlineStr">
        <is>
          <t xml:space="preserve"> </t>
        </is>
      </c>
      <c r="I95" s="4" t="inlineStr">
        <is>
          <t xml:space="preserve"> </t>
        </is>
      </c>
      <c r="J95" s="4" t="inlineStr">
        <is>
          <t xml:space="preserve"> </t>
        </is>
      </c>
    </row>
    <row r="96">
      <c r="A96" s="4" t="inlineStr">
        <is>
          <t>Home equity lines of credit | Cumulative Effect, Period of Adop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ss: Allowance for credit losses</t>
        </is>
      </c>
      <c r="B98" s="4" t="inlineStr">
        <is>
          <t xml:space="preserve"> </t>
        </is>
      </c>
      <c r="C98" s="4" t="inlineStr">
        <is>
          <t xml:space="preserve"> </t>
        </is>
      </c>
      <c r="D98" s="4" t="inlineStr">
        <is>
          <t xml:space="preserve"> </t>
        </is>
      </c>
      <c r="E98" s="4" t="inlineStr">
        <is>
          <t xml:space="preserve"> </t>
        </is>
      </c>
      <c r="F98" s="7" t="n">
        <v>-17</v>
      </c>
      <c r="G98" s="4" t="inlineStr">
        <is>
          <t xml:space="preserve"> </t>
        </is>
      </c>
      <c r="H98" s="4" t="inlineStr">
        <is>
          <t xml:space="preserve"> </t>
        </is>
      </c>
      <c r="I98" s="4" t="inlineStr">
        <is>
          <t xml:space="preserve"> </t>
        </is>
      </c>
      <c r="J98" s="4" t="inlineStr">
        <is>
          <t xml:space="preserve"> </t>
        </is>
      </c>
    </row>
    <row r="99">
      <c r="A99" s="4" t="inlineStr">
        <is>
          <t>Home equity lines of credi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inancing receivable term</t>
        </is>
      </c>
      <c r="B101" s="4" t="inlineStr">
        <is>
          <t xml:space="preserve"> </t>
        </is>
      </c>
      <c r="C101" s="4" t="inlineStr">
        <is>
          <t xml:space="preserve"> </t>
        </is>
      </c>
      <c r="D101" s="4" t="inlineStr">
        <is>
          <t>20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an-to-value ratio (no greater than)</t>
        </is>
      </c>
      <c r="B102" s="4" t="inlineStr">
        <is>
          <t xml:space="preserve"> </t>
        </is>
      </c>
      <c r="C102" s="4" t="inlineStr">
        <is>
          <t xml:space="preserve"> </t>
        </is>
      </c>
      <c r="D102" s="10" t="n">
        <v>0.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uild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Useful life</t>
        </is>
      </c>
      <c r="B105" s="4" t="inlineStr">
        <is>
          <t xml:space="preserve"> </t>
        </is>
      </c>
      <c r="C105" s="4" t="inlineStr">
        <is>
          <t xml:space="preserve"> </t>
        </is>
      </c>
      <c r="D105" s="4" t="inlineStr">
        <is>
          <t>40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uilding Remodels and Add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Useful life</t>
        </is>
      </c>
      <c r="B108" s="4" t="inlineStr">
        <is>
          <t xml:space="preserve"> </t>
        </is>
      </c>
      <c r="C108" s="4" t="inlineStr">
        <is>
          <t xml:space="preserve"> </t>
        </is>
      </c>
      <c r="D108" s="4" t="inlineStr">
        <is>
          <t>15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urniture and equipmen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Useful life</t>
        </is>
      </c>
      <c r="B111" s="4" t="inlineStr">
        <is>
          <t xml:space="preserve"> </t>
        </is>
      </c>
      <c r="C111" s="4" t="inlineStr">
        <is>
          <t xml:space="preserve"> </t>
        </is>
      </c>
      <c r="D111" s="4" t="inlineStr">
        <is>
          <t>3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urniture and equipment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Useful life</t>
        </is>
      </c>
      <c r="B114" s="4" t="inlineStr">
        <is>
          <t xml:space="preserve"> </t>
        </is>
      </c>
      <c r="C114" s="4" t="inlineStr">
        <is>
          <t xml:space="preserve"> </t>
        </is>
      </c>
      <c r="D114" s="4" t="inlineStr">
        <is>
          <t>15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re Depos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angible asset amortization life</t>
        </is>
      </c>
      <c r="B117" s="4" t="inlineStr">
        <is>
          <t xml:space="preserve"> </t>
        </is>
      </c>
      <c r="C117" s="4" t="inlineStr">
        <is>
          <t xml:space="preserve"> </t>
        </is>
      </c>
      <c r="D117" s="4" t="inlineStr">
        <is>
          <t>10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ustomer List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angible asset amortization life</t>
        </is>
      </c>
      <c r="B120" s="4" t="inlineStr">
        <is>
          <t xml:space="preserve"> </t>
        </is>
      </c>
      <c r="C120" s="4" t="inlineStr">
        <is>
          <t xml:space="preserve"> </t>
        </is>
      </c>
      <c r="D120" s="4" t="inlineStr">
        <is>
          <t>8 year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ustomer List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angible asset amortization life</t>
        </is>
      </c>
      <c r="B123" s="4" t="inlineStr">
        <is>
          <t xml:space="preserve"> </t>
        </is>
      </c>
      <c r="C123" s="4" t="inlineStr">
        <is>
          <t xml:space="preserve"> </t>
        </is>
      </c>
      <c r="D123" s="4" t="inlineStr">
        <is>
          <t>15 year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CNB Corporation 2009 Restricted Stock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2009 Restricted Stock plan, expiration period</t>
        </is>
      </c>
      <c r="B126" s="4" t="inlineStr">
        <is>
          <t xml:space="preserve"> </t>
        </is>
      </c>
      <c r="C126" s="4" t="inlineStr">
        <is>
          <t>10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2009 Restricted Stock Plan, number of shares authorized, but not issu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74055</v>
      </c>
      <c r="J127" s="4" t="inlineStr">
        <is>
          <t xml:space="preserve"> </t>
        </is>
      </c>
    </row>
    <row r="128">
      <c r="A128" s="4" t="inlineStr">
        <is>
          <t>ACNB Corporation 2018 Omnibus Stock Incentive Plan | Restrict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hares issued under plan since inception (in shares) | shares</t>
        </is>
      </c>
      <c r="B130" s="4" t="inlineStr">
        <is>
          <t xml:space="preserve"> </t>
        </is>
      </c>
      <c r="C130" s="4" t="inlineStr">
        <is>
          <t xml:space="preserve"> </t>
        </is>
      </c>
      <c r="D130" s="6" t="n">
        <v>13801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on-vested number of shares (in shares) | shares</t>
        </is>
      </c>
      <c r="B131" s="4" t="inlineStr">
        <is>
          <t xml:space="preserve"> </t>
        </is>
      </c>
      <c r="C131" s="4" t="inlineStr">
        <is>
          <t xml:space="preserve"> </t>
        </is>
      </c>
      <c r="D131" s="6" t="n">
        <v>38438</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wards authoriz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40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Schedule Of Components Of The Accumulated Other Comprehensive Income, Net Of Taxes)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ccumulated Other Comprehensiv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llowance for credit losses</t>
        </is>
      </c>
      <c r="B3" s="7" t="n">
        <v>-17280</v>
      </c>
      <c r="C3" s="7" t="n">
        <v>-19969</v>
      </c>
      <c r="D3" s="7" t="n">
        <v>-17861</v>
      </c>
      <c r="E3" s="7" t="n">
        <v>-17861</v>
      </c>
      <c r="F3" s="7" t="n">
        <v>-19033</v>
      </c>
    </row>
    <row r="4">
      <c r="A4" s="4" t="inlineStr">
        <is>
          <t>Loans, net</t>
        </is>
      </c>
      <c r="B4" s="6" t="n">
        <v>1665630</v>
      </c>
      <c r="C4" s="6" t="n">
        <v>1608019</v>
      </c>
      <c r="D4" s="6" t="n">
        <v>1520749</v>
      </c>
      <c r="E4" s="4" t="inlineStr">
        <is>
          <t xml:space="preserve"> </t>
        </is>
      </c>
      <c r="F4" s="4" t="inlineStr">
        <is>
          <t xml:space="preserve"> </t>
        </is>
      </c>
    </row>
    <row r="5">
      <c r="A5" s="4" t="inlineStr">
        <is>
          <t>Net deferred tax asset</t>
        </is>
      </c>
      <c r="B5" s="6" t="n">
        <v>13957</v>
      </c>
      <c r="C5" s="6" t="n">
        <v>15786</v>
      </c>
      <c r="D5" s="6" t="n">
        <v>17718</v>
      </c>
      <c r="E5" s="4" t="inlineStr">
        <is>
          <t xml:space="preserve"> </t>
        </is>
      </c>
      <c r="F5" s="4" t="inlineStr">
        <is>
          <t xml:space="preserve"> </t>
        </is>
      </c>
    </row>
    <row r="6">
      <c r="A6" s="4" t="inlineStr">
        <is>
          <t>Allowance for unfunded commitments</t>
        </is>
      </c>
      <c r="B6" s="6" t="n">
        <v>1394</v>
      </c>
      <c r="C6" s="6" t="n">
        <v>1719</v>
      </c>
      <c r="D6" s="6" t="n">
        <v>92</v>
      </c>
      <c r="E6" s="4" t="inlineStr">
        <is>
          <t xml:space="preserve"> </t>
        </is>
      </c>
      <c r="F6" s="4" t="inlineStr">
        <is>
          <t xml:space="preserve"> </t>
        </is>
      </c>
    </row>
    <row r="7">
      <c r="A7" s="4" t="inlineStr">
        <is>
          <t>Retained earnings</t>
        </is>
      </c>
      <c r="B7" s="6" t="n">
        <v>234624</v>
      </c>
      <c r="C7" s="6" t="n">
        <v>213491</v>
      </c>
      <c r="D7" s="6" t="n">
        <v>245042</v>
      </c>
      <c r="E7" s="4" t="inlineStr">
        <is>
          <t xml:space="preserve"> </t>
        </is>
      </c>
      <c r="F7" s="4" t="inlineStr">
        <is>
          <t xml:space="preserve"> </t>
        </is>
      </c>
    </row>
    <row r="8">
      <c r="A8" s="4" t="inlineStr">
        <is>
          <t>Cumulative Effect, Period of Adoption, Adjusted Bal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Allowance for credit losses</t>
        </is>
      </c>
      <c r="B10" s="4" t="inlineStr">
        <is>
          <t xml:space="preserve"> </t>
        </is>
      </c>
      <c r="C10" s="4" t="inlineStr">
        <is>
          <t xml:space="preserve"> </t>
        </is>
      </c>
      <c r="D10" s="6" t="n">
        <v>-19479</v>
      </c>
      <c r="E10" s="4" t="inlineStr">
        <is>
          <t xml:space="preserve"> </t>
        </is>
      </c>
      <c r="F10" s="4" t="inlineStr">
        <is>
          <t xml:space="preserve"> </t>
        </is>
      </c>
    </row>
    <row r="11">
      <c r="A11" s="4" t="inlineStr">
        <is>
          <t>Loans, net</t>
        </is>
      </c>
      <c r="B11" s="4" t="inlineStr">
        <is>
          <t xml:space="preserve"> </t>
        </is>
      </c>
      <c r="C11" s="4" t="inlineStr">
        <is>
          <t xml:space="preserve"> </t>
        </is>
      </c>
      <c r="D11" s="6" t="n">
        <v>1519131</v>
      </c>
      <c r="E11" s="4" t="inlineStr">
        <is>
          <t xml:space="preserve"> </t>
        </is>
      </c>
      <c r="F11" s="4" t="inlineStr">
        <is>
          <t xml:space="preserve"> </t>
        </is>
      </c>
    </row>
    <row r="12">
      <c r="A12" s="4" t="inlineStr">
        <is>
          <t>Net deferred tax asset</t>
        </is>
      </c>
      <c r="B12" s="4" t="inlineStr">
        <is>
          <t xml:space="preserve"> </t>
        </is>
      </c>
      <c r="C12" s="4" t="inlineStr">
        <is>
          <t xml:space="preserve"> </t>
        </is>
      </c>
      <c r="D12" s="6" t="n">
        <v>18452</v>
      </c>
      <c r="E12" s="4" t="inlineStr">
        <is>
          <t xml:space="preserve"> </t>
        </is>
      </c>
      <c r="F12" s="4" t="inlineStr">
        <is>
          <t xml:space="preserve"> </t>
        </is>
      </c>
    </row>
    <row r="13">
      <c r="A13" s="4" t="inlineStr">
        <is>
          <t>Allowance for unfunded commitments</t>
        </is>
      </c>
      <c r="B13" s="4" t="inlineStr">
        <is>
          <t xml:space="preserve"> </t>
        </is>
      </c>
      <c r="C13" s="4" t="inlineStr">
        <is>
          <t xml:space="preserve"> </t>
        </is>
      </c>
      <c r="D13" s="6" t="n">
        <v>1735</v>
      </c>
      <c r="E13" s="4" t="inlineStr">
        <is>
          <t xml:space="preserve"> </t>
        </is>
      </c>
      <c r="F13" s="4" t="inlineStr">
        <is>
          <t xml:space="preserve"> </t>
        </is>
      </c>
    </row>
    <row r="14">
      <c r="A14" s="4" t="inlineStr">
        <is>
          <t>Retained earnings</t>
        </is>
      </c>
      <c r="B14" s="4" t="inlineStr">
        <is>
          <t xml:space="preserve"> </t>
        </is>
      </c>
      <c r="C14" s="4" t="inlineStr">
        <is>
          <t xml:space="preserve"> </t>
        </is>
      </c>
      <c r="D14" s="6" t="n">
        <v>242674</v>
      </c>
      <c r="E14" s="4" t="inlineStr">
        <is>
          <t xml:space="preserve"> </t>
        </is>
      </c>
      <c r="F14" s="4" t="inlineStr">
        <is>
          <t xml:space="preserve"> </t>
        </is>
      </c>
    </row>
    <row r="15">
      <c r="A15" s="4" t="inlineStr">
        <is>
          <t>Revision of Prior Period,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Allowance for credit losses</t>
        </is>
      </c>
      <c r="B17" s="4" t="inlineStr">
        <is>
          <t xml:space="preserve"> </t>
        </is>
      </c>
      <c r="C17" s="4" t="inlineStr">
        <is>
          <t xml:space="preserve"> </t>
        </is>
      </c>
      <c r="D17" s="6" t="n">
        <v>-1618</v>
      </c>
      <c r="E17" s="4" t="inlineStr">
        <is>
          <t xml:space="preserve"> </t>
        </is>
      </c>
      <c r="F17" s="4" t="inlineStr">
        <is>
          <t xml:space="preserve"> </t>
        </is>
      </c>
    </row>
    <row r="18">
      <c r="A18" s="4" t="inlineStr">
        <is>
          <t>Loans, net</t>
        </is>
      </c>
      <c r="B18" s="4" t="inlineStr">
        <is>
          <t xml:space="preserve"> </t>
        </is>
      </c>
      <c r="C18" s="4" t="inlineStr">
        <is>
          <t xml:space="preserve"> </t>
        </is>
      </c>
      <c r="D18" s="6" t="n">
        <v>1618</v>
      </c>
      <c r="E18" s="4" t="inlineStr">
        <is>
          <t xml:space="preserve"> </t>
        </is>
      </c>
      <c r="F18" s="4" t="inlineStr">
        <is>
          <t xml:space="preserve"> </t>
        </is>
      </c>
    </row>
    <row r="19">
      <c r="A19" s="4" t="inlineStr">
        <is>
          <t>Net deferred tax asset</t>
        </is>
      </c>
      <c r="B19" s="4" t="inlineStr">
        <is>
          <t xml:space="preserve"> </t>
        </is>
      </c>
      <c r="C19" s="4" t="inlineStr">
        <is>
          <t xml:space="preserve"> </t>
        </is>
      </c>
      <c r="D19" s="6" t="n">
        <v>734</v>
      </c>
      <c r="E19" s="4" t="inlineStr">
        <is>
          <t xml:space="preserve"> </t>
        </is>
      </c>
      <c r="F19" s="4" t="inlineStr">
        <is>
          <t xml:space="preserve"> </t>
        </is>
      </c>
    </row>
    <row r="20">
      <c r="A20" s="4" t="inlineStr">
        <is>
          <t>Allowance for unfunded commitments</t>
        </is>
      </c>
      <c r="B20" s="4" t="inlineStr">
        <is>
          <t xml:space="preserve"> </t>
        </is>
      </c>
      <c r="C20" s="4" t="inlineStr">
        <is>
          <t xml:space="preserve"> </t>
        </is>
      </c>
      <c r="D20" s="6" t="n">
        <v>1643</v>
      </c>
      <c r="E20" s="4" t="inlineStr">
        <is>
          <t xml:space="preserve"> </t>
        </is>
      </c>
      <c r="F20" s="4" t="inlineStr">
        <is>
          <t xml:space="preserve"> </t>
        </is>
      </c>
    </row>
    <row r="21">
      <c r="A21" s="4" t="inlineStr">
        <is>
          <t>Retained earnings</t>
        </is>
      </c>
      <c r="B21" s="4" t="inlineStr">
        <is>
          <t xml:space="preserve"> </t>
        </is>
      </c>
      <c r="C21" s="4" t="inlineStr">
        <is>
          <t xml:space="preserve"> </t>
        </is>
      </c>
      <c r="D21" s="6" t="n">
        <v>2368</v>
      </c>
      <c r="E21" s="4" t="inlineStr">
        <is>
          <t xml:space="preserve"> </t>
        </is>
      </c>
      <c r="F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Allowance for credit losses</t>
        </is>
      </c>
      <c r="B24" s="6" t="n">
        <v>-1416</v>
      </c>
      <c r="C24" s="6" t="n">
        <v>-2048</v>
      </c>
      <c r="D24" s="6" t="n">
        <v>2848</v>
      </c>
      <c r="E24" s="6" t="n">
        <v>-2848</v>
      </c>
      <c r="F24" s="6" t="n">
        <v>-3176</v>
      </c>
    </row>
    <row r="25">
      <c r="A25" s="4" t="inlineStr">
        <is>
          <t>Commercial and industrial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 Allowance for credit losses</t>
        </is>
      </c>
      <c r="B27" s="4" t="inlineStr">
        <is>
          <t xml:space="preserve"> </t>
        </is>
      </c>
      <c r="C27" s="4" t="inlineStr">
        <is>
          <t xml:space="preserve"> </t>
        </is>
      </c>
      <c r="D27" s="6" t="n">
        <v>-2086</v>
      </c>
      <c r="E27" s="4" t="inlineStr">
        <is>
          <t xml:space="preserve"> </t>
        </is>
      </c>
      <c r="F27" s="4" t="inlineStr">
        <is>
          <t xml:space="preserve"> </t>
        </is>
      </c>
    </row>
    <row r="28">
      <c r="A28" s="4" t="inlineStr">
        <is>
          <t>Commercial and industrial | Revision of Prior Period,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Allowance for credit losses</t>
        </is>
      </c>
      <c r="B30" s="4" t="inlineStr">
        <is>
          <t xml:space="preserve"> </t>
        </is>
      </c>
      <c r="C30" s="4" t="inlineStr">
        <is>
          <t xml:space="preserve"> </t>
        </is>
      </c>
      <c r="D30" s="6" t="n">
        <v>762</v>
      </c>
      <c r="E30" s="4" t="inlineStr">
        <is>
          <t xml:space="preserve"> </t>
        </is>
      </c>
      <c r="F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Allowance for credit losses</t>
        </is>
      </c>
      <c r="B33" s="6" t="n">
        <v>-10578</v>
      </c>
      <c r="C33" s="6" t="n">
        <v>-12010</v>
      </c>
      <c r="D33" s="6" t="n">
        <v>10016</v>
      </c>
      <c r="E33" s="6" t="n">
        <v>-10016</v>
      </c>
      <c r="F33" s="6" t="n">
        <v>-10716</v>
      </c>
    </row>
    <row r="34">
      <c r="A34" s="4" t="inlineStr">
        <is>
          <t>Commercial real estate | Cumulative Effect, Period of Adoption, Adjusted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Allowance for credit losses</t>
        </is>
      </c>
      <c r="B36" s="4" t="inlineStr">
        <is>
          <t xml:space="preserve"> </t>
        </is>
      </c>
      <c r="C36" s="4" t="inlineStr">
        <is>
          <t xml:space="preserve"> </t>
        </is>
      </c>
      <c r="D36" s="6" t="n">
        <v>-11122</v>
      </c>
      <c r="E36" s="4" t="inlineStr">
        <is>
          <t xml:space="preserve"> </t>
        </is>
      </c>
      <c r="F36" s="4" t="inlineStr">
        <is>
          <t xml:space="preserve"> </t>
        </is>
      </c>
    </row>
    <row r="37">
      <c r="A37" s="4" t="inlineStr">
        <is>
          <t>Commercial real estate | Revision of Prior Period,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Allowance for credit losses</t>
        </is>
      </c>
      <c r="B39" s="4" t="inlineStr">
        <is>
          <t xml:space="preserve"> </t>
        </is>
      </c>
      <c r="C39" s="4" t="inlineStr">
        <is>
          <t xml:space="preserve"> </t>
        </is>
      </c>
      <c r="D39" s="6" t="n">
        <v>-1106</v>
      </c>
      <c r="E39" s="4" t="inlineStr">
        <is>
          <t xml:space="preserve"> </t>
        </is>
      </c>
      <c r="F39" s="4" t="inlineStr">
        <is>
          <t xml:space="preserve"> </t>
        </is>
      </c>
    </row>
    <row r="40">
      <c r="A40" s="4" t="inlineStr">
        <is>
          <t>Real estate constru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ss: Allowance for credit losses</t>
        </is>
      </c>
      <c r="B42" s="6" t="n">
        <v>-1918</v>
      </c>
      <c r="C42" s="6" t="n">
        <v>-2070</v>
      </c>
      <c r="D42" s="6" t="n">
        <v>1000</v>
      </c>
      <c r="E42" s="6" t="n">
        <v>-1000</v>
      </c>
      <c r="F42" s="6" t="n">
        <v>-616</v>
      </c>
    </row>
    <row r="43">
      <c r="A43" s="4" t="inlineStr">
        <is>
          <t>Real estate construction | Cumulative Effect, Period of Adoption, Adjusted Bal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ss: Allowance for credit losses</t>
        </is>
      </c>
      <c r="B45" s="4" t="inlineStr">
        <is>
          <t xml:space="preserve"> </t>
        </is>
      </c>
      <c r="C45" s="4" t="inlineStr">
        <is>
          <t xml:space="preserve"> </t>
        </is>
      </c>
      <c r="D45" s="6" t="n">
        <v>-2347</v>
      </c>
      <c r="E45" s="4" t="inlineStr">
        <is>
          <t xml:space="preserve"> </t>
        </is>
      </c>
      <c r="F45" s="4" t="inlineStr">
        <is>
          <t xml:space="preserve"> </t>
        </is>
      </c>
    </row>
    <row r="46">
      <c r="A46" s="4" t="inlineStr">
        <is>
          <t>Real estate construction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Allowance for credit losses</t>
        </is>
      </c>
      <c r="B48" s="4" t="inlineStr">
        <is>
          <t xml:space="preserve"> </t>
        </is>
      </c>
      <c r="C48" s="4" t="inlineStr">
        <is>
          <t xml:space="preserve"> </t>
        </is>
      </c>
      <c r="D48" s="6" t="n">
        <v>-1347</v>
      </c>
      <c r="E48" s="4" t="inlineStr">
        <is>
          <t xml:space="preserve"> </t>
        </is>
      </c>
      <c r="F48" s="4" t="inlineStr">
        <is>
          <t xml:space="preserve"> </t>
        </is>
      </c>
    </row>
    <row r="49">
      <c r="A49" s="4" t="inlineStr">
        <is>
          <t>Residential mortg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umulated Other Comprehensive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Allowance for credit losses</t>
        </is>
      </c>
      <c r="B51" s="6" t="n">
        <v>-2976</v>
      </c>
      <c r="C51" s="6" t="n">
        <v>-3303</v>
      </c>
      <c r="D51" s="6" t="n">
        <v>3029</v>
      </c>
      <c r="E51" s="6" t="n">
        <v>-3029</v>
      </c>
      <c r="F51" s="6" t="n">
        <v>-3235</v>
      </c>
    </row>
    <row r="52">
      <c r="A52" s="4" t="inlineStr">
        <is>
          <t>Residential mortgage | Cumulative Effect, Period of Adoption, Adjusted Bal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umulated Other Comprehensive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ss: Allowance for credit losses</t>
        </is>
      </c>
      <c r="B54" s="4" t="inlineStr">
        <is>
          <t xml:space="preserve"> </t>
        </is>
      </c>
      <c r="C54" s="4" t="inlineStr">
        <is>
          <t xml:space="preserve"> </t>
        </is>
      </c>
      <c r="D54" s="6" t="n">
        <v>-3326</v>
      </c>
      <c r="E54" s="4" t="inlineStr">
        <is>
          <t xml:space="preserve"> </t>
        </is>
      </c>
      <c r="F54" s="4" t="inlineStr">
        <is>
          <t xml:space="preserve"> </t>
        </is>
      </c>
    </row>
    <row r="55">
      <c r="A55" s="4" t="inlineStr">
        <is>
          <t>Residential mortgage | Revision of Prior Period,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umulated Other Comprehensive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Allowance for credit losses</t>
        </is>
      </c>
      <c r="B57" s="4" t="inlineStr">
        <is>
          <t xml:space="preserve"> </t>
        </is>
      </c>
      <c r="C57" s="4" t="inlineStr">
        <is>
          <t xml:space="preserve"> </t>
        </is>
      </c>
      <c r="D57" s="6" t="n">
        <v>-297</v>
      </c>
      <c r="E57" s="4" t="inlineStr">
        <is>
          <t xml:space="preserve"> </t>
        </is>
      </c>
      <c r="F57" s="4" t="inlineStr">
        <is>
          <t xml:space="preserve"> </t>
        </is>
      </c>
    </row>
    <row r="58">
      <c r="A58" s="4" t="inlineStr">
        <is>
          <t>Home equity lines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 Allowance for credit losses</t>
        </is>
      </c>
      <c r="B60" s="6" t="n">
        <v>-294</v>
      </c>
      <c r="C60" s="6" t="n">
        <v>-397</v>
      </c>
      <c r="D60" s="6" t="n">
        <v>347</v>
      </c>
      <c r="E60" s="6" t="n">
        <v>-347</v>
      </c>
      <c r="F60" s="6" t="n">
        <v>-501</v>
      </c>
    </row>
    <row r="61">
      <c r="A61" s="4" t="inlineStr">
        <is>
          <t>Home equity lines of credit | Cumulative Effect, Period of Adoption, Adjusted 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umulated Other Comprehensive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ss: Allowance for credit losses</t>
        </is>
      </c>
      <c r="B63" s="4" t="inlineStr">
        <is>
          <t xml:space="preserve"> </t>
        </is>
      </c>
      <c r="C63" s="4" t="inlineStr">
        <is>
          <t xml:space="preserve"> </t>
        </is>
      </c>
      <c r="D63" s="6" t="n">
        <v>-364</v>
      </c>
      <c r="E63" s="4" t="inlineStr">
        <is>
          <t xml:space="preserve"> </t>
        </is>
      </c>
      <c r="F63" s="4" t="inlineStr">
        <is>
          <t xml:space="preserve"> </t>
        </is>
      </c>
    </row>
    <row r="64">
      <c r="A64" s="4" t="inlineStr">
        <is>
          <t>Home equity lines of credit | Revision of Prior Period,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umulated Other Comprehensive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Allowance for credit losses</t>
        </is>
      </c>
      <c r="B66" s="4" t="inlineStr">
        <is>
          <t xml:space="preserve"> </t>
        </is>
      </c>
      <c r="C66" s="4" t="inlineStr">
        <is>
          <t xml:space="preserve"> </t>
        </is>
      </c>
      <c r="D66" s="6" t="n">
        <v>-17</v>
      </c>
      <c r="E66" s="4" t="inlineStr">
        <is>
          <t xml:space="preserve"> </t>
        </is>
      </c>
      <c r="F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umulated Other Comprehensive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ss: Allowance for credit losses</t>
        </is>
      </c>
      <c r="B69" s="6" t="n">
        <v>-98</v>
      </c>
      <c r="C69" s="6" t="n">
        <v>-141</v>
      </c>
      <c r="D69" s="6" t="n">
        <v>376</v>
      </c>
      <c r="E69" s="6" t="n">
        <v>-376</v>
      </c>
      <c r="F69" s="6" t="n">
        <v>-408</v>
      </c>
    </row>
    <row r="70">
      <c r="A70" s="4" t="inlineStr">
        <is>
          <t>Consumer | Cumulative Effect, Period of Adoption, Adjusted Bal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umulated Other Comprehensive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Allowance for credit losses</t>
        </is>
      </c>
      <c r="B72" s="4" t="inlineStr">
        <is>
          <t xml:space="preserve"> </t>
        </is>
      </c>
      <c r="C72" s="4" t="inlineStr">
        <is>
          <t xml:space="preserve"> </t>
        </is>
      </c>
      <c r="D72" s="6" t="n">
        <v>-234</v>
      </c>
      <c r="E72" s="4" t="inlineStr">
        <is>
          <t xml:space="preserve"> </t>
        </is>
      </c>
      <c r="F72" s="4" t="inlineStr">
        <is>
          <t xml:space="preserve"> </t>
        </is>
      </c>
    </row>
    <row r="73">
      <c r="A73" s="4" t="inlineStr">
        <is>
          <t>Consumer | Revision of Prior Period, Adju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umulated Other Comprehensive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Allowance for credit losses</t>
        </is>
      </c>
      <c r="B75" s="4" t="inlineStr">
        <is>
          <t xml:space="preserve"> </t>
        </is>
      </c>
      <c r="C75" s="4" t="inlineStr">
        <is>
          <t xml:space="preserve"> </t>
        </is>
      </c>
      <c r="D75" s="6" t="n">
        <v>142</v>
      </c>
      <c r="E75" s="4" t="inlineStr">
        <is>
          <t xml:space="preserve"> </t>
        </is>
      </c>
      <c r="F75" s="4" t="inlineStr">
        <is>
          <t xml:space="preserve"> </t>
        </is>
      </c>
    </row>
    <row r="76">
      <c r="A76" s="4" t="inlineStr">
        <is>
          <t>Unalloca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umulated Other Comprehensive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ss: Allowance for credit losses</t>
        </is>
      </c>
      <c r="B78" s="7" t="n">
        <v>0</v>
      </c>
      <c r="C78" s="7" t="n">
        <v>0</v>
      </c>
      <c r="D78" s="6" t="n">
        <v>245</v>
      </c>
      <c r="E78" s="7" t="n">
        <v>-245</v>
      </c>
      <c r="F78" s="7" t="n">
        <v>-381</v>
      </c>
    </row>
    <row r="79">
      <c r="A79" s="4" t="inlineStr">
        <is>
          <t>Unallocated | Cumulative Effect, Period of Adoption, Adjusted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umulated Other Comprehensive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ess: Allowance for credit losses</t>
        </is>
      </c>
      <c r="B81" s="4" t="inlineStr">
        <is>
          <t xml:space="preserve"> </t>
        </is>
      </c>
      <c r="C81" s="4" t="inlineStr">
        <is>
          <t xml:space="preserve"> </t>
        </is>
      </c>
      <c r="D81" s="6" t="n">
        <v>0</v>
      </c>
      <c r="E81" s="4" t="inlineStr">
        <is>
          <t xml:space="preserve"> </t>
        </is>
      </c>
      <c r="F81" s="4" t="inlineStr">
        <is>
          <t xml:space="preserve"> </t>
        </is>
      </c>
    </row>
    <row r="82">
      <c r="A82" s="4" t="inlineStr">
        <is>
          <t>Unallocated | Revision of Prior Period, Adju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umulated Other Comprehensive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ess: Allowance for credit losses</t>
        </is>
      </c>
      <c r="B84" s="4" t="inlineStr">
        <is>
          <t xml:space="preserve"> </t>
        </is>
      </c>
      <c r="C84" s="4" t="inlineStr">
        <is>
          <t xml:space="preserve"> </t>
        </is>
      </c>
      <c r="D84" s="7" t="n">
        <v>245</v>
      </c>
      <c r="E84" s="4" t="inlineStr">
        <is>
          <t xml:space="preserve"> </t>
        </is>
      </c>
      <c r="F8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quired Fair Value Disclosures for Equity Securities) (Details) - USD ($) $ in Thousands</t>
        </is>
      </c>
      <c r="B1" s="2" t="inlineStr">
        <is>
          <t>12 Months Ended</t>
        </is>
      </c>
    </row>
    <row r="2">
      <c r="B2" s="2" t="inlineStr">
        <is>
          <t>Dec. 31, 2024</t>
        </is>
      </c>
      <c r="C2" s="2" t="inlineStr">
        <is>
          <t>Dec. 31, 2023</t>
        </is>
      </c>
      <c r="D2" s="2" t="inlineStr">
        <is>
          <t>Dec. 31, 2022</t>
        </is>
      </c>
    </row>
    <row r="3">
      <c r="A3" s="3" t="inlineStr">
        <is>
          <t>Equity Securities, FV-NI, Realized Gain (Loss) [Roll Forward]</t>
        </is>
      </c>
      <c r="B3" s="4" t="inlineStr">
        <is>
          <t xml:space="preserve"> </t>
        </is>
      </c>
      <c r="C3" s="4" t="inlineStr">
        <is>
          <t xml:space="preserve"> </t>
        </is>
      </c>
      <c r="D3" s="4" t="inlineStr">
        <is>
          <t xml:space="preserve"> </t>
        </is>
      </c>
    </row>
    <row r="4">
      <c r="A4" s="4" t="inlineStr">
        <is>
          <t>Fair Value at beginning of period</t>
        </is>
      </c>
      <c r="B4" s="7" t="n">
        <v>928</v>
      </c>
      <c r="C4" s="7" t="n">
        <v>1719</v>
      </c>
      <c r="D4" s="7" t="n">
        <v>2609</v>
      </c>
    </row>
    <row r="5">
      <c r="A5" s="4" t="inlineStr">
        <is>
          <t>Purchases</t>
        </is>
      </c>
      <c r="B5" s="6" t="n">
        <v>0</v>
      </c>
      <c r="C5" s="6" t="n">
        <v>0</v>
      </c>
      <c r="D5" s="6" t="n">
        <v>206</v>
      </c>
    </row>
    <row r="6">
      <c r="A6" s="4" t="inlineStr">
        <is>
          <t>Sales/reclassification</t>
        </is>
      </c>
      <c r="B6" s="4" t="inlineStr">
        <is>
          <t xml:space="preserve"> </t>
        </is>
      </c>
      <c r="C6" s="6" t="n">
        <v>798</v>
      </c>
      <c r="D6" s="6" t="n">
        <v>811</v>
      </c>
    </row>
    <row r="7">
      <c r="A7" s="4" t="inlineStr">
        <is>
          <t>(Losses)/Gains</t>
        </is>
      </c>
      <c r="B7" s="6" t="n">
        <v>-9</v>
      </c>
      <c r="C7" s="6" t="n">
        <v>18</v>
      </c>
      <c r="D7" s="6" t="n">
        <v>-298</v>
      </c>
    </row>
    <row r="8">
      <c r="A8" s="4" t="inlineStr">
        <is>
          <t>Losses on sales of securities</t>
        </is>
      </c>
      <c r="B8" s="4" t="inlineStr">
        <is>
          <t xml:space="preserve"> </t>
        </is>
      </c>
      <c r="C8" s="6" t="n">
        <v>-11</v>
      </c>
      <c r="D8" s="6" t="n">
        <v>13</v>
      </c>
    </row>
    <row r="9">
      <c r="A9" s="4" t="inlineStr">
        <is>
          <t>Fair Value at end of period</t>
        </is>
      </c>
      <c r="B9" s="6" t="n">
        <v>919</v>
      </c>
      <c r="C9" s="6" t="n">
        <v>928</v>
      </c>
      <c r="D9" s="6" t="n">
        <v>1719</v>
      </c>
    </row>
    <row r="10">
      <c r="A10" s="4" t="inlineStr">
        <is>
          <t>Stock in other banks</t>
        </is>
      </c>
      <c r="B10" s="4" t="inlineStr">
        <is>
          <t xml:space="preserve"> </t>
        </is>
      </c>
      <c r="C10" s="4" t="inlineStr">
        <is>
          <t xml:space="preserve"> </t>
        </is>
      </c>
      <c r="D10" s="4" t="inlineStr">
        <is>
          <t xml:space="preserve"> </t>
        </is>
      </c>
    </row>
    <row r="11">
      <c r="A11" s="3" t="inlineStr">
        <is>
          <t>Equity Securities, FV-NI, Realized Gain (Loss) [Roll Forward]</t>
        </is>
      </c>
      <c r="B11" s="4" t="inlineStr">
        <is>
          <t xml:space="preserve"> </t>
        </is>
      </c>
      <c r="C11" s="4" t="inlineStr">
        <is>
          <t xml:space="preserve"> </t>
        </is>
      </c>
      <c r="D11" s="4" t="inlineStr">
        <is>
          <t xml:space="preserve"> </t>
        </is>
      </c>
    </row>
    <row r="12">
      <c r="A12" s="4" t="inlineStr">
        <is>
          <t>Fair Value at beginning of period</t>
        </is>
      </c>
      <c r="B12" s="6" t="n">
        <v>0</v>
      </c>
      <c r="C12" s="6" t="n">
        <v>598</v>
      </c>
      <c r="D12" s="6" t="n">
        <v>1573</v>
      </c>
    </row>
    <row r="13">
      <c r="A13" s="4" t="inlineStr">
        <is>
          <t>Purchases</t>
        </is>
      </c>
      <c r="B13" s="4" t="inlineStr">
        <is>
          <t xml:space="preserve"> </t>
        </is>
      </c>
      <c r="C13" s="6" t="n">
        <v>0</v>
      </c>
      <c r="D13" s="6" t="n">
        <v>0</v>
      </c>
    </row>
    <row r="14">
      <c r="A14" s="4" t="inlineStr">
        <is>
          <t>Sales/reclassification</t>
        </is>
      </c>
      <c r="B14" s="4" t="inlineStr">
        <is>
          <t xml:space="preserve"> </t>
        </is>
      </c>
      <c r="C14" s="6" t="n">
        <v>592</v>
      </c>
      <c r="D14" s="6" t="n">
        <v>811</v>
      </c>
    </row>
    <row r="15">
      <c r="A15" s="4" t="inlineStr">
        <is>
          <t>(Losses)/Gains</t>
        </is>
      </c>
      <c r="B15" s="4" t="inlineStr">
        <is>
          <t xml:space="preserve"> </t>
        </is>
      </c>
      <c r="C15" s="6" t="n">
        <v>5</v>
      </c>
      <c r="D15" s="6" t="n">
        <v>-177</v>
      </c>
    </row>
    <row r="16">
      <c r="A16" s="4" t="inlineStr">
        <is>
          <t>Losses on sales of securities</t>
        </is>
      </c>
      <c r="B16" s="4" t="inlineStr">
        <is>
          <t xml:space="preserve"> </t>
        </is>
      </c>
      <c r="C16" s="6" t="n">
        <v>-11</v>
      </c>
      <c r="D16" s="6" t="n">
        <v>13</v>
      </c>
    </row>
    <row r="17">
      <c r="A17" s="4" t="inlineStr">
        <is>
          <t>Fair Value at end of period</t>
        </is>
      </c>
      <c r="B17" s="4" t="inlineStr">
        <is>
          <t xml:space="preserve"> </t>
        </is>
      </c>
      <c r="C17" s="6" t="n">
        <v>0</v>
      </c>
      <c r="D17" s="6" t="n">
        <v>598</v>
      </c>
    </row>
    <row r="18">
      <c r="A18" s="4" t="inlineStr">
        <is>
          <t>Canapi Ventures SBIC Fund</t>
        </is>
      </c>
      <c r="B18" s="4" t="inlineStr">
        <is>
          <t xml:space="preserve"> </t>
        </is>
      </c>
      <c r="C18" s="4" t="inlineStr">
        <is>
          <t xml:space="preserve"> </t>
        </is>
      </c>
      <c r="D18" s="4" t="inlineStr">
        <is>
          <t xml:space="preserve"> </t>
        </is>
      </c>
    </row>
    <row r="19">
      <c r="A19" s="3" t="inlineStr">
        <is>
          <t>Equity Securities, FV-NI, Realized Gain (Loss) [Roll Forward]</t>
        </is>
      </c>
      <c r="B19" s="4" t="inlineStr">
        <is>
          <t xml:space="preserve"> </t>
        </is>
      </c>
      <c r="C19" s="4" t="inlineStr">
        <is>
          <t xml:space="preserve"> </t>
        </is>
      </c>
      <c r="D19" s="4" t="inlineStr">
        <is>
          <t xml:space="preserve"> </t>
        </is>
      </c>
    </row>
    <row r="20">
      <c r="A20" s="4" t="inlineStr">
        <is>
          <t>Fair Value at beginning of period</t>
        </is>
      </c>
      <c r="B20" s="6" t="n">
        <v>0</v>
      </c>
      <c r="C20" s="6" t="n">
        <v>206</v>
      </c>
      <c r="D20" s="6" t="n">
        <v>0</v>
      </c>
    </row>
    <row r="21">
      <c r="A21" s="4" t="inlineStr">
        <is>
          <t>Purchases</t>
        </is>
      </c>
      <c r="B21" s="4" t="inlineStr">
        <is>
          <t xml:space="preserve"> </t>
        </is>
      </c>
      <c r="C21" s="6" t="n">
        <v>0</v>
      </c>
      <c r="D21" s="6" t="n">
        <v>206</v>
      </c>
    </row>
    <row r="22">
      <c r="A22" s="4" t="inlineStr">
        <is>
          <t>Sales/reclassification</t>
        </is>
      </c>
      <c r="B22" s="4" t="inlineStr">
        <is>
          <t xml:space="preserve"> </t>
        </is>
      </c>
      <c r="C22" s="6" t="n">
        <v>206</v>
      </c>
      <c r="D22" s="6" t="n">
        <v>0</v>
      </c>
    </row>
    <row r="23">
      <c r="A23" s="4" t="inlineStr">
        <is>
          <t>(Losses)/Gains</t>
        </is>
      </c>
      <c r="B23" s="4" t="inlineStr">
        <is>
          <t xml:space="preserve"> </t>
        </is>
      </c>
      <c r="C23" s="6" t="n">
        <v>0</v>
      </c>
      <c r="D23" s="6" t="n">
        <v>0</v>
      </c>
    </row>
    <row r="24">
      <c r="A24" s="4" t="inlineStr">
        <is>
          <t>Losses on sales of securities</t>
        </is>
      </c>
      <c r="B24" s="4" t="inlineStr">
        <is>
          <t xml:space="preserve"> </t>
        </is>
      </c>
      <c r="C24" s="6" t="n">
        <v>0</v>
      </c>
      <c r="D24" s="6" t="n">
        <v>0</v>
      </c>
    </row>
    <row r="25">
      <c r="A25" s="4" t="inlineStr">
        <is>
          <t>Fair Value at end of period</t>
        </is>
      </c>
      <c r="B25" s="4" t="inlineStr">
        <is>
          <t xml:space="preserve"> </t>
        </is>
      </c>
      <c r="C25" s="6" t="n">
        <v>0</v>
      </c>
      <c r="D25" s="6" t="n">
        <v>206</v>
      </c>
    </row>
    <row r="26">
      <c r="A26" s="4" t="inlineStr">
        <is>
          <t>CRA Mutual Fund</t>
        </is>
      </c>
      <c r="B26" s="4" t="inlineStr">
        <is>
          <t xml:space="preserve"> </t>
        </is>
      </c>
      <c r="C26" s="4" t="inlineStr">
        <is>
          <t xml:space="preserve"> </t>
        </is>
      </c>
      <c r="D26" s="4" t="inlineStr">
        <is>
          <t xml:space="preserve"> </t>
        </is>
      </c>
    </row>
    <row r="27">
      <c r="A27" s="3" t="inlineStr">
        <is>
          <t>Equity Securities, FV-NI, Realized Gain (Loss) [Roll Forward]</t>
        </is>
      </c>
      <c r="B27" s="4" t="inlineStr">
        <is>
          <t xml:space="preserve"> </t>
        </is>
      </c>
      <c r="C27" s="4" t="inlineStr">
        <is>
          <t xml:space="preserve"> </t>
        </is>
      </c>
      <c r="D27" s="4" t="inlineStr">
        <is>
          <t xml:space="preserve"> </t>
        </is>
      </c>
    </row>
    <row r="28">
      <c r="A28" s="4" t="inlineStr">
        <is>
          <t>Fair Value at beginning of period</t>
        </is>
      </c>
      <c r="B28" s="6" t="n">
        <v>928</v>
      </c>
      <c r="C28" s="6" t="n">
        <v>915</v>
      </c>
      <c r="D28" s="6" t="n">
        <v>1036</v>
      </c>
    </row>
    <row r="29">
      <c r="A29" s="4" t="inlineStr">
        <is>
          <t>Purchases</t>
        </is>
      </c>
      <c r="B29" s="6" t="n">
        <v>0</v>
      </c>
      <c r="C29" s="6" t="n">
        <v>0</v>
      </c>
      <c r="D29" s="6" t="n">
        <v>0</v>
      </c>
    </row>
    <row r="30">
      <c r="A30" s="4" t="inlineStr">
        <is>
          <t>Sales/reclassification</t>
        </is>
      </c>
      <c r="B30" s="6" t="n">
        <v>0</v>
      </c>
      <c r="C30" s="6" t="n">
        <v>0</v>
      </c>
      <c r="D30" s="6" t="n">
        <v>0</v>
      </c>
    </row>
    <row r="31">
      <c r="A31" s="4" t="inlineStr">
        <is>
          <t>(Losses)/Gains</t>
        </is>
      </c>
      <c r="B31" s="6" t="n">
        <v>-9</v>
      </c>
      <c r="C31" s="6" t="n">
        <v>13</v>
      </c>
      <c r="D31" s="6" t="n">
        <v>-121</v>
      </c>
    </row>
    <row r="32">
      <c r="A32" s="4" t="inlineStr">
        <is>
          <t>Losses on sales of securities</t>
        </is>
      </c>
      <c r="B32" s="6" t="n">
        <v>0</v>
      </c>
      <c r="C32" s="6" t="n">
        <v>0</v>
      </c>
      <c r="D32" s="6" t="n">
        <v>0</v>
      </c>
    </row>
    <row r="33">
      <c r="A33" s="4" t="inlineStr">
        <is>
          <t>Fair Value at end of period</t>
        </is>
      </c>
      <c r="B33" s="7" t="n">
        <v>919</v>
      </c>
      <c r="C33" s="7" t="n">
        <v>928</v>
      </c>
      <c r="D33" s="7" t="n">
        <v>9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Securities Available for sale, Amortized Cost</t>
        </is>
      </c>
      <c r="B3" s="7" t="n">
        <v>441638</v>
      </c>
      <c r="C3" s="7" t="n">
        <v>501912</v>
      </c>
    </row>
    <row r="4">
      <c r="A4" s="4" t="inlineStr">
        <is>
          <t>Securities Available for sale, Gross Unrealized Gains</t>
        </is>
      </c>
      <c r="B4" s="6" t="n">
        <v>2</v>
      </c>
      <c r="C4" s="6" t="n">
        <v>565</v>
      </c>
    </row>
    <row r="5">
      <c r="A5" s="4" t="inlineStr">
        <is>
          <t>Securities Available for sale, Gross Unrealized Losses</t>
        </is>
      </c>
      <c r="B5" s="6" t="n">
        <v>47665</v>
      </c>
      <c r="C5" s="6" t="n">
        <v>50784</v>
      </c>
    </row>
    <row r="6">
      <c r="A6" s="4" t="inlineStr">
        <is>
          <t>Securities Available for sale, Fair Value</t>
        </is>
      </c>
      <c r="B6" s="6" t="n">
        <v>393975</v>
      </c>
      <c r="C6" s="6" t="n">
        <v>451693</v>
      </c>
    </row>
    <row r="7">
      <c r="A7" s="4" t="inlineStr">
        <is>
          <t>Securities Held to maturity, Amortized Cost</t>
        </is>
      </c>
      <c r="B7" s="6" t="n">
        <v>64578</v>
      </c>
      <c r="C7" s="6" t="n">
        <v>64600</v>
      </c>
    </row>
    <row r="8">
      <c r="A8" s="4" t="inlineStr">
        <is>
          <t>Securities Held to maturity, Gross Unrealized Gains</t>
        </is>
      </c>
      <c r="B8" s="6" t="n">
        <v>0</v>
      </c>
      <c r="C8" s="6" t="n">
        <v>0</v>
      </c>
    </row>
    <row r="9">
      <c r="A9" s="4" t="inlineStr">
        <is>
          <t>Securities Held to maturity, Gross Unrealized Losses</t>
        </is>
      </c>
      <c r="B9" s="6" t="n">
        <v>7654</v>
      </c>
      <c r="C9" s="6" t="n">
        <v>5543</v>
      </c>
    </row>
    <row r="10">
      <c r="A10" s="4" t="inlineStr">
        <is>
          <t>Securities held to maturity, fair value</t>
        </is>
      </c>
      <c r="B10" s="6" t="n">
        <v>56924</v>
      </c>
      <c r="C10" s="6" t="n">
        <v>59057</v>
      </c>
    </row>
    <row r="11">
      <c r="A11" s="4" t="inlineStr">
        <is>
          <t>U.S. Government and agenc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Securities Available for sale, Amortized Cost</t>
        </is>
      </c>
      <c r="B13" s="6" t="n">
        <v>159799</v>
      </c>
      <c r="C13" s="6" t="n">
        <v>176458</v>
      </c>
    </row>
    <row r="14">
      <c r="A14" s="4" t="inlineStr">
        <is>
          <t>Securities Available for sale, Gross Unrealized Gains</t>
        </is>
      </c>
      <c r="B14" s="6" t="n">
        <v>0</v>
      </c>
      <c r="C14" s="6" t="n">
        <v>0</v>
      </c>
    </row>
    <row r="15">
      <c r="A15" s="4" t="inlineStr">
        <is>
          <t>Securities Available for sale, Gross Unrealized Losses</t>
        </is>
      </c>
      <c r="B15" s="6" t="n">
        <v>16606</v>
      </c>
      <c r="C15" s="6" t="n">
        <v>19663</v>
      </c>
    </row>
    <row r="16">
      <c r="A16" s="4" t="inlineStr">
        <is>
          <t>Securities Available for sale, Fair Value</t>
        </is>
      </c>
      <c r="B16" s="6" t="n">
        <v>143193</v>
      </c>
      <c r="C16" s="6" t="n">
        <v>156795</v>
      </c>
    </row>
    <row r="17">
      <c r="A17" s="4" t="inlineStr">
        <is>
          <t>State and municipa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Securities Held to maturity, Amortized Cost</t>
        </is>
      </c>
      <c r="B19" s="6" t="n">
        <v>62838</v>
      </c>
      <c r="C19" s="6" t="n">
        <v>62133</v>
      </c>
    </row>
    <row r="20">
      <c r="A20" s="4" t="inlineStr">
        <is>
          <t>Securities Held to maturity, Gross Unrealized Gains</t>
        </is>
      </c>
      <c r="B20" s="6" t="n">
        <v>0</v>
      </c>
      <c r="C20" s="6" t="n">
        <v>0</v>
      </c>
    </row>
    <row r="21">
      <c r="A21" s="4" t="inlineStr">
        <is>
          <t>Securities Held to maturity, Gross Unrealized Losses</t>
        </is>
      </c>
      <c r="B21" s="6" t="n">
        <v>7586</v>
      </c>
      <c r="C21" s="6" t="n">
        <v>5419</v>
      </c>
    </row>
    <row r="22">
      <c r="A22" s="4" t="inlineStr">
        <is>
          <t>Securities held to maturity, fair value</t>
        </is>
      </c>
      <c r="B22" s="6" t="n">
        <v>55252</v>
      </c>
      <c r="C22" s="6" t="n">
        <v>56714</v>
      </c>
    </row>
    <row r="23">
      <c r="A23" s="4" t="inlineStr">
        <is>
          <t>Collateralized Mortgage-Backed Sec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Securities Available for sale, Amortized Cost</t>
        </is>
      </c>
      <c r="B25" s="6" t="n">
        <v>39540</v>
      </c>
      <c r="C25" s="6" t="n">
        <v>45189</v>
      </c>
    </row>
    <row r="26">
      <c r="A26" s="4" t="inlineStr">
        <is>
          <t>Securities Available for sale, Gross Unrealized Gains</t>
        </is>
      </c>
      <c r="B26" s="6" t="n">
        <v>0</v>
      </c>
      <c r="C26" s="6" t="n">
        <v>0</v>
      </c>
    </row>
    <row r="27">
      <c r="A27" s="4" t="inlineStr">
        <is>
          <t>Securities Available for sale, Gross Unrealized Losses</t>
        </is>
      </c>
      <c r="B27" s="6" t="n">
        <v>3886</v>
      </c>
      <c r="C27" s="6" t="n">
        <v>4105</v>
      </c>
    </row>
    <row r="28">
      <c r="A28" s="4" t="inlineStr">
        <is>
          <t>Securities Available for sale, Fair Value</t>
        </is>
      </c>
      <c r="B28" s="6" t="n">
        <v>35654</v>
      </c>
      <c r="C28" s="6" t="n">
        <v>41084</v>
      </c>
    </row>
    <row r="29">
      <c r="A29" s="4" t="inlineStr">
        <is>
          <t>Mortgage-backed securities, residential</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Securities Available for sale, Amortized Cost</t>
        </is>
      </c>
      <c r="B31" s="6" t="n">
        <v>159349</v>
      </c>
      <c r="C31" s="6" t="n">
        <v>178441</v>
      </c>
    </row>
    <row r="32">
      <c r="A32" s="4" t="inlineStr">
        <is>
          <t>Securities Available for sale, Gross Unrealized Gains</t>
        </is>
      </c>
      <c r="B32" s="6" t="n">
        <v>2</v>
      </c>
      <c r="C32" s="6" t="n">
        <v>19</v>
      </c>
    </row>
    <row r="33">
      <c r="A33" s="4" t="inlineStr">
        <is>
          <t>Securities Available for sale, Gross Unrealized Losses</t>
        </is>
      </c>
      <c r="B33" s="6" t="n">
        <v>20811</v>
      </c>
      <c r="C33" s="6" t="n">
        <v>19630</v>
      </c>
    </row>
    <row r="34">
      <c r="A34" s="4" t="inlineStr">
        <is>
          <t>Securities Available for sale, Fair Value</t>
        </is>
      </c>
      <c r="B34" s="6" t="n">
        <v>138540</v>
      </c>
      <c r="C34" s="6" t="n">
        <v>158830</v>
      </c>
    </row>
    <row r="35">
      <c r="A35" s="4" t="inlineStr">
        <is>
          <t>Securities Held to maturity, Amortized Cost</t>
        </is>
      </c>
      <c r="B35" s="6" t="n">
        <v>1740</v>
      </c>
      <c r="C35" s="6" t="n">
        <v>2467</v>
      </c>
    </row>
    <row r="36">
      <c r="A36" s="4" t="inlineStr">
        <is>
          <t>Securities Held to maturity, Gross Unrealized Gains</t>
        </is>
      </c>
      <c r="B36" s="6" t="n">
        <v>0</v>
      </c>
      <c r="C36" s="6" t="n">
        <v>0</v>
      </c>
    </row>
    <row r="37">
      <c r="A37" s="4" t="inlineStr">
        <is>
          <t>Securities Held to maturity, Gross Unrealized Losses</t>
        </is>
      </c>
      <c r="B37" s="6" t="n">
        <v>68</v>
      </c>
      <c r="C37" s="6" t="n">
        <v>124</v>
      </c>
    </row>
    <row r="38">
      <c r="A38" s="4" t="inlineStr">
        <is>
          <t>Securities held to maturity, fair value</t>
        </is>
      </c>
      <c r="B38" s="6" t="n">
        <v>1672</v>
      </c>
      <c r="C38" s="6" t="n">
        <v>2343</v>
      </c>
    </row>
    <row r="39">
      <c r="A39" s="4" t="inlineStr">
        <is>
          <t>Commercial Mortgage-Backed Sec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Securities Available for sale, Amortized Cost</t>
        </is>
      </c>
      <c r="B41" s="6" t="n">
        <v>65350</v>
      </c>
      <c r="C41" s="6" t="n">
        <v>69498</v>
      </c>
    </row>
    <row r="42">
      <c r="A42" s="4" t="inlineStr">
        <is>
          <t>Securities Available for sale, Gross Unrealized Gains</t>
        </is>
      </c>
      <c r="B42" s="6" t="n">
        <v>0</v>
      </c>
      <c r="C42" s="6" t="n">
        <v>344</v>
      </c>
    </row>
    <row r="43">
      <c r="A43" s="4" t="inlineStr">
        <is>
          <t>Securities Available for sale, Gross Unrealized Losses</t>
        </is>
      </c>
      <c r="B43" s="6" t="n">
        <v>4565</v>
      </c>
      <c r="C43" s="6" t="n">
        <v>4552</v>
      </c>
    </row>
    <row r="44">
      <c r="A44" s="4" t="inlineStr">
        <is>
          <t>Securities Available for sale, Fair Value</t>
        </is>
      </c>
      <c r="B44" s="6" t="n">
        <v>60785</v>
      </c>
      <c r="C44" s="6" t="n">
        <v>65290</v>
      </c>
    </row>
    <row r="45">
      <c r="A45" s="4" t="inlineStr">
        <is>
          <t>Corporate bond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Securities Available for sale, Amortized Cost</t>
        </is>
      </c>
      <c r="B47" s="6" t="n">
        <v>17600</v>
      </c>
      <c r="C47" s="6" t="n">
        <v>32326</v>
      </c>
    </row>
    <row r="48">
      <c r="A48" s="4" t="inlineStr">
        <is>
          <t>Securities Available for sale, Gross Unrealized Gains</t>
        </is>
      </c>
      <c r="B48" s="6" t="n">
        <v>0</v>
      </c>
      <c r="C48" s="6" t="n">
        <v>202</v>
      </c>
    </row>
    <row r="49">
      <c r="A49" s="4" t="inlineStr">
        <is>
          <t>Securities Available for sale, Gross Unrealized Losses</t>
        </is>
      </c>
      <c r="B49" s="6" t="n">
        <v>1797</v>
      </c>
      <c r="C49" s="6" t="n">
        <v>2834</v>
      </c>
    </row>
    <row r="50">
      <c r="A50" s="4" t="inlineStr">
        <is>
          <t>Securities Available for sale, Fair Value</t>
        </is>
      </c>
      <c r="B50" s="7" t="n">
        <v>15803</v>
      </c>
      <c r="C50" s="7" t="n">
        <v>29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Schedule of Unrealized Loss on Invest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Securities Available for sale, Less than 12 Months: Fair Value</t>
        </is>
      </c>
      <c r="B4" s="7" t="n">
        <v>34552</v>
      </c>
      <c r="C4" s="7" t="n">
        <v>0</v>
      </c>
      <c r="D4" s="4" t="inlineStr">
        <is>
          <t xml:space="preserve"> </t>
        </is>
      </c>
      <c r="E4" s="4" t="inlineStr">
        <is>
          <t xml:space="preserve"> </t>
        </is>
      </c>
    </row>
    <row r="5">
      <c r="A5" s="4" t="inlineStr">
        <is>
          <t>Securities Available for sale, Less than 12 Months: Unrealized Losses</t>
        </is>
      </c>
      <c r="B5" s="6" t="n">
        <v>99</v>
      </c>
      <c r="C5" s="6" t="n">
        <v>0</v>
      </c>
      <c r="D5" s="4" t="inlineStr">
        <is>
          <t xml:space="preserve"> </t>
        </is>
      </c>
      <c r="E5" s="4" t="inlineStr">
        <is>
          <t xml:space="preserve"> </t>
        </is>
      </c>
    </row>
    <row r="6">
      <c r="A6" s="4" t="inlineStr">
        <is>
          <t>Securities Available for sale, 12 Months or More: Fair Value</t>
        </is>
      </c>
      <c r="B6" s="6" t="n">
        <v>359201</v>
      </c>
      <c r="C6" s="6" t="n">
        <v>402517</v>
      </c>
      <c r="D6" s="4" t="inlineStr">
        <is>
          <t xml:space="preserve"> </t>
        </is>
      </c>
      <c r="E6" s="4" t="inlineStr">
        <is>
          <t xml:space="preserve"> </t>
        </is>
      </c>
    </row>
    <row r="7">
      <c r="A7" s="4" t="inlineStr">
        <is>
          <t>Securities Available for sale, 12 Months or More: Unrealized Losses</t>
        </is>
      </c>
      <c r="B7" s="6" t="n">
        <v>47566</v>
      </c>
      <c r="C7" s="6" t="n">
        <v>50784</v>
      </c>
      <c r="D7" s="4" t="inlineStr">
        <is>
          <t xml:space="preserve"> </t>
        </is>
      </c>
      <c r="E7" s="4" t="inlineStr">
        <is>
          <t xml:space="preserve"> </t>
        </is>
      </c>
    </row>
    <row r="8">
      <c r="A8" s="4" t="inlineStr">
        <is>
          <t>Securities Available for sale, Total: Fair Value</t>
        </is>
      </c>
      <c r="B8" s="6" t="n">
        <v>393753</v>
      </c>
      <c r="C8" s="6" t="n">
        <v>402517</v>
      </c>
      <c r="D8" s="4" t="inlineStr">
        <is>
          <t xml:space="preserve"> </t>
        </is>
      </c>
      <c r="E8" s="4" t="inlineStr">
        <is>
          <t xml:space="preserve"> </t>
        </is>
      </c>
    </row>
    <row r="9">
      <c r="A9" s="4" t="inlineStr">
        <is>
          <t>Securities Available for sale, Total Unrealized Loss</t>
        </is>
      </c>
      <c r="B9" s="6" t="n">
        <v>47665</v>
      </c>
      <c r="C9" s="6" t="n">
        <v>50784</v>
      </c>
      <c r="D9" s="4" t="inlineStr">
        <is>
          <t xml:space="preserve"> </t>
        </is>
      </c>
      <c r="E9" s="4" t="inlineStr">
        <is>
          <t xml:space="preserve"> </t>
        </is>
      </c>
    </row>
    <row r="10">
      <c r="A10" s="4" t="inlineStr">
        <is>
          <t>Securities Held to maturity, Less than 12 Months: Fair Value</t>
        </is>
      </c>
      <c r="B10" s="6" t="n">
        <v>0</v>
      </c>
      <c r="C10" s="6" t="n">
        <v>0</v>
      </c>
      <c r="D10" s="4" t="inlineStr">
        <is>
          <t xml:space="preserve"> </t>
        </is>
      </c>
      <c r="E10" s="4" t="inlineStr">
        <is>
          <t xml:space="preserve"> </t>
        </is>
      </c>
    </row>
    <row r="11">
      <c r="A11" s="4" t="inlineStr">
        <is>
          <t>Securities Held to maturity, Less than 12 Months: Unrealized Losses</t>
        </is>
      </c>
      <c r="B11" s="6" t="n">
        <v>0</v>
      </c>
      <c r="C11" s="6" t="n">
        <v>0</v>
      </c>
      <c r="D11" s="4" t="inlineStr">
        <is>
          <t xml:space="preserve"> </t>
        </is>
      </c>
      <c r="E11" s="4" t="inlineStr">
        <is>
          <t xml:space="preserve"> </t>
        </is>
      </c>
    </row>
    <row r="12">
      <c r="A12" s="4" t="inlineStr">
        <is>
          <t>Securities Held to maturity, 12 Months or More, Fair Value</t>
        </is>
      </c>
      <c r="B12" s="6" t="n">
        <v>56924</v>
      </c>
      <c r="C12" s="6" t="n">
        <v>59057</v>
      </c>
      <c r="D12" s="4" t="inlineStr">
        <is>
          <t xml:space="preserve"> </t>
        </is>
      </c>
      <c r="E12" s="4" t="inlineStr">
        <is>
          <t xml:space="preserve"> </t>
        </is>
      </c>
    </row>
    <row r="13">
      <c r="A13" s="4" t="inlineStr">
        <is>
          <t>Securities Held to maturity, 12 Months or More, Unrealized Losses</t>
        </is>
      </c>
      <c r="B13" s="6" t="n">
        <v>7654</v>
      </c>
      <c r="C13" s="6" t="n">
        <v>5543</v>
      </c>
      <c r="D13" s="4" t="inlineStr">
        <is>
          <t xml:space="preserve"> </t>
        </is>
      </c>
      <c r="E13" s="4" t="inlineStr">
        <is>
          <t xml:space="preserve"> </t>
        </is>
      </c>
    </row>
    <row r="14">
      <c r="A14" s="4" t="inlineStr">
        <is>
          <t>Securities Held to maturity, Total: Fair Value</t>
        </is>
      </c>
      <c r="B14" s="6" t="n">
        <v>56924</v>
      </c>
      <c r="C14" s="6" t="n">
        <v>59057</v>
      </c>
      <c r="D14" s="4" t="inlineStr">
        <is>
          <t xml:space="preserve"> </t>
        </is>
      </c>
      <c r="E14" s="4" t="inlineStr">
        <is>
          <t xml:space="preserve"> </t>
        </is>
      </c>
    </row>
    <row r="15">
      <c r="A15" s="4" t="inlineStr">
        <is>
          <t>Securities Held to maturity, Total Unrealized Losses</t>
        </is>
      </c>
      <c r="B15" s="6" t="n">
        <v>7654</v>
      </c>
      <c r="C15" s="6" t="n">
        <v>5543</v>
      </c>
      <c r="D15" s="4" t="inlineStr">
        <is>
          <t xml:space="preserve"> </t>
        </is>
      </c>
      <c r="E15" s="4" t="inlineStr">
        <is>
          <t xml:space="preserve"> </t>
        </is>
      </c>
    </row>
    <row r="16">
      <c r="A16" s="4" t="inlineStr">
        <is>
          <t>Equity securities with readily determinable fair values</t>
        </is>
      </c>
      <c r="B16" s="6" t="n">
        <v>919</v>
      </c>
      <c r="C16" s="6" t="n">
        <v>928</v>
      </c>
      <c r="D16" s="7" t="n">
        <v>1719</v>
      </c>
      <c r="E16" s="7" t="n">
        <v>2609</v>
      </c>
    </row>
    <row r="17">
      <c r="A17" s="4" t="inlineStr">
        <is>
          <t>Payments to Acquire Equity Securities, FV-NI</t>
        </is>
      </c>
      <c r="B17" s="6" t="n">
        <v>0</v>
      </c>
      <c r="C17" s="6" t="n">
        <v>0</v>
      </c>
      <c r="D17" s="6" t="n">
        <v>206</v>
      </c>
      <c r="E17" s="4" t="inlineStr">
        <is>
          <t xml:space="preserve"> </t>
        </is>
      </c>
    </row>
    <row r="18">
      <c r="A18" s="4" t="inlineStr">
        <is>
          <t>Sales/reclassification</t>
        </is>
      </c>
      <c r="B18" s="4" t="inlineStr">
        <is>
          <t xml:space="preserve"> </t>
        </is>
      </c>
      <c r="C18" s="6" t="n">
        <v>798</v>
      </c>
      <c r="D18" s="6" t="n">
        <v>811</v>
      </c>
      <c r="E18" s="4" t="inlineStr">
        <is>
          <t xml:space="preserve"> </t>
        </is>
      </c>
    </row>
    <row r="19">
      <c r="A19" s="4" t="inlineStr">
        <is>
          <t>(Losses)/Gains</t>
        </is>
      </c>
      <c r="B19" s="6" t="n">
        <v>-9</v>
      </c>
      <c r="C19" s="6" t="n">
        <v>18</v>
      </c>
      <c r="D19" s="6" t="n">
        <v>-298</v>
      </c>
      <c r="E19" s="4" t="inlineStr">
        <is>
          <t xml:space="preserve"> </t>
        </is>
      </c>
    </row>
    <row r="20">
      <c r="A20" s="4" t="inlineStr">
        <is>
          <t>Losses on sales of securities</t>
        </is>
      </c>
      <c r="B20" s="4" t="inlineStr">
        <is>
          <t xml:space="preserve"> </t>
        </is>
      </c>
      <c r="C20" s="6" t="n">
        <v>-11</v>
      </c>
      <c r="D20" s="6" t="n">
        <v>13</v>
      </c>
      <c r="E20" s="4" t="inlineStr">
        <is>
          <t xml:space="preserve"> </t>
        </is>
      </c>
    </row>
    <row r="21">
      <c r="A21" s="4" t="inlineStr">
        <is>
          <t>U.S. Government and agencie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Securities Available for sale, Less than 12 Months: Fair Value</t>
        </is>
      </c>
      <c r="B23" s="6" t="n">
        <v>0</v>
      </c>
      <c r="C23" s="6" t="n">
        <v>0</v>
      </c>
      <c r="D23" s="4" t="inlineStr">
        <is>
          <t xml:space="preserve"> </t>
        </is>
      </c>
      <c r="E23" s="4" t="inlineStr">
        <is>
          <t xml:space="preserve"> </t>
        </is>
      </c>
    </row>
    <row r="24">
      <c r="A24" s="4" t="inlineStr">
        <is>
          <t>Securities Available for sale, Less than 12 Months: Unrealized Losses</t>
        </is>
      </c>
      <c r="B24" s="6" t="n">
        <v>0</v>
      </c>
      <c r="C24" s="6" t="n">
        <v>0</v>
      </c>
      <c r="D24" s="4" t="inlineStr">
        <is>
          <t xml:space="preserve"> </t>
        </is>
      </c>
      <c r="E24" s="4" t="inlineStr">
        <is>
          <t xml:space="preserve"> </t>
        </is>
      </c>
    </row>
    <row r="25">
      <c r="A25" s="4" t="inlineStr">
        <is>
          <t>Securities Available for sale, 12 Months or More: Fair Value</t>
        </is>
      </c>
      <c r="B25" s="6" t="n">
        <v>143193</v>
      </c>
      <c r="C25" s="6" t="n">
        <v>156795</v>
      </c>
      <c r="D25" s="4" t="inlineStr">
        <is>
          <t xml:space="preserve"> </t>
        </is>
      </c>
      <c r="E25" s="4" t="inlineStr">
        <is>
          <t xml:space="preserve"> </t>
        </is>
      </c>
    </row>
    <row r="26">
      <c r="A26" s="4" t="inlineStr">
        <is>
          <t>Securities Available for sale, 12 Months or More: Unrealized Losses</t>
        </is>
      </c>
      <c r="B26" s="6" t="n">
        <v>16606</v>
      </c>
      <c r="C26" s="6" t="n">
        <v>19663</v>
      </c>
      <c r="D26" s="4" t="inlineStr">
        <is>
          <t xml:space="preserve"> </t>
        </is>
      </c>
      <c r="E26" s="4" t="inlineStr">
        <is>
          <t xml:space="preserve"> </t>
        </is>
      </c>
    </row>
    <row r="27">
      <c r="A27" s="4" t="inlineStr">
        <is>
          <t>Securities Available for sale, Total: Fair Value</t>
        </is>
      </c>
      <c r="B27" s="6" t="n">
        <v>143193</v>
      </c>
      <c r="C27" s="6" t="n">
        <v>156795</v>
      </c>
      <c r="D27" s="4" t="inlineStr">
        <is>
          <t xml:space="preserve"> </t>
        </is>
      </c>
      <c r="E27" s="4" t="inlineStr">
        <is>
          <t xml:space="preserve"> </t>
        </is>
      </c>
    </row>
    <row r="28">
      <c r="A28" s="4" t="inlineStr">
        <is>
          <t>Securities Available for sale, Total Unrealized Loss</t>
        </is>
      </c>
      <c r="B28" s="6" t="n">
        <v>16606</v>
      </c>
      <c r="C28" s="6" t="n">
        <v>19663</v>
      </c>
      <c r="D28" s="4" t="inlineStr">
        <is>
          <t xml:space="preserve"> </t>
        </is>
      </c>
      <c r="E28" s="4" t="inlineStr">
        <is>
          <t xml:space="preserve"> </t>
        </is>
      </c>
    </row>
    <row r="29">
      <c r="A29" s="4" t="inlineStr">
        <is>
          <t>State and municipal</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Securities Held to maturity, Less than 12 Months: Fair Value</t>
        </is>
      </c>
      <c r="B31" s="6" t="n">
        <v>0</v>
      </c>
      <c r="C31" s="6" t="n">
        <v>0</v>
      </c>
      <c r="D31" s="4" t="inlineStr">
        <is>
          <t xml:space="preserve"> </t>
        </is>
      </c>
      <c r="E31" s="4" t="inlineStr">
        <is>
          <t xml:space="preserve"> </t>
        </is>
      </c>
    </row>
    <row r="32">
      <c r="A32" s="4" t="inlineStr">
        <is>
          <t>Securities Held to maturity, Less than 12 Months: Unrealized Losses</t>
        </is>
      </c>
      <c r="B32" s="6" t="n">
        <v>0</v>
      </c>
      <c r="C32" s="6" t="n">
        <v>0</v>
      </c>
      <c r="D32" s="4" t="inlineStr">
        <is>
          <t xml:space="preserve"> </t>
        </is>
      </c>
      <c r="E32" s="4" t="inlineStr">
        <is>
          <t xml:space="preserve"> </t>
        </is>
      </c>
    </row>
    <row r="33">
      <c r="A33" s="4" t="inlineStr">
        <is>
          <t>Securities Held to maturity, 12 Months or More, Fair Value</t>
        </is>
      </c>
      <c r="B33" s="6" t="n">
        <v>55252</v>
      </c>
      <c r="C33" s="6" t="n">
        <v>56714</v>
      </c>
      <c r="D33" s="4" t="inlineStr">
        <is>
          <t xml:space="preserve"> </t>
        </is>
      </c>
      <c r="E33" s="4" t="inlineStr">
        <is>
          <t xml:space="preserve"> </t>
        </is>
      </c>
    </row>
    <row r="34">
      <c r="A34" s="4" t="inlineStr">
        <is>
          <t>Securities Held to maturity, 12 Months or More, Unrealized Losses</t>
        </is>
      </c>
      <c r="B34" s="6" t="n">
        <v>7586</v>
      </c>
      <c r="C34" s="6" t="n">
        <v>5419</v>
      </c>
      <c r="D34" s="4" t="inlineStr">
        <is>
          <t xml:space="preserve"> </t>
        </is>
      </c>
      <c r="E34" s="4" t="inlineStr">
        <is>
          <t xml:space="preserve"> </t>
        </is>
      </c>
    </row>
    <row r="35">
      <c r="A35" s="4" t="inlineStr">
        <is>
          <t>Securities Held to maturity, Total: Fair Value</t>
        </is>
      </c>
      <c r="B35" s="6" t="n">
        <v>55252</v>
      </c>
      <c r="C35" s="6" t="n">
        <v>56714</v>
      </c>
      <c r="D35" s="4" t="inlineStr">
        <is>
          <t xml:space="preserve"> </t>
        </is>
      </c>
      <c r="E35" s="4" t="inlineStr">
        <is>
          <t xml:space="preserve"> </t>
        </is>
      </c>
    </row>
    <row r="36">
      <c r="A36" s="4" t="inlineStr">
        <is>
          <t>Securities Held to maturity, Total Unrealized Losses</t>
        </is>
      </c>
      <c r="B36" s="6" t="n">
        <v>7586</v>
      </c>
      <c r="C36" s="6" t="n">
        <v>5419</v>
      </c>
      <c r="D36" s="4" t="inlineStr">
        <is>
          <t xml:space="preserve"> </t>
        </is>
      </c>
      <c r="E36" s="4" t="inlineStr">
        <is>
          <t xml:space="preserve"> </t>
        </is>
      </c>
    </row>
    <row r="37">
      <c r="A37" s="4" t="inlineStr">
        <is>
          <t>Collateralized Mortgage-Backed Securities</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Securities Available for sale, Less than 12 Months: Fair Value</t>
        </is>
      </c>
      <c r="B39" s="6" t="n">
        <v>0</v>
      </c>
      <c r="C39" s="6" t="n">
        <v>0</v>
      </c>
      <c r="D39" s="4" t="inlineStr">
        <is>
          <t xml:space="preserve"> </t>
        </is>
      </c>
      <c r="E39" s="4" t="inlineStr">
        <is>
          <t xml:space="preserve"> </t>
        </is>
      </c>
    </row>
    <row r="40">
      <c r="A40" s="4" t="inlineStr">
        <is>
          <t>Securities Available for sale, Less than 12 Months: Unrealized Losses</t>
        </is>
      </c>
      <c r="B40" s="6" t="n">
        <v>0</v>
      </c>
      <c r="C40" s="6" t="n">
        <v>0</v>
      </c>
      <c r="D40" s="4" t="inlineStr">
        <is>
          <t xml:space="preserve"> </t>
        </is>
      </c>
      <c r="E40" s="4" t="inlineStr">
        <is>
          <t xml:space="preserve"> </t>
        </is>
      </c>
    </row>
    <row r="41">
      <c r="A41" s="4" t="inlineStr">
        <is>
          <t>Securities Available for sale, 12 Months or More: Fair Value</t>
        </is>
      </c>
      <c r="B41" s="6" t="n">
        <v>35654</v>
      </c>
      <c r="C41" s="6" t="n">
        <v>41085</v>
      </c>
      <c r="D41" s="4" t="inlineStr">
        <is>
          <t xml:space="preserve"> </t>
        </is>
      </c>
      <c r="E41" s="4" t="inlineStr">
        <is>
          <t xml:space="preserve"> </t>
        </is>
      </c>
    </row>
    <row r="42">
      <c r="A42" s="4" t="inlineStr">
        <is>
          <t>Securities Available for sale, 12 Months or More: Unrealized Losses</t>
        </is>
      </c>
      <c r="B42" s="6" t="n">
        <v>3886</v>
      </c>
      <c r="C42" s="6" t="n">
        <v>4104</v>
      </c>
      <c r="D42" s="4" t="inlineStr">
        <is>
          <t xml:space="preserve"> </t>
        </is>
      </c>
      <c r="E42" s="4" t="inlineStr">
        <is>
          <t xml:space="preserve"> </t>
        </is>
      </c>
    </row>
    <row r="43">
      <c r="A43" s="4" t="inlineStr">
        <is>
          <t>Securities Available for sale, Total: Fair Value</t>
        </is>
      </c>
      <c r="B43" s="6" t="n">
        <v>35654</v>
      </c>
      <c r="C43" s="6" t="n">
        <v>41085</v>
      </c>
      <c r="D43" s="4" t="inlineStr">
        <is>
          <t xml:space="preserve"> </t>
        </is>
      </c>
      <c r="E43" s="4" t="inlineStr">
        <is>
          <t xml:space="preserve"> </t>
        </is>
      </c>
    </row>
    <row r="44">
      <c r="A44" s="4" t="inlineStr">
        <is>
          <t>Securities Available for sale, Total Unrealized Loss</t>
        </is>
      </c>
      <c r="B44" s="6" t="n">
        <v>3886</v>
      </c>
      <c r="C44" s="6" t="n">
        <v>4104</v>
      </c>
      <c r="D44" s="4" t="inlineStr">
        <is>
          <t xml:space="preserve"> </t>
        </is>
      </c>
      <c r="E44" s="4" t="inlineStr">
        <is>
          <t xml:space="preserve"> </t>
        </is>
      </c>
    </row>
    <row r="45">
      <c r="A45" s="4" t="inlineStr">
        <is>
          <t>Mortgage-backed securities, residential</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Securities Available for sale, Less than 12 Months: Fair Value</t>
        </is>
      </c>
      <c r="B47" s="6" t="n">
        <v>2692</v>
      </c>
      <c r="C47" s="6" t="n">
        <v>0</v>
      </c>
      <c r="D47" s="4" t="inlineStr">
        <is>
          <t xml:space="preserve"> </t>
        </is>
      </c>
      <c r="E47" s="4" t="inlineStr">
        <is>
          <t xml:space="preserve"> </t>
        </is>
      </c>
    </row>
    <row r="48">
      <c r="A48" s="4" t="inlineStr">
        <is>
          <t>Securities Available for sale, Less than 12 Months: Unrealized Losses</t>
        </is>
      </c>
      <c r="B48" s="6" t="n">
        <v>26</v>
      </c>
      <c r="C48" s="6" t="n">
        <v>0</v>
      </c>
      <c r="D48" s="4" t="inlineStr">
        <is>
          <t xml:space="preserve"> </t>
        </is>
      </c>
      <c r="E48" s="4" t="inlineStr">
        <is>
          <t xml:space="preserve"> </t>
        </is>
      </c>
    </row>
    <row r="49">
      <c r="A49" s="4" t="inlineStr">
        <is>
          <t>Securities Available for sale, 12 Months or More: Fair Value</t>
        </is>
      </c>
      <c r="B49" s="6" t="n">
        <v>135626</v>
      </c>
      <c r="C49" s="6" t="n">
        <v>156295</v>
      </c>
      <c r="D49" s="4" t="inlineStr">
        <is>
          <t xml:space="preserve"> </t>
        </is>
      </c>
      <c r="E49" s="4" t="inlineStr">
        <is>
          <t xml:space="preserve"> </t>
        </is>
      </c>
    </row>
    <row r="50">
      <c r="A50" s="4" t="inlineStr">
        <is>
          <t>Securities Available for sale, 12 Months or More: Unrealized Losses</t>
        </is>
      </c>
      <c r="B50" s="6" t="n">
        <v>20785</v>
      </c>
      <c r="C50" s="6" t="n">
        <v>19630</v>
      </c>
      <c r="D50" s="4" t="inlineStr">
        <is>
          <t xml:space="preserve"> </t>
        </is>
      </c>
      <c r="E50" s="4" t="inlineStr">
        <is>
          <t xml:space="preserve"> </t>
        </is>
      </c>
    </row>
    <row r="51">
      <c r="A51" s="4" t="inlineStr">
        <is>
          <t>Securities Available for sale, Total: Fair Value</t>
        </is>
      </c>
      <c r="B51" s="6" t="n">
        <v>138318</v>
      </c>
      <c r="C51" s="6" t="n">
        <v>156295</v>
      </c>
      <c r="D51" s="4" t="inlineStr">
        <is>
          <t xml:space="preserve"> </t>
        </is>
      </c>
      <c r="E51" s="4" t="inlineStr">
        <is>
          <t xml:space="preserve"> </t>
        </is>
      </c>
    </row>
    <row r="52">
      <c r="A52" s="4" t="inlineStr">
        <is>
          <t>Securities Available for sale, Total Unrealized Loss</t>
        </is>
      </c>
      <c r="B52" s="6" t="n">
        <v>20811</v>
      </c>
      <c r="C52" s="6" t="n">
        <v>19630</v>
      </c>
      <c r="D52" s="4" t="inlineStr">
        <is>
          <t xml:space="preserve"> </t>
        </is>
      </c>
      <c r="E52" s="4" t="inlineStr">
        <is>
          <t xml:space="preserve"> </t>
        </is>
      </c>
    </row>
    <row r="53">
      <c r="A53" s="4" t="inlineStr">
        <is>
          <t>Securities Held to maturity, Less than 12 Months: Fair Value</t>
        </is>
      </c>
      <c r="B53" s="6" t="n">
        <v>0</v>
      </c>
      <c r="C53" s="6" t="n">
        <v>0</v>
      </c>
      <c r="D53" s="4" t="inlineStr">
        <is>
          <t xml:space="preserve"> </t>
        </is>
      </c>
      <c r="E53" s="4" t="inlineStr">
        <is>
          <t xml:space="preserve"> </t>
        </is>
      </c>
    </row>
    <row r="54">
      <c r="A54" s="4" t="inlineStr">
        <is>
          <t>Securities Held to maturity, Less than 12 Months: Unrealized Losses</t>
        </is>
      </c>
      <c r="B54" s="6" t="n">
        <v>0</v>
      </c>
      <c r="C54" s="6" t="n">
        <v>0</v>
      </c>
      <c r="D54" s="4" t="inlineStr">
        <is>
          <t xml:space="preserve"> </t>
        </is>
      </c>
      <c r="E54" s="4" t="inlineStr">
        <is>
          <t xml:space="preserve"> </t>
        </is>
      </c>
    </row>
    <row r="55">
      <c r="A55" s="4" t="inlineStr">
        <is>
          <t>Securities Held to maturity, 12 Months or More, Fair Value</t>
        </is>
      </c>
      <c r="B55" s="6" t="n">
        <v>1672</v>
      </c>
      <c r="C55" s="6" t="n">
        <v>2343</v>
      </c>
      <c r="D55" s="4" t="inlineStr">
        <is>
          <t xml:space="preserve"> </t>
        </is>
      </c>
      <c r="E55" s="4" t="inlineStr">
        <is>
          <t xml:space="preserve"> </t>
        </is>
      </c>
    </row>
    <row r="56">
      <c r="A56" s="4" t="inlineStr">
        <is>
          <t>Securities Held to maturity, 12 Months or More, Unrealized Losses</t>
        </is>
      </c>
      <c r="B56" s="6" t="n">
        <v>68</v>
      </c>
      <c r="C56" s="6" t="n">
        <v>124</v>
      </c>
      <c r="D56" s="4" t="inlineStr">
        <is>
          <t xml:space="preserve"> </t>
        </is>
      </c>
      <c r="E56" s="4" t="inlineStr">
        <is>
          <t xml:space="preserve"> </t>
        </is>
      </c>
    </row>
    <row r="57">
      <c r="A57" s="4" t="inlineStr">
        <is>
          <t>Securities Held to maturity, Total: Fair Value</t>
        </is>
      </c>
      <c r="B57" s="6" t="n">
        <v>1672</v>
      </c>
      <c r="C57" s="6" t="n">
        <v>2343</v>
      </c>
      <c r="D57" s="4" t="inlineStr">
        <is>
          <t xml:space="preserve"> </t>
        </is>
      </c>
      <c r="E57" s="4" t="inlineStr">
        <is>
          <t xml:space="preserve"> </t>
        </is>
      </c>
    </row>
    <row r="58">
      <c r="A58" s="4" t="inlineStr">
        <is>
          <t>Securities Held to maturity, Total Unrealized Losses</t>
        </is>
      </c>
      <c r="B58" s="6" t="n">
        <v>68</v>
      </c>
      <c r="C58" s="6" t="n">
        <v>124</v>
      </c>
      <c r="D58" s="4" t="inlineStr">
        <is>
          <t xml:space="preserve"> </t>
        </is>
      </c>
      <c r="E58" s="4" t="inlineStr">
        <is>
          <t xml:space="preserve"> </t>
        </is>
      </c>
    </row>
    <row r="59">
      <c r="A59" s="4" t="inlineStr">
        <is>
          <t>Commercial Mortgage-Backed Securities</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Securities Available for sale, Less than 12 Months: Fair Value</t>
        </is>
      </c>
      <c r="B61" s="6" t="n">
        <v>31860</v>
      </c>
      <c r="C61" s="6" t="n">
        <v>0</v>
      </c>
      <c r="D61" s="4" t="inlineStr">
        <is>
          <t xml:space="preserve"> </t>
        </is>
      </c>
      <c r="E61" s="4" t="inlineStr">
        <is>
          <t xml:space="preserve"> </t>
        </is>
      </c>
    </row>
    <row r="62">
      <c r="A62" s="4" t="inlineStr">
        <is>
          <t>Securities Available for sale, Less than 12 Months: Unrealized Losses</t>
        </is>
      </c>
      <c r="B62" s="6" t="n">
        <v>73</v>
      </c>
      <c r="C62" s="6" t="n">
        <v>0</v>
      </c>
      <c r="D62" s="4" t="inlineStr">
        <is>
          <t xml:space="preserve"> </t>
        </is>
      </c>
      <c r="E62" s="4" t="inlineStr">
        <is>
          <t xml:space="preserve"> </t>
        </is>
      </c>
    </row>
    <row r="63">
      <c r="A63" s="4" t="inlineStr">
        <is>
          <t>Securities Available for sale, 12 Months or More: Fair Value</t>
        </is>
      </c>
      <c r="B63" s="6" t="n">
        <v>28925</v>
      </c>
      <c r="C63" s="6" t="n">
        <v>33063</v>
      </c>
      <c r="D63" s="4" t="inlineStr">
        <is>
          <t xml:space="preserve"> </t>
        </is>
      </c>
      <c r="E63" s="4" t="inlineStr">
        <is>
          <t xml:space="preserve"> </t>
        </is>
      </c>
    </row>
    <row r="64">
      <c r="A64" s="4" t="inlineStr">
        <is>
          <t>Securities Available for sale, 12 Months or More: Unrealized Losses</t>
        </is>
      </c>
      <c r="B64" s="6" t="n">
        <v>4492</v>
      </c>
      <c r="C64" s="6" t="n">
        <v>4553</v>
      </c>
      <c r="D64" s="4" t="inlineStr">
        <is>
          <t xml:space="preserve"> </t>
        </is>
      </c>
      <c r="E64" s="4" t="inlineStr">
        <is>
          <t xml:space="preserve"> </t>
        </is>
      </c>
    </row>
    <row r="65">
      <c r="A65" s="4" t="inlineStr">
        <is>
          <t>Securities Available for sale, Total: Fair Value</t>
        </is>
      </c>
      <c r="B65" s="6" t="n">
        <v>60785</v>
      </c>
      <c r="C65" s="6" t="n">
        <v>33063</v>
      </c>
      <c r="D65" s="4" t="inlineStr">
        <is>
          <t xml:space="preserve"> </t>
        </is>
      </c>
      <c r="E65" s="4" t="inlineStr">
        <is>
          <t xml:space="preserve"> </t>
        </is>
      </c>
    </row>
    <row r="66">
      <c r="A66" s="4" t="inlineStr">
        <is>
          <t>Securities Available for sale, Total Unrealized Loss</t>
        </is>
      </c>
      <c r="B66" s="6" t="n">
        <v>4565</v>
      </c>
      <c r="C66" s="6" t="n">
        <v>4553</v>
      </c>
      <c r="D66" s="4" t="inlineStr">
        <is>
          <t xml:space="preserve"> </t>
        </is>
      </c>
      <c r="E66" s="4" t="inlineStr">
        <is>
          <t xml:space="preserve"> </t>
        </is>
      </c>
    </row>
    <row r="67">
      <c r="A67" s="4" t="inlineStr">
        <is>
          <t>Corporate bonds</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Securities Available for sale, Less than 12 Months: Fair Value</t>
        </is>
      </c>
      <c r="B69" s="6" t="n">
        <v>0</v>
      </c>
      <c r="C69" s="6" t="n">
        <v>0</v>
      </c>
      <c r="D69" s="4" t="inlineStr">
        <is>
          <t xml:space="preserve"> </t>
        </is>
      </c>
      <c r="E69" s="4" t="inlineStr">
        <is>
          <t xml:space="preserve"> </t>
        </is>
      </c>
    </row>
    <row r="70">
      <c r="A70" s="4" t="inlineStr">
        <is>
          <t>Securities Available for sale, Less than 12 Months: Unrealized Losses</t>
        </is>
      </c>
      <c r="B70" s="6" t="n">
        <v>0</v>
      </c>
      <c r="C70" s="6" t="n">
        <v>0</v>
      </c>
      <c r="D70" s="4" t="inlineStr">
        <is>
          <t xml:space="preserve"> </t>
        </is>
      </c>
      <c r="E70" s="4" t="inlineStr">
        <is>
          <t xml:space="preserve"> </t>
        </is>
      </c>
    </row>
    <row r="71">
      <c r="A71" s="4" t="inlineStr">
        <is>
          <t>Securities Available for sale, 12 Months or More: Fair Value</t>
        </is>
      </c>
      <c r="B71" s="6" t="n">
        <v>15803</v>
      </c>
      <c r="C71" s="6" t="n">
        <v>15279</v>
      </c>
      <c r="D71" s="4" t="inlineStr">
        <is>
          <t xml:space="preserve"> </t>
        </is>
      </c>
      <c r="E71" s="4" t="inlineStr">
        <is>
          <t xml:space="preserve"> </t>
        </is>
      </c>
    </row>
    <row r="72">
      <c r="A72" s="4" t="inlineStr">
        <is>
          <t>Securities Available for sale, 12 Months or More: Unrealized Losses</t>
        </is>
      </c>
      <c r="B72" s="6" t="n">
        <v>1797</v>
      </c>
      <c r="C72" s="6" t="n">
        <v>2834</v>
      </c>
      <c r="D72" s="4" t="inlineStr">
        <is>
          <t xml:space="preserve"> </t>
        </is>
      </c>
      <c r="E72" s="4" t="inlineStr">
        <is>
          <t xml:space="preserve"> </t>
        </is>
      </c>
    </row>
    <row r="73">
      <c r="A73" s="4" t="inlineStr">
        <is>
          <t>Securities Available for sale, Total: Fair Value</t>
        </is>
      </c>
      <c r="B73" s="6" t="n">
        <v>15803</v>
      </c>
      <c r="C73" s="6" t="n">
        <v>15279</v>
      </c>
      <c r="D73" s="4" t="inlineStr">
        <is>
          <t xml:space="preserve"> </t>
        </is>
      </c>
      <c r="E73" s="4" t="inlineStr">
        <is>
          <t xml:space="preserve"> </t>
        </is>
      </c>
    </row>
    <row r="74">
      <c r="A74" s="4" t="inlineStr">
        <is>
          <t>Securities Available for sale, Total Unrealized Loss</t>
        </is>
      </c>
      <c r="B74" s="6" t="n">
        <v>1797</v>
      </c>
      <c r="C74" s="6" t="n">
        <v>2834</v>
      </c>
      <c r="D74" s="4" t="inlineStr">
        <is>
          <t xml:space="preserve"> </t>
        </is>
      </c>
      <c r="E74" s="4" t="inlineStr">
        <is>
          <t xml:space="preserve"> </t>
        </is>
      </c>
    </row>
    <row r="75">
      <c r="A75" s="4" t="inlineStr">
        <is>
          <t>Stock in other banks</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Equity securities with readily determinable fair values</t>
        </is>
      </c>
      <c r="B77" s="4" t="inlineStr">
        <is>
          <t xml:space="preserve"> </t>
        </is>
      </c>
      <c r="C77" s="6" t="n">
        <v>0</v>
      </c>
      <c r="D77" s="6" t="n">
        <v>598</v>
      </c>
      <c r="E77" s="6" t="n">
        <v>1573</v>
      </c>
    </row>
    <row r="78">
      <c r="A78" s="4" t="inlineStr">
        <is>
          <t>Payments to Acquire Equity Securities, FV-NI</t>
        </is>
      </c>
      <c r="B78" s="4" t="inlineStr">
        <is>
          <t xml:space="preserve"> </t>
        </is>
      </c>
      <c r="C78" s="6" t="n">
        <v>0</v>
      </c>
      <c r="D78" s="6" t="n">
        <v>0</v>
      </c>
      <c r="E78" s="4" t="inlineStr">
        <is>
          <t xml:space="preserve"> </t>
        </is>
      </c>
    </row>
    <row r="79">
      <c r="A79" s="4" t="inlineStr">
        <is>
          <t>Sales/reclassification</t>
        </is>
      </c>
      <c r="B79" s="4" t="inlineStr">
        <is>
          <t xml:space="preserve"> </t>
        </is>
      </c>
      <c r="C79" s="6" t="n">
        <v>592</v>
      </c>
      <c r="D79" s="6" t="n">
        <v>811</v>
      </c>
      <c r="E79" s="4" t="inlineStr">
        <is>
          <t xml:space="preserve"> </t>
        </is>
      </c>
    </row>
    <row r="80">
      <c r="A80" s="4" t="inlineStr">
        <is>
          <t>(Losses)/Gains</t>
        </is>
      </c>
      <c r="B80" s="4" t="inlineStr">
        <is>
          <t xml:space="preserve"> </t>
        </is>
      </c>
      <c r="C80" s="6" t="n">
        <v>5</v>
      </c>
      <c r="D80" s="6" t="n">
        <v>-177</v>
      </c>
      <c r="E80" s="4" t="inlineStr">
        <is>
          <t xml:space="preserve"> </t>
        </is>
      </c>
    </row>
    <row r="81">
      <c r="A81" s="4" t="inlineStr">
        <is>
          <t>Losses on sales of securities</t>
        </is>
      </c>
      <c r="B81" s="4" t="inlineStr">
        <is>
          <t xml:space="preserve"> </t>
        </is>
      </c>
      <c r="C81" s="6" t="n">
        <v>-11</v>
      </c>
      <c r="D81" s="6" t="n">
        <v>13</v>
      </c>
      <c r="E81" s="4" t="inlineStr">
        <is>
          <t xml:space="preserve"> </t>
        </is>
      </c>
    </row>
    <row r="82">
      <c r="A82" s="4" t="inlineStr">
        <is>
          <t>CRA Mutual Fund</t>
        </is>
      </c>
      <c r="B82" s="4" t="inlineStr">
        <is>
          <t xml:space="preserve"> </t>
        </is>
      </c>
      <c r="C82" s="4" t="inlineStr">
        <is>
          <t xml:space="preserve"> </t>
        </is>
      </c>
      <c r="D82" s="4" t="inlineStr">
        <is>
          <t xml:space="preserve"> </t>
        </is>
      </c>
      <c r="E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row>
    <row r="84">
      <c r="A84" s="4" t="inlineStr">
        <is>
          <t>Equity securities with readily determinable fair values</t>
        </is>
      </c>
      <c r="B84" s="6" t="n">
        <v>919</v>
      </c>
      <c r="C84" s="6" t="n">
        <v>928</v>
      </c>
      <c r="D84" s="6" t="n">
        <v>915</v>
      </c>
      <c r="E84" s="6" t="n">
        <v>1036</v>
      </c>
    </row>
    <row r="85">
      <c r="A85" s="4" t="inlineStr">
        <is>
          <t>Payments to Acquire Equity Securities, FV-NI</t>
        </is>
      </c>
      <c r="B85" s="6" t="n">
        <v>0</v>
      </c>
      <c r="C85" s="6" t="n">
        <v>0</v>
      </c>
      <c r="D85" s="6" t="n">
        <v>0</v>
      </c>
      <c r="E85" s="4" t="inlineStr">
        <is>
          <t xml:space="preserve"> </t>
        </is>
      </c>
    </row>
    <row r="86">
      <c r="A86" s="4" t="inlineStr">
        <is>
          <t>Sales/reclassification</t>
        </is>
      </c>
      <c r="B86" s="6" t="n">
        <v>0</v>
      </c>
      <c r="C86" s="6" t="n">
        <v>0</v>
      </c>
      <c r="D86" s="6" t="n">
        <v>0</v>
      </c>
      <c r="E86" s="4" t="inlineStr">
        <is>
          <t xml:space="preserve"> </t>
        </is>
      </c>
    </row>
    <row r="87">
      <c r="A87" s="4" t="inlineStr">
        <is>
          <t>(Losses)/Gains</t>
        </is>
      </c>
      <c r="B87" s="6" t="n">
        <v>-9</v>
      </c>
      <c r="C87" s="6" t="n">
        <v>13</v>
      </c>
      <c r="D87" s="6" t="n">
        <v>-121</v>
      </c>
      <c r="E87" s="4" t="inlineStr">
        <is>
          <t xml:space="preserve"> </t>
        </is>
      </c>
    </row>
    <row r="88">
      <c r="A88" s="4" t="inlineStr">
        <is>
          <t>Losses on sales of securities</t>
        </is>
      </c>
      <c r="B88" s="7" t="n">
        <v>0</v>
      </c>
      <c r="C88" s="6" t="n">
        <v>0</v>
      </c>
      <c r="D88" s="6" t="n">
        <v>0</v>
      </c>
      <c r="E88" s="4" t="inlineStr">
        <is>
          <t xml:space="preserve"> </t>
        </is>
      </c>
    </row>
    <row r="89">
      <c r="A89" s="4" t="inlineStr">
        <is>
          <t>Canapi Ventures SBIC Fund</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Equity securities with readily determinable fair values</t>
        </is>
      </c>
      <c r="B91" s="4" t="inlineStr">
        <is>
          <t xml:space="preserve"> </t>
        </is>
      </c>
      <c r="C91" s="6" t="n">
        <v>0</v>
      </c>
      <c r="D91" s="6" t="n">
        <v>206</v>
      </c>
      <c r="E91" s="7" t="n">
        <v>0</v>
      </c>
    </row>
    <row r="92">
      <c r="A92" s="4" t="inlineStr">
        <is>
          <t>Payments to Acquire Equity Securities, FV-NI</t>
        </is>
      </c>
      <c r="B92" s="4" t="inlineStr">
        <is>
          <t xml:space="preserve"> </t>
        </is>
      </c>
      <c r="C92" s="6" t="n">
        <v>0</v>
      </c>
      <c r="D92" s="6" t="n">
        <v>206</v>
      </c>
      <c r="E92" s="4" t="inlineStr">
        <is>
          <t xml:space="preserve"> </t>
        </is>
      </c>
    </row>
    <row r="93">
      <c r="A93" s="4" t="inlineStr">
        <is>
          <t>Sales/reclassification</t>
        </is>
      </c>
      <c r="B93" s="4" t="inlineStr">
        <is>
          <t xml:space="preserve"> </t>
        </is>
      </c>
      <c r="C93" s="6" t="n">
        <v>206</v>
      </c>
      <c r="D93" s="6" t="n">
        <v>0</v>
      </c>
      <c r="E93" s="4" t="inlineStr">
        <is>
          <t xml:space="preserve"> </t>
        </is>
      </c>
    </row>
    <row r="94">
      <c r="A94" s="4" t="inlineStr">
        <is>
          <t>(Losses)/Gains</t>
        </is>
      </c>
      <c r="B94" s="4" t="inlineStr">
        <is>
          <t xml:space="preserve"> </t>
        </is>
      </c>
      <c r="C94" s="6" t="n">
        <v>0</v>
      </c>
      <c r="D94" s="6" t="n">
        <v>0</v>
      </c>
      <c r="E94" s="4" t="inlineStr">
        <is>
          <t xml:space="preserve"> </t>
        </is>
      </c>
    </row>
    <row r="95">
      <c r="A95" s="4" t="inlineStr">
        <is>
          <t>Losses on sales of securities</t>
        </is>
      </c>
      <c r="B95" s="4" t="inlineStr">
        <is>
          <t xml:space="preserve"> </t>
        </is>
      </c>
      <c r="C95" s="7" t="n">
        <v>0</v>
      </c>
      <c r="D95" s="7" t="n">
        <v>0</v>
      </c>
      <c r="E9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 for sale Securities, Amortized Cost, 1 year or less</t>
        </is>
      </c>
      <c r="B3" s="7" t="n">
        <v>18009</v>
      </c>
      <c r="C3" s="4" t="inlineStr">
        <is>
          <t xml:space="preserve"> </t>
        </is>
      </c>
    </row>
    <row r="4">
      <c r="A4" s="4" t="inlineStr">
        <is>
          <t>Available for sale Securities, Fair Value, 1 year or less</t>
        </is>
      </c>
      <c r="B4" s="6" t="n">
        <v>17592</v>
      </c>
      <c r="C4" s="4" t="inlineStr">
        <is>
          <t xml:space="preserve"> </t>
        </is>
      </c>
    </row>
    <row r="5">
      <c r="A5" s="4" t="inlineStr">
        <is>
          <t>Available for sale Securities, Amortized Cost, Over 1 year through 5 years</t>
        </is>
      </c>
      <c r="B5" s="6" t="n">
        <v>102083</v>
      </c>
      <c r="C5" s="4" t="inlineStr">
        <is>
          <t xml:space="preserve"> </t>
        </is>
      </c>
    </row>
    <row r="6">
      <c r="A6" s="4" t="inlineStr">
        <is>
          <t>Available for sale Securities, Fair Value, Over 1 year through 5 years</t>
        </is>
      </c>
      <c r="B6" s="6" t="n">
        <v>93188</v>
      </c>
      <c r="C6" s="4" t="inlineStr">
        <is>
          <t xml:space="preserve"> </t>
        </is>
      </c>
    </row>
    <row r="7">
      <c r="A7" s="4" t="inlineStr">
        <is>
          <t>Available for sale Securities, Amortized Cost, Over 5 years through 10 years</t>
        </is>
      </c>
      <c r="B7" s="6" t="n">
        <v>55307</v>
      </c>
      <c r="C7" s="4" t="inlineStr">
        <is>
          <t xml:space="preserve"> </t>
        </is>
      </c>
    </row>
    <row r="8">
      <c r="A8" s="4" t="inlineStr">
        <is>
          <t>Available for sale Securities, Fair Value, Over 5 years through 10 years</t>
        </is>
      </c>
      <c r="B8" s="6" t="n">
        <v>46670</v>
      </c>
      <c r="C8" s="4" t="inlineStr">
        <is>
          <t xml:space="preserve"> </t>
        </is>
      </c>
    </row>
    <row r="9">
      <c r="A9" s="4" t="inlineStr">
        <is>
          <t>Available for sale Securities, Amortized Cost, Over 10 years</t>
        </is>
      </c>
      <c r="B9" s="6" t="n">
        <v>2000</v>
      </c>
      <c r="C9" s="4" t="inlineStr">
        <is>
          <t xml:space="preserve"> </t>
        </is>
      </c>
    </row>
    <row r="10">
      <c r="A10" s="4" t="inlineStr">
        <is>
          <t>Available for sale Securities, Fair Value, Over 10 years</t>
        </is>
      </c>
      <c r="B10" s="6" t="n">
        <v>1546</v>
      </c>
      <c r="C10" s="4" t="inlineStr">
        <is>
          <t xml:space="preserve"> </t>
        </is>
      </c>
    </row>
    <row r="11">
      <c r="A11" s="4" t="inlineStr">
        <is>
          <t>Available for sale Securities, Amortized Cost, without a Single Maturity Date</t>
        </is>
      </c>
      <c r="B11" s="6" t="n">
        <v>264239</v>
      </c>
      <c r="C11" s="4" t="inlineStr">
        <is>
          <t xml:space="preserve"> </t>
        </is>
      </c>
    </row>
    <row r="12">
      <c r="A12" s="4" t="inlineStr">
        <is>
          <t>Available for sale Securities, Fair Value, without a Single Maturity Date</t>
        </is>
      </c>
      <c r="B12" s="6" t="n">
        <v>234979</v>
      </c>
      <c r="C12" s="4" t="inlineStr">
        <is>
          <t xml:space="preserve"> </t>
        </is>
      </c>
    </row>
    <row r="13">
      <c r="A13" s="4" t="inlineStr">
        <is>
          <t>Securities Available for sale, Amortized Cost</t>
        </is>
      </c>
      <c r="B13" s="6" t="n">
        <v>441638</v>
      </c>
      <c r="C13" s="7" t="n">
        <v>501912</v>
      </c>
    </row>
    <row r="14">
      <c r="A14" s="4" t="inlineStr">
        <is>
          <t>Investment securities available for sale, at estimated fair value</t>
        </is>
      </c>
      <c r="B14" s="6" t="n">
        <v>393975</v>
      </c>
      <c r="C14" s="6" t="n">
        <v>451693</v>
      </c>
    </row>
    <row r="15">
      <c r="A15" s="4" t="inlineStr">
        <is>
          <t>Held to maturity Securities, Amortized Cost, 1 year or less</t>
        </is>
      </c>
      <c r="B15" s="6" t="n">
        <v>0</v>
      </c>
      <c r="C15" s="4" t="inlineStr">
        <is>
          <t xml:space="preserve"> </t>
        </is>
      </c>
    </row>
    <row r="16">
      <c r="A16" s="4" t="inlineStr">
        <is>
          <t>Held to maturity Securities, Fair Value, 1 year or less</t>
        </is>
      </c>
      <c r="B16" s="6" t="n">
        <v>0</v>
      </c>
      <c r="C16" s="4" t="inlineStr">
        <is>
          <t xml:space="preserve"> </t>
        </is>
      </c>
    </row>
    <row r="17">
      <c r="A17" s="4" t="inlineStr">
        <is>
          <t>Held to maturity Securities, Amortized Cost, Over 1 year through 5 years</t>
        </is>
      </c>
      <c r="B17" s="6" t="n">
        <v>4188</v>
      </c>
      <c r="C17" s="4" t="inlineStr">
        <is>
          <t xml:space="preserve"> </t>
        </is>
      </c>
    </row>
    <row r="18">
      <c r="A18" s="4" t="inlineStr">
        <is>
          <t>Held to maturity Securities, Fair Value, Over 1 year through 5 years</t>
        </is>
      </c>
      <c r="B18" s="6" t="n">
        <v>3735</v>
      </c>
      <c r="C18" s="4" t="inlineStr">
        <is>
          <t xml:space="preserve"> </t>
        </is>
      </c>
    </row>
    <row r="19">
      <c r="A19" s="4" t="inlineStr">
        <is>
          <t>Held to maturity Securities, Amortized Cost, Over 5 years through 10 years</t>
        </is>
      </c>
      <c r="B19" s="6" t="n">
        <v>27266</v>
      </c>
      <c r="C19" s="4" t="inlineStr">
        <is>
          <t xml:space="preserve"> </t>
        </is>
      </c>
    </row>
    <row r="20">
      <c r="A20" s="4" t="inlineStr">
        <is>
          <t>Held to maturity Securities, Fair Value, Over 5 years through 10 years</t>
        </is>
      </c>
      <c r="B20" s="6" t="n">
        <v>25927</v>
      </c>
      <c r="C20" s="4" t="inlineStr">
        <is>
          <t xml:space="preserve"> </t>
        </is>
      </c>
    </row>
    <row r="21">
      <c r="A21" s="4" t="inlineStr">
        <is>
          <t>Held to maturity Securities, Amortized Cost, Over 10 years</t>
        </is>
      </c>
      <c r="B21" s="6" t="n">
        <v>31384</v>
      </c>
      <c r="C21" s="4" t="inlineStr">
        <is>
          <t xml:space="preserve"> </t>
        </is>
      </c>
    </row>
    <row r="22">
      <c r="A22" s="4" t="inlineStr">
        <is>
          <t>Held to maturity Securities, Fair Value, Over 10 years</t>
        </is>
      </c>
      <c r="B22" s="6" t="n">
        <v>25590</v>
      </c>
      <c r="C22" s="4" t="inlineStr">
        <is>
          <t xml:space="preserve"> </t>
        </is>
      </c>
    </row>
    <row r="23">
      <c r="A23" s="4" t="inlineStr">
        <is>
          <t>Held to maturity Securities, Debt Maturities, without Single Maturity Date, Net Carrying Amount</t>
        </is>
      </c>
      <c r="B23" s="6" t="n">
        <v>1740</v>
      </c>
      <c r="C23" s="4" t="inlineStr">
        <is>
          <t xml:space="preserve"> </t>
        </is>
      </c>
    </row>
    <row r="24">
      <c r="A24" s="4" t="inlineStr">
        <is>
          <t>Held to maturity Securities, Debt Maturities, without Single Maturity Date, Fair Value</t>
        </is>
      </c>
      <c r="B24" s="6" t="n">
        <v>1672</v>
      </c>
      <c r="C24" s="4" t="inlineStr">
        <is>
          <t xml:space="preserve"> </t>
        </is>
      </c>
    </row>
    <row r="25">
      <c r="A25" s="4" t="inlineStr">
        <is>
          <t>Securities Held to maturity, Amortized Cost</t>
        </is>
      </c>
      <c r="B25" s="6" t="n">
        <v>64578</v>
      </c>
      <c r="C25" s="6" t="n">
        <v>64600</v>
      </c>
    </row>
    <row r="26">
      <c r="A26" s="4" t="inlineStr">
        <is>
          <t>Investment securities held to maturity</t>
        </is>
      </c>
      <c r="B26" s="7" t="n">
        <v>56924</v>
      </c>
      <c r="C26" s="7" t="n">
        <v>590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roceeds from sales of investment securities available for sale</t>
        </is>
      </c>
      <c r="B4" s="7" t="n">
        <v>14336000</v>
      </c>
      <c r="C4" s="7" t="n">
        <v>125241000</v>
      </c>
      <c r="D4" s="7" t="n">
        <v>3129000</v>
      </c>
    </row>
    <row r="5">
      <c r="A5" s="4" t="inlineStr">
        <is>
          <t>Purchase of investment securities</t>
        </is>
      </c>
      <c r="B5" s="6" t="n">
        <v>0</v>
      </c>
      <c r="C5" s="6" t="n">
        <v>48838000</v>
      </c>
      <c r="D5" s="7" t="n">
        <v>284336000</v>
      </c>
    </row>
    <row r="6">
      <c r="A6" s="4" t="inlineStr">
        <is>
          <t>Investment securities available for sale, at estimated fair value</t>
        </is>
      </c>
      <c r="B6" s="6" t="n">
        <v>393975000</v>
      </c>
      <c r="C6" s="6" t="n">
        <v>451693000</v>
      </c>
      <c r="D6" s="4" t="inlineStr">
        <is>
          <t xml:space="preserve"> </t>
        </is>
      </c>
    </row>
    <row r="7">
      <c r="A7" s="4" t="inlineStr">
        <is>
          <t>Carrying value of securities pledged as collateral as required by law on public and trust deposits, repurchase agreements, and for other purposes</t>
        </is>
      </c>
      <c r="B7" s="6" t="n">
        <v>157300000</v>
      </c>
      <c r="C7" s="6" t="n">
        <v>233700000</v>
      </c>
      <c r="D7" s="4" t="inlineStr">
        <is>
          <t xml:space="preserve"> </t>
        </is>
      </c>
    </row>
    <row r="8">
      <c r="A8" s="4" t="inlineStr">
        <is>
          <t>U.S. Government and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 securities available for sale, at estimated fair value</t>
        </is>
      </c>
      <c r="B10" s="6" t="n">
        <v>143193000</v>
      </c>
      <c r="C10" s="6" t="n">
        <v>156795000</v>
      </c>
      <c r="D10" s="4" t="inlineStr">
        <is>
          <t xml:space="preserve"> </t>
        </is>
      </c>
    </row>
    <row r="11">
      <c r="A11" s="4" t="inlineStr">
        <is>
          <t>Corporate bond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securities available for sale, at estimated fair value</t>
        </is>
      </c>
      <c r="B13" s="7" t="n">
        <v>15803000</v>
      </c>
      <c r="C13" s="7" t="n">
        <v>29694000</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 (Loss) on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14336</v>
      </c>
      <c r="C4" s="7" t="n">
        <v>125241</v>
      </c>
      <c r="D4" s="7" t="n">
        <v>4994</v>
      </c>
    </row>
    <row r="5">
      <c r="A5" s="4" t="inlineStr">
        <is>
          <t>Proceeds from calls</t>
        </is>
      </c>
      <c r="B5" s="6" t="n">
        <v>1984</v>
      </c>
      <c r="C5" s="6" t="n">
        <v>0</v>
      </c>
      <c r="D5" s="6" t="n">
        <v>0</v>
      </c>
    </row>
    <row r="6">
      <c r="A6" s="4" t="inlineStr">
        <is>
          <t>Gross gains</t>
        </is>
      </c>
      <c r="B6" s="6" t="n">
        <v>87</v>
      </c>
      <c r="C6" s="6" t="n">
        <v>230</v>
      </c>
      <c r="D6" s="6" t="n">
        <v>14</v>
      </c>
    </row>
    <row r="7">
      <c r="A7" s="4" t="inlineStr">
        <is>
          <t>Gross losses</t>
        </is>
      </c>
      <c r="B7" s="7" t="n">
        <v>18</v>
      </c>
      <c r="C7" s="7" t="n">
        <v>5470</v>
      </c>
      <c r="D7" s="7" t="n">
        <v>2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846</v>
      </c>
      <c r="C4" s="7" t="n">
        <v>31688</v>
      </c>
      <c r="D4" s="7" t="n">
        <v>35752</v>
      </c>
    </row>
    <row r="5">
      <c r="A5" s="3" t="inlineStr">
        <is>
          <t>INVESTMENT SECURITIES</t>
        </is>
      </c>
      <c r="B5" s="4" t="inlineStr">
        <is>
          <t xml:space="preserve"> </t>
        </is>
      </c>
      <c r="C5" s="4" t="inlineStr">
        <is>
          <t xml:space="preserve"> </t>
        </is>
      </c>
      <c r="D5" s="4" t="inlineStr">
        <is>
          <t xml:space="preserve"> </t>
        </is>
      </c>
    </row>
    <row r="6">
      <c r="A6" s="4" t="inlineStr">
        <is>
          <t>Unrealized gains (losses) arising during the period, net of income tax expense (benefit) of $633, $1,814 and $(14,499) respectively</t>
        </is>
      </c>
      <c r="B6" s="6" t="n">
        <v>1992</v>
      </c>
      <c r="C6" s="6" t="n">
        <v>6814</v>
      </c>
      <c r="D6" s="6" t="n">
        <v>-46441</v>
      </c>
    </row>
    <row r="7">
      <c r="A7" s="4" t="inlineStr">
        <is>
          <t>Reclassification adjustment for net AFS investment securities (gains) losses included in net income, net of income tax effect of $(16), $1,188 and $55, respectively</t>
        </is>
      </c>
      <c r="B7" s="6" t="n">
        <v>-53</v>
      </c>
      <c r="C7" s="6" t="n">
        <v>4052</v>
      </c>
      <c r="D7" s="6" t="n">
        <v>193</v>
      </c>
    </row>
    <row r="8">
      <c r="A8" s="4" t="inlineStr">
        <is>
          <t>Total unrealized gain (loss) on AFS investment securities</t>
        </is>
      </c>
      <c r="B8" s="6" t="n">
        <v>1939</v>
      </c>
      <c r="C8" s="6" t="n">
        <v>10866</v>
      </c>
      <c r="D8" s="6" t="n">
        <v>-46248</v>
      </c>
    </row>
    <row r="9">
      <c r="A9" s="4" t="inlineStr">
        <is>
          <t>Unrealized losses on securities previously transferred to HTM, net of income tax benefit of $—, $— and $(1,072), respectively</t>
        </is>
      </c>
      <c r="B9" s="6" t="n">
        <v>0</v>
      </c>
      <c r="C9" s="6" t="n">
        <v>0</v>
      </c>
      <c r="D9" s="6" t="n">
        <v>-3751</v>
      </c>
    </row>
    <row r="10">
      <c r="A10" s="4" t="inlineStr">
        <is>
          <t>Amortization of unrealized losses on AFS investment securities transferred to HTM, net of income tax expense of $254, $203 and $211, respectively</t>
        </is>
      </c>
      <c r="B10" s="6" t="n">
        <v>853</v>
      </c>
      <c r="C10" s="6" t="n">
        <v>916</v>
      </c>
      <c r="D10" s="6" t="n">
        <v>739</v>
      </c>
    </row>
    <row r="11">
      <c r="A11" s="3" t="inlineStr">
        <is>
          <t>PENSION</t>
        </is>
      </c>
      <c r="B11" s="4" t="inlineStr">
        <is>
          <t xml:space="preserve"> </t>
        </is>
      </c>
      <c r="C11" s="4" t="inlineStr">
        <is>
          <t xml:space="preserve"> </t>
        </is>
      </c>
      <c r="D11" s="4" t="inlineStr">
        <is>
          <t xml:space="preserve"> </t>
        </is>
      </c>
    </row>
    <row r="12">
      <c r="A12" s="4" t="inlineStr">
        <is>
          <t>Amortization of pension net loss, net of income tax expense of $18, $76 and $90</t>
        </is>
      </c>
      <c r="B12" s="6" t="n">
        <v>60</v>
      </c>
      <c r="C12" s="6" t="n">
        <v>258</v>
      </c>
      <c r="D12" s="6" t="n">
        <v>317</v>
      </c>
    </row>
    <row r="13">
      <c r="A13" s="4" t="inlineStr">
        <is>
          <t>Unrecognized net gain, net of income tax expense of $114, $312 and $15, respectively</t>
        </is>
      </c>
      <c r="B13" s="6" t="n">
        <v>389</v>
      </c>
      <c r="C13" s="6" t="n">
        <v>1063</v>
      </c>
      <c r="D13" s="6" t="n">
        <v>476</v>
      </c>
    </row>
    <row r="14">
      <c r="A14" s="4" t="inlineStr">
        <is>
          <t>Total unrealized gain on pension</t>
        </is>
      </c>
      <c r="B14" s="6" t="n">
        <v>449</v>
      </c>
      <c r="C14" s="6" t="n">
        <v>1321</v>
      </c>
      <c r="D14" s="6" t="n">
        <v>793</v>
      </c>
    </row>
    <row r="15">
      <c r="A15" s="4" t="inlineStr">
        <is>
          <t>TOTAL OTHER COMPREHENSIVE INCOME (LOSS)</t>
        </is>
      </c>
      <c r="B15" s="6" t="n">
        <v>3241</v>
      </c>
      <c r="C15" s="6" t="n">
        <v>13103</v>
      </c>
      <c r="D15" s="6" t="n">
        <v>-48467</v>
      </c>
    </row>
    <row r="16">
      <c r="A16" s="4" t="inlineStr">
        <is>
          <t>TOTAL COMPREHENSIVE INCOME (LOSS)</t>
        </is>
      </c>
      <c r="B16" s="7" t="n">
        <v>35087</v>
      </c>
      <c r="C16" s="7" t="n">
        <v>44791</v>
      </c>
      <c r="D16" s="7" t="n">
        <v>-127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lasses Of The Loan Portfolio Summarized By The Aggregate Risk Rating)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loans</t>
        </is>
      </c>
      <c r="B3" s="7" t="n">
        <v>1684146</v>
      </c>
      <c r="C3" s="7" t="n">
        <v>1629700</v>
      </c>
    </row>
    <row r="4">
      <c r="A4" s="4" t="inlineStr">
        <is>
          <t>Unearned income</t>
        </is>
      </c>
      <c r="B4" s="6" t="n">
        <v>-1236</v>
      </c>
      <c r="C4" s="6" t="n">
        <v>-1712</v>
      </c>
    </row>
    <row r="5">
      <c r="A5" s="4" t="inlineStr">
        <is>
          <t>Total loans, net of unearned income</t>
        </is>
      </c>
      <c r="B5" s="6" t="n">
        <v>1682910</v>
      </c>
      <c r="C5" s="6" t="n">
        <v>1627988</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6" t="n">
        <v>969514</v>
      </c>
      <c r="C8" s="6" t="n">
        <v>898709</v>
      </c>
    </row>
    <row r="9">
      <c r="A9" s="4" t="inlineStr">
        <is>
          <t>Resident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loans</t>
        </is>
      </c>
      <c r="B11" s="6" t="n">
        <v>401950</v>
      </c>
      <c r="C11" s="6" t="n">
        <v>394189</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ross loans</t>
        </is>
      </c>
      <c r="B14" s="6" t="n">
        <v>140906</v>
      </c>
      <c r="C14" s="6" t="n">
        <v>152344</v>
      </c>
    </row>
    <row r="15">
      <c r="A15" s="4" t="inlineStr">
        <is>
          <t>Home equity lines of credi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ross loans</t>
        </is>
      </c>
      <c r="B17" s="6" t="n">
        <v>85685</v>
      </c>
      <c r="C17" s="6" t="n">
        <v>90163</v>
      </c>
    </row>
    <row r="18">
      <c r="A18" s="4" t="inlineStr">
        <is>
          <t>Real estate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loans</t>
        </is>
      </c>
      <c r="B20" s="6" t="n">
        <v>76773</v>
      </c>
      <c r="C20" s="6" t="n">
        <v>84341</v>
      </c>
    </row>
    <row r="21">
      <c r="A21" s="4" t="inlineStr">
        <is>
          <t>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 loans</t>
        </is>
      </c>
      <c r="B23" s="6" t="n">
        <v>9318</v>
      </c>
      <c r="C23" s="6" t="n">
        <v>9954</v>
      </c>
    </row>
    <row r="24">
      <c r="A24" s="4" t="inlineStr">
        <is>
          <t>Pas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Gross loans</t>
        </is>
      </c>
      <c r="B26" s="6" t="n">
        <v>1299173</v>
      </c>
      <c r="C26" s="6" t="n">
        <v>1232950</v>
      </c>
    </row>
    <row r="27">
      <c r="A27" s="4" t="inlineStr">
        <is>
          <t>Special Men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Gross loans</t>
        </is>
      </c>
      <c r="B29" s="6" t="n">
        <v>46666</v>
      </c>
      <c r="C29" s="6" t="n">
        <v>53473</v>
      </c>
    </row>
    <row r="30">
      <c r="A30" s="4" t="inlineStr">
        <is>
          <t>Substandard</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Gross loans</t>
        </is>
      </c>
      <c r="B32" s="7" t="n">
        <v>17450</v>
      </c>
      <c r="C32" s="7" t="n">
        <v>14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Related Party Loans Activity)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7" t="n">
        <v>5307</v>
      </c>
    </row>
    <row r="5">
      <c r="A5" s="4" t="inlineStr">
        <is>
          <t>Repayments</t>
        </is>
      </c>
      <c r="B5" s="6" t="n">
        <v>548</v>
      </c>
    </row>
    <row r="6">
      <c r="A6" s="4" t="inlineStr">
        <is>
          <t>Ending balance</t>
        </is>
      </c>
      <c r="B6" s="7" t="n">
        <v>47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Interest lost on nonaccrual loans</t>
        </is>
      </c>
      <c r="B4" s="7" t="n">
        <v>299</v>
      </c>
      <c r="C4" s="7" t="n">
        <v>302</v>
      </c>
      <c r="D4" s="7" t="n">
        <v>410</v>
      </c>
    </row>
    <row r="5">
      <c r="A5" s="4" t="inlineStr">
        <is>
          <t>Aggregate amount of loans with related parties</t>
        </is>
      </c>
      <c r="B5" s="6" t="n">
        <v>4759</v>
      </c>
      <c r="C5" s="6" t="n">
        <v>5307</v>
      </c>
      <c r="D5" s="4" t="inlineStr">
        <is>
          <t xml:space="preserve"> </t>
        </is>
      </c>
    </row>
    <row r="6">
      <c r="A6" s="4" t="inlineStr">
        <is>
          <t>Repayments on loans or advances to related parties</t>
        </is>
      </c>
      <c r="B6" s="6" t="n">
        <v>548</v>
      </c>
      <c r="C6" s="4" t="inlineStr">
        <is>
          <t xml:space="preserve"> </t>
        </is>
      </c>
      <c r="D6" s="4" t="inlineStr">
        <is>
          <t xml:space="preserve"> </t>
        </is>
      </c>
    </row>
    <row r="7">
      <c r="A7" s="4" t="inlineStr">
        <is>
          <t>Financing Receivable, Credit Loss, Expense (Reversal)</t>
        </is>
      </c>
      <c r="B7" s="7" t="n">
        <v>-2763</v>
      </c>
      <c r="C7" s="7" t="n">
        <v>844</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es of Loans by Past Due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Gross loans</t>
        </is>
      </c>
      <c r="B3" s="7" t="n">
        <v>1684146</v>
      </c>
      <c r="C3" s="7" t="n">
        <v>1629700</v>
      </c>
    </row>
    <row r="4">
      <c r="A4" s="4" t="inlineStr">
        <is>
          <t>Greater than or equal to 90 days past due and accruing</t>
        </is>
      </c>
      <c r="B4" s="6" t="n">
        <v>941</v>
      </c>
      <c r="C4" s="6" t="n">
        <v>1162</v>
      </c>
    </row>
    <row r="5">
      <c r="A5" s="4" t="inlineStr">
        <is>
          <t>Financing Receivables,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Gross loans</t>
        </is>
      </c>
      <c r="B7" s="6" t="n">
        <v>2376</v>
      </c>
      <c r="C7" s="6" t="n">
        <v>1927</v>
      </c>
    </row>
    <row r="8">
      <c r="A8" s="4" t="inlineStr">
        <is>
          <t>Financing Receivables,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Gross loans</t>
        </is>
      </c>
      <c r="B10" s="6" t="n">
        <v>1567</v>
      </c>
      <c r="C10" s="6" t="n">
        <v>735</v>
      </c>
    </row>
    <row r="11">
      <c r="A11" s="4" t="inlineStr">
        <is>
          <t>Financing Receivables, Equal to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Gross loans</t>
        </is>
      </c>
      <c r="B13" s="6" t="n">
        <v>1410</v>
      </c>
      <c r="C13" s="6" t="n">
        <v>1665</v>
      </c>
    </row>
    <row r="14">
      <c r="A14" s="4" t="inlineStr">
        <is>
          <t>Financial Asse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Gross loans</t>
        </is>
      </c>
      <c r="B16" s="6" t="n">
        <v>5353</v>
      </c>
      <c r="C16" s="6" t="n">
        <v>4327</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Gross loans</t>
        </is>
      </c>
      <c r="B19" s="6" t="n">
        <v>1678793</v>
      </c>
      <c r="C19" s="6" t="n">
        <v>1625373</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Gross loans</t>
        </is>
      </c>
      <c r="B22" s="6" t="n">
        <v>969514</v>
      </c>
      <c r="C22" s="6" t="n">
        <v>898709</v>
      </c>
    </row>
    <row r="23">
      <c r="A23" s="4" t="inlineStr">
        <is>
          <t>Greater than or equal to 90 days past due and accruing</t>
        </is>
      </c>
      <c r="B23" s="6" t="n">
        <v>0</v>
      </c>
      <c r="C23" s="6" t="n">
        <v>0</v>
      </c>
    </row>
    <row r="24">
      <c r="A24" s="4" t="inlineStr">
        <is>
          <t>Commercial real estate | Financing Receivables, 30 to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Gross loans</t>
        </is>
      </c>
      <c r="B26" s="6" t="n">
        <v>763</v>
      </c>
      <c r="C26" s="6" t="n">
        <v>150</v>
      </c>
    </row>
    <row r="27">
      <c r="A27" s="4" t="inlineStr">
        <is>
          <t>Commercial real estate | Financing Receivables, 60 to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Gross loans</t>
        </is>
      </c>
      <c r="B29" s="6" t="n">
        <v>527</v>
      </c>
      <c r="C29" s="6" t="n">
        <v>347</v>
      </c>
    </row>
    <row r="30">
      <c r="A30" s="4" t="inlineStr">
        <is>
          <t>Commercial real estate | Financing Receivables, Equal to Greater than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Gross loans</t>
        </is>
      </c>
      <c r="B32" s="6" t="n">
        <v>314</v>
      </c>
      <c r="C32" s="6" t="n">
        <v>0</v>
      </c>
    </row>
    <row r="33">
      <c r="A33" s="4" t="inlineStr">
        <is>
          <t>Commercial real estate | Financial Asset,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Gross loans</t>
        </is>
      </c>
      <c r="B35" s="6" t="n">
        <v>1604</v>
      </c>
      <c r="C35" s="6" t="n">
        <v>497</v>
      </c>
    </row>
    <row r="36">
      <c r="A36" s="4" t="inlineStr">
        <is>
          <t>Commercial real estate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Gross loans</t>
        </is>
      </c>
      <c r="B38" s="6" t="n">
        <v>967910</v>
      </c>
      <c r="C38" s="6" t="n">
        <v>898212</v>
      </c>
    </row>
    <row r="39">
      <c r="A39" s="4" t="inlineStr">
        <is>
          <t>Residential mortgag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Gross loans</t>
        </is>
      </c>
      <c r="B41" s="6" t="n">
        <v>401950</v>
      </c>
      <c r="C41" s="6" t="n">
        <v>394189</v>
      </c>
    </row>
    <row r="42">
      <c r="A42" s="4" t="inlineStr">
        <is>
          <t>Greater than or equal to 90 days past due and accruing</t>
        </is>
      </c>
      <c r="B42" s="6" t="n">
        <v>850</v>
      </c>
      <c r="C42" s="6" t="n">
        <v>505</v>
      </c>
    </row>
    <row r="43">
      <c r="A43" s="4" t="inlineStr">
        <is>
          <t>Residential mortgage | Financing Receivables,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6" t="n">
        <v>953</v>
      </c>
      <c r="C45" s="6" t="n">
        <v>1293</v>
      </c>
    </row>
    <row r="46">
      <c r="A46" s="4" t="inlineStr">
        <is>
          <t>Residential mortgage | Financing Receivables,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6" t="n">
        <v>987</v>
      </c>
      <c r="C48" s="6" t="n">
        <v>388</v>
      </c>
    </row>
    <row r="49">
      <c r="A49" s="4" t="inlineStr">
        <is>
          <t>Residential mortgage | Financing Receivables, Equal to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6" t="n">
        <v>850</v>
      </c>
      <c r="C51" s="6" t="n">
        <v>849</v>
      </c>
    </row>
    <row r="52">
      <c r="A52" s="4" t="inlineStr">
        <is>
          <t>Residential mortgage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6" t="n">
        <v>2790</v>
      </c>
      <c r="C54" s="6" t="n">
        <v>2530</v>
      </c>
    </row>
    <row r="55">
      <c r="A55" s="4" t="inlineStr">
        <is>
          <t>Residential mortgage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6" t="n">
        <v>399160</v>
      </c>
      <c r="C57" s="6" t="n">
        <v>391659</v>
      </c>
    </row>
    <row r="58">
      <c r="A58" s="4" t="inlineStr">
        <is>
          <t>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6" t="n">
        <v>140906</v>
      </c>
      <c r="C60" s="6" t="n">
        <v>152344</v>
      </c>
    </row>
    <row r="61">
      <c r="A61" s="4" t="inlineStr">
        <is>
          <t>Greater than or equal to 90 days past due and accruing</t>
        </is>
      </c>
      <c r="B61" s="6" t="n">
        <v>0</v>
      </c>
      <c r="C61" s="6" t="n">
        <v>0</v>
      </c>
    </row>
    <row r="62">
      <c r="A62" s="4" t="inlineStr">
        <is>
          <t>Commercial and industrial | Financing Receivables, 30 to 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Gross loans</t>
        </is>
      </c>
      <c r="B64" s="6" t="n">
        <v>437</v>
      </c>
      <c r="C64" s="6" t="n">
        <v>50</v>
      </c>
    </row>
    <row r="65">
      <c r="A65" s="4" t="inlineStr">
        <is>
          <t>Commercial and industrial | Financing Receivables, 60 to 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Gross loans</t>
        </is>
      </c>
      <c r="B67" s="6" t="n">
        <v>24</v>
      </c>
      <c r="C67" s="6" t="n">
        <v>0</v>
      </c>
    </row>
    <row r="68">
      <c r="A68" s="4" t="inlineStr">
        <is>
          <t>Commercial and industrial | Financing Receivables, Equal to Greater than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Gross loans</t>
        </is>
      </c>
      <c r="B70" s="6" t="n">
        <v>155</v>
      </c>
      <c r="C70" s="6" t="n">
        <v>159</v>
      </c>
    </row>
    <row r="71">
      <c r="A71" s="4" t="inlineStr">
        <is>
          <t>Commercial and industrial | 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Gross loans</t>
        </is>
      </c>
      <c r="B73" s="6" t="n">
        <v>616</v>
      </c>
      <c r="C73" s="6" t="n">
        <v>209</v>
      </c>
    </row>
    <row r="74">
      <c r="A74" s="4" t="inlineStr">
        <is>
          <t>Commercial and industrial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Gross loans</t>
        </is>
      </c>
      <c r="B76" s="6" t="n">
        <v>140290</v>
      </c>
      <c r="C76" s="6" t="n">
        <v>152135</v>
      </c>
    </row>
    <row r="77">
      <c r="A77" s="4" t="inlineStr">
        <is>
          <t>Home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Gross loans</t>
        </is>
      </c>
      <c r="B79" s="6" t="n">
        <v>85685</v>
      </c>
      <c r="C79" s="6" t="n">
        <v>90163</v>
      </c>
    </row>
    <row r="80">
      <c r="A80" s="4" t="inlineStr">
        <is>
          <t>Greater than or equal to 90 days past due and accruing</t>
        </is>
      </c>
      <c r="B80" s="6" t="n">
        <v>91</v>
      </c>
      <c r="C80" s="6" t="n">
        <v>654</v>
      </c>
    </row>
    <row r="81">
      <c r="A81" s="4" t="inlineStr">
        <is>
          <t>Home equity lines of credit | Financing Receivables, 30 to 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Gross loans</t>
        </is>
      </c>
      <c r="B83" s="6" t="n">
        <v>161</v>
      </c>
      <c r="C83" s="6" t="n">
        <v>414</v>
      </c>
    </row>
    <row r="84">
      <c r="A84" s="4" t="inlineStr">
        <is>
          <t>Home equity lines of credit | Financing Receivables, 60 to 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Gross loans</t>
        </is>
      </c>
      <c r="B86" s="6" t="n">
        <v>0</v>
      </c>
      <c r="C86" s="6" t="n">
        <v>0</v>
      </c>
    </row>
    <row r="87">
      <c r="A87" s="4" t="inlineStr">
        <is>
          <t>Home equity lines of credit | Financing Receivables, Equal to Greater than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Gross loans</t>
        </is>
      </c>
      <c r="B89" s="6" t="n">
        <v>91</v>
      </c>
      <c r="C89" s="6" t="n">
        <v>654</v>
      </c>
    </row>
    <row r="90">
      <c r="A90" s="4" t="inlineStr">
        <is>
          <t>Home equity lines of credit | Financial Asse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Gross loans</t>
        </is>
      </c>
      <c r="B92" s="6" t="n">
        <v>252</v>
      </c>
      <c r="C92" s="6" t="n">
        <v>1068</v>
      </c>
    </row>
    <row r="93">
      <c r="A93" s="4" t="inlineStr">
        <is>
          <t>Home equity lines of credit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Gross loans</t>
        </is>
      </c>
      <c r="B95" s="6" t="n">
        <v>85433</v>
      </c>
      <c r="C95" s="6" t="n">
        <v>89095</v>
      </c>
    </row>
    <row r="96">
      <c r="A96" s="4" t="inlineStr">
        <is>
          <t>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Gross loans</t>
        </is>
      </c>
      <c r="B98" s="6" t="n">
        <v>76773</v>
      </c>
      <c r="C98" s="6" t="n">
        <v>84341</v>
      </c>
    </row>
    <row r="99">
      <c r="A99" s="4" t="inlineStr">
        <is>
          <t>Greater than or equal to 90 days past due and accruing</t>
        </is>
      </c>
      <c r="B99" s="6" t="n">
        <v>0</v>
      </c>
      <c r="C99" s="6" t="n">
        <v>0</v>
      </c>
    </row>
    <row r="100">
      <c r="A100" s="4" t="inlineStr">
        <is>
          <t>Real estate construction | Financing Receivables, 30 to 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6" t="n">
        <v>15</v>
      </c>
      <c r="C102" s="6" t="n">
        <v>12</v>
      </c>
    </row>
    <row r="103">
      <c r="A103" s="4" t="inlineStr">
        <is>
          <t>Real estate construction | Financing Receivables, 60 to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6" t="n">
        <v>11</v>
      </c>
      <c r="C105" s="6" t="n">
        <v>0</v>
      </c>
    </row>
    <row r="106">
      <c r="A106" s="4" t="inlineStr">
        <is>
          <t>Real estate construction | Financing Receivables, Equal to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6" t="n">
        <v>0</v>
      </c>
      <c r="C108" s="6" t="n">
        <v>0</v>
      </c>
    </row>
    <row r="109">
      <c r="A109" s="4" t="inlineStr">
        <is>
          <t>Real estate construction | Financial Asse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6" t="n">
        <v>26</v>
      </c>
      <c r="C111" s="6" t="n">
        <v>12</v>
      </c>
    </row>
    <row r="112">
      <c r="A112" s="4" t="inlineStr">
        <is>
          <t>Real estate construction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6" t="n">
        <v>76747</v>
      </c>
      <c r="C114" s="6" t="n">
        <v>84329</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6" t="n">
        <v>9318</v>
      </c>
      <c r="C117" s="6" t="n">
        <v>9954</v>
      </c>
    </row>
    <row r="118">
      <c r="A118" s="4" t="inlineStr">
        <is>
          <t>Greater than or equal to 90 days past due and accruing</t>
        </is>
      </c>
      <c r="B118" s="6" t="n">
        <v>0</v>
      </c>
      <c r="C118" s="6" t="n">
        <v>3</v>
      </c>
    </row>
    <row r="119">
      <c r="A119" s="4" t="inlineStr">
        <is>
          <t>Consumer | Financing Receivables, 30 to 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Gross loans</t>
        </is>
      </c>
      <c r="B121" s="6" t="n">
        <v>47</v>
      </c>
      <c r="C121" s="6" t="n">
        <v>8</v>
      </c>
    </row>
    <row r="122">
      <c r="A122" s="4" t="inlineStr">
        <is>
          <t>Consumer | Financing Receivables, 60 to 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Gross loans</t>
        </is>
      </c>
      <c r="B124" s="6" t="n">
        <v>18</v>
      </c>
      <c r="C124" s="6" t="n">
        <v>0</v>
      </c>
    </row>
    <row r="125">
      <c r="A125" s="4" t="inlineStr">
        <is>
          <t>Consumer | Financing Receivables, Equal to Greater than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Gross loans</t>
        </is>
      </c>
      <c r="B127" s="6" t="n">
        <v>0</v>
      </c>
      <c r="C127" s="6" t="n">
        <v>3</v>
      </c>
    </row>
    <row r="128">
      <c r="A128" s="4" t="inlineStr">
        <is>
          <t>Consumer | Financial Asset,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Gross loans</t>
        </is>
      </c>
      <c r="B130" s="6" t="n">
        <v>65</v>
      </c>
      <c r="C130" s="6" t="n">
        <v>11</v>
      </c>
    </row>
    <row r="131">
      <c r="A131" s="4" t="inlineStr">
        <is>
          <t>Consumer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Gross loans</t>
        </is>
      </c>
      <c r="B133" s="7" t="n">
        <v>9253</v>
      </c>
      <c r="C133" s="7" t="n">
        <v>9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 Portfolio Summarized By The Past Due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t>
        </is>
      </c>
      <c r="B3" s="7" t="n">
        <v>5871</v>
      </c>
      <c r="C3" s="7" t="n">
        <v>3011</v>
      </c>
    </row>
    <row r="4">
      <c r="A4" s="4" t="inlineStr">
        <is>
          <t>Greater than or equal to 90 days past due and accruing</t>
        </is>
      </c>
      <c r="B4" s="6" t="n">
        <v>941</v>
      </c>
      <c r="C4" s="6" t="n">
        <v>1162</v>
      </c>
    </row>
    <row r="5">
      <c r="A5" s="4" t="inlineStr">
        <is>
          <t>Total nonperforming loans</t>
        </is>
      </c>
      <c r="B5" s="6" t="n">
        <v>6812</v>
      </c>
      <c r="C5" s="6" t="n">
        <v>4173</v>
      </c>
    </row>
    <row r="6">
      <c r="A6" s="4" t="inlineStr">
        <is>
          <t>Commercial and industr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t>
        </is>
      </c>
      <c r="B8" s="6" t="n">
        <v>2307</v>
      </c>
      <c r="C8" s="6" t="n">
        <v>1004</v>
      </c>
    </row>
    <row r="9">
      <c r="A9" s="4" t="inlineStr">
        <is>
          <t>Greater than or equal to 90 days past due and accruing</t>
        </is>
      </c>
      <c r="B9" s="6" t="n">
        <v>0</v>
      </c>
      <c r="C9" s="6" t="n">
        <v>0</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t>
        </is>
      </c>
      <c r="B12" s="6" t="n">
        <v>3564</v>
      </c>
      <c r="C12" s="6" t="n">
        <v>1479</v>
      </c>
    </row>
    <row r="13">
      <c r="A13" s="4" t="inlineStr">
        <is>
          <t>Greater than or equal to 90 days past due and accruing</t>
        </is>
      </c>
      <c r="B13" s="6" t="n">
        <v>0</v>
      </c>
      <c r="C13" s="6" t="n">
        <v>0</v>
      </c>
    </row>
    <row r="14">
      <c r="A14" s="4" t="inlineStr">
        <is>
          <t>Real estate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Greater than or equal to 90 days past due and accruing</t>
        </is>
      </c>
      <c r="B16" s="6" t="n">
        <v>0</v>
      </c>
      <c r="C16" s="6" t="n">
        <v>0</v>
      </c>
    </row>
    <row r="17">
      <c r="A17" s="4" t="inlineStr">
        <is>
          <t>Resident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6" t="n">
        <v>0</v>
      </c>
      <c r="C19" s="6" t="n">
        <v>343</v>
      </c>
    </row>
    <row r="20">
      <c r="A20" s="4" t="inlineStr">
        <is>
          <t>Greater than or equal to 90 days past due and accruing</t>
        </is>
      </c>
      <c r="B20" s="6" t="n">
        <v>850</v>
      </c>
      <c r="C20" s="6" t="n">
        <v>505</v>
      </c>
    </row>
    <row r="21">
      <c r="A21" s="4" t="inlineStr">
        <is>
          <t>Home equity lines of credi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6" t="n">
        <v>0</v>
      </c>
      <c r="C23" s="6" t="n">
        <v>185</v>
      </c>
    </row>
    <row r="24">
      <c r="A24" s="4" t="inlineStr">
        <is>
          <t>Greater than or equal to 90 days past due and accruing</t>
        </is>
      </c>
      <c r="B24" s="6" t="n">
        <v>91</v>
      </c>
      <c r="C24" s="6" t="n">
        <v>654</v>
      </c>
    </row>
    <row r="25">
      <c r="A25" s="4" t="inlineStr">
        <is>
          <t>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eater than or equal to 90 days past due and accruing</t>
        </is>
      </c>
      <c r="B27" s="7" t="n">
        <v>0</v>
      </c>
      <c r="C27" s="7"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Loans By Classes Of The Loan Portfolio)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With a Related Allowance</t>
        </is>
      </c>
      <c r="B3" s="7" t="n">
        <v>2395</v>
      </c>
      <c r="C3" s="7" t="n">
        <v>1319</v>
      </c>
    </row>
    <row r="4">
      <c r="A4" s="4" t="inlineStr">
        <is>
          <t>Without a Related Allowance</t>
        </is>
      </c>
      <c r="B4" s="6" t="n">
        <v>3476</v>
      </c>
      <c r="C4" s="6" t="n">
        <v>1692</v>
      </c>
    </row>
    <row r="5">
      <c r="A5" s="4" t="inlineStr">
        <is>
          <t>Total</t>
        </is>
      </c>
      <c r="B5" s="6" t="n">
        <v>5871</v>
      </c>
      <c r="C5" s="6" t="n">
        <v>3011</v>
      </c>
    </row>
    <row r="6">
      <c r="A6" s="4" t="inlineStr">
        <is>
          <t>Business Asset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Individually Evaluated for Credit Loss</t>
        </is>
      </c>
      <c r="B8" s="6" t="n">
        <v>2307</v>
      </c>
      <c r="C8" s="6" t="n">
        <v>1004</v>
      </c>
    </row>
    <row r="9">
      <c r="A9" s="4" t="inlineStr">
        <is>
          <t>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Individually Evaluated for Credit Loss</t>
        </is>
      </c>
      <c r="B11" s="6" t="n">
        <v>3564</v>
      </c>
      <c r="C11" s="6" t="n">
        <v>2007</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With a Related Allowance</t>
        </is>
      </c>
      <c r="B14" s="6" t="n">
        <v>2081</v>
      </c>
      <c r="C14" s="6" t="n">
        <v>1004</v>
      </c>
    </row>
    <row r="15">
      <c r="A15" s="4" t="inlineStr">
        <is>
          <t>Without a Related Allowance</t>
        </is>
      </c>
      <c r="B15" s="6" t="n">
        <v>226</v>
      </c>
      <c r="C15" s="6" t="n">
        <v>0</v>
      </c>
    </row>
    <row r="16">
      <c r="A16" s="4" t="inlineStr">
        <is>
          <t>Total</t>
        </is>
      </c>
      <c r="B16" s="6" t="n">
        <v>2307</v>
      </c>
      <c r="C16" s="6" t="n">
        <v>1004</v>
      </c>
    </row>
    <row r="17">
      <c r="A17" s="4" t="inlineStr">
        <is>
          <t>Commercial and industrial | Business Asset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Individually Evaluated for Credit Loss</t>
        </is>
      </c>
      <c r="B19" s="6" t="n">
        <v>2307</v>
      </c>
      <c r="C19" s="6" t="n">
        <v>1004</v>
      </c>
    </row>
    <row r="20">
      <c r="A20" s="4" t="inlineStr">
        <is>
          <t>Commercial and industrial |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Individually Evaluated for Credit Loss</t>
        </is>
      </c>
      <c r="B22" s="6" t="n">
        <v>0</v>
      </c>
      <c r="C22" s="6" t="n">
        <v>0</v>
      </c>
    </row>
    <row r="23">
      <c r="A23" s="4" t="inlineStr">
        <is>
          <t>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With a Related Allowance</t>
        </is>
      </c>
      <c r="B25" s="6" t="n">
        <v>314</v>
      </c>
      <c r="C25" s="6" t="n">
        <v>315</v>
      </c>
    </row>
    <row r="26">
      <c r="A26" s="4" t="inlineStr">
        <is>
          <t>Without a Related Allowance</t>
        </is>
      </c>
      <c r="B26" s="6" t="n">
        <v>3250</v>
      </c>
      <c r="C26" s="6" t="n">
        <v>1164</v>
      </c>
    </row>
    <row r="27">
      <c r="A27" s="4" t="inlineStr">
        <is>
          <t>Total</t>
        </is>
      </c>
      <c r="B27" s="6" t="n">
        <v>3564</v>
      </c>
      <c r="C27" s="6" t="n">
        <v>1479</v>
      </c>
    </row>
    <row r="28">
      <c r="A28" s="4" t="inlineStr">
        <is>
          <t>Commercial real estate | 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Individually Evaluated for Credit Loss</t>
        </is>
      </c>
      <c r="B30" s="6" t="n">
        <v>0</v>
      </c>
      <c r="C30" s="6" t="n">
        <v>0</v>
      </c>
    </row>
    <row r="31">
      <c r="A31" s="4" t="inlineStr">
        <is>
          <t>Commercial real estate |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Individually Evaluated for Credit Loss</t>
        </is>
      </c>
      <c r="B33" s="6" t="n">
        <v>3564</v>
      </c>
      <c r="C33" s="6" t="n">
        <v>1479</v>
      </c>
    </row>
    <row r="34">
      <c r="A34" s="4" t="inlineStr">
        <is>
          <t>Residential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With a Related Allowance</t>
        </is>
      </c>
      <c r="B36" s="6" t="n">
        <v>0</v>
      </c>
      <c r="C36" s="6" t="n">
        <v>0</v>
      </c>
    </row>
    <row r="37">
      <c r="A37" s="4" t="inlineStr">
        <is>
          <t>Without a Related Allowance</t>
        </is>
      </c>
      <c r="B37" s="6" t="n">
        <v>0</v>
      </c>
      <c r="C37" s="6" t="n">
        <v>343</v>
      </c>
    </row>
    <row r="38">
      <c r="A38" s="4" t="inlineStr">
        <is>
          <t>Total</t>
        </is>
      </c>
      <c r="B38" s="6" t="n">
        <v>0</v>
      </c>
      <c r="C38" s="6" t="n">
        <v>343</v>
      </c>
    </row>
    <row r="39">
      <c r="A39" s="4" t="inlineStr">
        <is>
          <t>Residential mortgage | Business Asset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Individually Evaluated for Credit Loss</t>
        </is>
      </c>
      <c r="B41" s="6" t="n">
        <v>0</v>
      </c>
      <c r="C41" s="6" t="n">
        <v>0</v>
      </c>
    </row>
    <row r="42">
      <c r="A42" s="4" t="inlineStr">
        <is>
          <t>Residential mortgage |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Individually Evaluated for Credit Loss</t>
        </is>
      </c>
      <c r="B44" s="6" t="n">
        <v>0</v>
      </c>
      <c r="C44" s="6" t="n">
        <v>343</v>
      </c>
    </row>
    <row r="45">
      <c r="A45" s="4" t="inlineStr">
        <is>
          <t>Home equity lines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With a Related Allowance</t>
        </is>
      </c>
      <c r="B47" s="6" t="n">
        <v>0</v>
      </c>
      <c r="C47" s="6" t="n">
        <v>0</v>
      </c>
    </row>
    <row r="48">
      <c r="A48" s="4" t="inlineStr">
        <is>
          <t>Without a Related Allowance</t>
        </is>
      </c>
      <c r="B48" s="6" t="n">
        <v>0</v>
      </c>
      <c r="C48" s="6" t="n">
        <v>185</v>
      </c>
    </row>
    <row r="49">
      <c r="A49" s="4" t="inlineStr">
        <is>
          <t>Total</t>
        </is>
      </c>
      <c r="B49" s="6" t="n">
        <v>0</v>
      </c>
      <c r="C49" s="6" t="n">
        <v>185</v>
      </c>
    </row>
    <row r="50">
      <c r="A50" s="4" t="inlineStr">
        <is>
          <t>Home equity lines of credit | Business Asset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Individually Evaluated for Credit Loss</t>
        </is>
      </c>
      <c r="B52" s="6" t="n">
        <v>0</v>
      </c>
      <c r="C52" s="6" t="n">
        <v>0</v>
      </c>
    </row>
    <row r="53">
      <c r="A53" s="4" t="inlineStr">
        <is>
          <t>Home equity lines of credit |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Individually Evaluated for Credit Loss</t>
        </is>
      </c>
      <c r="B55" s="7" t="n">
        <v>0</v>
      </c>
      <c r="C55" s="7" t="n">
        <v>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Details) - USD ($) $ in Thousands</t>
        </is>
      </c>
      <c r="B1" s="2" t="inlineStr">
        <is>
          <t>Dec. 31, 2024</t>
        </is>
      </c>
      <c r="C1" s="2" t="inlineStr">
        <is>
          <t>Dec. 31, 2023</t>
        </is>
      </c>
    </row>
    <row r="2">
      <c r="A2" s="3" t="inlineStr">
        <is>
          <t>Accounts, Notes, Loans and Financing Receivable, Gross, Allowance, and Net [Abstract]</t>
        </is>
      </c>
      <c r="B2" s="4" t="inlineStr">
        <is>
          <t xml:space="preserve"> </t>
        </is>
      </c>
      <c r="C2" s="4" t="inlineStr">
        <is>
          <t xml:space="preserve"> </t>
        </is>
      </c>
    </row>
    <row r="3">
      <c r="A3" s="4" t="inlineStr">
        <is>
          <t>Mortgage loans in process of foreclosure</t>
        </is>
      </c>
      <c r="B3" s="7" t="n">
        <v>373</v>
      </c>
      <c r="C3" s="7" t="n">
        <v>1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OANS AND ALLOWANCE FOR CREDIT LOSSES - Loan Modification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Loans modified</t>
        </is>
      </c>
      <c r="B4" s="7" t="n">
        <v>0</v>
      </c>
      <c r="C4" s="4" t="inlineStr">
        <is>
          <t xml:space="preserve"> </t>
        </is>
      </c>
    </row>
    <row r="5">
      <c r="A5" s="4" t="inlineStr">
        <is>
          <t>Financial Asset,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modified</t>
        </is>
      </c>
      <c r="B7" s="6" t="n">
        <v>4041</v>
      </c>
      <c r="C7" s="4" t="inlineStr">
        <is>
          <t xml:space="preserve"> </t>
        </is>
      </c>
    </row>
    <row r="8">
      <c r="A8" s="4" t="inlineStr">
        <is>
          <t>Financial Asset, 30-8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t>
        </is>
      </c>
      <c r="B10" s="6" t="n">
        <v>0</v>
      </c>
      <c r="C10" s="4" t="inlineStr">
        <is>
          <t xml:space="preserve"> </t>
        </is>
      </c>
    </row>
    <row r="11">
      <c r="A11" s="4" t="inlineStr">
        <is>
          <t>Financing Receivables, Equal to Greater than 90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t>
        </is>
      </c>
      <c r="B13" s="6" t="n">
        <v>0</v>
      </c>
      <c r="C13" s="4" t="inlineStr">
        <is>
          <t xml:space="preserve"> </t>
        </is>
      </c>
    </row>
    <row r="14">
      <c r="A14" s="4" t="inlineStr">
        <is>
          <t>Commercial and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modified</t>
        </is>
      </c>
      <c r="B16" s="6" t="n">
        <v>0</v>
      </c>
      <c r="C16" s="4" t="inlineStr">
        <is>
          <t xml:space="preserve"> </t>
        </is>
      </c>
    </row>
    <row r="17">
      <c r="A17" s="4" t="inlineStr">
        <is>
          <t>Financing Receivable, Excluding Accrued Interest, Modified in Period, Amount</t>
        </is>
      </c>
      <c r="B17" s="4" t="inlineStr">
        <is>
          <t xml:space="preserve"> </t>
        </is>
      </c>
      <c r="C17" s="7" t="n">
        <v>549</v>
      </c>
    </row>
    <row r="18">
      <c r="A18" s="4" t="inlineStr">
        <is>
          <t>Financing Receivable, Excluding Accrued Interest, Modified in Period, to Total Financing Receivables, Percentage</t>
        </is>
      </c>
      <c r="B18" s="4" t="inlineStr">
        <is>
          <t xml:space="preserve"> </t>
        </is>
      </c>
      <c r="C18" s="11" t="n">
        <v>0.004</v>
      </c>
    </row>
    <row r="19">
      <c r="A19" s="4" t="inlineStr">
        <is>
          <t>Financing Receivable, Modified, Weighted Average Term Increase from Modification</t>
        </is>
      </c>
      <c r="B19" s="4" t="inlineStr">
        <is>
          <t xml:space="preserve"> </t>
        </is>
      </c>
      <c r="C19" s="4" t="inlineStr">
        <is>
          <t>4 years 11 months 12 days</t>
        </is>
      </c>
    </row>
    <row r="20">
      <c r="A20" s="4" t="inlineStr">
        <is>
          <t>Commercial and industrial | Financial Asset, Not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modified</t>
        </is>
      </c>
      <c r="B22" s="6" t="n">
        <v>1748</v>
      </c>
      <c r="C22" s="4" t="inlineStr">
        <is>
          <t xml:space="preserve"> </t>
        </is>
      </c>
    </row>
    <row r="23">
      <c r="A23" s="4" t="inlineStr">
        <is>
          <t>Commercial and industrial | Financial Asset, 30-89 Days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s modified</t>
        </is>
      </c>
      <c r="B25" s="6" t="n">
        <v>0</v>
      </c>
      <c r="C25" s="4" t="inlineStr">
        <is>
          <t xml:space="preserve"> </t>
        </is>
      </c>
    </row>
    <row r="26">
      <c r="A26" s="4" t="inlineStr">
        <is>
          <t>Commercial and industrial | Financing Receivables, Equal to Greater than 90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s modified</t>
        </is>
      </c>
      <c r="B28" s="6" t="n">
        <v>0</v>
      </c>
      <c r="C28" s="4" t="inlineStr">
        <is>
          <t xml:space="preserve"> </t>
        </is>
      </c>
    </row>
    <row r="29">
      <c r="A29" s="4" t="inlineStr">
        <is>
          <t>Commercial real estat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s modified</t>
        </is>
      </c>
      <c r="B31" s="6" t="n">
        <v>0</v>
      </c>
      <c r="C31" s="4" t="inlineStr">
        <is>
          <t xml:space="preserve"> </t>
        </is>
      </c>
    </row>
    <row r="32">
      <c r="A32" s="4" t="inlineStr">
        <is>
          <t>Commercial real estate | Financial Asset, Not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t>
        </is>
      </c>
      <c r="B34" s="6" t="n">
        <v>2293</v>
      </c>
      <c r="C34" s="4" t="inlineStr">
        <is>
          <t xml:space="preserve"> </t>
        </is>
      </c>
    </row>
    <row r="35">
      <c r="A35" s="4" t="inlineStr">
        <is>
          <t>Commercial real estate | Financial Asset, 30-89 Days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modified</t>
        </is>
      </c>
      <c r="B37" s="6" t="n">
        <v>0</v>
      </c>
      <c r="C37" s="4" t="inlineStr">
        <is>
          <t xml:space="preserve"> </t>
        </is>
      </c>
    </row>
    <row r="38">
      <c r="A38" s="4" t="inlineStr">
        <is>
          <t>Commercial real estate | Financing Receivables, Equal to Greater than 90 Days Past Du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s modified</t>
        </is>
      </c>
      <c r="B40" s="6" t="n">
        <v>0</v>
      </c>
      <c r="C40" s="4" t="inlineStr">
        <is>
          <t xml:space="preserve"> </t>
        </is>
      </c>
    </row>
    <row r="41">
      <c r="A41" s="4" t="inlineStr">
        <is>
          <t>Combination Payment Deferral and Interest Only Payment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Excluding Accrued Interest, Modified in Period, Amount</t>
        </is>
      </c>
      <c r="B43" s="6" t="n">
        <v>4041</v>
      </c>
      <c r="C43" s="4" t="inlineStr">
        <is>
          <t xml:space="preserve"> </t>
        </is>
      </c>
    </row>
    <row r="44">
      <c r="A44" s="4" t="inlineStr">
        <is>
          <t>Combination Payment Deferral and Interest Only Payments | Commercial and industrial</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Financing Receivable, Excluding Accrued Interest, Modified in Period, Amount</t>
        </is>
      </c>
      <c r="B46" s="7" t="n">
        <v>1748</v>
      </c>
      <c r="C46" s="4" t="inlineStr">
        <is>
          <t xml:space="preserve"> </t>
        </is>
      </c>
    </row>
    <row r="47">
      <c r="A47" s="4" t="inlineStr">
        <is>
          <t>Financing Receivable, Excluding Accrued Interest, Modified in Period, to Total Financing Receivables, Percentage</t>
        </is>
      </c>
      <c r="B47" s="11" t="n">
        <v>0.012</v>
      </c>
      <c r="C47" s="4" t="inlineStr">
        <is>
          <t xml:space="preserve"> </t>
        </is>
      </c>
    </row>
    <row r="48">
      <c r="A48" s="4" t="inlineStr">
        <is>
          <t>Combination Payment Deferral and Interest Only Payments | Commercial real estat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Excluding Accrued Interest, Modified in Period, Amount</t>
        </is>
      </c>
      <c r="B50" s="7" t="n">
        <v>2293</v>
      </c>
      <c r="C50" s="4" t="inlineStr">
        <is>
          <t xml:space="preserve"> </t>
        </is>
      </c>
    </row>
    <row r="51">
      <c r="A51" s="4" t="inlineStr">
        <is>
          <t>Financing Receivable, Excluding Accrued Interest, Modified in Period, to Total Financing Receivables, Percentage</t>
        </is>
      </c>
      <c r="B51" s="11" t="n">
        <v>0.002</v>
      </c>
      <c r="C5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erformance Statu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Year One, Originated, Current Fiscal Year</t>
        </is>
      </c>
      <c r="B4" s="7" t="n">
        <v>205557</v>
      </c>
      <c r="C4" s="7" t="n">
        <v>252168</v>
      </c>
      <c r="D4" s="4" t="inlineStr">
        <is>
          <t xml:space="preserve"> </t>
        </is>
      </c>
    </row>
    <row r="5">
      <c r="A5" s="4" t="inlineStr">
        <is>
          <t>Financing Receivable, Year Two, Originated, Fiscal Year before Current Fiscal Year</t>
        </is>
      </c>
      <c r="B5" s="6" t="n">
        <v>255979</v>
      </c>
      <c r="C5" s="6" t="n">
        <v>300562</v>
      </c>
      <c r="D5" s="4" t="inlineStr">
        <is>
          <t xml:space="preserve"> </t>
        </is>
      </c>
    </row>
    <row r="6">
      <c r="A6" s="4" t="inlineStr">
        <is>
          <t>Financing Receivable, Year Three, Originated, Two Years before Current Fiscal Year</t>
        </is>
      </c>
      <c r="B6" s="6" t="n">
        <v>268434</v>
      </c>
      <c r="C6" s="6" t="n">
        <v>233941</v>
      </c>
      <c r="D6" s="4" t="inlineStr">
        <is>
          <t xml:space="preserve"> </t>
        </is>
      </c>
    </row>
    <row r="7">
      <c r="A7" s="4" t="inlineStr">
        <is>
          <t>Financing Receivable, Year Four, Originated, Three Years before Current Fiscal Year</t>
        </is>
      </c>
      <c r="B7" s="6" t="n">
        <v>212624</v>
      </c>
      <c r="C7" s="6" t="n">
        <v>113922</v>
      </c>
      <c r="D7" s="4" t="inlineStr">
        <is>
          <t xml:space="preserve"> </t>
        </is>
      </c>
    </row>
    <row r="8">
      <c r="A8" s="4" t="inlineStr">
        <is>
          <t>Financing Receivable, Year Five, Originated, Four Years before Current Fiscal Year</t>
        </is>
      </c>
      <c r="B8" s="6" t="n">
        <v>100774</v>
      </c>
      <c r="C8" s="6" t="n">
        <v>109765</v>
      </c>
      <c r="D8" s="4" t="inlineStr">
        <is>
          <t xml:space="preserve"> </t>
        </is>
      </c>
    </row>
    <row r="9">
      <c r="A9" s="4" t="inlineStr">
        <is>
          <t>Financing Receivable, Originated, More than Five Years before Current Fiscal Year</t>
        </is>
      </c>
      <c r="B9" s="6" t="n">
        <v>494764</v>
      </c>
      <c r="C9" s="6" t="n">
        <v>479125</v>
      </c>
      <c r="D9" s="4" t="inlineStr">
        <is>
          <t xml:space="preserve"> </t>
        </is>
      </c>
    </row>
    <row r="10">
      <c r="A10" s="4" t="inlineStr">
        <is>
          <t>Revolving Loans Amortized Cost Basis</t>
        </is>
      </c>
      <c r="B10" s="6" t="n">
        <v>146014</v>
      </c>
      <c r="C10" s="6" t="n">
        <v>140217</v>
      </c>
      <c r="D10" s="4" t="inlineStr">
        <is>
          <t xml:space="preserve"> </t>
        </is>
      </c>
    </row>
    <row r="11">
      <c r="A11" s="4" t="inlineStr">
        <is>
          <t>Gross loans</t>
        </is>
      </c>
      <c r="B11" s="6" t="n">
        <v>1684146</v>
      </c>
      <c r="C11" s="6" t="n">
        <v>1629700</v>
      </c>
      <c r="D11" s="4" t="inlineStr">
        <is>
          <t xml:space="preserve"> </t>
        </is>
      </c>
    </row>
    <row r="12">
      <c r="A12" s="4" t="inlineStr">
        <is>
          <t>Financing Receivable, Year One, Originated, Current Fiscal Year, Writeoff</t>
        </is>
      </c>
      <c r="B12" s="6" t="n">
        <v>0</v>
      </c>
      <c r="C12" s="6" t="n">
        <v>48</v>
      </c>
      <c r="D12" s="4" t="inlineStr">
        <is>
          <t xml:space="preserve"> </t>
        </is>
      </c>
    </row>
    <row r="13">
      <c r="A13" s="4" t="inlineStr">
        <is>
          <t>Financing Receivable, Year Two, Originated, Fiscal Year before Current Fiscal Year, Writeoff</t>
        </is>
      </c>
      <c r="B13" s="6" t="n">
        <v>42</v>
      </c>
      <c r="C13" s="6" t="n">
        <v>83</v>
      </c>
      <c r="D13" s="4" t="inlineStr">
        <is>
          <t xml:space="preserve"> </t>
        </is>
      </c>
    </row>
    <row r="14">
      <c r="A14" s="4" t="inlineStr">
        <is>
          <t>Financing Receivable, Year Three, Originated, Two Years before Current Fiscal Year, Writeoff</t>
        </is>
      </c>
      <c r="B14" s="6" t="n">
        <v>9</v>
      </c>
      <c r="C14" s="6" t="n">
        <v>42</v>
      </c>
      <c r="D14" s="4" t="inlineStr">
        <is>
          <t xml:space="preserve"> </t>
        </is>
      </c>
    </row>
    <row r="15">
      <c r="A15" s="4" t="inlineStr">
        <is>
          <t>Financing Receivable, Year Four, Originated, Three Years before Current Fiscal Year, Writeoff</t>
        </is>
      </c>
      <c r="B15" s="6" t="n">
        <v>0</v>
      </c>
      <c r="C15" s="6" t="n">
        <v>55</v>
      </c>
      <c r="D15" s="4" t="inlineStr">
        <is>
          <t xml:space="preserve"> </t>
        </is>
      </c>
    </row>
    <row r="16">
      <c r="A16" s="4" t="inlineStr">
        <is>
          <t>Financing Receivable, Year Five, Originated, Four Years before Current Fiscal Year, Writeoff</t>
        </is>
      </c>
      <c r="B16" s="6" t="n">
        <v>1</v>
      </c>
      <c r="C16" s="6" t="n">
        <v>23</v>
      </c>
      <c r="D16" s="4" t="inlineStr">
        <is>
          <t xml:space="preserve"> </t>
        </is>
      </c>
    </row>
    <row r="17">
      <c r="A17" s="4" t="inlineStr">
        <is>
          <t>Financing Receivable, Originated, More than Five Years before Current Fiscal Year, Writeoff</t>
        </is>
      </c>
      <c r="B17" s="6" t="n">
        <v>107</v>
      </c>
      <c r="C17" s="6" t="n">
        <v>188</v>
      </c>
      <c r="D17" s="4" t="inlineStr">
        <is>
          <t xml:space="preserve"> </t>
        </is>
      </c>
    </row>
    <row r="18">
      <c r="A18" s="4" t="inlineStr">
        <is>
          <t>Revolving Loans Amortized Cost Basis</t>
        </is>
      </c>
      <c r="B18" s="6" t="n">
        <v>197</v>
      </c>
      <c r="C18" s="6" t="n">
        <v>67</v>
      </c>
      <c r="D18" s="4" t="inlineStr">
        <is>
          <t xml:space="preserve"> </t>
        </is>
      </c>
    </row>
    <row r="19">
      <c r="A19" s="4" t="inlineStr">
        <is>
          <t>Financing Receivable, Allowance for Credit Loss, Writeoff</t>
        </is>
      </c>
      <c r="B19" s="6" t="n">
        <v>356</v>
      </c>
      <c r="C19" s="6" t="n">
        <v>506</v>
      </c>
      <c r="D19" s="7" t="n">
        <v>1286</v>
      </c>
    </row>
    <row r="20">
      <c r="A20" s="4" t="inlineStr">
        <is>
          <t>Pas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Financing Receivable, Year One, Originated, Current Fiscal Year</t>
        </is>
      </c>
      <c r="B22" s="6" t="n">
        <v>180103</v>
      </c>
      <c r="C22" s="6" t="n">
        <v>207689</v>
      </c>
      <c r="D22" s="4" t="inlineStr">
        <is>
          <t xml:space="preserve"> </t>
        </is>
      </c>
    </row>
    <row r="23">
      <c r="A23" s="4" t="inlineStr">
        <is>
          <t>Financing Receivable, Year Two, Originated, Fiscal Year before Current Fiscal Year</t>
        </is>
      </c>
      <c r="B23" s="6" t="n">
        <v>206385</v>
      </c>
      <c r="C23" s="6" t="n">
        <v>244495</v>
      </c>
      <c r="D23" s="4" t="inlineStr">
        <is>
          <t xml:space="preserve"> </t>
        </is>
      </c>
    </row>
    <row r="24">
      <c r="A24" s="4" t="inlineStr">
        <is>
          <t>Financing Receivable, Year Three, Originated, Two Years before Current Fiscal Year</t>
        </is>
      </c>
      <c r="B24" s="6" t="n">
        <v>214657</v>
      </c>
      <c r="C24" s="6" t="n">
        <v>210808</v>
      </c>
      <c r="D24" s="4" t="inlineStr">
        <is>
          <t xml:space="preserve"> </t>
        </is>
      </c>
    </row>
    <row r="25">
      <c r="A25" s="4" t="inlineStr">
        <is>
          <t>Financing Receivable, Year Four, Originated, Three Years before Current Fiscal Year</t>
        </is>
      </c>
      <c r="B25" s="6" t="n">
        <v>190822</v>
      </c>
      <c r="C25" s="6" t="n">
        <v>92450</v>
      </c>
      <c r="D25" s="4" t="inlineStr">
        <is>
          <t xml:space="preserve"> </t>
        </is>
      </c>
    </row>
    <row r="26">
      <c r="A26" s="4" t="inlineStr">
        <is>
          <t>Financing Receivable, Year Five, Originated, Four Years before Current Fiscal Year</t>
        </is>
      </c>
      <c r="B26" s="6" t="n">
        <v>82314</v>
      </c>
      <c r="C26" s="6" t="n">
        <v>90270</v>
      </c>
      <c r="D26" s="4" t="inlineStr">
        <is>
          <t xml:space="preserve"> </t>
        </is>
      </c>
    </row>
    <row r="27">
      <c r="A27" s="4" t="inlineStr">
        <is>
          <t>Financing Receivable, Originated, More than Five Years before Current Fiscal Year</t>
        </is>
      </c>
      <c r="B27" s="6" t="n">
        <v>365320</v>
      </c>
      <c r="C27" s="6" t="n">
        <v>334815</v>
      </c>
      <c r="D27" s="4" t="inlineStr">
        <is>
          <t xml:space="preserve"> </t>
        </is>
      </c>
    </row>
    <row r="28">
      <c r="A28" s="4" t="inlineStr">
        <is>
          <t>Revolving Loans Amortized Cost Basis</t>
        </is>
      </c>
      <c r="B28" s="6" t="n">
        <v>59572</v>
      </c>
      <c r="C28" s="6" t="n">
        <v>52423</v>
      </c>
      <c r="D28" s="4" t="inlineStr">
        <is>
          <t xml:space="preserve"> </t>
        </is>
      </c>
    </row>
    <row r="29">
      <c r="A29" s="4" t="inlineStr">
        <is>
          <t>Gross loans</t>
        </is>
      </c>
      <c r="B29" s="6" t="n">
        <v>1299173</v>
      </c>
      <c r="C29" s="6" t="n">
        <v>1232950</v>
      </c>
      <c r="D29" s="4" t="inlineStr">
        <is>
          <t xml:space="preserve"> </t>
        </is>
      </c>
    </row>
    <row r="30">
      <c r="A30" s="4" t="inlineStr">
        <is>
          <t>Special Mention</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Year One, Originated, Current Fiscal Year</t>
        </is>
      </c>
      <c r="B32" s="6" t="n">
        <v>2182</v>
      </c>
      <c r="C32" s="6" t="n">
        <v>2643</v>
      </c>
      <c r="D32" s="4" t="inlineStr">
        <is>
          <t xml:space="preserve"> </t>
        </is>
      </c>
    </row>
    <row r="33">
      <c r="A33" s="4" t="inlineStr">
        <is>
          <t>Financing Receivable, Year Two, Originated, Fiscal Year before Current Fiscal Year</t>
        </is>
      </c>
      <c r="B33" s="6" t="n">
        <v>5795</v>
      </c>
      <c r="C33" s="6" t="n">
        <v>7235</v>
      </c>
      <c r="D33" s="4" t="inlineStr">
        <is>
          <t xml:space="preserve"> </t>
        </is>
      </c>
    </row>
    <row r="34">
      <c r="A34" s="4" t="inlineStr">
        <is>
          <t>Financing Receivable, Year Three, Originated, Two Years before Current Fiscal Year</t>
        </is>
      </c>
      <c r="B34" s="6" t="n">
        <v>8393</v>
      </c>
      <c r="C34" s="6" t="n">
        <v>6803</v>
      </c>
      <c r="D34" s="4" t="inlineStr">
        <is>
          <t xml:space="preserve"> </t>
        </is>
      </c>
    </row>
    <row r="35">
      <c r="A35" s="4" t="inlineStr">
        <is>
          <t>Financing Receivable, Year Four, Originated, Three Years before Current Fiscal Year</t>
        </is>
      </c>
      <c r="B35" s="6" t="n">
        <v>6977</v>
      </c>
      <c r="C35" s="6" t="n">
        <v>2922</v>
      </c>
      <c r="D35" s="4" t="inlineStr">
        <is>
          <t xml:space="preserve"> </t>
        </is>
      </c>
    </row>
    <row r="36">
      <c r="A36" s="4" t="inlineStr">
        <is>
          <t>Financing Receivable, Year Five, Originated, Four Years before Current Fiscal Year</t>
        </is>
      </c>
      <c r="B36" s="6" t="n">
        <v>2621</v>
      </c>
      <c r="C36" s="6" t="n">
        <v>9188</v>
      </c>
      <c r="D36" s="4" t="inlineStr">
        <is>
          <t xml:space="preserve"> </t>
        </is>
      </c>
    </row>
    <row r="37">
      <c r="A37" s="4" t="inlineStr">
        <is>
          <t>Financing Receivable, Originated, More than Five Years before Current Fiscal Year</t>
        </is>
      </c>
      <c r="B37" s="6" t="n">
        <v>15985</v>
      </c>
      <c r="C37" s="6" t="n">
        <v>19885</v>
      </c>
      <c r="D37" s="4" t="inlineStr">
        <is>
          <t xml:space="preserve"> </t>
        </is>
      </c>
    </row>
    <row r="38">
      <c r="A38" s="4" t="inlineStr">
        <is>
          <t>Revolving Loans Amortized Cost Basis</t>
        </is>
      </c>
      <c r="B38" s="6" t="n">
        <v>4713</v>
      </c>
      <c r="C38" s="6" t="n">
        <v>4797</v>
      </c>
      <c r="D38" s="4" t="inlineStr">
        <is>
          <t xml:space="preserve"> </t>
        </is>
      </c>
    </row>
    <row r="39">
      <c r="A39" s="4" t="inlineStr">
        <is>
          <t>Gross loans</t>
        </is>
      </c>
      <c r="B39" s="6" t="n">
        <v>46666</v>
      </c>
      <c r="C39" s="6" t="n">
        <v>53473</v>
      </c>
      <c r="D39" s="4" t="inlineStr">
        <is>
          <t xml:space="preserve"> </t>
        </is>
      </c>
    </row>
    <row r="40">
      <c r="A40" s="4" t="inlineStr">
        <is>
          <t>Substandar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Financing Receivable, Year One, Originated, Current Fiscal Year</t>
        </is>
      </c>
      <c r="B42" s="6" t="n">
        <v>0</v>
      </c>
      <c r="C42" s="6" t="n">
        <v>7</v>
      </c>
      <c r="D42" s="4" t="inlineStr">
        <is>
          <t xml:space="preserve"> </t>
        </is>
      </c>
    </row>
    <row r="43">
      <c r="A43" s="4" t="inlineStr">
        <is>
          <t>Financing Receivable, Year Two, Originated, Fiscal Year before Current Fiscal Year</t>
        </is>
      </c>
      <c r="B43" s="6" t="n">
        <v>763</v>
      </c>
      <c r="C43" s="6" t="n">
        <v>135</v>
      </c>
      <c r="D43" s="4" t="inlineStr">
        <is>
          <t xml:space="preserve"> </t>
        </is>
      </c>
    </row>
    <row r="44">
      <c r="A44" s="4" t="inlineStr">
        <is>
          <t>Financing Receivable, Year Three, Originated, Two Years before Current Fiscal Year</t>
        </is>
      </c>
      <c r="B44" s="6" t="n">
        <v>2988</v>
      </c>
      <c r="C44" s="6" t="n">
        <v>499</v>
      </c>
      <c r="D44" s="4" t="inlineStr">
        <is>
          <t xml:space="preserve"> </t>
        </is>
      </c>
    </row>
    <row r="45">
      <c r="A45" s="4" t="inlineStr">
        <is>
          <t>Financing Receivable, Year Four, Originated, Three Years before Current Fiscal Year</t>
        </is>
      </c>
      <c r="B45" s="6" t="n">
        <v>677</v>
      </c>
      <c r="C45" s="6" t="n">
        <v>1621</v>
      </c>
      <c r="D45" s="4" t="inlineStr">
        <is>
          <t xml:space="preserve"> </t>
        </is>
      </c>
    </row>
    <row r="46">
      <c r="A46" s="4" t="inlineStr">
        <is>
          <t>Financing Receivable, Year Five, Originated, Four Years before Current Fiscal Year</t>
        </is>
      </c>
      <c r="B46" s="6" t="n">
        <v>1487</v>
      </c>
      <c r="C46" s="6" t="n">
        <v>713</v>
      </c>
      <c r="D46" s="4" t="inlineStr">
        <is>
          <t xml:space="preserve"> </t>
        </is>
      </c>
    </row>
    <row r="47">
      <c r="A47" s="4" t="inlineStr">
        <is>
          <t>Financing Receivable, Originated, More than Five Years before Current Fiscal Year</t>
        </is>
      </c>
      <c r="B47" s="6" t="n">
        <v>8174</v>
      </c>
      <c r="C47" s="6" t="n">
        <v>8770</v>
      </c>
      <c r="D47" s="4" t="inlineStr">
        <is>
          <t xml:space="preserve"> </t>
        </is>
      </c>
    </row>
    <row r="48">
      <c r="A48" s="4" t="inlineStr">
        <is>
          <t>Revolving Loans Amortized Cost Basis</t>
        </is>
      </c>
      <c r="B48" s="6" t="n">
        <v>3361</v>
      </c>
      <c r="C48" s="6" t="n">
        <v>2272</v>
      </c>
      <c r="D48" s="4" t="inlineStr">
        <is>
          <t xml:space="preserve"> </t>
        </is>
      </c>
    </row>
    <row r="49">
      <c r="A49" s="4" t="inlineStr">
        <is>
          <t>Gross loans</t>
        </is>
      </c>
      <c r="B49" s="6" t="n">
        <v>17450</v>
      </c>
      <c r="C49" s="6" t="n">
        <v>14017</v>
      </c>
      <c r="D49" s="4" t="inlineStr">
        <is>
          <t xml:space="preserve"> </t>
        </is>
      </c>
    </row>
    <row r="50">
      <c r="A50" s="4" t="inlineStr">
        <is>
          <t>Performing Loans</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Financing Receivable, Year One, Originated, Current Fiscal Year</t>
        </is>
      </c>
      <c r="B52" s="6" t="n">
        <v>23272</v>
      </c>
      <c r="C52" s="6" t="n">
        <v>41829</v>
      </c>
      <c r="D52" s="4" t="inlineStr">
        <is>
          <t xml:space="preserve"> </t>
        </is>
      </c>
    </row>
    <row r="53">
      <c r="A53" s="4" t="inlineStr">
        <is>
          <t>Financing Receivable, Year Two, Originated, Fiscal Year before Current Fiscal Year</t>
        </is>
      </c>
      <c r="B53" s="6" t="n">
        <v>43036</v>
      </c>
      <c r="C53" s="6" t="n">
        <v>48697</v>
      </c>
      <c r="D53" s="4" t="inlineStr">
        <is>
          <t xml:space="preserve"> </t>
        </is>
      </c>
    </row>
    <row r="54">
      <c r="A54" s="4" t="inlineStr">
        <is>
          <t>Financing Receivable, Year Three, Originated, Two Years before Current Fiscal Year</t>
        </is>
      </c>
      <c r="B54" s="6" t="n">
        <v>42396</v>
      </c>
      <c r="C54" s="6" t="n">
        <v>15831</v>
      </c>
      <c r="D54" s="4" t="inlineStr">
        <is>
          <t xml:space="preserve"> </t>
        </is>
      </c>
    </row>
    <row r="55">
      <c r="A55" s="4" t="inlineStr">
        <is>
          <t>Financing Receivable, Year Four, Originated, Three Years before Current Fiscal Year</t>
        </is>
      </c>
      <c r="B55" s="6" t="n">
        <v>14148</v>
      </c>
      <c r="C55" s="6" t="n">
        <v>16929</v>
      </c>
      <c r="D55" s="4" t="inlineStr">
        <is>
          <t xml:space="preserve"> </t>
        </is>
      </c>
    </row>
    <row r="56">
      <c r="A56" s="4" t="inlineStr">
        <is>
          <t>Financing Receivable, Year Five, Originated, Four Years before Current Fiscal Year</t>
        </is>
      </c>
      <c r="B56" s="6" t="n">
        <v>14352</v>
      </c>
      <c r="C56" s="6" t="n">
        <v>9594</v>
      </c>
      <c r="D56" s="4" t="inlineStr">
        <is>
          <t xml:space="preserve"> </t>
        </is>
      </c>
    </row>
    <row r="57">
      <c r="A57" s="4" t="inlineStr">
        <is>
          <t>Financing Receivable, Originated, More than Five Years before Current Fiscal Year</t>
        </is>
      </c>
      <c r="B57" s="6" t="n">
        <v>104858</v>
      </c>
      <c r="C57" s="6" t="n">
        <v>114715</v>
      </c>
      <c r="D57" s="4" t="inlineStr">
        <is>
          <t xml:space="preserve"> </t>
        </is>
      </c>
    </row>
    <row r="58">
      <c r="A58" s="4" t="inlineStr">
        <is>
          <t>Revolving Loans Amortized Cost Basis</t>
        </is>
      </c>
      <c r="B58" s="6" t="n">
        <v>78277</v>
      </c>
      <c r="C58" s="6" t="n">
        <v>80160</v>
      </c>
      <c r="D58" s="4" t="inlineStr">
        <is>
          <t xml:space="preserve"> </t>
        </is>
      </c>
    </row>
    <row r="59">
      <c r="A59" s="4" t="inlineStr">
        <is>
          <t>Gross loans</t>
        </is>
      </c>
      <c r="B59" s="6" t="n">
        <v>320339</v>
      </c>
      <c r="C59" s="6" t="n">
        <v>327755</v>
      </c>
      <c r="D59" s="4" t="inlineStr">
        <is>
          <t xml:space="preserve"> </t>
        </is>
      </c>
    </row>
    <row r="60">
      <c r="A60" s="4" t="inlineStr">
        <is>
          <t>Nonperforming Loans</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Financing Receivable, Year One, Originated, Current Fiscal Year</t>
        </is>
      </c>
      <c r="B62" s="6" t="n">
        <v>0</v>
      </c>
      <c r="C62" s="6" t="n">
        <v>0</v>
      </c>
      <c r="D62" s="4" t="inlineStr">
        <is>
          <t xml:space="preserve"> </t>
        </is>
      </c>
    </row>
    <row r="63">
      <c r="A63" s="4" t="inlineStr">
        <is>
          <t>Financing Receivable, Year Two, Originated, Fiscal Year before Current Fiscal Year</t>
        </is>
      </c>
      <c r="B63" s="6" t="n">
        <v>0</v>
      </c>
      <c r="C63" s="6" t="n">
        <v>0</v>
      </c>
      <c r="D63" s="4" t="inlineStr">
        <is>
          <t xml:space="preserve"> </t>
        </is>
      </c>
    </row>
    <row r="64">
      <c r="A64" s="4" t="inlineStr">
        <is>
          <t>Financing Receivable, Year Three, Originated, Two Years before Current Fiscal Year</t>
        </is>
      </c>
      <c r="B64" s="6" t="n">
        <v>0</v>
      </c>
      <c r="C64" s="6" t="n">
        <v>0</v>
      </c>
      <c r="D64" s="4" t="inlineStr">
        <is>
          <t xml:space="preserve"> </t>
        </is>
      </c>
    </row>
    <row r="65">
      <c r="A65" s="4" t="inlineStr">
        <is>
          <t>Financing Receivable, Year Four, Originated, Three Years before Current Fiscal Year</t>
        </is>
      </c>
      <c r="B65" s="6" t="n">
        <v>0</v>
      </c>
      <c r="C65" s="6" t="n">
        <v>0</v>
      </c>
      <c r="D65" s="4" t="inlineStr">
        <is>
          <t xml:space="preserve"> </t>
        </is>
      </c>
    </row>
    <row r="66">
      <c r="A66" s="4" t="inlineStr">
        <is>
          <t>Financing Receivable, Year Five, Originated, Four Years before Current Fiscal Year</t>
        </is>
      </c>
      <c r="B66" s="6" t="n">
        <v>0</v>
      </c>
      <c r="C66" s="6" t="n">
        <v>0</v>
      </c>
      <c r="D66" s="4" t="inlineStr">
        <is>
          <t xml:space="preserve"> </t>
        </is>
      </c>
    </row>
    <row r="67">
      <c r="A67" s="4" t="inlineStr">
        <is>
          <t>Financing Receivable, Originated, More than Five Years before Current Fiscal Year</t>
        </is>
      </c>
      <c r="B67" s="6" t="n">
        <v>427</v>
      </c>
      <c r="C67" s="6" t="n">
        <v>940</v>
      </c>
      <c r="D67" s="4" t="inlineStr">
        <is>
          <t xml:space="preserve"> </t>
        </is>
      </c>
    </row>
    <row r="68">
      <c r="A68" s="4" t="inlineStr">
        <is>
          <t>Revolving Loans Amortized Cost Basis</t>
        </is>
      </c>
      <c r="B68" s="6" t="n">
        <v>91</v>
      </c>
      <c r="C68" s="6" t="n">
        <v>565</v>
      </c>
      <c r="D68" s="4" t="inlineStr">
        <is>
          <t xml:space="preserve"> </t>
        </is>
      </c>
    </row>
    <row r="69">
      <c r="A69" s="4" t="inlineStr">
        <is>
          <t>Gross loans</t>
        </is>
      </c>
      <c r="B69" s="6" t="n">
        <v>518</v>
      </c>
      <c r="C69" s="6" t="n">
        <v>1505</v>
      </c>
      <c r="D69" s="4" t="inlineStr">
        <is>
          <t xml:space="preserve"> </t>
        </is>
      </c>
    </row>
    <row r="70">
      <c r="A70" s="4" t="inlineStr">
        <is>
          <t>Commerc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Gross loans</t>
        </is>
      </c>
      <c r="B72" s="6" t="n">
        <v>969514</v>
      </c>
      <c r="C72" s="6" t="n">
        <v>898709</v>
      </c>
      <c r="D72" s="4" t="inlineStr">
        <is>
          <t xml:space="preserve"> </t>
        </is>
      </c>
    </row>
    <row r="73">
      <c r="A73" s="4" t="inlineStr">
        <is>
          <t>Financing Receivable, Allowance for Credit Loss, Writeoff</t>
        </is>
      </c>
      <c r="B73" s="6" t="n">
        <v>0</v>
      </c>
      <c r="C73" s="6" t="n">
        <v>0</v>
      </c>
      <c r="D73" s="6" t="n">
        <v>831</v>
      </c>
    </row>
    <row r="74">
      <c r="A74" s="4" t="inlineStr">
        <is>
          <t>Commercial real estate | Internally Risk Rated</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Financing Receivable, Year One, Originated, Current Fiscal Year</t>
        </is>
      </c>
      <c r="B76" s="6" t="n">
        <v>122876</v>
      </c>
      <c r="C76" s="6" t="n">
        <v>138085</v>
      </c>
      <c r="D76" s="4" t="inlineStr">
        <is>
          <t xml:space="preserve"> </t>
        </is>
      </c>
    </row>
    <row r="77">
      <c r="A77" s="4" t="inlineStr">
        <is>
          <t>Financing Receivable, Year Two, Originated, Fiscal Year before Current Fiscal Year</t>
        </is>
      </c>
      <c r="B77" s="6" t="n">
        <v>139821</v>
      </c>
      <c r="C77" s="6" t="n">
        <v>159152</v>
      </c>
      <c r="D77" s="4" t="inlineStr">
        <is>
          <t xml:space="preserve"> </t>
        </is>
      </c>
    </row>
    <row r="78">
      <c r="A78" s="4" t="inlineStr">
        <is>
          <t>Financing Receivable, Year Three, Originated, Two Years before Current Fiscal Year</t>
        </is>
      </c>
      <c r="B78" s="6" t="n">
        <v>169379</v>
      </c>
      <c r="C78" s="6" t="n">
        <v>136914</v>
      </c>
      <c r="D78" s="4" t="inlineStr">
        <is>
          <t xml:space="preserve"> </t>
        </is>
      </c>
    </row>
    <row r="79">
      <c r="A79" s="4" t="inlineStr">
        <is>
          <t>Financing Receivable, Year Four, Originated, Three Years before Current Fiscal Year</t>
        </is>
      </c>
      <c r="B79" s="6" t="n">
        <v>128073</v>
      </c>
      <c r="C79" s="6" t="n">
        <v>64352</v>
      </c>
      <c r="D79" s="4" t="inlineStr">
        <is>
          <t xml:space="preserve"> </t>
        </is>
      </c>
    </row>
    <row r="80">
      <c r="A80" s="4" t="inlineStr">
        <is>
          <t>Financing Receivable, Year Five, Originated, Four Years before Current Fiscal Year</t>
        </is>
      </c>
      <c r="B80" s="6" t="n">
        <v>59070</v>
      </c>
      <c r="C80" s="6" t="n">
        <v>74782</v>
      </c>
      <c r="D80" s="4" t="inlineStr">
        <is>
          <t xml:space="preserve"> </t>
        </is>
      </c>
    </row>
    <row r="81">
      <c r="A81" s="4" t="inlineStr">
        <is>
          <t>Financing Receivable, Originated, More than Five Years before Current Fiscal Year</t>
        </is>
      </c>
      <c r="B81" s="6" t="n">
        <v>331671</v>
      </c>
      <c r="C81" s="6" t="n">
        <v>309794</v>
      </c>
      <c r="D81" s="4" t="inlineStr">
        <is>
          <t xml:space="preserve"> </t>
        </is>
      </c>
    </row>
    <row r="82">
      <c r="A82" s="4" t="inlineStr">
        <is>
          <t>Revolving Loans Amortized Cost Basis</t>
        </is>
      </c>
      <c r="B82" s="6" t="n">
        <v>18624</v>
      </c>
      <c r="C82" s="6" t="n">
        <v>15630</v>
      </c>
      <c r="D82" s="4" t="inlineStr">
        <is>
          <t xml:space="preserve"> </t>
        </is>
      </c>
    </row>
    <row r="83">
      <c r="A83" s="4" t="inlineStr">
        <is>
          <t>Gross loans</t>
        </is>
      </c>
      <c r="B83" s="6" t="n">
        <v>969514</v>
      </c>
      <c r="C83" s="6" t="n">
        <v>898709</v>
      </c>
      <c r="D83" s="4" t="inlineStr">
        <is>
          <t xml:space="preserve"> </t>
        </is>
      </c>
    </row>
    <row r="84">
      <c r="A84" s="4" t="inlineStr">
        <is>
          <t>Commercial real estate | Pass | Internally Risk Rated</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Financing Receivable, Year One, Originated, Current Fiscal Year</t>
        </is>
      </c>
      <c r="B86" s="6" t="n">
        <v>120989</v>
      </c>
      <c r="C86" s="6" t="n">
        <v>136158</v>
      </c>
      <c r="D86" s="4" t="inlineStr">
        <is>
          <t xml:space="preserve"> </t>
        </is>
      </c>
    </row>
    <row r="87">
      <c r="A87" s="4" t="inlineStr">
        <is>
          <t>Financing Receivable, Year Two, Originated, Fiscal Year before Current Fiscal Year</t>
        </is>
      </c>
      <c r="B87" s="6" t="n">
        <v>135995</v>
      </c>
      <c r="C87" s="6" t="n">
        <v>152767</v>
      </c>
      <c r="D87" s="4" t="inlineStr">
        <is>
          <t xml:space="preserve"> </t>
        </is>
      </c>
    </row>
    <row r="88">
      <c r="A88" s="4" t="inlineStr">
        <is>
          <t>Financing Receivable, Year Three, Originated, Two Years before Current Fiscal Year</t>
        </is>
      </c>
      <c r="B88" s="6" t="n">
        <v>164167</v>
      </c>
      <c r="C88" s="6" t="n">
        <v>130994</v>
      </c>
      <c r="D88" s="4" t="inlineStr">
        <is>
          <t xml:space="preserve"> </t>
        </is>
      </c>
    </row>
    <row r="89">
      <c r="A89" s="4" t="inlineStr">
        <is>
          <t>Financing Receivable, Year Four, Originated, Three Years before Current Fiscal Year</t>
        </is>
      </c>
      <c r="B89" s="6" t="n">
        <v>121092</v>
      </c>
      <c r="C89" s="6" t="n">
        <v>60918</v>
      </c>
      <c r="D89" s="4" t="inlineStr">
        <is>
          <t xml:space="preserve"> </t>
        </is>
      </c>
    </row>
    <row r="90">
      <c r="A90" s="4" t="inlineStr">
        <is>
          <t>Financing Receivable, Year Five, Originated, Four Years before Current Fiscal Year</t>
        </is>
      </c>
      <c r="B90" s="6" t="n">
        <v>55408</v>
      </c>
      <c r="C90" s="6" t="n">
        <v>65856</v>
      </c>
      <c r="D90" s="4" t="inlineStr">
        <is>
          <t xml:space="preserve"> </t>
        </is>
      </c>
    </row>
    <row r="91">
      <c r="A91" s="4" t="inlineStr">
        <is>
          <t>Financing Receivable, Originated, More than Five Years before Current Fiscal Year</t>
        </is>
      </c>
      <c r="B91" s="6" t="n">
        <v>312999</v>
      </c>
      <c r="C91" s="6" t="n">
        <v>287026</v>
      </c>
      <c r="D91" s="4" t="inlineStr">
        <is>
          <t xml:space="preserve"> </t>
        </is>
      </c>
    </row>
    <row r="92">
      <c r="A92" s="4" t="inlineStr">
        <is>
          <t>Revolving Loans Amortized Cost Basis</t>
        </is>
      </c>
      <c r="B92" s="6" t="n">
        <v>17276</v>
      </c>
      <c r="C92" s="6" t="n">
        <v>13636</v>
      </c>
      <c r="D92" s="4" t="inlineStr">
        <is>
          <t xml:space="preserve"> </t>
        </is>
      </c>
    </row>
    <row r="93">
      <c r="A93" s="4" t="inlineStr">
        <is>
          <t>Gross loans</t>
        </is>
      </c>
      <c r="B93" s="6" t="n">
        <v>927926</v>
      </c>
      <c r="C93" s="6" t="n">
        <v>847355</v>
      </c>
      <c r="D93" s="4" t="inlineStr">
        <is>
          <t xml:space="preserve"> </t>
        </is>
      </c>
    </row>
    <row r="94">
      <c r="A94" s="4" t="inlineStr">
        <is>
          <t>Commercial real estate | Special Mention | Internally Risk Rated</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Financing Receivable, Year One, Originated, Current Fiscal Year</t>
        </is>
      </c>
      <c r="B96" s="6" t="n">
        <v>1887</v>
      </c>
      <c r="C96" s="6" t="n">
        <v>1927</v>
      </c>
      <c r="D96" s="4" t="inlineStr">
        <is>
          <t xml:space="preserve"> </t>
        </is>
      </c>
    </row>
    <row r="97">
      <c r="A97" s="4" t="inlineStr">
        <is>
          <t>Financing Receivable, Year Two, Originated, Fiscal Year before Current Fiscal Year</t>
        </is>
      </c>
      <c r="B97" s="6" t="n">
        <v>3826</v>
      </c>
      <c r="C97" s="6" t="n">
        <v>6385</v>
      </c>
      <c r="D97" s="4" t="inlineStr">
        <is>
          <t xml:space="preserve"> </t>
        </is>
      </c>
    </row>
    <row r="98">
      <c r="A98" s="4" t="inlineStr">
        <is>
          <t>Financing Receivable, Year Three, Originated, Two Years before Current Fiscal Year</t>
        </is>
      </c>
      <c r="B98" s="6" t="n">
        <v>2880</v>
      </c>
      <c r="C98" s="6" t="n">
        <v>5920</v>
      </c>
      <c r="D98" s="4" t="inlineStr">
        <is>
          <t xml:space="preserve"> </t>
        </is>
      </c>
    </row>
    <row r="99">
      <c r="A99" s="4" t="inlineStr">
        <is>
          <t>Financing Receivable, Year Four, Originated, Three Years before Current Fiscal Year</t>
        </is>
      </c>
      <c r="B99" s="6" t="n">
        <v>6639</v>
      </c>
      <c r="C99" s="6" t="n">
        <v>1904</v>
      </c>
      <c r="D99" s="4" t="inlineStr">
        <is>
          <t xml:space="preserve"> </t>
        </is>
      </c>
    </row>
    <row r="100">
      <c r="A100" s="4" t="inlineStr">
        <is>
          <t>Financing Receivable, Year Five, Originated, Four Years before Current Fiscal Year</t>
        </is>
      </c>
      <c r="B100" s="6" t="n">
        <v>2177</v>
      </c>
      <c r="C100" s="6" t="n">
        <v>8222</v>
      </c>
      <c r="D100" s="4" t="inlineStr">
        <is>
          <t xml:space="preserve"> </t>
        </is>
      </c>
    </row>
    <row r="101">
      <c r="A101" s="4" t="inlineStr">
        <is>
          <t>Financing Receivable, Originated, More than Five Years before Current Fiscal Year</t>
        </is>
      </c>
      <c r="B101" s="6" t="n">
        <v>11613</v>
      </c>
      <c r="C101" s="6" t="n">
        <v>16244</v>
      </c>
      <c r="D101" s="4" t="inlineStr">
        <is>
          <t xml:space="preserve"> </t>
        </is>
      </c>
    </row>
    <row r="102">
      <c r="A102" s="4" t="inlineStr">
        <is>
          <t>Revolving Loans Amortized Cost Basis</t>
        </is>
      </c>
      <c r="B102" s="6" t="n">
        <v>1303</v>
      </c>
      <c r="C102" s="6" t="n">
        <v>1994</v>
      </c>
      <c r="D102" s="4" t="inlineStr">
        <is>
          <t xml:space="preserve"> </t>
        </is>
      </c>
    </row>
    <row r="103">
      <c r="A103" s="4" t="inlineStr">
        <is>
          <t>Gross loans</t>
        </is>
      </c>
      <c r="B103" s="6" t="n">
        <v>30325</v>
      </c>
      <c r="C103" s="6" t="n">
        <v>42596</v>
      </c>
      <c r="D103" s="4" t="inlineStr">
        <is>
          <t xml:space="preserve"> </t>
        </is>
      </c>
    </row>
    <row r="104">
      <c r="A104" s="4" t="inlineStr">
        <is>
          <t>Commercial real estate | Substandard | Internally Risk Rated</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Financing Receivable, Year One, Originated, Current Fiscal Year</t>
        </is>
      </c>
      <c r="B106" s="6" t="n">
        <v>0</v>
      </c>
      <c r="C106" s="6" t="n">
        <v>0</v>
      </c>
      <c r="D106" s="4" t="inlineStr">
        <is>
          <t xml:space="preserve"> </t>
        </is>
      </c>
    </row>
    <row r="107">
      <c r="A107" s="4" t="inlineStr">
        <is>
          <t>Financing Receivable, Year Two, Originated, Fiscal Year before Current Fiscal Year</t>
        </is>
      </c>
      <c r="B107" s="6" t="n">
        <v>0</v>
      </c>
      <c r="C107" s="6" t="n">
        <v>0</v>
      </c>
      <c r="D107" s="4" t="inlineStr">
        <is>
          <t xml:space="preserve"> </t>
        </is>
      </c>
    </row>
    <row r="108">
      <c r="A108" s="4" t="inlineStr">
        <is>
          <t>Financing Receivable, Year Three, Originated, Two Years before Current Fiscal Year</t>
        </is>
      </c>
      <c r="B108" s="6" t="n">
        <v>2332</v>
      </c>
      <c r="C108" s="6" t="n">
        <v>0</v>
      </c>
      <c r="D108" s="4" t="inlineStr">
        <is>
          <t xml:space="preserve"> </t>
        </is>
      </c>
    </row>
    <row r="109">
      <c r="A109" s="4" t="inlineStr">
        <is>
          <t>Financing Receivable, Year Four, Originated, Three Years before Current Fiscal Year</t>
        </is>
      </c>
      <c r="B109" s="6" t="n">
        <v>342</v>
      </c>
      <c r="C109" s="6" t="n">
        <v>1530</v>
      </c>
      <c r="D109" s="4" t="inlineStr">
        <is>
          <t xml:space="preserve"> </t>
        </is>
      </c>
    </row>
    <row r="110">
      <c r="A110" s="4" t="inlineStr">
        <is>
          <t>Financing Receivable, Year Five, Originated, Four Years before Current Fiscal Year</t>
        </is>
      </c>
      <c r="B110" s="6" t="n">
        <v>1485</v>
      </c>
      <c r="C110" s="6" t="n">
        <v>704</v>
      </c>
      <c r="D110" s="4" t="inlineStr">
        <is>
          <t xml:space="preserve"> </t>
        </is>
      </c>
    </row>
    <row r="111">
      <c r="A111" s="4" t="inlineStr">
        <is>
          <t>Financing Receivable, Originated, More than Five Years before Current Fiscal Year</t>
        </is>
      </c>
      <c r="B111" s="6" t="n">
        <v>7059</v>
      </c>
      <c r="C111" s="6" t="n">
        <v>6524</v>
      </c>
      <c r="D111" s="4" t="inlineStr">
        <is>
          <t xml:space="preserve"> </t>
        </is>
      </c>
    </row>
    <row r="112">
      <c r="A112" s="4" t="inlineStr">
        <is>
          <t>Revolving Loans Amortized Cost Basis</t>
        </is>
      </c>
      <c r="B112" s="6" t="n">
        <v>45</v>
      </c>
      <c r="C112" s="6" t="n">
        <v>0</v>
      </c>
      <c r="D112" s="4" t="inlineStr">
        <is>
          <t xml:space="preserve"> </t>
        </is>
      </c>
    </row>
    <row r="113">
      <c r="A113" s="4" t="inlineStr">
        <is>
          <t>Gross loans</t>
        </is>
      </c>
      <c r="B113" s="6" t="n">
        <v>11263</v>
      </c>
      <c r="C113" s="6" t="n">
        <v>8758</v>
      </c>
      <c r="D113" s="4" t="inlineStr">
        <is>
          <t xml:space="preserve"> </t>
        </is>
      </c>
    </row>
    <row r="114">
      <c r="A114" s="4" t="inlineStr">
        <is>
          <t>Residential mortgage</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Gross loans</t>
        </is>
      </c>
      <c r="B116" s="6" t="n">
        <v>401950</v>
      </c>
      <c r="C116" s="6" t="n">
        <v>394189</v>
      </c>
      <c r="D116" s="4" t="inlineStr">
        <is>
          <t xml:space="preserve"> </t>
        </is>
      </c>
    </row>
    <row r="117">
      <c r="A117" s="4" t="inlineStr">
        <is>
          <t>Financing Receivable, Allowance for Credit Loss, Writeoff</t>
        </is>
      </c>
      <c r="B117" s="6" t="n">
        <v>0</v>
      </c>
      <c r="C117" s="6" t="n">
        <v>0</v>
      </c>
      <c r="D117" s="6" t="n">
        <v>3</v>
      </c>
    </row>
    <row r="118">
      <c r="A118" s="4" t="inlineStr">
        <is>
          <t>Residential mortgage | Internally Risk Rate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Financing Receivable, Year One, Originated, Current Fiscal Year</t>
        </is>
      </c>
      <c r="B120" s="6" t="n">
        <v>28017</v>
      </c>
      <c r="C120" s="6" t="n">
        <v>39734</v>
      </c>
      <c r="D120" s="4" t="inlineStr">
        <is>
          <t xml:space="preserve"> </t>
        </is>
      </c>
    </row>
    <row r="121">
      <c r="A121" s="4" t="inlineStr">
        <is>
          <t>Financing Receivable, Year Two, Originated, Fiscal Year before Current Fiscal Year</t>
        </is>
      </c>
      <c r="B121" s="6" t="n">
        <v>37495</v>
      </c>
      <c r="C121" s="6" t="n">
        <v>27694</v>
      </c>
      <c r="D121" s="4" t="inlineStr">
        <is>
          <t xml:space="preserve"> </t>
        </is>
      </c>
    </row>
    <row r="122">
      <c r="A122" s="4" t="inlineStr">
        <is>
          <t>Financing Receivable, Year Three, Originated, Two Years before Current Fiscal Year</t>
        </is>
      </c>
      <c r="B122" s="6" t="n">
        <v>23450</v>
      </c>
      <c r="C122" s="6" t="n">
        <v>41624</v>
      </c>
      <c r="D122" s="4" t="inlineStr">
        <is>
          <t xml:space="preserve"> </t>
        </is>
      </c>
    </row>
    <row r="123">
      <c r="A123" s="4" t="inlineStr">
        <is>
          <t>Financing Receivable, Year Four, Originated, Three Years before Current Fiscal Year</t>
        </is>
      </c>
      <c r="B123" s="6" t="n">
        <v>38994</v>
      </c>
      <c r="C123" s="6" t="n">
        <v>15155</v>
      </c>
      <c r="D123" s="4" t="inlineStr">
        <is>
          <t xml:space="preserve"> </t>
        </is>
      </c>
    </row>
    <row r="124">
      <c r="A124" s="4" t="inlineStr">
        <is>
          <t>Financing Receivable, Year Five, Originated, Four Years before Current Fiscal Year</t>
        </is>
      </c>
      <c r="B124" s="6" t="n">
        <v>13812</v>
      </c>
      <c r="C124" s="6" t="n">
        <v>11318</v>
      </c>
      <c r="D124" s="4" t="inlineStr">
        <is>
          <t xml:space="preserve"> </t>
        </is>
      </c>
    </row>
    <row r="125">
      <c r="A125" s="4" t="inlineStr">
        <is>
          <t>Financing Receivable, Originated, More than Five Years before Current Fiscal Year</t>
        </is>
      </c>
      <c r="B125" s="6" t="n">
        <v>35098</v>
      </c>
      <c r="C125" s="6" t="n">
        <v>29949</v>
      </c>
      <c r="D125" s="4" t="inlineStr">
        <is>
          <t xml:space="preserve"> </t>
        </is>
      </c>
    </row>
    <row r="126">
      <c r="A126" s="4" t="inlineStr">
        <is>
          <t>Revolving Loans Amortized Cost Basis</t>
        </is>
      </c>
      <c r="B126" s="6" t="n">
        <v>581</v>
      </c>
      <c r="C126" s="6" t="n">
        <v>464</v>
      </c>
      <c r="D126" s="4" t="inlineStr">
        <is>
          <t xml:space="preserve"> </t>
        </is>
      </c>
    </row>
    <row r="127">
      <c r="A127" s="4" t="inlineStr">
        <is>
          <t>Gross loans</t>
        </is>
      </c>
      <c r="B127" s="6" t="n">
        <v>177447</v>
      </c>
      <c r="C127" s="6" t="n">
        <v>165938</v>
      </c>
      <c r="D127" s="4" t="inlineStr">
        <is>
          <t xml:space="preserve"> </t>
        </is>
      </c>
    </row>
    <row r="128">
      <c r="A128" s="4" t="inlineStr">
        <is>
          <t>Residential mortgage | Performance Rated</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Financing Receivable, Year One, Originated, Current Fiscal Year</t>
        </is>
      </c>
      <c r="B130" s="6" t="n">
        <v>14786</v>
      </c>
      <c r="C130" s="6" t="n">
        <v>33884</v>
      </c>
      <c r="D130" s="4" t="inlineStr">
        <is>
          <t xml:space="preserve"> </t>
        </is>
      </c>
    </row>
    <row r="131">
      <c r="A131" s="4" t="inlineStr">
        <is>
          <t>Financing Receivable, Year Two, Originated, Fiscal Year before Current Fiscal Year</t>
        </is>
      </c>
      <c r="B131" s="6" t="n">
        <v>41275</v>
      </c>
      <c r="C131" s="6" t="n">
        <v>45221</v>
      </c>
      <c r="D131" s="4" t="inlineStr">
        <is>
          <t xml:space="preserve"> </t>
        </is>
      </c>
    </row>
    <row r="132">
      <c r="A132" s="4" t="inlineStr">
        <is>
          <t>Financing Receivable, Year Three, Originated, Two Years before Current Fiscal Year</t>
        </is>
      </c>
      <c r="B132" s="6" t="n">
        <v>39943</v>
      </c>
      <c r="C132" s="6" t="n">
        <v>14878</v>
      </c>
      <c r="D132" s="4" t="inlineStr">
        <is>
          <t xml:space="preserve"> </t>
        </is>
      </c>
    </row>
    <row r="133">
      <c r="A133" s="4" t="inlineStr">
        <is>
          <t>Financing Receivable, Year Four, Originated, Three Years before Current Fiscal Year</t>
        </is>
      </c>
      <c r="B133" s="6" t="n">
        <v>13523</v>
      </c>
      <c r="C133" s="6" t="n">
        <v>16184</v>
      </c>
      <c r="D133" s="4" t="inlineStr">
        <is>
          <t xml:space="preserve"> </t>
        </is>
      </c>
    </row>
    <row r="134">
      <c r="A134" s="4" t="inlineStr">
        <is>
          <t>Financing Receivable, Year Five, Originated, Four Years before Current Fiscal Year</t>
        </is>
      </c>
      <c r="B134" s="6" t="n">
        <v>13876</v>
      </c>
      <c r="C134" s="6" t="n">
        <v>9059</v>
      </c>
      <c r="D134" s="4" t="inlineStr">
        <is>
          <t xml:space="preserve"> </t>
        </is>
      </c>
    </row>
    <row r="135">
      <c r="A135" s="4" t="inlineStr">
        <is>
          <t>Financing Receivable, Originated, More than Five Years before Current Fiscal Year</t>
        </is>
      </c>
      <c r="B135" s="6" t="n">
        <v>101028</v>
      </c>
      <c r="C135" s="6" t="n">
        <v>108869</v>
      </c>
      <c r="D135" s="4" t="inlineStr">
        <is>
          <t xml:space="preserve"> </t>
        </is>
      </c>
    </row>
    <row r="136">
      <c r="A136" s="4" t="inlineStr">
        <is>
          <t>Revolving Loans Amortized Cost Basis</t>
        </is>
      </c>
      <c r="B136" s="6" t="n">
        <v>72</v>
      </c>
      <c r="C136" s="6" t="n">
        <v>156</v>
      </c>
      <c r="D136" s="4" t="inlineStr">
        <is>
          <t xml:space="preserve"> </t>
        </is>
      </c>
    </row>
    <row r="137">
      <c r="A137" s="4" t="inlineStr">
        <is>
          <t>Gross loans</t>
        </is>
      </c>
      <c r="B137" s="6" t="n">
        <v>224503</v>
      </c>
      <c r="C137" s="6" t="n">
        <v>228251</v>
      </c>
      <c r="D137" s="4" t="inlineStr">
        <is>
          <t xml:space="preserve"> </t>
        </is>
      </c>
    </row>
    <row r="138">
      <c r="A138" s="4" t="inlineStr">
        <is>
          <t>Residential mortgage | Pass | Internally Risk Rated</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Financing Receivable, Year One, Originated, Current Fiscal Year</t>
        </is>
      </c>
      <c r="B140" s="6" t="n">
        <v>27887</v>
      </c>
      <c r="C140" s="6" t="n">
        <v>39146</v>
      </c>
      <c r="D140" s="4" t="inlineStr">
        <is>
          <t xml:space="preserve"> </t>
        </is>
      </c>
    </row>
    <row r="141">
      <c r="A141" s="4" t="inlineStr">
        <is>
          <t>Financing Receivable, Year Two, Originated, Fiscal Year before Current Fiscal Year</t>
        </is>
      </c>
      <c r="B141" s="6" t="n">
        <v>35566</v>
      </c>
      <c r="C141" s="6" t="n">
        <v>27612</v>
      </c>
      <c r="D141" s="4" t="inlineStr">
        <is>
          <t xml:space="preserve"> </t>
        </is>
      </c>
    </row>
    <row r="142">
      <c r="A142" s="4" t="inlineStr">
        <is>
          <t>Financing Receivable, Year Three, Originated, Two Years before Current Fiscal Year</t>
        </is>
      </c>
      <c r="B142" s="6" t="n">
        <v>23095</v>
      </c>
      <c r="C142" s="6" t="n">
        <v>41031</v>
      </c>
      <c r="D142" s="4" t="inlineStr">
        <is>
          <t xml:space="preserve"> </t>
        </is>
      </c>
    </row>
    <row r="143">
      <c r="A143" s="4" t="inlineStr">
        <is>
          <t>Financing Receivable, Year Four, Originated, Three Years before Current Fiscal Year</t>
        </is>
      </c>
      <c r="B143" s="6" t="n">
        <v>38848</v>
      </c>
      <c r="C143" s="6" t="n">
        <v>14758</v>
      </c>
      <c r="D143" s="4" t="inlineStr">
        <is>
          <t xml:space="preserve"> </t>
        </is>
      </c>
    </row>
    <row r="144">
      <c r="A144" s="4" t="inlineStr">
        <is>
          <t>Financing Receivable, Year Five, Originated, Four Years before Current Fiscal Year</t>
        </is>
      </c>
      <c r="B144" s="6" t="n">
        <v>13446</v>
      </c>
      <c r="C144" s="6" t="n">
        <v>10492</v>
      </c>
      <c r="D144" s="4" t="inlineStr">
        <is>
          <t xml:space="preserve"> </t>
        </is>
      </c>
    </row>
    <row r="145">
      <c r="A145" s="4" t="inlineStr">
        <is>
          <t>Financing Receivable, Originated, More than Five Years before Current Fiscal Year</t>
        </is>
      </c>
      <c r="B145" s="6" t="n">
        <v>31784</v>
      </c>
      <c r="C145" s="6" t="n">
        <v>27274</v>
      </c>
      <c r="D145" s="4" t="inlineStr">
        <is>
          <t xml:space="preserve"> </t>
        </is>
      </c>
    </row>
    <row r="146">
      <c r="A146" s="4" t="inlineStr">
        <is>
          <t>Revolving Loans Amortized Cost Basis</t>
        </is>
      </c>
      <c r="B146" s="6" t="n">
        <v>466</v>
      </c>
      <c r="C146" s="6" t="n">
        <v>402</v>
      </c>
      <c r="D146" s="4" t="inlineStr">
        <is>
          <t xml:space="preserve"> </t>
        </is>
      </c>
    </row>
    <row r="147">
      <c r="A147" s="4" t="inlineStr">
        <is>
          <t>Gross loans</t>
        </is>
      </c>
      <c r="B147" s="6" t="n">
        <v>171092</v>
      </c>
      <c r="C147" s="6" t="n">
        <v>160715</v>
      </c>
      <c r="D147" s="4" t="inlineStr">
        <is>
          <t xml:space="preserve"> </t>
        </is>
      </c>
    </row>
    <row r="148">
      <c r="A148" s="4" t="inlineStr">
        <is>
          <t>Residential mortgage | Special Mention | Internally Risk Rated</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Financing Receivable, Year One, Originated, Current Fiscal Year</t>
        </is>
      </c>
      <c r="B150" s="6" t="n">
        <v>130</v>
      </c>
      <c r="C150" s="6" t="n">
        <v>588</v>
      </c>
      <c r="D150" s="4" t="inlineStr">
        <is>
          <t xml:space="preserve"> </t>
        </is>
      </c>
    </row>
    <row r="151">
      <c r="A151" s="4" t="inlineStr">
        <is>
          <t>Financing Receivable, Year Two, Originated, Fiscal Year before Current Fiscal Year</t>
        </is>
      </c>
      <c r="B151" s="6" t="n">
        <v>1692</v>
      </c>
      <c r="C151" s="6" t="n">
        <v>82</v>
      </c>
      <c r="D151" s="4" t="inlineStr">
        <is>
          <t xml:space="preserve"> </t>
        </is>
      </c>
    </row>
    <row r="152">
      <c r="A152" s="4" t="inlineStr">
        <is>
          <t>Financing Receivable, Year Three, Originated, Two Years before Current Fiscal Year</t>
        </is>
      </c>
      <c r="B152" s="6" t="n">
        <v>167</v>
      </c>
      <c r="C152" s="6" t="n">
        <v>593</v>
      </c>
      <c r="D152" s="4" t="inlineStr">
        <is>
          <t xml:space="preserve"> </t>
        </is>
      </c>
    </row>
    <row r="153">
      <c r="A153" s="4" t="inlineStr">
        <is>
          <t>Financing Receivable, Year Four, Originated, Three Years before Current Fiscal Year</t>
        </is>
      </c>
      <c r="B153" s="6" t="n">
        <v>146</v>
      </c>
      <c r="C153" s="6" t="n">
        <v>397</v>
      </c>
      <c r="D153" s="4" t="inlineStr">
        <is>
          <t xml:space="preserve"> </t>
        </is>
      </c>
    </row>
    <row r="154">
      <c r="A154" s="4" t="inlineStr">
        <is>
          <t>Financing Receivable, Year Five, Originated, Four Years before Current Fiscal Year</t>
        </is>
      </c>
      <c r="B154" s="6" t="n">
        <v>366</v>
      </c>
      <c r="C154" s="6" t="n">
        <v>826</v>
      </c>
      <c r="D154" s="4" t="inlineStr">
        <is>
          <t xml:space="preserve"> </t>
        </is>
      </c>
    </row>
    <row r="155">
      <c r="A155" s="4" t="inlineStr">
        <is>
          <t>Financing Receivable, Originated, More than Five Years before Current Fiscal Year</t>
        </is>
      </c>
      <c r="B155" s="6" t="n">
        <v>3246</v>
      </c>
      <c r="C155" s="6" t="n">
        <v>2457</v>
      </c>
      <c r="D155" s="4" t="inlineStr">
        <is>
          <t xml:space="preserve"> </t>
        </is>
      </c>
    </row>
    <row r="156">
      <c r="A156" s="4" t="inlineStr">
        <is>
          <t>Revolving Loans Amortized Cost Basis</t>
        </is>
      </c>
      <c r="B156" s="6" t="n">
        <v>115</v>
      </c>
      <c r="C156" s="6" t="n">
        <v>62</v>
      </c>
      <c r="D156" s="4" t="inlineStr">
        <is>
          <t xml:space="preserve"> </t>
        </is>
      </c>
    </row>
    <row r="157">
      <c r="A157" s="4" t="inlineStr">
        <is>
          <t>Gross loans</t>
        </is>
      </c>
      <c r="B157" s="6" t="n">
        <v>5862</v>
      </c>
      <c r="C157" s="6" t="n">
        <v>5005</v>
      </c>
      <c r="D157" s="4" t="inlineStr">
        <is>
          <t xml:space="preserve"> </t>
        </is>
      </c>
    </row>
    <row r="158">
      <c r="A158" s="4" t="inlineStr">
        <is>
          <t>Residential mortgage | Substandard | Internally Risk Rated</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Financing Receivable, Year One, Originated, Current Fiscal Year</t>
        </is>
      </c>
      <c r="B160" s="6" t="n">
        <v>0</v>
      </c>
      <c r="C160" s="6" t="n">
        <v>0</v>
      </c>
      <c r="D160" s="4" t="inlineStr">
        <is>
          <t xml:space="preserve"> </t>
        </is>
      </c>
    </row>
    <row r="161">
      <c r="A161" s="4" t="inlineStr">
        <is>
          <t>Financing Receivable, Year Two, Originated, Fiscal Year before Current Fiscal Year</t>
        </is>
      </c>
      <c r="B161" s="6" t="n">
        <v>237</v>
      </c>
      <c r="C161" s="6" t="n">
        <v>0</v>
      </c>
      <c r="D161" s="4" t="inlineStr">
        <is>
          <t xml:space="preserve"> </t>
        </is>
      </c>
    </row>
    <row r="162">
      <c r="A162" s="4" t="inlineStr">
        <is>
          <t>Financing Receivable, Year Three, Originated, Two Years before Current Fiscal Year</t>
        </is>
      </c>
      <c r="B162" s="6" t="n">
        <v>188</v>
      </c>
      <c r="C162" s="6" t="n">
        <v>0</v>
      </c>
      <c r="D162" s="4" t="inlineStr">
        <is>
          <t xml:space="preserve"> </t>
        </is>
      </c>
    </row>
    <row r="163">
      <c r="A163" s="4" t="inlineStr">
        <is>
          <t>Financing Receivable, Year Four, Originated, Three Years before Current Fiscal Year</t>
        </is>
      </c>
      <c r="B163" s="6" t="n">
        <v>0</v>
      </c>
      <c r="C163" s="6" t="n">
        <v>0</v>
      </c>
      <c r="D163" s="4" t="inlineStr">
        <is>
          <t xml:space="preserve"> </t>
        </is>
      </c>
    </row>
    <row r="164">
      <c r="A164" s="4" t="inlineStr">
        <is>
          <t>Financing Receivable, Year Five, Originated, Four Years before Current Fiscal Year</t>
        </is>
      </c>
      <c r="B164" s="6" t="n">
        <v>0</v>
      </c>
      <c r="C164" s="6" t="n">
        <v>0</v>
      </c>
      <c r="D164" s="4" t="inlineStr">
        <is>
          <t xml:space="preserve"> </t>
        </is>
      </c>
    </row>
    <row r="165">
      <c r="A165" s="4" t="inlineStr">
        <is>
          <t>Financing Receivable, Originated, More than Five Years before Current Fiscal Year</t>
        </is>
      </c>
      <c r="B165" s="6" t="n">
        <v>68</v>
      </c>
      <c r="C165" s="6" t="n">
        <v>218</v>
      </c>
      <c r="D165" s="4" t="inlineStr">
        <is>
          <t xml:space="preserve"> </t>
        </is>
      </c>
    </row>
    <row r="166">
      <c r="A166" s="4" t="inlineStr">
        <is>
          <t>Revolving Loans Amortized Cost Basis</t>
        </is>
      </c>
      <c r="B166" s="6" t="n">
        <v>0</v>
      </c>
      <c r="C166" s="6" t="n">
        <v>0</v>
      </c>
      <c r="D166" s="4" t="inlineStr">
        <is>
          <t xml:space="preserve"> </t>
        </is>
      </c>
    </row>
    <row r="167">
      <c r="A167" s="4" t="inlineStr">
        <is>
          <t>Gross loans</t>
        </is>
      </c>
      <c r="B167" s="6" t="n">
        <v>493</v>
      </c>
      <c r="C167" s="6" t="n">
        <v>218</v>
      </c>
      <c r="D167" s="4" t="inlineStr">
        <is>
          <t xml:space="preserve"> </t>
        </is>
      </c>
    </row>
    <row r="168">
      <c r="A168" s="4" t="inlineStr">
        <is>
          <t>Residential mortgage | Performing Loans | Performance Rated</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Financing Receivable, Year One, Originated, Current Fiscal Year</t>
        </is>
      </c>
      <c r="B170" s="6" t="n">
        <v>14786</v>
      </c>
      <c r="C170" s="6" t="n">
        <v>33884</v>
      </c>
      <c r="D170" s="4" t="inlineStr">
        <is>
          <t xml:space="preserve"> </t>
        </is>
      </c>
    </row>
    <row r="171">
      <c r="A171" s="4" t="inlineStr">
        <is>
          <t>Financing Receivable, Year Two, Originated, Fiscal Year before Current Fiscal Year</t>
        </is>
      </c>
      <c r="B171" s="6" t="n">
        <v>41275</v>
      </c>
      <c r="C171" s="6" t="n">
        <v>45221</v>
      </c>
      <c r="D171" s="4" t="inlineStr">
        <is>
          <t xml:space="preserve"> </t>
        </is>
      </c>
    </row>
    <row r="172">
      <c r="A172" s="4" t="inlineStr">
        <is>
          <t>Financing Receivable, Year Three, Originated, Two Years before Current Fiscal Year</t>
        </is>
      </c>
      <c r="B172" s="6" t="n">
        <v>39943</v>
      </c>
      <c r="C172" s="6" t="n">
        <v>14878</v>
      </c>
      <c r="D172" s="4" t="inlineStr">
        <is>
          <t xml:space="preserve"> </t>
        </is>
      </c>
    </row>
    <row r="173">
      <c r="A173" s="4" t="inlineStr">
        <is>
          <t>Financing Receivable, Year Four, Originated, Three Years before Current Fiscal Year</t>
        </is>
      </c>
      <c r="B173" s="6" t="n">
        <v>13523</v>
      </c>
      <c r="C173" s="6" t="n">
        <v>16184</v>
      </c>
      <c r="D173" s="4" t="inlineStr">
        <is>
          <t xml:space="preserve"> </t>
        </is>
      </c>
    </row>
    <row r="174">
      <c r="A174" s="4" t="inlineStr">
        <is>
          <t>Financing Receivable, Year Five, Originated, Four Years before Current Fiscal Year</t>
        </is>
      </c>
      <c r="B174" s="6" t="n">
        <v>13876</v>
      </c>
      <c r="C174" s="6" t="n">
        <v>9059</v>
      </c>
      <c r="D174" s="4" t="inlineStr">
        <is>
          <t xml:space="preserve"> </t>
        </is>
      </c>
    </row>
    <row r="175">
      <c r="A175" s="4" t="inlineStr">
        <is>
          <t>Financing Receivable, Originated, More than Five Years before Current Fiscal Year</t>
        </is>
      </c>
      <c r="B175" s="6" t="n">
        <v>100601</v>
      </c>
      <c r="C175" s="6" t="n">
        <v>108021</v>
      </c>
      <c r="D175" s="4" t="inlineStr">
        <is>
          <t xml:space="preserve"> </t>
        </is>
      </c>
    </row>
    <row r="176">
      <c r="A176" s="4" t="inlineStr">
        <is>
          <t>Revolving Loans Amortized Cost Basis</t>
        </is>
      </c>
      <c r="B176" s="6" t="n">
        <v>72</v>
      </c>
      <c r="C176" s="6" t="n">
        <v>156</v>
      </c>
      <c r="D176" s="4" t="inlineStr">
        <is>
          <t xml:space="preserve"> </t>
        </is>
      </c>
    </row>
    <row r="177">
      <c r="A177" s="4" t="inlineStr">
        <is>
          <t>Gross loans</t>
        </is>
      </c>
      <c r="B177" s="6" t="n">
        <v>224076</v>
      </c>
      <c r="C177" s="6" t="n">
        <v>227403</v>
      </c>
      <c r="D177" s="4" t="inlineStr">
        <is>
          <t xml:space="preserve"> </t>
        </is>
      </c>
    </row>
    <row r="178">
      <c r="A178" s="4" t="inlineStr">
        <is>
          <t>Residential mortgage | Nonperforming Loans | Performance Rated</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Financing Receivable, Year One, Originated, Current Fiscal Year</t>
        </is>
      </c>
      <c r="B180" s="6" t="n">
        <v>0</v>
      </c>
      <c r="C180" s="6" t="n">
        <v>0</v>
      </c>
      <c r="D180" s="4" t="inlineStr">
        <is>
          <t xml:space="preserve"> </t>
        </is>
      </c>
    </row>
    <row r="181">
      <c r="A181" s="4" t="inlineStr">
        <is>
          <t>Financing Receivable, Year Two, Originated, Fiscal Year before Current Fiscal Year</t>
        </is>
      </c>
      <c r="B181" s="6" t="n">
        <v>0</v>
      </c>
      <c r="C181" s="6" t="n">
        <v>0</v>
      </c>
      <c r="D181" s="4" t="inlineStr">
        <is>
          <t xml:space="preserve"> </t>
        </is>
      </c>
    </row>
    <row r="182">
      <c r="A182" s="4" t="inlineStr">
        <is>
          <t>Financing Receivable, Year Three, Originated, Two Years before Current Fiscal Year</t>
        </is>
      </c>
      <c r="B182" s="6" t="n">
        <v>0</v>
      </c>
      <c r="C182" s="6" t="n">
        <v>0</v>
      </c>
      <c r="D182" s="4" t="inlineStr">
        <is>
          <t xml:space="preserve"> </t>
        </is>
      </c>
    </row>
    <row r="183">
      <c r="A183" s="4" t="inlineStr">
        <is>
          <t>Financing Receivable, Year Four, Originated, Three Years before Current Fiscal Year</t>
        </is>
      </c>
      <c r="B183" s="6" t="n">
        <v>0</v>
      </c>
      <c r="C183" s="6" t="n">
        <v>0</v>
      </c>
      <c r="D183" s="4" t="inlineStr">
        <is>
          <t xml:space="preserve"> </t>
        </is>
      </c>
    </row>
    <row r="184">
      <c r="A184" s="4" t="inlineStr">
        <is>
          <t>Financing Receivable, Year Five, Originated, Four Years before Current Fiscal Year</t>
        </is>
      </c>
      <c r="B184" s="6" t="n">
        <v>0</v>
      </c>
      <c r="C184" s="6" t="n">
        <v>0</v>
      </c>
      <c r="D184" s="4" t="inlineStr">
        <is>
          <t xml:space="preserve"> </t>
        </is>
      </c>
    </row>
    <row r="185">
      <c r="A185" s="4" t="inlineStr">
        <is>
          <t>Financing Receivable, Originated, More than Five Years before Current Fiscal Year</t>
        </is>
      </c>
      <c r="B185" s="6" t="n">
        <v>427</v>
      </c>
      <c r="C185" s="6" t="n">
        <v>848</v>
      </c>
      <c r="D185" s="4" t="inlineStr">
        <is>
          <t xml:space="preserve"> </t>
        </is>
      </c>
    </row>
    <row r="186">
      <c r="A186" s="4" t="inlineStr">
        <is>
          <t>Revolving Loans Amortized Cost Basis</t>
        </is>
      </c>
      <c r="B186" s="6" t="n">
        <v>0</v>
      </c>
      <c r="C186" s="6" t="n">
        <v>0</v>
      </c>
      <c r="D186" s="4" t="inlineStr">
        <is>
          <t xml:space="preserve"> </t>
        </is>
      </c>
    </row>
    <row r="187">
      <c r="A187" s="4" t="inlineStr">
        <is>
          <t>Gross loans</t>
        </is>
      </c>
      <c r="B187" s="6" t="n">
        <v>427</v>
      </c>
      <c r="C187" s="6" t="n">
        <v>848</v>
      </c>
      <c r="D187" s="4" t="inlineStr">
        <is>
          <t xml:space="preserve"> </t>
        </is>
      </c>
    </row>
    <row r="188">
      <c r="A188" s="4" t="inlineStr">
        <is>
          <t>Commercial and industrial</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Gross loans</t>
        </is>
      </c>
      <c r="B190" s="6" t="n">
        <v>140906</v>
      </c>
      <c r="C190" s="6" t="n">
        <v>152344</v>
      </c>
      <c r="D190" s="4" t="inlineStr">
        <is>
          <t xml:space="preserve"> </t>
        </is>
      </c>
    </row>
    <row r="191">
      <c r="A191" s="4" t="inlineStr">
        <is>
          <t>Financing Receivable, Allowance for Credit Loss, Writeoff</t>
        </is>
      </c>
      <c r="B191" s="6" t="n">
        <v>138</v>
      </c>
      <c r="C191" s="6" t="n">
        <v>110</v>
      </c>
      <c r="D191" s="6" t="n">
        <v>238</v>
      </c>
    </row>
    <row r="192">
      <c r="A192" s="4" t="inlineStr">
        <is>
          <t>Commercial and industrial | Internally Risk Rated</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Financing Receivable, Year One, Originated, Current Fiscal Year</t>
        </is>
      </c>
      <c r="B194" s="6" t="n">
        <v>10165</v>
      </c>
      <c r="C194" s="6" t="n">
        <v>12454</v>
      </c>
      <c r="D194" s="4" t="inlineStr">
        <is>
          <t xml:space="preserve"> </t>
        </is>
      </c>
    </row>
    <row r="195">
      <c r="A195" s="4" t="inlineStr">
        <is>
          <t>Financing Receivable, Year Two, Originated, Fiscal Year before Current Fiscal Year</t>
        </is>
      </c>
      <c r="B195" s="6" t="n">
        <v>10702</v>
      </c>
      <c r="C195" s="6" t="n">
        <v>24697</v>
      </c>
      <c r="D195" s="4" t="inlineStr">
        <is>
          <t xml:space="preserve"> </t>
        </is>
      </c>
    </row>
    <row r="196">
      <c r="A196" s="4" t="inlineStr">
        <is>
          <t>Financing Receivable, Year Three, Originated, Two Years before Current Fiscal Year</t>
        </is>
      </c>
      <c r="B196" s="6" t="n">
        <v>20298</v>
      </c>
      <c r="C196" s="6" t="n">
        <v>35619</v>
      </c>
      <c r="D196" s="4" t="inlineStr">
        <is>
          <t xml:space="preserve"> </t>
        </is>
      </c>
    </row>
    <row r="197">
      <c r="A197" s="4" t="inlineStr">
        <is>
          <t>Financing Receivable, Year Four, Originated, Three Years before Current Fiscal Year</t>
        </is>
      </c>
      <c r="B197" s="6" t="n">
        <v>30200</v>
      </c>
      <c r="C197" s="6" t="n">
        <v>16234</v>
      </c>
      <c r="D197" s="4" t="inlineStr">
        <is>
          <t xml:space="preserve"> </t>
        </is>
      </c>
    </row>
    <row r="198">
      <c r="A198" s="4" t="inlineStr">
        <is>
          <t>Financing Receivable, Year Five, Originated, Four Years before Current Fiscal Year</t>
        </is>
      </c>
      <c r="B198" s="6" t="n">
        <v>13242</v>
      </c>
      <c r="C198" s="6" t="n">
        <v>14071</v>
      </c>
      <c r="D198" s="4" t="inlineStr">
        <is>
          <t xml:space="preserve"> </t>
        </is>
      </c>
    </row>
    <row r="199">
      <c r="A199" s="4" t="inlineStr">
        <is>
          <t>Financing Receivable, Originated, More than Five Years before Current Fiscal Year</t>
        </is>
      </c>
      <c r="B199" s="6" t="n">
        <v>20414</v>
      </c>
      <c r="C199" s="6" t="n">
        <v>19836</v>
      </c>
      <c r="D199" s="4" t="inlineStr">
        <is>
          <t xml:space="preserve"> </t>
        </is>
      </c>
    </row>
    <row r="200">
      <c r="A200" s="4" t="inlineStr">
        <is>
          <t>Revolving Loans Amortized Cost Basis</t>
        </is>
      </c>
      <c r="B200" s="6" t="n">
        <v>35885</v>
      </c>
      <c r="C200" s="6" t="n">
        <v>29433</v>
      </c>
      <c r="D200" s="4" t="inlineStr">
        <is>
          <t xml:space="preserve"> </t>
        </is>
      </c>
    </row>
    <row r="201">
      <c r="A201" s="4" t="inlineStr">
        <is>
          <t>Gross loans</t>
        </is>
      </c>
      <c r="B201" s="6" t="n">
        <v>140906</v>
      </c>
      <c r="C201" s="6" t="n">
        <v>152344</v>
      </c>
      <c r="D201" s="4" t="inlineStr">
        <is>
          <t xml:space="preserve"> </t>
        </is>
      </c>
    </row>
    <row r="202">
      <c r="A202" s="4" t="inlineStr">
        <is>
          <t>Financing Receivable, Year One, Originated, Current Fiscal Year, Writeoff</t>
        </is>
      </c>
      <c r="B202" s="6" t="n">
        <v>0</v>
      </c>
      <c r="C202" s="6" t="n">
        <v>0</v>
      </c>
      <c r="D202" s="4" t="inlineStr">
        <is>
          <t xml:space="preserve"> </t>
        </is>
      </c>
    </row>
    <row r="203">
      <c r="A203" s="4" t="inlineStr">
        <is>
          <t>Financing Receivable, Year Two, Originated, Fiscal Year before Current Fiscal Year, Writeoff</t>
        </is>
      </c>
      <c r="B203" s="6" t="n">
        <v>38</v>
      </c>
      <c r="C203" s="6" t="n">
        <v>0</v>
      </c>
      <c r="D203" s="4" t="inlineStr">
        <is>
          <t xml:space="preserve"> </t>
        </is>
      </c>
    </row>
    <row r="204">
      <c r="A204" s="4" t="inlineStr">
        <is>
          <t>Financing Receivable, Year Three, Originated, Two Years before Current Fiscal Year, Writeoff</t>
        </is>
      </c>
      <c r="B204" s="6" t="n">
        <v>0</v>
      </c>
      <c r="C204" s="6" t="n">
        <v>0</v>
      </c>
      <c r="D204" s="4" t="inlineStr">
        <is>
          <t xml:space="preserve"> </t>
        </is>
      </c>
    </row>
    <row r="205">
      <c r="A205" s="4" t="inlineStr">
        <is>
          <t>Financing Receivable, Year Four, Originated, Three Years before Current Fiscal Year, Writeoff</t>
        </is>
      </c>
      <c r="B205" s="6" t="n">
        <v>0</v>
      </c>
      <c r="C205" s="6" t="n">
        <v>0</v>
      </c>
      <c r="D205" s="4" t="inlineStr">
        <is>
          <t xml:space="preserve"> </t>
        </is>
      </c>
    </row>
    <row r="206">
      <c r="A206" s="4" t="inlineStr">
        <is>
          <t>Financing Receivable, Year Five, Originated, Four Years before Current Fiscal Year, Writeoff</t>
        </is>
      </c>
      <c r="B206" s="6" t="n">
        <v>0</v>
      </c>
      <c r="C206" s="6" t="n">
        <v>0</v>
      </c>
      <c r="D206" s="4" t="inlineStr">
        <is>
          <t xml:space="preserve"> </t>
        </is>
      </c>
    </row>
    <row r="207">
      <c r="A207" s="4" t="inlineStr">
        <is>
          <t>Financing Receivable, Originated, More than Five Years before Current Fiscal Year, Writeoff</t>
        </is>
      </c>
      <c r="B207" s="6" t="n">
        <v>100</v>
      </c>
      <c r="C207" s="6" t="n">
        <v>110</v>
      </c>
      <c r="D207" s="4" t="inlineStr">
        <is>
          <t xml:space="preserve"> </t>
        </is>
      </c>
    </row>
    <row r="208">
      <c r="A208" s="4" t="inlineStr">
        <is>
          <t>Revolving Loans Amortized Cost Basis</t>
        </is>
      </c>
      <c r="B208" s="6" t="n">
        <v>0</v>
      </c>
      <c r="C208" s="6" t="n">
        <v>0</v>
      </c>
      <c r="D208" s="4" t="inlineStr">
        <is>
          <t xml:space="preserve"> </t>
        </is>
      </c>
    </row>
    <row r="209">
      <c r="A209" s="4" t="inlineStr">
        <is>
          <t>Financing Receivable, Allowance for Credit Loss, Writeoff</t>
        </is>
      </c>
      <c r="B209" s="6" t="n">
        <v>138</v>
      </c>
      <c r="C209" s="6" t="n">
        <v>110</v>
      </c>
      <c r="D209" s="4" t="inlineStr">
        <is>
          <t xml:space="preserve"> </t>
        </is>
      </c>
    </row>
    <row r="210">
      <c r="A210" s="4" t="inlineStr">
        <is>
          <t>Commercial and industrial | Pass | Internally Risk Rated</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Financing Receivable, Year One, Originated, Current Fiscal Year</t>
        </is>
      </c>
      <c r="B212" s="6" t="n">
        <v>10000</v>
      </c>
      <c r="C212" s="6" t="n">
        <v>12319</v>
      </c>
      <c r="D212" s="4" t="inlineStr">
        <is>
          <t xml:space="preserve"> </t>
        </is>
      </c>
    </row>
    <row r="213">
      <c r="A213" s="4" t="inlineStr">
        <is>
          <t>Financing Receivable, Year Two, Originated, Fiscal Year before Current Fiscal Year</t>
        </is>
      </c>
      <c r="B213" s="6" t="n">
        <v>10067</v>
      </c>
      <c r="C213" s="6" t="n">
        <v>24259</v>
      </c>
      <c r="D213" s="4" t="inlineStr">
        <is>
          <t xml:space="preserve"> </t>
        </is>
      </c>
    </row>
    <row r="214">
      <c r="A214" s="4" t="inlineStr">
        <is>
          <t>Financing Receivable, Year Three, Originated, Two Years before Current Fiscal Year</t>
        </is>
      </c>
      <c r="B214" s="6" t="n">
        <v>19584</v>
      </c>
      <c r="C214" s="6" t="n">
        <v>34830</v>
      </c>
      <c r="D214" s="4" t="inlineStr">
        <is>
          <t xml:space="preserve"> </t>
        </is>
      </c>
    </row>
    <row r="215">
      <c r="A215" s="4" t="inlineStr">
        <is>
          <t>Financing Receivable, Year Four, Originated, Three Years before Current Fiscal Year</t>
        </is>
      </c>
      <c r="B215" s="6" t="n">
        <v>29673</v>
      </c>
      <c r="C215" s="6" t="n">
        <v>15614</v>
      </c>
      <c r="D215" s="4" t="inlineStr">
        <is>
          <t xml:space="preserve"> </t>
        </is>
      </c>
    </row>
    <row r="216">
      <c r="A216" s="4" t="inlineStr">
        <is>
          <t>Financing Receivable, Year Five, Originated, Four Years before Current Fiscal Year</t>
        </is>
      </c>
      <c r="B216" s="6" t="n">
        <v>13162</v>
      </c>
      <c r="C216" s="6" t="n">
        <v>13922</v>
      </c>
      <c r="D216" s="4" t="inlineStr">
        <is>
          <t xml:space="preserve"> </t>
        </is>
      </c>
    </row>
    <row r="217">
      <c r="A217" s="4" t="inlineStr">
        <is>
          <t>Financing Receivable, Originated, More than Five Years before Current Fiscal Year</t>
        </is>
      </c>
      <c r="B217" s="6" t="n">
        <v>18976</v>
      </c>
      <c r="C217" s="6" t="n">
        <v>17780</v>
      </c>
      <c r="D217" s="4" t="inlineStr">
        <is>
          <t xml:space="preserve"> </t>
        </is>
      </c>
    </row>
    <row r="218">
      <c r="A218" s="4" t="inlineStr">
        <is>
          <t>Revolving Loans Amortized Cost Basis</t>
        </is>
      </c>
      <c r="B218" s="6" t="n">
        <v>30015</v>
      </c>
      <c r="C218" s="6" t="n">
        <v>25147</v>
      </c>
      <c r="D218" s="4" t="inlineStr">
        <is>
          <t xml:space="preserve"> </t>
        </is>
      </c>
    </row>
    <row r="219">
      <c r="A219" s="4" t="inlineStr">
        <is>
          <t>Gross loans</t>
        </is>
      </c>
      <c r="B219" s="6" t="n">
        <v>131477</v>
      </c>
      <c r="C219" s="6" t="n">
        <v>143871</v>
      </c>
      <c r="D219" s="4" t="inlineStr">
        <is>
          <t xml:space="preserve"> </t>
        </is>
      </c>
    </row>
    <row r="220">
      <c r="A220" s="4" t="inlineStr">
        <is>
          <t>Commercial and industrial | Special Mention | Internally Risk Rate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Financing Receivable, Year One, Originated, Current Fiscal Year</t>
        </is>
      </c>
      <c r="B222" s="6" t="n">
        <v>165</v>
      </c>
      <c r="C222" s="6" t="n">
        <v>128</v>
      </c>
      <c r="D222" s="4" t="inlineStr">
        <is>
          <t xml:space="preserve"> </t>
        </is>
      </c>
    </row>
    <row r="223">
      <c r="A223" s="4" t="inlineStr">
        <is>
          <t>Financing Receivable, Year Two, Originated, Fiscal Year before Current Fiscal Year</t>
        </is>
      </c>
      <c r="B223" s="6" t="n">
        <v>109</v>
      </c>
      <c r="C223" s="6" t="n">
        <v>303</v>
      </c>
      <c r="D223" s="4" t="inlineStr">
        <is>
          <t xml:space="preserve"> </t>
        </is>
      </c>
    </row>
    <row r="224">
      <c r="A224" s="4" t="inlineStr">
        <is>
          <t>Financing Receivable, Year Three, Originated, Two Years before Current Fiscal Year</t>
        </is>
      </c>
      <c r="B224" s="6" t="n">
        <v>246</v>
      </c>
      <c r="C224" s="6" t="n">
        <v>290</v>
      </c>
      <c r="D224" s="4" t="inlineStr">
        <is>
          <t xml:space="preserve"> </t>
        </is>
      </c>
    </row>
    <row r="225">
      <c r="A225" s="4" t="inlineStr">
        <is>
          <t>Financing Receivable, Year Four, Originated, Three Years before Current Fiscal Year</t>
        </is>
      </c>
      <c r="B225" s="6" t="n">
        <v>192</v>
      </c>
      <c r="C225" s="6" t="n">
        <v>529</v>
      </c>
      <c r="D225" s="4" t="inlineStr">
        <is>
          <t xml:space="preserve"> </t>
        </is>
      </c>
    </row>
    <row r="226">
      <c r="A226" s="4" t="inlineStr">
        <is>
          <t>Financing Receivable, Year Five, Originated, Four Years before Current Fiscal Year</t>
        </is>
      </c>
      <c r="B226" s="6" t="n">
        <v>78</v>
      </c>
      <c r="C226" s="6" t="n">
        <v>140</v>
      </c>
      <c r="D226" s="4" t="inlineStr">
        <is>
          <t xml:space="preserve"> </t>
        </is>
      </c>
    </row>
    <row r="227">
      <c r="A227" s="4" t="inlineStr">
        <is>
          <t>Financing Receivable, Originated, More than Five Years before Current Fiscal Year</t>
        </is>
      </c>
      <c r="B227" s="6" t="n">
        <v>459</v>
      </c>
      <c r="C227" s="6" t="n">
        <v>459</v>
      </c>
      <c r="D227" s="4" t="inlineStr">
        <is>
          <t xml:space="preserve"> </t>
        </is>
      </c>
    </row>
    <row r="228">
      <c r="A228" s="4" t="inlineStr">
        <is>
          <t>Revolving Loans Amortized Cost Basis</t>
        </is>
      </c>
      <c r="B228" s="6" t="n">
        <v>2554</v>
      </c>
      <c r="C228" s="6" t="n">
        <v>2014</v>
      </c>
      <c r="D228" s="4" t="inlineStr">
        <is>
          <t xml:space="preserve"> </t>
        </is>
      </c>
    </row>
    <row r="229">
      <c r="A229" s="4" t="inlineStr">
        <is>
          <t>Gross loans</t>
        </is>
      </c>
      <c r="B229" s="6" t="n">
        <v>3803</v>
      </c>
      <c r="C229" s="6" t="n">
        <v>3863</v>
      </c>
      <c r="D229" s="4" t="inlineStr">
        <is>
          <t xml:space="preserve"> </t>
        </is>
      </c>
    </row>
    <row r="230">
      <c r="A230" s="4" t="inlineStr">
        <is>
          <t>Commercial and industrial | Substandard | Internally Risk Rated</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Financing Receivable, Year One, Originated, Current Fiscal Year</t>
        </is>
      </c>
      <c r="B232" s="6" t="n">
        <v>0</v>
      </c>
      <c r="C232" s="6" t="n">
        <v>7</v>
      </c>
      <c r="D232" s="4" t="inlineStr">
        <is>
          <t xml:space="preserve"> </t>
        </is>
      </c>
    </row>
    <row r="233">
      <c r="A233" s="4" t="inlineStr">
        <is>
          <t>Financing Receivable, Year Two, Originated, Fiscal Year before Current Fiscal Year</t>
        </is>
      </c>
      <c r="B233" s="6" t="n">
        <v>526</v>
      </c>
      <c r="C233" s="6" t="n">
        <v>135</v>
      </c>
      <c r="D233" s="4" t="inlineStr">
        <is>
          <t xml:space="preserve"> </t>
        </is>
      </c>
    </row>
    <row r="234">
      <c r="A234" s="4" t="inlineStr">
        <is>
          <t>Financing Receivable, Year Three, Originated, Two Years before Current Fiscal Year</t>
        </is>
      </c>
      <c r="B234" s="6" t="n">
        <v>468</v>
      </c>
      <c r="C234" s="6" t="n">
        <v>499</v>
      </c>
      <c r="D234" s="4" t="inlineStr">
        <is>
          <t xml:space="preserve"> </t>
        </is>
      </c>
    </row>
    <row r="235">
      <c r="A235" s="4" t="inlineStr">
        <is>
          <t>Financing Receivable, Year Four, Originated, Three Years before Current Fiscal Year</t>
        </is>
      </c>
      <c r="B235" s="6" t="n">
        <v>335</v>
      </c>
      <c r="C235" s="6" t="n">
        <v>91</v>
      </c>
      <c r="D235" s="4" t="inlineStr">
        <is>
          <t xml:space="preserve"> </t>
        </is>
      </c>
    </row>
    <row r="236">
      <c r="A236" s="4" t="inlineStr">
        <is>
          <t>Financing Receivable, Year Five, Originated, Four Years before Current Fiscal Year</t>
        </is>
      </c>
      <c r="B236" s="6" t="n">
        <v>2</v>
      </c>
      <c r="C236" s="6" t="n">
        <v>9</v>
      </c>
      <c r="D236" s="4" t="inlineStr">
        <is>
          <t xml:space="preserve"> </t>
        </is>
      </c>
    </row>
    <row r="237">
      <c r="A237" s="4" t="inlineStr">
        <is>
          <t>Financing Receivable, Originated, More than Five Years before Current Fiscal Year</t>
        </is>
      </c>
      <c r="B237" s="6" t="n">
        <v>979</v>
      </c>
      <c r="C237" s="6" t="n">
        <v>1597</v>
      </c>
      <c r="D237" s="4" t="inlineStr">
        <is>
          <t xml:space="preserve"> </t>
        </is>
      </c>
    </row>
    <row r="238">
      <c r="A238" s="4" t="inlineStr">
        <is>
          <t>Revolving Loans Amortized Cost Basis</t>
        </is>
      </c>
      <c r="B238" s="6" t="n">
        <v>3316</v>
      </c>
      <c r="C238" s="6" t="n">
        <v>2272</v>
      </c>
      <c r="D238" s="4" t="inlineStr">
        <is>
          <t xml:space="preserve"> </t>
        </is>
      </c>
    </row>
    <row r="239">
      <c r="A239" s="4" t="inlineStr">
        <is>
          <t>Gross loans</t>
        </is>
      </c>
      <c r="B239" s="6" t="n">
        <v>5626</v>
      </c>
      <c r="C239" s="6" t="n">
        <v>4610</v>
      </c>
      <c r="D239" s="4" t="inlineStr">
        <is>
          <t xml:space="preserve"> </t>
        </is>
      </c>
    </row>
    <row r="240">
      <c r="A240" s="4" t="inlineStr">
        <is>
          <t>Home equity lines of credi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Gross loans</t>
        </is>
      </c>
      <c r="B242" s="6" t="n">
        <v>85685</v>
      </c>
      <c r="C242" s="6" t="n">
        <v>90163</v>
      </c>
      <c r="D242" s="4" t="inlineStr">
        <is>
          <t xml:space="preserve"> </t>
        </is>
      </c>
    </row>
    <row r="243">
      <c r="A243" s="4" t="inlineStr">
        <is>
          <t>Financing Receivable, Allowance for Credit Loss, Writeoff</t>
        </is>
      </c>
      <c r="B243" s="6" t="n">
        <v>0</v>
      </c>
      <c r="C243" s="6" t="n">
        <v>0</v>
      </c>
      <c r="D243" s="6" t="n">
        <v>33</v>
      </c>
    </row>
    <row r="244">
      <c r="A244" s="4" t="inlineStr">
        <is>
          <t>Home equity lines of credit | Internally Risk Rated</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Financing Receivable, Year One, Originated, Current Fiscal Year</t>
        </is>
      </c>
      <c r="B246" s="6" t="n">
        <v>0</v>
      </c>
      <c r="C246" s="6" t="n">
        <v>300</v>
      </c>
      <c r="D246" s="4" t="inlineStr">
        <is>
          <t xml:space="preserve"> </t>
        </is>
      </c>
    </row>
    <row r="247">
      <c r="A247" s="4" t="inlineStr">
        <is>
          <t>Financing Receivable, Year Two, Originated, Fiscal Year before Current Fiscal Year</t>
        </is>
      </c>
      <c r="B247" s="6" t="n">
        <v>294</v>
      </c>
      <c r="C247" s="6" t="n">
        <v>99</v>
      </c>
      <c r="D247" s="4" t="inlineStr">
        <is>
          <t xml:space="preserve"> </t>
        </is>
      </c>
    </row>
    <row r="248">
      <c r="A248" s="4" t="inlineStr">
        <is>
          <t>Financing Receivable, Year Three, Originated, Two Years before Current Fiscal Year</t>
        </is>
      </c>
      <c r="B248" s="6" t="n">
        <v>92</v>
      </c>
      <c r="C248" s="6" t="n">
        <v>0</v>
      </c>
      <c r="D248" s="4" t="inlineStr">
        <is>
          <t xml:space="preserve"> </t>
        </is>
      </c>
    </row>
    <row r="249">
      <c r="A249" s="4" t="inlineStr">
        <is>
          <t>Financing Receivable, Year Four, Originated, Three Years before Current Fiscal Year</t>
        </is>
      </c>
      <c r="B249" s="6" t="n">
        <v>0</v>
      </c>
      <c r="C249" s="6" t="n">
        <v>0</v>
      </c>
      <c r="D249" s="4" t="inlineStr">
        <is>
          <t xml:space="preserve"> </t>
        </is>
      </c>
    </row>
    <row r="250">
      <c r="A250" s="4" t="inlineStr">
        <is>
          <t>Financing Receivable, Year Five, Originated, Four Years before Current Fiscal Year</t>
        </is>
      </c>
      <c r="B250" s="6" t="n">
        <v>0</v>
      </c>
      <c r="C250" s="6" t="n">
        <v>0</v>
      </c>
      <c r="D250" s="4" t="inlineStr">
        <is>
          <t xml:space="preserve"> </t>
        </is>
      </c>
    </row>
    <row r="251">
      <c r="A251" s="4" t="inlineStr">
        <is>
          <t>Financing Receivable, Originated, More than Five Years before Current Fiscal Year</t>
        </is>
      </c>
      <c r="B251" s="6" t="n">
        <v>507</v>
      </c>
      <c r="C251" s="6" t="n">
        <v>493</v>
      </c>
      <c r="D251" s="4" t="inlineStr">
        <is>
          <t xml:space="preserve"> </t>
        </is>
      </c>
    </row>
    <row r="252">
      <c r="A252" s="4" t="inlineStr">
        <is>
          <t>Revolving Loans Amortized Cost Basis</t>
        </is>
      </c>
      <c r="B252" s="6" t="n">
        <v>6425</v>
      </c>
      <c r="C252" s="6" t="n">
        <v>5962</v>
      </c>
      <c r="D252" s="4" t="inlineStr">
        <is>
          <t xml:space="preserve"> </t>
        </is>
      </c>
    </row>
    <row r="253">
      <c r="A253" s="4" t="inlineStr">
        <is>
          <t>Gross loans</t>
        </is>
      </c>
      <c r="B253" s="6" t="n">
        <v>7318</v>
      </c>
      <c r="C253" s="6" t="n">
        <v>6854</v>
      </c>
      <c r="D253" s="4" t="inlineStr">
        <is>
          <t xml:space="preserve"> </t>
        </is>
      </c>
    </row>
    <row r="254">
      <c r="A254" s="4" t="inlineStr">
        <is>
          <t>Home equity lines of credit | Performance Rated</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Financing Receivable, Year One, Originated, Current Fiscal Year</t>
        </is>
      </c>
      <c r="B256" s="6" t="n">
        <v>0</v>
      </c>
      <c r="C256" s="6" t="n">
        <v>23</v>
      </c>
      <c r="D256" s="4" t="inlineStr">
        <is>
          <t xml:space="preserve"> </t>
        </is>
      </c>
    </row>
    <row r="257">
      <c r="A257" s="4" t="inlineStr">
        <is>
          <t>Financing Receivable, Year Two, Originated, Fiscal Year before Current Fiscal Year</t>
        </is>
      </c>
      <c r="B257" s="6" t="n">
        <v>18</v>
      </c>
      <c r="C257" s="6" t="n">
        <v>38</v>
      </c>
      <c r="D257" s="4" t="inlineStr">
        <is>
          <t xml:space="preserve"> </t>
        </is>
      </c>
    </row>
    <row r="258">
      <c r="A258" s="4" t="inlineStr">
        <is>
          <t>Financing Receivable, Year Three, Originated, Two Years before Current Fiscal Year</t>
        </is>
      </c>
      <c r="B258" s="6" t="n">
        <v>34</v>
      </c>
      <c r="C258" s="6" t="n">
        <v>0</v>
      </c>
      <c r="D258" s="4" t="inlineStr">
        <is>
          <t xml:space="preserve"> </t>
        </is>
      </c>
    </row>
    <row r="259">
      <c r="A259" s="4" t="inlineStr">
        <is>
          <t>Financing Receivable, Year Four, Originated, Three Years before Current Fiscal Year</t>
        </is>
      </c>
      <c r="B259" s="6" t="n">
        <v>0</v>
      </c>
      <c r="C259" s="6" t="n">
        <v>13</v>
      </c>
      <c r="D259" s="4" t="inlineStr">
        <is>
          <t xml:space="preserve"> </t>
        </is>
      </c>
    </row>
    <row r="260">
      <c r="A260" s="4" t="inlineStr">
        <is>
          <t>Financing Receivable, Year Five, Originated, Four Years before Current Fiscal Year</t>
        </is>
      </c>
      <c r="B260" s="6" t="n">
        <v>12</v>
      </c>
      <c r="C260" s="6" t="n">
        <v>94</v>
      </c>
      <c r="D260" s="4" t="inlineStr">
        <is>
          <t xml:space="preserve"> </t>
        </is>
      </c>
    </row>
    <row r="261">
      <c r="A261" s="4" t="inlineStr">
        <is>
          <t>Financing Receivable, Originated, More than Five Years before Current Fiscal Year</t>
        </is>
      </c>
      <c r="B261" s="6" t="n">
        <v>2591</v>
      </c>
      <c r="C261" s="6" t="n">
        <v>4834</v>
      </c>
      <c r="D261" s="4" t="inlineStr">
        <is>
          <t xml:space="preserve"> </t>
        </is>
      </c>
    </row>
    <row r="262">
      <c r="A262" s="4" t="inlineStr">
        <is>
          <t>Revolving Loans Amortized Cost Basis</t>
        </is>
      </c>
      <c r="B262" s="6" t="n">
        <v>75712</v>
      </c>
      <c r="C262" s="6" t="n">
        <v>78307</v>
      </c>
      <c r="D262" s="4" t="inlineStr">
        <is>
          <t xml:space="preserve"> </t>
        </is>
      </c>
    </row>
    <row r="263">
      <c r="A263" s="4" t="inlineStr">
        <is>
          <t>Gross loans</t>
        </is>
      </c>
      <c r="B263" s="6" t="n">
        <v>78367</v>
      </c>
      <c r="C263" s="6" t="n">
        <v>83309</v>
      </c>
      <c r="D263" s="4" t="inlineStr">
        <is>
          <t xml:space="preserve"> </t>
        </is>
      </c>
    </row>
    <row r="264">
      <c r="A264" s="4" t="inlineStr">
        <is>
          <t>Home equity lines of credit | Pass | Internally Risk Rated</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Financing Receivable, Year One, Originated, Current Fiscal Year</t>
        </is>
      </c>
      <c r="B266" s="6" t="n">
        <v>0</v>
      </c>
      <c r="C266" s="6" t="n">
        <v>300</v>
      </c>
      <c r="D266" s="4" t="inlineStr">
        <is>
          <t xml:space="preserve"> </t>
        </is>
      </c>
    </row>
    <row r="267">
      <c r="A267" s="4" t="inlineStr">
        <is>
          <t>Financing Receivable, Year Two, Originated, Fiscal Year before Current Fiscal Year</t>
        </is>
      </c>
      <c r="B267" s="6" t="n">
        <v>294</v>
      </c>
      <c r="C267" s="6" t="n">
        <v>99</v>
      </c>
      <c r="D267" s="4" t="inlineStr">
        <is>
          <t xml:space="preserve"> </t>
        </is>
      </c>
    </row>
    <row r="268">
      <c r="A268" s="4" t="inlineStr">
        <is>
          <t>Financing Receivable, Year Three, Originated, Two Years before Current Fiscal Year</t>
        </is>
      </c>
      <c r="B268" s="6" t="n">
        <v>92</v>
      </c>
      <c r="C268" s="6" t="n">
        <v>0</v>
      </c>
      <c r="D268" s="4" t="inlineStr">
        <is>
          <t xml:space="preserve"> </t>
        </is>
      </c>
    </row>
    <row r="269">
      <c r="A269" s="4" t="inlineStr">
        <is>
          <t>Financing Receivable, Year Four, Originated, Three Years before Current Fiscal Year</t>
        </is>
      </c>
      <c r="B269" s="6" t="n">
        <v>0</v>
      </c>
      <c r="C269" s="6" t="n">
        <v>0</v>
      </c>
      <c r="D269" s="4" t="inlineStr">
        <is>
          <t xml:space="preserve"> </t>
        </is>
      </c>
    </row>
    <row r="270">
      <c r="A270" s="4" t="inlineStr">
        <is>
          <t>Financing Receivable, Year Five, Originated, Four Years before Current Fiscal Year</t>
        </is>
      </c>
      <c r="B270" s="6" t="n">
        <v>0</v>
      </c>
      <c r="C270" s="6" t="n">
        <v>0</v>
      </c>
      <c r="D270" s="4" t="inlineStr">
        <is>
          <t xml:space="preserve"> </t>
        </is>
      </c>
    </row>
    <row r="271">
      <c r="A271" s="4" t="inlineStr">
        <is>
          <t>Financing Receivable, Originated, More than Five Years before Current Fiscal Year</t>
        </is>
      </c>
      <c r="B271" s="6" t="n">
        <v>501</v>
      </c>
      <c r="C271" s="6" t="n">
        <v>131</v>
      </c>
      <c r="D271" s="4" t="inlineStr">
        <is>
          <t xml:space="preserve"> </t>
        </is>
      </c>
    </row>
    <row r="272">
      <c r="A272" s="4" t="inlineStr">
        <is>
          <t>Revolving Loans Amortized Cost Basis</t>
        </is>
      </c>
      <c r="B272" s="6" t="n">
        <v>5729</v>
      </c>
      <c r="C272" s="6" t="n">
        <v>5235</v>
      </c>
      <c r="D272" s="4" t="inlineStr">
        <is>
          <t xml:space="preserve"> </t>
        </is>
      </c>
    </row>
    <row r="273">
      <c r="A273" s="4" t="inlineStr">
        <is>
          <t>Gross loans</t>
        </is>
      </c>
      <c r="B273" s="6" t="n">
        <v>6616</v>
      </c>
      <c r="C273" s="6" t="n">
        <v>5765</v>
      </c>
      <c r="D273" s="4" t="inlineStr">
        <is>
          <t xml:space="preserve"> </t>
        </is>
      </c>
    </row>
    <row r="274">
      <c r="A274" s="4" t="inlineStr">
        <is>
          <t>Home equity lines of credit | Special Mention | Internally Risk Rated</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Financing Receivable, Year One, Originated, Current Fiscal Year</t>
        </is>
      </c>
      <c r="B276" s="6" t="n">
        <v>0</v>
      </c>
      <c r="C276" s="6" t="n">
        <v>0</v>
      </c>
      <c r="D276" s="4" t="inlineStr">
        <is>
          <t xml:space="preserve"> </t>
        </is>
      </c>
    </row>
    <row r="277">
      <c r="A277" s="4" t="inlineStr">
        <is>
          <t>Financing Receivable, Year Two, Originated, Fiscal Year before Current Fiscal Year</t>
        </is>
      </c>
      <c r="B277" s="6" t="n">
        <v>0</v>
      </c>
      <c r="C277" s="6" t="n">
        <v>0</v>
      </c>
      <c r="D277" s="4" t="inlineStr">
        <is>
          <t xml:space="preserve"> </t>
        </is>
      </c>
    </row>
    <row r="278">
      <c r="A278" s="4" t="inlineStr">
        <is>
          <t>Financing Receivable, Year Three, Originated, Two Years before Current Fiscal Year</t>
        </is>
      </c>
      <c r="B278" s="6" t="n">
        <v>0</v>
      </c>
      <c r="C278" s="6" t="n">
        <v>0</v>
      </c>
      <c r="D278" s="4" t="inlineStr">
        <is>
          <t xml:space="preserve"> </t>
        </is>
      </c>
    </row>
    <row r="279">
      <c r="A279" s="4" t="inlineStr">
        <is>
          <t>Financing Receivable, Year Four, Originated, Three Years before Current Fiscal Year</t>
        </is>
      </c>
      <c r="B279" s="6" t="n">
        <v>0</v>
      </c>
      <c r="C279" s="6" t="n">
        <v>0</v>
      </c>
      <c r="D279" s="4" t="inlineStr">
        <is>
          <t xml:space="preserve"> </t>
        </is>
      </c>
    </row>
    <row r="280">
      <c r="A280" s="4" t="inlineStr">
        <is>
          <t>Financing Receivable, Year Five, Originated, Four Years before Current Fiscal Year</t>
        </is>
      </c>
      <c r="B280" s="6" t="n">
        <v>0</v>
      </c>
      <c r="C280" s="6" t="n">
        <v>0</v>
      </c>
      <c r="D280" s="4" t="inlineStr">
        <is>
          <t xml:space="preserve"> </t>
        </is>
      </c>
    </row>
    <row r="281">
      <c r="A281" s="4" t="inlineStr">
        <is>
          <t>Financing Receivable, Originated, More than Five Years before Current Fiscal Year</t>
        </is>
      </c>
      <c r="B281" s="6" t="n">
        <v>0</v>
      </c>
      <c r="C281" s="6" t="n">
        <v>0</v>
      </c>
      <c r="D281" s="4" t="inlineStr">
        <is>
          <t xml:space="preserve"> </t>
        </is>
      </c>
    </row>
    <row r="282">
      <c r="A282" s="4" t="inlineStr">
        <is>
          <t>Revolving Loans Amortized Cost Basis</t>
        </is>
      </c>
      <c r="B282" s="6" t="n">
        <v>696</v>
      </c>
      <c r="C282" s="6" t="n">
        <v>727</v>
      </c>
      <c r="D282" s="4" t="inlineStr">
        <is>
          <t xml:space="preserve"> </t>
        </is>
      </c>
    </row>
    <row r="283">
      <c r="A283" s="4" t="inlineStr">
        <is>
          <t>Gross loans</t>
        </is>
      </c>
      <c r="B283" s="6" t="n">
        <v>696</v>
      </c>
      <c r="C283" s="6" t="n">
        <v>727</v>
      </c>
      <c r="D283" s="4" t="inlineStr">
        <is>
          <t xml:space="preserve"> </t>
        </is>
      </c>
    </row>
    <row r="284">
      <c r="A284" s="4" t="inlineStr">
        <is>
          <t>Home equity lines of credit | Substandard | Internally Risk Rated</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Financing Receivable, Year One, Originated, Current Fiscal Year</t>
        </is>
      </c>
      <c r="B286" s="6" t="n">
        <v>0</v>
      </c>
      <c r="C286" s="6" t="n">
        <v>0</v>
      </c>
      <c r="D286" s="4" t="inlineStr">
        <is>
          <t xml:space="preserve"> </t>
        </is>
      </c>
    </row>
    <row r="287">
      <c r="A287" s="4" t="inlineStr">
        <is>
          <t>Financing Receivable, Year Two, Originated, Fiscal Year before Current Fiscal Year</t>
        </is>
      </c>
      <c r="B287" s="6" t="n">
        <v>0</v>
      </c>
      <c r="C287" s="6" t="n">
        <v>0</v>
      </c>
      <c r="D287" s="4" t="inlineStr">
        <is>
          <t xml:space="preserve"> </t>
        </is>
      </c>
    </row>
    <row r="288">
      <c r="A288" s="4" t="inlineStr">
        <is>
          <t>Financing Receivable, Year Three, Originated, Two Years before Current Fiscal Year</t>
        </is>
      </c>
      <c r="B288" s="6" t="n">
        <v>0</v>
      </c>
      <c r="C288" s="6" t="n">
        <v>0</v>
      </c>
      <c r="D288" s="4" t="inlineStr">
        <is>
          <t xml:space="preserve"> </t>
        </is>
      </c>
    </row>
    <row r="289">
      <c r="A289" s="4" t="inlineStr">
        <is>
          <t>Financing Receivable, Year Four, Originated, Three Years before Current Fiscal Year</t>
        </is>
      </c>
      <c r="B289" s="6" t="n">
        <v>0</v>
      </c>
      <c r="C289" s="6" t="n">
        <v>0</v>
      </c>
      <c r="D289" s="4" t="inlineStr">
        <is>
          <t xml:space="preserve"> </t>
        </is>
      </c>
    </row>
    <row r="290">
      <c r="A290" s="4" t="inlineStr">
        <is>
          <t>Financing Receivable, Year Five, Originated, Four Years before Current Fiscal Year</t>
        </is>
      </c>
      <c r="B290" s="6" t="n">
        <v>0</v>
      </c>
      <c r="C290" s="6" t="n">
        <v>0</v>
      </c>
      <c r="D290" s="4" t="inlineStr">
        <is>
          <t xml:space="preserve"> </t>
        </is>
      </c>
    </row>
    <row r="291">
      <c r="A291" s="4" t="inlineStr">
        <is>
          <t>Financing Receivable, Originated, More than Five Years before Current Fiscal Year</t>
        </is>
      </c>
      <c r="B291" s="6" t="n">
        <v>6</v>
      </c>
      <c r="C291" s="6" t="n">
        <v>362</v>
      </c>
      <c r="D291" s="4" t="inlineStr">
        <is>
          <t xml:space="preserve"> </t>
        </is>
      </c>
    </row>
    <row r="292">
      <c r="A292" s="4" t="inlineStr">
        <is>
          <t>Revolving Loans Amortized Cost Basis</t>
        </is>
      </c>
      <c r="B292" s="6" t="n">
        <v>0</v>
      </c>
      <c r="C292" s="6" t="n">
        <v>0</v>
      </c>
      <c r="D292" s="4" t="inlineStr">
        <is>
          <t xml:space="preserve"> </t>
        </is>
      </c>
    </row>
    <row r="293">
      <c r="A293" s="4" t="inlineStr">
        <is>
          <t>Gross loans</t>
        </is>
      </c>
      <c r="B293" s="6" t="n">
        <v>6</v>
      </c>
      <c r="C293" s="6" t="n">
        <v>362</v>
      </c>
      <c r="D293" s="4" t="inlineStr">
        <is>
          <t xml:space="preserve"> </t>
        </is>
      </c>
    </row>
    <row r="294">
      <c r="A294" s="4" t="inlineStr">
        <is>
          <t>Home equity lines of credit | Performing Loans | Performance Rated</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Financing Receivable, Year One, Originated, Current Fiscal Year</t>
        </is>
      </c>
      <c r="B296" s="6" t="n">
        <v>0</v>
      </c>
      <c r="C296" s="6" t="n">
        <v>23</v>
      </c>
      <c r="D296" s="4" t="inlineStr">
        <is>
          <t xml:space="preserve"> </t>
        </is>
      </c>
    </row>
    <row r="297">
      <c r="A297" s="4" t="inlineStr">
        <is>
          <t>Financing Receivable, Year Two, Originated, Fiscal Year before Current Fiscal Year</t>
        </is>
      </c>
      <c r="B297" s="6" t="n">
        <v>18</v>
      </c>
      <c r="C297" s="6" t="n">
        <v>38</v>
      </c>
      <c r="D297" s="4" t="inlineStr">
        <is>
          <t xml:space="preserve"> </t>
        </is>
      </c>
    </row>
    <row r="298">
      <c r="A298" s="4" t="inlineStr">
        <is>
          <t>Financing Receivable, Year Three, Originated, Two Years before Current Fiscal Year</t>
        </is>
      </c>
      <c r="B298" s="6" t="n">
        <v>34</v>
      </c>
      <c r="C298" s="6" t="n">
        <v>0</v>
      </c>
      <c r="D298" s="4" t="inlineStr">
        <is>
          <t xml:space="preserve"> </t>
        </is>
      </c>
    </row>
    <row r="299">
      <c r="A299" s="4" t="inlineStr">
        <is>
          <t>Financing Receivable, Year Four, Originated, Three Years before Current Fiscal Year</t>
        </is>
      </c>
      <c r="B299" s="6" t="n">
        <v>0</v>
      </c>
      <c r="C299" s="6" t="n">
        <v>13</v>
      </c>
      <c r="D299" s="4" t="inlineStr">
        <is>
          <t xml:space="preserve"> </t>
        </is>
      </c>
    </row>
    <row r="300">
      <c r="A300" s="4" t="inlineStr">
        <is>
          <t>Financing Receivable, Year Five, Originated, Four Years before Current Fiscal Year</t>
        </is>
      </c>
      <c r="B300" s="6" t="n">
        <v>12</v>
      </c>
      <c r="C300" s="6" t="n">
        <v>94</v>
      </c>
      <c r="D300" s="4" t="inlineStr">
        <is>
          <t xml:space="preserve"> </t>
        </is>
      </c>
    </row>
    <row r="301">
      <c r="A301" s="4" t="inlineStr">
        <is>
          <t>Financing Receivable, Originated, More than Five Years before Current Fiscal Year</t>
        </is>
      </c>
      <c r="B301" s="6" t="n">
        <v>2591</v>
      </c>
      <c r="C301" s="6" t="n">
        <v>4742</v>
      </c>
      <c r="D301" s="4" t="inlineStr">
        <is>
          <t xml:space="preserve"> </t>
        </is>
      </c>
    </row>
    <row r="302">
      <c r="A302" s="4" t="inlineStr">
        <is>
          <t>Revolving Loans Amortized Cost Basis</t>
        </is>
      </c>
      <c r="B302" s="6" t="n">
        <v>75621</v>
      </c>
      <c r="C302" s="6" t="n">
        <v>77745</v>
      </c>
      <c r="D302" s="4" t="inlineStr">
        <is>
          <t xml:space="preserve"> </t>
        </is>
      </c>
    </row>
    <row r="303">
      <c r="A303" s="4" t="inlineStr">
        <is>
          <t>Gross loans</t>
        </is>
      </c>
      <c r="B303" s="6" t="n">
        <v>78276</v>
      </c>
      <c r="C303" s="6" t="n">
        <v>82655</v>
      </c>
      <c r="D303" s="4" t="inlineStr">
        <is>
          <t xml:space="preserve"> </t>
        </is>
      </c>
    </row>
    <row r="304">
      <c r="A304" s="4" t="inlineStr">
        <is>
          <t>Home equity lines of credit | Nonperforming Loans | Performance Rated</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Financing Receivable, Year One, Originated, Current Fiscal Year</t>
        </is>
      </c>
      <c r="B306" s="6" t="n">
        <v>0</v>
      </c>
      <c r="C306" s="6" t="n">
        <v>0</v>
      </c>
      <c r="D306" s="4" t="inlineStr">
        <is>
          <t xml:space="preserve"> </t>
        </is>
      </c>
    </row>
    <row r="307">
      <c r="A307" s="4" t="inlineStr">
        <is>
          <t>Financing Receivable, Year Two, Originated, Fiscal Year before Current Fiscal Year</t>
        </is>
      </c>
      <c r="B307" s="6" t="n">
        <v>0</v>
      </c>
      <c r="C307" s="6" t="n">
        <v>0</v>
      </c>
      <c r="D307" s="4" t="inlineStr">
        <is>
          <t xml:space="preserve"> </t>
        </is>
      </c>
    </row>
    <row r="308">
      <c r="A308" s="4" t="inlineStr">
        <is>
          <t>Financing Receivable, Year Three, Originated, Two Years before Current Fiscal Year</t>
        </is>
      </c>
      <c r="B308" s="6" t="n">
        <v>0</v>
      </c>
      <c r="C308" s="6" t="n">
        <v>0</v>
      </c>
      <c r="D308" s="4" t="inlineStr">
        <is>
          <t xml:space="preserve"> </t>
        </is>
      </c>
    </row>
    <row r="309">
      <c r="A309" s="4" t="inlineStr">
        <is>
          <t>Financing Receivable, Year Four, Originated, Three Years before Current Fiscal Year</t>
        </is>
      </c>
      <c r="B309" s="6" t="n">
        <v>0</v>
      </c>
      <c r="C309" s="6" t="n">
        <v>0</v>
      </c>
      <c r="D309" s="4" t="inlineStr">
        <is>
          <t xml:space="preserve"> </t>
        </is>
      </c>
    </row>
    <row r="310">
      <c r="A310" s="4" t="inlineStr">
        <is>
          <t>Financing Receivable, Year Five, Originated, Four Years before Current Fiscal Year</t>
        </is>
      </c>
      <c r="B310" s="6" t="n">
        <v>0</v>
      </c>
      <c r="C310" s="6" t="n">
        <v>0</v>
      </c>
      <c r="D310" s="4" t="inlineStr">
        <is>
          <t xml:space="preserve"> </t>
        </is>
      </c>
    </row>
    <row r="311">
      <c r="A311" s="4" t="inlineStr">
        <is>
          <t>Financing Receivable, Originated, More than Five Years before Current Fiscal Year</t>
        </is>
      </c>
      <c r="B311" s="6" t="n">
        <v>0</v>
      </c>
      <c r="C311" s="6" t="n">
        <v>92</v>
      </c>
      <c r="D311" s="4" t="inlineStr">
        <is>
          <t xml:space="preserve"> </t>
        </is>
      </c>
    </row>
    <row r="312">
      <c r="A312" s="4" t="inlineStr">
        <is>
          <t>Revolving Loans Amortized Cost Basis</t>
        </is>
      </c>
      <c r="B312" s="6" t="n">
        <v>91</v>
      </c>
      <c r="C312" s="6" t="n">
        <v>562</v>
      </c>
      <c r="D312" s="4" t="inlineStr">
        <is>
          <t xml:space="preserve"> </t>
        </is>
      </c>
    </row>
    <row r="313">
      <c r="A313" s="4" t="inlineStr">
        <is>
          <t>Gross loans</t>
        </is>
      </c>
      <c r="B313" s="6" t="n">
        <v>91</v>
      </c>
      <c r="C313" s="6" t="n">
        <v>654</v>
      </c>
      <c r="D313" s="4" t="inlineStr">
        <is>
          <t xml:space="preserve"> </t>
        </is>
      </c>
    </row>
    <row r="314">
      <c r="A314" s="4" t="inlineStr">
        <is>
          <t>Real estate construction</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Gross loans</t>
        </is>
      </c>
      <c r="B316" s="6" t="n">
        <v>76773</v>
      </c>
      <c r="C316" s="6" t="n">
        <v>84341</v>
      </c>
      <c r="D316" s="4" t="inlineStr">
        <is>
          <t xml:space="preserve"> </t>
        </is>
      </c>
    </row>
    <row r="317">
      <c r="A317" s="4" t="inlineStr">
        <is>
          <t>Financing Receivable, Allowance for Credit Loss, Writeoff</t>
        </is>
      </c>
      <c r="B317" s="6" t="n">
        <v>0</v>
      </c>
      <c r="C317" s="6" t="n">
        <v>0</v>
      </c>
      <c r="D317" s="6" t="n">
        <v>0</v>
      </c>
    </row>
    <row r="318">
      <c r="A318" s="4" t="inlineStr">
        <is>
          <t>Real estate construction | Internally Risk Rated</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Financing Receivable, Year One, Originated, Current Fiscal Year</t>
        </is>
      </c>
      <c r="B320" s="6" t="n">
        <v>21227</v>
      </c>
      <c r="C320" s="6" t="n">
        <v>19766</v>
      </c>
      <c r="D320" s="4" t="inlineStr">
        <is>
          <t xml:space="preserve"> </t>
        </is>
      </c>
    </row>
    <row r="321">
      <c r="A321" s="4" t="inlineStr">
        <is>
          <t>Financing Receivable, Year Two, Originated, Fiscal Year before Current Fiscal Year</t>
        </is>
      </c>
      <c r="B321" s="6" t="n">
        <v>24631</v>
      </c>
      <c r="C321" s="6" t="n">
        <v>40223</v>
      </c>
      <c r="D321" s="4" t="inlineStr">
        <is>
          <t xml:space="preserve"> </t>
        </is>
      </c>
    </row>
    <row r="322">
      <c r="A322" s="4" t="inlineStr">
        <is>
          <t>Financing Receivable, Year Three, Originated, Two Years before Current Fiscal Year</t>
        </is>
      </c>
      <c r="B322" s="6" t="n">
        <v>12819</v>
      </c>
      <c r="C322" s="6" t="n">
        <v>3953</v>
      </c>
      <c r="D322" s="4" t="inlineStr">
        <is>
          <t xml:space="preserve"> </t>
        </is>
      </c>
    </row>
    <row r="323">
      <c r="A323" s="4" t="inlineStr">
        <is>
          <t>Financing Receivable, Year Four, Originated, Three Years before Current Fiscal Year</t>
        </is>
      </c>
      <c r="B323" s="6" t="n">
        <v>1209</v>
      </c>
      <c r="C323" s="6" t="n">
        <v>1252</v>
      </c>
      <c r="D323" s="4" t="inlineStr">
        <is>
          <t xml:space="preserve"> </t>
        </is>
      </c>
    </row>
    <row r="324">
      <c r="A324" s="4" t="inlineStr">
        <is>
          <t>Financing Receivable, Year Five, Originated, Four Years before Current Fiscal Year</t>
        </is>
      </c>
      <c r="B324" s="6" t="n">
        <v>298</v>
      </c>
      <c r="C324" s="6" t="n">
        <v>0</v>
      </c>
      <c r="D324" s="4" t="inlineStr">
        <is>
          <t xml:space="preserve"> </t>
        </is>
      </c>
    </row>
    <row r="325">
      <c r="A325" s="4" t="inlineStr">
        <is>
          <t>Financing Receivable, Originated, More than Five Years before Current Fiscal Year</t>
        </is>
      </c>
      <c r="B325" s="6" t="n">
        <v>1789</v>
      </c>
      <c r="C325" s="6" t="n">
        <v>3398</v>
      </c>
      <c r="D325" s="4" t="inlineStr">
        <is>
          <t xml:space="preserve"> </t>
        </is>
      </c>
    </row>
    <row r="326">
      <c r="A326" s="4" t="inlineStr">
        <is>
          <t>Revolving Loans Amortized Cost Basis</t>
        </is>
      </c>
      <c r="B326" s="6" t="n">
        <v>6131</v>
      </c>
      <c r="C326" s="6" t="n">
        <v>8003</v>
      </c>
      <c r="D326" s="4" t="inlineStr">
        <is>
          <t xml:space="preserve"> </t>
        </is>
      </c>
    </row>
    <row r="327">
      <c r="A327" s="4" t="inlineStr">
        <is>
          <t>Gross loans</t>
        </is>
      </c>
      <c r="B327" s="6" t="n">
        <v>68104</v>
      </c>
      <c r="C327" s="6" t="n">
        <v>76595</v>
      </c>
      <c r="D327" s="4" t="inlineStr">
        <is>
          <t xml:space="preserve"> </t>
        </is>
      </c>
    </row>
    <row r="328">
      <c r="A328" s="4" t="inlineStr">
        <is>
          <t>Real estate construction | Performance Rated</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Financing Receivable, Year One, Originated, Current Fiscal Year</t>
        </is>
      </c>
      <c r="B330" s="6" t="n">
        <v>6486</v>
      </c>
      <c r="C330" s="6" t="n">
        <v>5571</v>
      </c>
      <c r="D330" s="4" t="inlineStr">
        <is>
          <t xml:space="preserve"> </t>
        </is>
      </c>
    </row>
    <row r="331">
      <c r="A331" s="4" t="inlineStr">
        <is>
          <t>Financing Receivable, Year Two, Originated, Fiscal Year before Current Fiscal Year</t>
        </is>
      </c>
      <c r="B331" s="6" t="n">
        <v>222</v>
      </c>
      <c r="C331" s="6" t="n">
        <v>753</v>
      </c>
      <c r="D331" s="4" t="inlineStr">
        <is>
          <t xml:space="preserve"> </t>
        </is>
      </c>
    </row>
    <row r="332">
      <c r="A332" s="4" t="inlineStr">
        <is>
          <t>Financing Receivable, Year Three, Originated, Two Years before Current Fiscal Year</t>
        </is>
      </c>
      <c r="B332" s="6" t="n">
        <v>725</v>
      </c>
      <c r="C332" s="6" t="n">
        <v>175</v>
      </c>
      <c r="D332" s="4" t="inlineStr">
        <is>
          <t xml:space="preserve"> </t>
        </is>
      </c>
    </row>
    <row r="333">
      <c r="A333" s="4" t="inlineStr">
        <is>
          <t>Financing Receivable, Year Four, Originated, Three Years before Current Fiscal Year</t>
        </is>
      </c>
      <c r="B333" s="6" t="n">
        <v>160</v>
      </c>
      <c r="C333" s="6" t="n">
        <v>210</v>
      </c>
      <c r="D333" s="4" t="inlineStr">
        <is>
          <t xml:space="preserve"> </t>
        </is>
      </c>
    </row>
    <row r="334">
      <c r="A334" s="4" t="inlineStr">
        <is>
          <t>Financing Receivable, Year Five, Originated, Four Years before Current Fiscal Year</t>
        </is>
      </c>
      <c r="B334" s="6" t="n">
        <v>188</v>
      </c>
      <c r="C334" s="6" t="n">
        <v>170</v>
      </c>
      <c r="D334" s="4" t="inlineStr">
        <is>
          <t xml:space="preserve"> </t>
        </is>
      </c>
    </row>
    <row r="335">
      <c r="A335" s="4" t="inlineStr">
        <is>
          <t>Financing Receivable, Originated, More than Five Years before Current Fiscal Year</t>
        </is>
      </c>
      <c r="B335" s="6" t="n">
        <v>888</v>
      </c>
      <c r="C335" s="6" t="n">
        <v>867</v>
      </c>
      <c r="D335" s="4" t="inlineStr">
        <is>
          <t xml:space="preserve"> </t>
        </is>
      </c>
    </row>
    <row r="336">
      <c r="A336" s="4" t="inlineStr">
        <is>
          <t>Revolving Loans Amortized Cost Basis</t>
        </is>
      </c>
      <c r="B336" s="6" t="n">
        <v>0</v>
      </c>
      <c r="C336" s="6" t="n">
        <v>0</v>
      </c>
      <c r="D336" s="4" t="inlineStr">
        <is>
          <t xml:space="preserve"> </t>
        </is>
      </c>
    </row>
    <row r="337">
      <c r="A337" s="4" t="inlineStr">
        <is>
          <t>Gross loans</t>
        </is>
      </c>
      <c r="B337" s="6" t="n">
        <v>8669</v>
      </c>
      <c r="C337" s="6" t="n">
        <v>7746</v>
      </c>
      <c r="D337" s="4" t="inlineStr">
        <is>
          <t xml:space="preserve"> </t>
        </is>
      </c>
    </row>
    <row r="338">
      <c r="A338" s="4" t="inlineStr">
        <is>
          <t>Real estate construction | Pass | Internally Risk Rated</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Financing Receivable, Year One, Originated, Current Fiscal Year</t>
        </is>
      </c>
      <c r="B340" s="6" t="n">
        <v>21227</v>
      </c>
      <c r="C340" s="6" t="n">
        <v>19766</v>
      </c>
      <c r="D340" s="4" t="inlineStr">
        <is>
          <t xml:space="preserve"> </t>
        </is>
      </c>
    </row>
    <row r="341">
      <c r="A341" s="4" t="inlineStr">
        <is>
          <t>Financing Receivable, Year Two, Originated, Fiscal Year before Current Fiscal Year</t>
        </is>
      </c>
      <c r="B341" s="6" t="n">
        <v>24463</v>
      </c>
      <c r="C341" s="6" t="n">
        <v>39758</v>
      </c>
      <c r="D341" s="4" t="inlineStr">
        <is>
          <t xml:space="preserve"> </t>
        </is>
      </c>
    </row>
    <row r="342">
      <c r="A342" s="4" t="inlineStr">
        <is>
          <t>Financing Receivable, Year Three, Originated, Two Years before Current Fiscal Year</t>
        </is>
      </c>
      <c r="B342" s="6" t="n">
        <v>7719</v>
      </c>
      <c r="C342" s="6" t="n">
        <v>3953</v>
      </c>
      <c r="D342" s="4" t="inlineStr">
        <is>
          <t xml:space="preserve"> </t>
        </is>
      </c>
    </row>
    <row r="343">
      <c r="A343" s="4" t="inlineStr">
        <is>
          <t>Financing Receivable, Year Four, Originated, Three Years before Current Fiscal Year</t>
        </is>
      </c>
      <c r="B343" s="6" t="n">
        <v>1209</v>
      </c>
      <c r="C343" s="6" t="n">
        <v>1160</v>
      </c>
      <c r="D343" s="4" t="inlineStr">
        <is>
          <t xml:space="preserve"> </t>
        </is>
      </c>
    </row>
    <row r="344">
      <c r="A344" s="4" t="inlineStr">
        <is>
          <t>Financing Receivable, Year Five, Originated, Four Years before Current Fiscal Year</t>
        </is>
      </c>
      <c r="B344" s="6" t="n">
        <v>298</v>
      </c>
      <c r="C344" s="6" t="n">
        <v>0</v>
      </c>
      <c r="D344" s="4" t="inlineStr">
        <is>
          <t xml:space="preserve"> </t>
        </is>
      </c>
    </row>
    <row r="345">
      <c r="A345" s="4" t="inlineStr">
        <is>
          <t>Financing Receivable, Originated, More than Five Years before Current Fiscal Year</t>
        </is>
      </c>
      <c r="B345" s="6" t="n">
        <v>1060</v>
      </c>
      <c r="C345" s="6" t="n">
        <v>2604</v>
      </c>
      <c r="D345" s="4" t="inlineStr">
        <is>
          <t xml:space="preserve"> </t>
        </is>
      </c>
    </row>
    <row r="346">
      <c r="A346" s="4" t="inlineStr">
        <is>
          <t>Revolving Loans Amortized Cost Basis</t>
        </is>
      </c>
      <c r="B346" s="6" t="n">
        <v>6086</v>
      </c>
      <c r="C346" s="6" t="n">
        <v>8003</v>
      </c>
      <c r="D346" s="4" t="inlineStr">
        <is>
          <t xml:space="preserve"> </t>
        </is>
      </c>
    </row>
    <row r="347">
      <c r="A347" s="4" t="inlineStr">
        <is>
          <t>Gross loans</t>
        </is>
      </c>
      <c r="B347" s="6" t="n">
        <v>62062</v>
      </c>
      <c r="C347" s="6" t="n">
        <v>75244</v>
      </c>
      <c r="D347" s="4" t="inlineStr">
        <is>
          <t xml:space="preserve"> </t>
        </is>
      </c>
    </row>
    <row r="348">
      <c r="A348" s="4" t="inlineStr">
        <is>
          <t>Real estate construction | Special Mention | Internally Risk Rated</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Financing Receivable, Year One, Originated, Current Fiscal Year</t>
        </is>
      </c>
      <c r="B350" s="6" t="n">
        <v>0</v>
      </c>
      <c r="C350" s="6" t="n">
        <v>0</v>
      </c>
      <c r="D350" s="4" t="inlineStr">
        <is>
          <t xml:space="preserve"> </t>
        </is>
      </c>
    </row>
    <row r="351">
      <c r="A351" s="4" t="inlineStr">
        <is>
          <t>Financing Receivable, Year Two, Originated, Fiscal Year before Current Fiscal Year</t>
        </is>
      </c>
      <c r="B351" s="6" t="n">
        <v>168</v>
      </c>
      <c r="C351" s="6" t="n">
        <v>465</v>
      </c>
      <c r="D351" s="4" t="inlineStr">
        <is>
          <t xml:space="preserve"> </t>
        </is>
      </c>
    </row>
    <row r="352">
      <c r="A352" s="4" t="inlineStr">
        <is>
          <t>Financing Receivable, Year Three, Originated, Two Years before Current Fiscal Year</t>
        </is>
      </c>
      <c r="B352" s="6" t="n">
        <v>5100</v>
      </c>
      <c r="C352" s="6" t="n">
        <v>0</v>
      </c>
      <c r="D352" s="4" t="inlineStr">
        <is>
          <t xml:space="preserve"> </t>
        </is>
      </c>
    </row>
    <row r="353">
      <c r="A353" s="4" t="inlineStr">
        <is>
          <t>Financing Receivable, Year Four, Originated, Three Years before Current Fiscal Year</t>
        </is>
      </c>
      <c r="B353" s="6" t="n">
        <v>0</v>
      </c>
      <c r="C353" s="6" t="n">
        <v>92</v>
      </c>
      <c r="D353" s="4" t="inlineStr">
        <is>
          <t xml:space="preserve"> </t>
        </is>
      </c>
    </row>
    <row r="354">
      <c r="A354" s="4" t="inlineStr">
        <is>
          <t>Financing Receivable, Year Five, Originated, Four Years before Current Fiscal Year</t>
        </is>
      </c>
      <c r="B354" s="6" t="n">
        <v>0</v>
      </c>
      <c r="C354" s="6" t="n">
        <v>0</v>
      </c>
      <c r="D354" s="4" t="inlineStr">
        <is>
          <t xml:space="preserve"> </t>
        </is>
      </c>
    </row>
    <row r="355">
      <c r="A355" s="4" t="inlineStr">
        <is>
          <t>Financing Receivable, Originated, More than Five Years before Current Fiscal Year</t>
        </is>
      </c>
      <c r="B355" s="6" t="n">
        <v>667</v>
      </c>
      <c r="C355" s="6" t="n">
        <v>725</v>
      </c>
      <c r="D355" s="4" t="inlineStr">
        <is>
          <t xml:space="preserve"> </t>
        </is>
      </c>
    </row>
    <row r="356">
      <c r="A356" s="4" t="inlineStr">
        <is>
          <t>Revolving Loans Amortized Cost Basis</t>
        </is>
      </c>
      <c r="B356" s="6" t="n">
        <v>45</v>
      </c>
      <c r="C356" s="6" t="n">
        <v>0</v>
      </c>
      <c r="D356" s="4" t="inlineStr">
        <is>
          <t xml:space="preserve"> </t>
        </is>
      </c>
    </row>
    <row r="357">
      <c r="A357" s="4" t="inlineStr">
        <is>
          <t>Gross loans</t>
        </is>
      </c>
      <c r="B357" s="6" t="n">
        <v>5980</v>
      </c>
      <c r="C357" s="6" t="n">
        <v>1282</v>
      </c>
      <c r="D357" s="4" t="inlineStr">
        <is>
          <t xml:space="preserve"> </t>
        </is>
      </c>
    </row>
    <row r="358">
      <c r="A358" s="4" t="inlineStr">
        <is>
          <t>Real estate construction | Substandard | Internally Risk Rated</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Financing Receivable, Year One, Originated, Current Fiscal Year</t>
        </is>
      </c>
      <c r="B360" s="6" t="n">
        <v>0</v>
      </c>
      <c r="C360" s="6" t="n">
        <v>0</v>
      </c>
      <c r="D360" s="4" t="inlineStr">
        <is>
          <t xml:space="preserve"> </t>
        </is>
      </c>
    </row>
    <row r="361">
      <c r="A361" s="4" t="inlineStr">
        <is>
          <t>Financing Receivable, Year Two, Originated, Fiscal Year before Current Fiscal Year</t>
        </is>
      </c>
      <c r="B361" s="6" t="n">
        <v>0</v>
      </c>
      <c r="C361" s="6" t="n">
        <v>0</v>
      </c>
      <c r="D361" s="4" t="inlineStr">
        <is>
          <t xml:space="preserve"> </t>
        </is>
      </c>
    </row>
    <row r="362">
      <c r="A362" s="4" t="inlineStr">
        <is>
          <t>Financing Receivable, Year Three, Originated, Two Years before Current Fiscal Year</t>
        </is>
      </c>
      <c r="B362" s="6" t="n">
        <v>0</v>
      </c>
      <c r="C362" s="6" t="n">
        <v>0</v>
      </c>
      <c r="D362" s="4" t="inlineStr">
        <is>
          <t xml:space="preserve"> </t>
        </is>
      </c>
    </row>
    <row r="363">
      <c r="A363" s="4" t="inlineStr">
        <is>
          <t>Financing Receivable, Year Four, Originated, Three Years before Current Fiscal Year</t>
        </is>
      </c>
      <c r="B363" s="6" t="n">
        <v>0</v>
      </c>
      <c r="C363" s="6" t="n">
        <v>0</v>
      </c>
      <c r="D363" s="4" t="inlineStr">
        <is>
          <t xml:space="preserve"> </t>
        </is>
      </c>
    </row>
    <row r="364">
      <c r="A364" s="4" t="inlineStr">
        <is>
          <t>Financing Receivable, Year Five, Originated, Four Years before Current Fiscal Year</t>
        </is>
      </c>
      <c r="B364" s="6" t="n">
        <v>0</v>
      </c>
      <c r="C364" s="6" t="n">
        <v>0</v>
      </c>
      <c r="D364" s="4" t="inlineStr">
        <is>
          <t xml:space="preserve"> </t>
        </is>
      </c>
    </row>
    <row r="365">
      <c r="A365" s="4" t="inlineStr">
        <is>
          <t>Financing Receivable, Originated, More than Five Years before Current Fiscal Year</t>
        </is>
      </c>
      <c r="B365" s="6" t="n">
        <v>62</v>
      </c>
      <c r="C365" s="6" t="n">
        <v>69</v>
      </c>
      <c r="D365" s="4" t="inlineStr">
        <is>
          <t xml:space="preserve"> </t>
        </is>
      </c>
    </row>
    <row r="366">
      <c r="A366" s="4" t="inlineStr">
        <is>
          <t>Revolving Loans Amortized Cost Basis</t>
        </is>
      </c>
      <c r="B366" s="6" t="n">
        <v>0</v>
      </c>
      <c r="C366" s="6" t="n">
        <v>0</v>
      </c>
      <c r="D366" s="4" t="inlineStr">
        <is>
          <t xml:space="preserve"> </t>
        </is>
      </c>
    </row>
    <row r="367">
      <c r="A367" s="4" t="inlineStr">
        <is>
          <t>Gross loans</t>
        </is>
      </c>
      <c r="B367" s="6" t="n">
        <v>62</v>
      </c>
      <c r="C367" s="6" t="n">
        <v>69</v>
      </c>
      <c r="D367" s="4" t="inlineStr">
        <is>
          <t xml:space="preserve"> </t>
        </is>
      </c>
    </row>
    <row r="368">
      <c r="A368" s="4" t="inlineStr">
        <is>
          <t>Real estate construction | Performing Loans | Performance Rated</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Financing Receivable, Year One, Originated, Current Fiscal Year</t>
        </is>
      </c>
      <c r="B370" s="6" t="n">
        <v>6486</v>
      </c>
      <c r="C370" s="6" t="n">
        <v>5571</v>
      </c>
      <c r="D370" s="4" t="inlineStr">
        <is>
          <t xml:space="preserve"> </t>
        </is>
      </c>
    </row>
    <row r="371">
      <c r="A371" s="4" t="inlineStr">
        <is>
          <t>Financing Receivable, Year Two, Originated, Fiscal Year before Current Fiscal Year</t>
        </is>
      </c>
      <c r="B371" s="6" t="n">
        <v>222</v>
      </c>
      <c r="C371" s="6" t="n">
        <v>753</v>
      </c>
      <c r="D371" s="4" t="inlineStr">
        <is>
          <t xml:space="preserve"> </t>
        </is>
      </c>
    </row>
    <row r="372">
      <c r="A372" s="4" t="inlineStr">
        <is>
          <t>Financing Receivable, Year Three, Originated, Two Years before Current Fiscal Year</t>
        </is>
      </c>
      <c r="B372" s="6" t="n">
        <v>725</v>
      </c>
      <c r="C372" s="6" t="n">
        <v>175</v>
      </c>
      <c r="D372" s="4" t="inlineStr">
        <is>
          <t xml:space="preserve"> </t>
        </is>
      </c>
    </row>
    <row r="373">
      <c r="A373" s="4" t="inlineStr">
        <is>
          <t>Financing Receivable, Year Four, Originated, Three Years before Current Fiscal Year</t>
        </is>
      </c>
      <c r="B373" s="6" t="n">
        <v>160</v>
      </c>
      <c r="C373" s="6" t="n">
        <v>210</v>
      </c>
      <c r="D373" s="4" t="inlineStr">
        <is>
          <t xml:space="preserve"> </t>
        </is>
      </c>
    </row>
    <row r="374">
      <c r="A374" s="4" t="inlineStr">
        <is>
          <t>Financing Receivable, Year Five, Originated, Four Years before Current Fiscal Year</t>
        </is>
      </c>
      <c r="B374" s="6" t="n">
        <v>188</v>
      </c>
      <c r="C374" s="6" t="n">
        <v>170</v>
      </c>
      <c r="D374" s="4" t="inlineStr">
        <is>
          <t xml:space="preserve"> </t>
        </is>
      </c>
    </row>
    <row r="375">
      <c r="A375" s="4" t="inlineStr">
        <is>
          <t>Financing Receivable, Originated, More than Five Years before Current Fiscal Year</t>
        </is>
      </c>
      <c r="B375" s="6" t="n">
        <v>888</v>
      </c>
      <c r="C375" s="6" t="n">
        <v>867</v>
      </c>
      <c r="D375" s="4" t="inlineStr">
        <is>
          <t xml:space="preserve"> </t>
        </is>
      </c>
    </row>
    <row r="376">
      <c r="A376" s="4" t="inlineStr">
        <is>
          <t>Revolving Loans Amortized Cost Basis</t>
        </is>
      </c>
      <c r="B376" s="6" t="n">
        <v>0</v>
      </c>
      <c r="C376" s="6" t="n">
        <v>0</v>
      </c>
      <c r="D376" s="4" t="inlineStr">
        <is>
          <t xml:space="preserve"> </t>
        </is>
      </c>
    </row>
    <row r="377">
      <c r="A377" s="4" t="inlineStr">
        <is>
          <t>Gross loans</t>
        </is>
      </c>
      <c r="B377" s="6" t="n">
        <v>8669</v>
      </c>
      <c r="C377" s="6" t="n">
        <v>7746</v>
      </c>
      <c r="D377" s="4" t="inlineStr">
        <is>
          <t xml:space="preserve"> </t>
        </is>
      </c>
    </row>
    <row r="378">
      <c r="A378" s="4" t="inlineStr">
        <is>
          <t>Consumer</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Gross loans</t>
        </is>
      </c>
      <c r="B380" s="6" t="n">
        <v>9318</v>
      </c>
      <c r="C380" s="6" t="n">
        <v>9954</v>
      </c>
      <c r="D380" s="4" t="inlineStr">
        <is>
          <t xml:space="preserve"> </t>
        </is>
      </c>
    </row>
    <row r="381">
      <c r="A381" s="4" t="inlineStr">
        <is>
          <t>Financing Receivable, Allowance for Credit Loss, Writeoff</t>
        </is>
      </c>
      <c r="B381" s="6" t="n">
        <v>218</v>
      </c>
      <c r="C381" s="6" t="n">
        <v>396</v>
      </c>
      <c r="D381" s="7" t="n">
        <v>181</v>
      </c>
    </row>
    <row r="382">
      <c r="A382" s="4" t="inlineStr">
        <is>
          <t>Consumer | Performance Rated</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Financing Receivable, Year One, Originated, Current Fiscal Year</t>
        </is>
      </c>
      <c r="B384" s="6" t="n">
        <v>2000</v>
      </c>
      <c r="C384" s="6" t="n">
        <v>2351</v>
      </c>
      <c r="D384" s="4" t="inlineStr">
        <is>
          <t xml:space="preserve"> </t>
        </is>
      </c>
    </row>
    <row r="385">
      <c r="A385" s="4" t="inlineStr">
        <is>
          <t>Financing Receivable, Year Two, Originated, Fiscal Year before Current Fiscal Year</t>
        </is>
      </c>
      <c r="B385" s="6" t="n">
        <v>1521</v>
      </c>
      <c r="C385" s="6" t="n">
        <v>2685</v>
      </c>
      <c r="D385" s="4" t="inlineStr">
        <is>
          <t xml:space="preserve"> </t>
        </is>
      </c>
    </row>
    <row r="386">
      <c r="A386" s="4" t="inlineStr">
        <is>
          <t>Financing Receivable, Year Three, Originated, Two Years before Current Fiscal Year</t>
        </is>
      </c>
      <c r="B386" s="6" t="n">
        <v>1694</v>
      </c>
      <c r="C386" s="6" t="n">
        <v>778</v>
      </c>
      <c r="D386" s="4" t="inlineStr">
        <is>
          <t xml:space="preserve"> </t>
        </is>
      </c>
    </row>
    <row r="387">
      <c r="A387" s="4" t="inlineStr">
        <is>
          <t>Financing Receivable, Year Four, Originated, Three Years before Current Fiscal Year</t>
        </is>
      </c>
      <c r="B387" s="6" t="n">
        <v>465</v>
      </c>
      <c r="C387" s="6" t="n">
        <v>522</v>
      </c>
      <c r="D387" s="4" t="inlineStr">
        <is>
          <t xml:space="preserve"> </t>
        </is>
      </c>
    </row>
    <row r="388">
      <c r="A388" s="4" t="inlineStr">
        <is>
          <t>Financing Receivable, Year Five, Originated, Four Years before Current Fiscal Year</t>
        </is>
      </c>
      <c r="B388" s="6" t="n">
        <v>276</v>
      </c>
      <c r="C388" s="6" t="n">
        <v>271</v>
      </c>
      <c r="D388" s="4" t="inlineStr">
        <is>
          <t xml:space="preserve"> </t>
        </is>
      </c>
    </row>
    <row r="389">
      <c r="A389" s="4" t="inlineStr">
        <is>
          <t>Financing Receivable, Originated, More than Five Years before Current Fiscal Year</t>
        </is>
      </c>
      <c r="B389" s="6" t="n">
        <v>778</v>
      </c>
      <c r="C389" s="6" t="n">
        <v>1085</v>
      </c>
      <c r="D389" s="4" t="inlineStr">
        <is>
          <t xml:space="preserve"> </t>
        </is>
      </c>
    </row>
    <row r="390">
      <c r="A390" s="4" t="inlineStr">
        <is>
          <t>Revolving Loans Amortized Cost Basis</t>
        </is>
      </c>
      <c r="B390" s="6" t="n">
        <v>2584</v>
      </c>
      <c r="C390" s="6" t="n">
        <v>2262</v>
      </c>
      <c r="D390" s="4" t="inlineStr">
        <is>
          <t xml:space="preserve"> </t>
        </is>
      </c>
    </row>
    <row r="391">
      <c r="A391" s="4" t="inlineStr">
        <is>
          <t>Gross loans</t>
        </is>
      </c>
      <c r="B391" s="6" t="n">
        <v>9318</v>
      </c>
      <c r="C391" s="6" t="n">
        <v>9954</v>
      </c>
      <c r="D391" s="4" t="inlineStr">
        <is>
          <t xml:space="preserve"> </t>
        </is>
      </c>
    </row>
    <row r="392">
      <c r="A392" s="4" t="inlineStr">
        <is>
          <t>Financing Receivable, Year One, Originated, Current Fiscal Year, Writeoff</t>
        </is>
      </c>
      <c r="B392" s="6" t="n">
        <v>0</v>
      </c>
      <c r="C392" s="6" t="n">
        <v>48</v>
      </c>
      <c r="D392" s="4" t="inlineStr">
        <is>
          <t xml:space="preserve"> </t>
        </is>
      </c>
    </row>
    <row r="393">
      <c r="A393" s="4" t="inlineStr">
        <is>
          <t>Financing Receivable, Year Two, Originated, Fiscal Year before Current Fiscal Year, Writeoff</t>
        </is>
      </c>
      <c r="B393" s="6" t="n">
        <v>4</v>
      </c>
      <c r="C393" s="6" t="n">
        <v>83</v>
      </c>
      <c r="D393" s="4" t="inlineStr">
        <is>
          <t xml:space="preserve"> </t>
        </is>
      </c>
    </row>
    <row r="394">
      <c r="A394" s="4" t="inlineStr">
        <is>
          <t>Financing Receivable, Year Three, Originated, Two Years before Current Fiscal Year, Writeoff</t>
        </is>
      </c>
      <c r="B394" s="6" t="n">
        <v>9</v>
      </c>
      <c r="C394" s="6" t="n">
        <v>42</v>
      </c>
      <c r="D394" s="4" t="inlineStr">
        <is>
          <t xml:space="preserve"> </t>
        </is>
      </c>
    </row>
    <row r="395">
      <c r="A395" s="4" t="inlineStr">
        <is>
          <t>Financing Receivable, Year Four, Originated, Three Years before Current Fiscal Year, Writeoff</t>
        </is>
      </c>
      <c r="B395" s="6" t="n">
        <v>0</v>
      </c>
      <c r="C395" s="6" t="n">
        <v>55</v>
      </c>
      <c r="D395" s="4" t="inlineStr">
        <is>
          <t xml:space="preserve"> </t>
        </is>
      </c>
    </row>
    <row r="396">
      <c r="A396" s="4" t="inlineStr">
        <is>
          <t>Financing Receivable, Year Five, Originated, Four Years before Current Fiscal Year, Writeoff</t>
        </is>
      </c>
      <c r="B396" s="6" t="n">
        <v>1</v>
      </c>
      <c r="C396" s="6" t="n">
        <v>23</v>
      </c>
      <c r="D396" s="4" t="inlineStr">
        <is>
          <t xml:space="preserve"> </t>
        </is>
      </c>
    </row>
    <row r="397">
      <c r="A397" s="4" t="inlineStr">
        <is>
          <t>Financing Receivable, Originated, More than Five Years before Current Fiscal Year, Writeoff</t>
        </is>
      </c>
      <c r="B397" s="6" t="n">
        <v>7</v>
      </c>
      <c r="C397" s="6" t="n">
        <v>78</v>
      </c>
      <c r="D397" s="4" t="inlineStr">
        <is>
          <t xml:space="preserve"> </t>
        </is>
      </c>
    </row>
    <row r="398">
      <c r="A398" s="4" t="inlineStr">
        <is>
          <t>Revolving Loans Amortized Cost Basis</t>
        </is>
      </c>
      <c r="B398" s="6" t="n">
        <v>197</v>
      </c>
      <c r="C398" s="6" t="n">
        <v>67</v>
      </c>
      <c r="D398" s="4" t="inlineStr">
        <is>
          <t xml:space="preserve"> </t>
        </is>
      </c>
    </row>
    <row r="399">
      <c r="A399" s="4" t="inlineStr">
        <is>
          <t>Financing Receivable, Allowance for Credit Loss, Writeoff</t>
        </is>
      </c>
      <c r="B399" s="6" t="n">
        <v>218</v>
      </c>
      <c r="C399" s="6" t="n">
        <v>396</v>
      </c>
      <c r="D399" s="4" t="inlineStr">
        <is>
          <t xml:space="preserve"> </t>
        </is>
      </c>
    </row>
    <row r="400">
      <c r="A400" s="4" t="inlineStr">
        <is>
          <t>Consumer | Performing Loans | Performance Rate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Financing Receivable, Year One, Originated, Current Fiscal Year</t>
        </is>
      </c>
      <c r="B402" s="6" t="n">
        <v>2000</v>
      </c>
      <c r="C402" s="6" t="n">
        <v>2351</v>
      </c>
      <c r="D402" s="4" t="inlineStr">
        <is>
          <t xml:space="preserve"> </t>
        </is>
      </c>
    </row>
    <row r="403">
      <c r="A403" s="4" t="inlineStr">
        <is>
          <t>Financing Receivable, Year Two, Originated, Fiscal Year before Current Fiscal Year</t>
        </is>
      </c>
      <c r="B403" s="6" t="n">
        <v>1521</v>
      </c>
      <c r="C403" s="6" t="n">
        <v>2685</v>
      </c>
      <c r="D403" s="4" t="inlineStr">
        <is>
          <t xml:space="preserve"> </t>
        </is>
      </c>
    </row>
    <row r="404">
      <c r="A404" s="4" t="inlineStr">
        <is>
          <t>Financing Receivable, Year Three, Originated, Two Years before Current Fiscal Year</t>
        </is>
      </c>
      <c r="B404" s="6" t="n">
        <v>1694</v>
      </c>
      <c r="C404" s="6" t="n">
        <v>778</v>
      </c>
      <c r="D404" s="4" t="inlineStr">
        <is>
          <t xml:space="preserve"> </t>
        </is>
      </c>
    </row>
    <row r="405">
      <c r="A405" s="4" t="inlineStr">
        <is>
          <t>Financing Receivable, Year Four, Originated, Three Years before Current Fiscal Year</t>
        </is>
      </c>
      <c r="B405" s="6" t="n">
        <v>465</v>
      </c>
      <c r="C405" s="6" t="n">
        <v>522</v>
      </c>
      <c r="D405" s="4" t="inlineStr">
        <is>
          <t xml:space="preserve"> </t>
        </is>
      </c>
    </row>
    <row r="406">
      <c r="A406" s="4" t="inlineStr">
        <is>
          <t>Financing Receivable, Year Five, Originated, Four Years before Current Fiscal Year</t>
        </is>
      </c>
      <c r="B406" s="6" t="n">
        <v>276</v>
      </c>
      <c r="C406" s="6" t="n">
        <v>271</v>
      </c>
      <c r="D406" s="4" t="inlineStr">
        <is>
          <t xml:space="preserve"> </t>
        </is>
      </c>
    </row>
    <row r="407">
      <c r="A407" s="4" t="inlineStr">
        <is>
          <t>Financing Receivable, Originated, More than Five Years before Current Fiscal Year</t>
        </is>
      </c>
      <c r="B407" s="6" t="n">
        <v>778</v>
      </c>
      <c r="C407" s="6" t="n">
        <v>1085</v>
      </c>
      <c r="D407" s="4" t="inlineStr">
        <is>
          <t xml:space="preserve"> </t>
        </is>
      </c>
    </row>
    <row r="408">
      <c r="A408" s="4" t="inlineStr">
        <is>
          <t>Revolving Loans Amortized Cost Basis</t>
        </is>
      </c>
      <c r="B408" s="6" t="n">
        <v>2584</v>
      </c>
      <c r="C408" s="6" t="n">
        <v>2259</v>
      </c>
      <c r="D408" s="4" t="inlineStr">
        <is>
          <t xml:space="preserve"> </t>
        </is>
      </c>
    </row>
    <row r="409">
      <c r="A409" s="4" t="inlineStr">
        <is>
          <t>Gross loans</t>
        </is>
      </c>
      <c r="B409" s="7" t="n">
        <v>9318</v>
      </c>
      <c r="C409" s="6" t="n">
        <v>9951</v>
      </c>
      <c r="D409" s="4" t="inlineStr">
        <is>
          <t xml:space="preserve"> </t>
        </is>
      </c>
    </row>
    <row r="410">
      <c r="A410" s="4" t="inlineStr">
        <is>
          <t>Consumer | Nonperforming Loans | Performance Rated</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Financing Receivable, Year One, Originated, Current Fiscal Year</t>
        </is>
      </c>
      <c r="B412" s="4" t="inlineStr">
        <is>
          <t xml:space="preserve"> </t>
        </is>
      </c>
      <c r="C412" s="6" t="n">
        <v>0</v>
      </c>
      <c r="D412" s="4" t="inlineStr">
        <is>
          <t xml:space="preserve"> </t>
        </is>
      </c>
    </row>
    <row r="413">
      <c r="A413" s="4" t="inlineStr">
        <is>
          <t>Financing Receivable, Year Two, Originated, Fiscal Year before Current Fiscal Year</t>
        </is>
      </c>
      <c r="B413" s="4" t="inlineStr">
        <is>
          <t xml:space="preserve"> </t>
        </is>
      </c>
      <c r="C413" s="6" t="n">
        <v>0</v>
      </c>
      <c r="D413" s="4" t="inlineStr">
        <is>
          <t xml:space="preserve"> </t>
        </is>
      </c>
    </row>
    <row r="414">
      <c r="A414" s="4" t="inlineStr">
        <is>
          <t>Financing Receivable, Year Three, Originated, Two Years before Current Fiscal Year</t>
        </is>
      </c>
      <c r="B414" s="4" t="inlineStr">
        <is>
          <t xml:space="preserve"> </t>
        </is>
      </c>
      <c r="C414" s="6" t="n">
        <v>0</v>
      </c>
      <c r="D414" s="4" t="inlineStr">
        <is>
          <t xml:space="preserve"> </t>
        </is>
      </c>
    </row>
    <row r="415">
      <c r="A415" s="4" t="inlineStr">
        <is>
          <t>Financing Receivable, Year Four, Originated, Three Years before Current Fiscal Year</t>
        </is>
      </c>
      <c r="B415" s="4" t="inlineStr">
        <is>
          <t xml:space="preserve"> </t>
        </is>
      </c>
      <c r="C415" s="6" t="n">
        <v>0</v>
      </c>
      <c r="D415" s="4" t="inlineStr">
        <is>
          <t xml:space="preserve"> </t>
        </is>
      </c>
    </row>
    <row r="416">
      <c r="A416" s="4" t="inlineStr">
        <is>
          <t>Financing Receivable, Year Five, Originated, Four Years before Current Fiscal Year</t>
        </is>
      </c>
      <c r="B416" s="4" t="inlineStr">
        <is>
          <t xml:space="preserve"> </t>
        </is>
      </c>
      <c r="C416" s="6" t="n">
        <v>0</v>
      </c>
      <c r="D416" s="4" t="inlineStr">
        <is>
          <t xml:space="preserve"> </t>
        </is>
      </c>
    </row>
    <row r="417">
      <c r="A417" s="4" t="inlineStr">
        <is>
          <t>Financing Receivable, Originated, More than Five Years before Current Fiscal Year</t>
        </is>
      </c>
      <c r="B417" s="4" t="inlineStr">
        <is>
          <t xml:space="preserve"> </t>
        </is>
      </c>
      <c r="C417" s="6" t="n">
        <v>0</v>
      </c>
      <c r="D417" s="4" t="inlineStr">
        <is>
          <t xml:space="preserve"> </t>
        </is>
      </c>
    </row>
    <row r="418">
      <c r="A418" s="4" t="inlineStr">
        <is>
          <t>Revolving Loans Amortized Cost Basis</t>
        </is>
      </c>
      <c r="B418" s="4" t="inlineStr">
        <is>
          <t xml:space="preserve"> </t>
        </is>
      </c>
      <c r="C418" s="6" t="n">
        <v>3</v>
      </c>
      <c r="D418" s="4" t="inlineStr">
        <is>
          <t xml:space="preserve"> </t>
        </is>
      </c>
    </row>
    <row r="419">
      <c r="A419" s="4" t="inlineStr">
        <is>
          <t>Gross loans</t>
        </is>
      </c>
      <c r="B419" s="4" t="inlineStr">
        <is>
          <t xml:space="preserve"> </t>
        </is>
      </c>
      <c r="C419" s="7" t="n">
        <v>3</v>
      </c>
      <c r="D4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hange in Fair Value (Details) - USD ($) $ in Thousands</t>
        </is>
      </c>
      <c r="B1" s="2" t="inlineStr">
        <is>
          <t>Dec. 31, 2024</t>
        </is>
      </c>
      <c r="C1" s="2" t="inlineStr">
        <is>
          <t>Dec. 31, 2023</t>
        </is>
      </c>
    </row>
    <row r="2">
      <c r="A2" s="4" t="inlineStr">
        <is>
          <t>Business Assets</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Financing Receivable, Individually Evaluated for Credit Loss</t>
        </is>
      </c>
      <c r="B4" s="7" t="n">
        <v>2307</v>
      </c>
      <c r="C4" s="7" t="n">
        <v>1004</v>
      </c>
    </row>
    <row r="5">
      <c r="A5" s="4" t="inlineStr">
        <is>
          <t>Business Assets | Commercial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Individually Evaluated for Credit Loss</t>
        </is>
      </c>
      <c r="B7" s="6" t="n">
        <v>0</v>
      </c>
      <c r="C7" s="6" t="n">
        <v>0</v>
      </c>
    </row>
    <row r="8">
      <c r="A8" s="4" t="inlineStr">
        <is>
          <t>Business Assets | Residential mortgag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Individually Evaluated for Credit Loss</t>
        </is>
      </c>
      <c r="B10" s="6" t="n">
        <v>0</v>
      </c>
      <c r="C10" s="6" t="n">
        <v>0</v>
      </c>
    </row>
    <row r="11">
      <c r="A11" s="4" t="inlineStr">
        <is>
          <t>Business Assets | Commercial and industr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Individually Evaluated for Credit Loss</t>
        </is>
      </c>
      <c r="B13" s="6" t="n">
        <v>2307</v>
      </c>
      <c r="C13" s="6" t="n">
        <v>1004</v>
      </c>
    </row>
    <row r="14">
      <c r="A14" s="4" t="inlineStr">
        <is>
          <t>Business Assets | Home equity lines of credi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Individually Evaluated for Credit Loss</t>
        </is>
      </c>
      <c r="B16" s="6" t="n">
        <v>0</v>
      </c>
      <c r="C16" s="6" t="n">
        <v>0</v>
      </c>
    </row>
    <row r="17">
      <c r="A17" s="4" t="inlineStr">
        <is>
          <t>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Individually Evaluated for Credit Loss</t>
        </is>
      </c>
      <c r="B19" s="6" t="n">
        <v>3564</v>
      </c>
      <c r="C19" s="6" t="n">
        <v>2007</v>
      </c>
    </row>
    <row r="20">
      <c r="A20" s="4" t="inlineStr">
        <is>
          <t>Real Estate | Commercial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Individually Evaluated for Credit Loss</t>
        </is>
      </c>
      <c r="B22" s="6" t="n">
        <v>3564</v>
      </c>
      <c r="C22" s="6" t="n">
        <v>1479</v>
      </c>
    </row>
    <row r="23">
      <c r="A23" s="4" t="inlineStr">
        <is>
          <t>Real Estate | Residential mortgag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Individually Evaluated for Credit Loss</t>
        </is>
      </c>
      <c r="B25" s="6" t="n">
        <v>0</v>
      </c>
      <c r="C25" s="6" t="n">
        <v>343</v>
      </c>
    </row>
    <row r="26">
      <c r="A26" s="4" t="inlineStr">
        <is>
          <t>Real Estate | Commercial and industrial</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Individually Evaluated for Credit Loss</t>
        </is>
      </c>
      <c r="B28" s="6" t="n">
        <v>0</v>
      </c>
      <c r="C28" s="6" t="n">
        <v>0</v>
      </c>
    </row>
    <row r="29">
      <c r="A29" s="4" t="inlineStr">
        <is>
          <t>Real Estate | Home equity lines of credi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Individually Evaluated for Credit Loss</t>
        </is>
      </c>
      <c r="B31" s="7" t="n">
        <v>0</v>
      </c>
      <c r="C31" s="7" t="n">
        <v>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SECURITIES: Unrealized gains (losses) arising during the period, income taxes</t>
        </is>
      </c>
      <c r="B4" s="7" t="n">
        <v>633</v>
      </c>
      <c r="C4" s="7" t="n">
        <v>1814</v>
      </c>
      <c r="D4" s="7" t="n">
        <v>-14499</v>
      </c>
    </row>
    <row r="5">
      <c r="A5" s="4" t="inlineStr">
        <is>
          <t>SECURITIES: Reclassification adjustment for net AFS investment securities (gains) losses included in net income, income taxes</t>
        </is>
      </c>
      <c r="B5" s="6" t="n">
        <v>-16</v>
      </c>
      <c r="C5" s="6" t="n">
        <v>1188</v>
      </c>
      <c r="D5" s="6" t="n">
        <v>55</v>
      </c>
    </row>
    <row r="6">
      <c r="A6" s="4" t="inlineStr">
        <is>
          <t>SECURITIES: Unrealized losses on securities previously transferred to HTM, income taxes</t>
        </is>
      </c>
      <c r="B6" s="6" t="n">
        <v>0</v>
      </c>
      <c r="C6" s="6" t="n">
        <v>0</v>
      </c>
      <c r="D6" s="6" t="n">
        <v>-1072</v>
      </c>
    </row>
    <row r="7">
      <c r="A7" s="4" t="inlineStr">
        <is>
          <t>SECURITIES: Amortization of unrealized losses on AFS investment securities transferred to HTM, income taxes</t>
        </is>
      </c>
      <c r="B7" s="6" t="n">
        <v>254</v>
      </c>
      <c r="C7" s="6" t="n">
        <v>203</v>
      </c>
      <c r="D7" s="6" t="n">
        <v>211</v>
      </c>
    </row>
    <row r="8">
      <c r="A8" s="4" t="inlineStr">
        <is>
          <t>PENSION: Amortization of pension net loss, income taxes</t>
        </is>
      </c>
      <c r="B8" s="6" t="n">
        <v>18</v>
      </c>
      <c r="C8" s="6" t="n">
        <v>76</v>
      </c>
      <c r="D8" s="6" t="n">
        <v>90</v>
      </c>
    </row>
    <row r="9">
      <c r="A9" s="4" t="inlineStr">
        <is>
          <t>PENSION: Unrecognized gain, income taxes</t>
        </is>
      </c>
      <c r="B9" s="7" t="n">
        <v>114</v>
      </c>
      <c r="C9" s="7" t="n">
        <v>312</v>
      </c>
      <c r="D9"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Loan Losses And Recorded Investment In Financing Receivabl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19969</v>
      </c>
      <c r="C4" s="7" t="n">
        <v>17861</v>
      </c>
      <c r="D4" s="7" t="n">
        <v>19033</v>
      </c>
    </row>
    <row r="5">
      <c r="A5" s="4" t="inlineStr">
        <is>
          <t>Charge-offs</t>
        </is>
      </c>
      <c r="B5" s="6" t="n">
        <v>-356</v>
      </c>
      <c r="C5" s="6" t="n">
        <v>-506</v>
      </c>
      <c r="D5" s="6" t="n">
        <v>-1286</v>
      </c>
    </row>
    <row r="6">
      <c r="A6" s="4" t="inlineStr">
        <is>
          <t>Recoveries</t>
        </is>
      </c>
      <c r="B6" s="6" t="n">
        <v>104</v>
      </c>
      <c r="C6" s="6" t="n">
        <v>136</v>
      </c>
      <c r="D6" s="6" t="n">
        <v>114</v>
      </c>
    </row>
    <row r="7">
      <c r="A7" s="4" t="inlineStr">
        <is>
          <t>Financing Receivable, Credit Loss, Expense (Reversal)</t>
        </is>
      </c>
      <c r="B7" s="6" t="n">
        <v>-2763</v>
      </c>
      <c r="C7" s="6" t="n">
        <v>844</v>
      </c>
      <c r="D7" s="4" t="inlineStr">
        <is>
          <t xml:space="preserve"> </t>
        </is>
      </c>
    </row>
    <row r="8">
      <c r="A8" s="4" t="inlineStr">
        <is>
          <t>Ending balance</t>
        </is>
      </c>
      <c r="B8" s="6" t="n">
        <v>17280</v>
      </c>
      <c r="C8" s="6" t="n">
        <v>19969</v>
      </c>
      <c r="D8" s="6" t="n">
        <v>17861</v>
      </c>
    </row>
    <row r="9">
      <c r="A9" s="4" t="inlineStr">
        <is>
          <t>Financing Receivable Excluding Unfunded Commitment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Financing Receivable, Credit Loss, Expense (Reversal)</t>
        </is>
      </c>
      <c r="B11" s="6" t="n">
        <v>-2437</v>
      </c>
      <c r="C11" s="6" t="n">
        <v>860</v>
      </c>
      <c r="D11" s="6" t="n">
        <v>0</v>
      </c>
    </row>
    <row r="12">
      <c r="A12" s="4" t="inlineStr">
        <is>
          <t>Unfunded Loan Commitment</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Financing Receivable, Credit Loss, Expense (Reversal)</t>
        </is>
      </c>
      <c r="B14" s="6" t="n">
        <v>-326</v>
      </c>
      <c r="C14" s="6" t="n">
        <v>-16</v>
      </c>
      <c r="D14" s="6" t="n">
        <v>0</v>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6" t="n">
        <v>1618</v>
      </c>
      <c r="D17" s="4" t="inlineStr">
        <is>
          <t xml:space="preserve"> </t>
        </is>
      </c>
    </row>
    <row r="18">
      <c r="A18" s="4" t="inlineStr">
        <is>
          <t>Ending balance</t>
        </is>
      </c>
      <c r="B18" s="4" t="inlineStr">
        <is>
          <t xml:space="preserve"> </t>
        </is>
      </c>
      <c r="C18" s="4" t="inlineStr">
        <is>
          <t xml:space="preserve"> </t>
        </is>
      </c>
      <c r="D18" s="6" t="n">
        <v>1618</v>
      </c>
    </row>
    <row r="19">
      <c r="A19" s="4" t="inlineStr">
        <is>
          <t>Commercial real estate</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6" t="n">
        <v>12010</v>
      </c>
      <c r="C21" s="6" t="n">
        <v>10016</v>
      </c>
      <c r="D21" s="6" t="n">
        <v>10716</v>
      </c>
    </row>
    <row r="22">
      <c r="A22" s="4" t="inlineStr">
        <is>
          <t>Charge-offs</t>
        </is>
      </c>
      <c r="B22" s="6" t="n">
        <v>0</v>
      </c>
      <c r="C22" s="6" t="n">
        <v>0</v>
      </c>
      <c r="D22" s="6" t="n">
        <v>-831</v>
      </c>
    </row>
    <row r="23">
      <c r="A23" s="4" t="inlineStr">
        <is>
          <t>Recoveries</t>
        </is>
      </c>
      <c r="B23" s="6" t="n">
        <v>0</v>
      </c>
      <c r="C23" s="6" t="n">
        <v>0</v>
      </c>
      <c r="D23" s="6" t="n">
        <v>0</v>
      </c>
    </row>
    <row r="24">
      <c r="A24" s="4" t="inlineStr">
        <is>
          <t>Ending balance</t>
        </is>
      </c>
      <c r="B24" s="6" t="n">
        <v>10578</v>
      </c>
      <c r="C24" s="6" t="n">
        <v>12010</v>
      </c>
      <c r="D24" s="6" t="n">
        <v>10016</v>
      </c>
    </row>
    <row r="25">
      <c r="A25" s="4" t="inlineStr">
        <is>
          <t>Commercial real estate | Financing Receivable Excluding Unfunded Commitments</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Financing Receivable, Credit Loss, Expense (Reversal)</t>
        </is>
      </c>
      <c r="B27" s="6" t="n">
        <v>-1432</v>
      </c>
      <c r="C27" s="6" t="n">
        <v>888</v>
      </c>
      <c r="D27" s="6" t="n">
        <v>131</v>
      </c>
    </row>
    <row r="28">
      <c r="A28" s="4" t="inlineStr">
        <is>
          <t>Commercial real estate | Cumulative Effect, Period of Adoption, Adjustment</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1106</v>
      </c>
      <c r="D30" s="4" t="inlineStr">
        <is>
          <t xml:space="preserve"> </t>
        </is>
      </c>
    </row>
    <row r="31">
      <c r="A31" s="4" t="inlineStr">
        <is>
          <t>Ending balance</t>
        </is>
      </c>
      <c r="B31" s="4" t="inlineStr">
        <is>
          <t xml:space="preserve"> </t>
        </is>
      </c>
      <c r="C31" s="4" t="inlineStr">
        <is>
          <t xml:space="preserve"> </t>
        </is>
      </c>
      <c r="D31" s="6" t="n">
        <v>1106</v>
      </c>
    </row>
    <row r="32">
      <c r="A32" s="4" t="inlineStr">
        <is>
          <t>Residential mortgage</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6" t="n">
        <v>3303</v>
      </c>
      <c r="C34" s="6" t="n">
        <v>3029</v>
      </c>
      <c r="D34" s="6" t="n">
        <v>3235</v>
      </c>
    </row>
    <row r="35">
      <c r="A35" s="4" t="inlineStr">
        <is>
          <t>Charge-offs</t>
        </is>
      </c>
      <c r="B35" s="6" t="n">
        <v>0</v>
      </c>
      <c r="C35" s="6" t="n">
        <v>0</v>
      </c>
      <c r="D35" s="6" t="n">
        <v>-3</v>
      </c>
    </row>
    <row r="36">
      <c r="A36" s="4" t="inlineStr">
        <is>
          <t>Recoveries</t>
        </is>
      </c>
      <c r="B36" s="6" t="n">
        <v>0</v>
      </c>
      <c r="C36" s="6" t="n">
        <v>0</v>
      </c>
      <c r="D36" s="6" t="n">
        <v>5</v>
      </c>
    </row>
    <row r="37">
      <c r="A37" s="4" t="inlineStr">
        <is>
          <t>Ending balance</t>
        </is>
      </c>
      <c r="B37" s="6" t="n">
        <v>2976</v>
      </c>
      <c r="C37" s="6" t="n">
        <v>3303</v>
      </c>
      <c r="D37" s="6" t="n">
        <v>3029</v>
      </c>
    </row>
    <row r="38">
      <c r="A38" s="4" t="inlineStr">
        <is>
          <t>Residential mortgage | Financing Receivable Excluding Unfunded Commitments</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Financing Receivable, Credit Loss, Expense (Reversal)</t>
        </is>
      </c>
      <c r="B40" s="6" t="n">
        <v>-327</v>
      </c>
      <c r="C40" s="6" t="n">
        <v>-23</v>
      </c>
      <c r="D40" s="6" t="n">
        <v>-208</v>
      </c>
    </row>
    <row r="41">
      <c r="A41" s="4" t="inlineStr">
        <is>
          <t>Residential mortgage | Cumulative Effect, Period of Adoption, Adjustment</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297</v>
      </c>
      <c r="D43" s="4" t="inlineStr">
        <is>
          <t xml:space="preserve"> </t>
        </is>
      </c>
    </row>
    <row r="44">
      <c r="A44" s="4" t="inlineStr">
        <is>
          <t>Ending balance</t>
        </is>
      </c>
      <c r="B44" s="4" t="inlineStr">
        <is>
          <t xml:space="preserve"> </t>
        </is>
      </c>
      <c r="C44" s="4" t="inlineStr">
        <is>
          <t xml:space="preserve"> </t>
        </is>
      </c>
      <c r="D44" s="6" t="n">
        <v>297</v>
      </c>
    </row>
    <row r="45">
      <c r="A45" s="4" t="inlineStr">
        <is>
          <t>Commercial and industrial</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Beginning balance</t>
        </is>
      </c>
      <c r="B47" s="6" t="n">
        <v>2048</v>
      </c>
      <c r="C47" s="6" t="n">
        <v>2848</v>
      </c>
      <c r="D47" s="6" t="n">
        <v>3176</v>
      </c>
    </row>
    <row r="48">
      <c r="A48" s="4" t="inlineStr">
        <is>
          <t>Charge-offs</t>
        </is>
      </c>
      <c r="B48" s="6" t="n">
        <v>-138</v>
      </c>
      <c r="C48" s="6" t="n">
        <v>-110</v>
      </c>
      <c r="D48" s="6" t="n">
        <v>-238</v>
      </c>
    </row>
    <row r="49">
      <c r="A49" s="4" t="inlineStr">
        <is>
          <t>Recoveries</t>
        </is>
      </c>
      <c r="B49" s="6" t="n">
        <v>26</v>
      </c>
      <c r="C49" s="6" t="n">
        <v>64</v>
      </c>
      <c r="D49" s="6" t="n">
        <v>58</v>
      </c>
    </row>
    <row r="50">
      <c r="A50" s="4" t="inlineStr">
        <is>
          <t>Ending balance</t>
        </is>
      </c>
      <c r="B50" s="6" t="n">
        <v>1416</v>
      </c>
      <c r="C50" s="6" t="n">
        <v>2048</v>
      </c>
      <c r="D50" s="6" t="n">
        <v>2848</v>
      </c>
    </row>
    <row r="51">
      <c r="A51" s="4" t="inlineStr">
        <is>
          <t>Commercial and industrial | Financing Receivable Excluding Unfunded Commitments</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Financing Receivable, Credit Loss, Expense (Reversal)</t>
        </is>
      </c>
      <c r="B53" s="6" t="n">
        <v>-520</v>
      </c>
      <c r="C53" s="6" t="n">
        <v>8</v>
      </c>
      <c r="D53" s="6" t="n">
        <v>-148</v>
      </c>
    </row>
    <row r="54">
      <c r="A54" s="4" t="inlineStr">
        <is>
          <t>Commercial and industrial | Cumulative Effect, Period of Adoption, Adjustment</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6" t="n">
        <v>-762</v>
      </c>
      <c r="D56" s="4" t="inlineStr">
        <is>
          <t xml:space="preserve"> </t>
        </is>
      </c>
    </row>
    <row r="57">
      <c r="A57" s="4" t="inlineStr">
        <is>
          <t>Ending balance</t>
        </is>
      </c>
      <c r="B57" s="4" t="inlineStr">
        <is>
          <t xml:space="preserve"> </t>
        </is>
      </c>
      <c r="C57" s="4" t="inlineStr">
        <is>
          <t xml:space="preserve"> </t>
        </is>
      </c>
      <c r="D57" s="6" t="n">
        <v>-762</v>
      </c>
    </row>
    <row r="58">
      <c r="A58" s="4" t="inlineStr">
        <is>
          <t>Home equity lines of credit</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t>
        </is>
      </c>
      <c r="B60" s="6" t="n">
        <v>397</v>
      </c>
      <c r="C60" s="6" t="n">
        <v>347</v>
      </c>
      <c r="D60" s="6" t="n">
        <v>501</v>
      </c>
    </row>
    <row r="61">
      <c r="A61" s="4" t="inlineStr">
        <is>
          <t>Charge-offs</t>
        </is>
      </c>
      <c r="B61" s="6" t="n">
        <v>0</v>
      </c>
      <c r="C61" s="6" t="n">
        <v>0</v>
      </c>
      <c r="D61" s="6" t="n">
        <v>-33</v>
      </c>
    </row>
    <row r="62">
      <c r="A62" s="4" t="inlineStr">
        <is>
          <t>Recoveries</t>
        </is>
      </c>
      <c r="B62" s="6" t="n">
        <v>0</v>
      </c>
      <c r="C62" s="6" t="n">
        <v>0</v>
      </c>
      <c r="D62" s="6" t="n">
        <v>22</v>
      </c>
    </row>
    <row r="63">
      <c r="A63" s="4" t="inlineStr">
        <is>
          <t>Ending balance</t>
        </is>
      </c>
      <c r="B63" s="6" t="n">
        <v>294</v>
      </c>
      <c r="C63" s="6" t="n">
        <v>397</v>
      </c>
      <c r="D63" s="6" t="n">
        <v>347</v>
      </c>
    </row>
    <row r="64">
      <c r="A64" s="4" t="inlineStr">
        <is>
          <t>Home equity lines of credit | Financing Receivable Excluding Unfunded Commitments</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Financing Receivable, Credit Loss, Expense (Reversal)</t>
        </is>
      </c>
      <c r="B66" s="6" t="n">
        <v>-103</v>
      </c>
      <c r="C66" s="6" t="n">
        <v>33</v>
      </c>
      <c r="D66" s="6" t="n">
        <v>-143</v>
      </c>
    </row>
    <row r="67">
      <c r="A67" s="4" t="inlineStr">
        <is>
          <t>Home equity lines of credit | Cumulative Effect, Period of Adoption, Adjustment</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Beginning balance</t>
        </is>
      </c>
      <c r="B69" s="4" t="inlineStr">
        <is>
          <t xml:space="preserve"> </t>
        </is>
      </c>
      <c r="C69" s="6" t="n">
        <v>17</v>
      </c>
      <c r="D69" s="4" t="inlineStr">
        <is>
          <t xml:space="preserve"> </t>
        </is>
      </c>
    </row>
    <row r="70">
      <c r="A70" s="4" t="inlineStr">
        <is>
          <t>Ending balance</t>
        </is>
      </c>
      <c r="B70" s="4" t="inlineStr">
        <is>
          <t xml:space="preserve"> </t>
        </is>
      </c>
      <c r="C70" s="4" t="inlineStr">
        <is>
          <t xml:space="preserve"> </t>
        </is>
      </c>
      <c r="D70" s="6" t="n">
        <v>17</v>
      </c>
    </row>
    <row r="71">
      <c r="A71" s="4" t="inlineStr">
        <is>
          <t>Real estate construction</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eginning balance</t>
        </is>
      </c>
      <c r="B73" s="6" t="n">
        <v>2070</v>
      </c>
      <c r="C73" s="6" t="n">
        <v>1000</v>
      </c>
      <c r="D73" s="6" t="n">
        <v>616</v>
      </c>
    </row>
    <row r="74">
      <c r="A74" s="4" t="inlineStr">
        <is>
          <t>Charge-offs</t>
        </is>
      </c>
      <c r="B74" s="6" t="n">
        <v>0</v>
      </c>
      <c r="C74" s="6" t="n">
        <v>0</v>
      </c>
      <c r="D74" s="6" t="n">
        <v>0</v>
      </c>
    </row>
    <row r="75">
      <c r="A75" s="4" t="inlineStr">
        <is>
          <t>Recoveries</t>
        </is>
      </c>
      <c r="B75" s="6" t="n">
        <v>0</v>
      </c>
      <c r="C75" s="6" t="n">
        <v>0</v>
      </c>
      <c r="D75" s="6" t="n">
        <v>0</v>
      </c>
    </row>
    <row r="76">
      <c r="A76" s="4" t="inlineStr">
        <is>
          <t>Ending balance</t>
        </is>
      </c>
      <c r="B76" s="6" t="n">
        <v>1918</v>
      </c>
      <c r="C76" s="6" t="n">
        <v>2070</v>
      </c>
      <c r="D76" s="6" t="n">
        <v>1000</v>
      </c>
    </row>
    <row r="77">
      <c r="A77" s="4" t="inlineStr">
        <is>
          <t>Real estate construction | Financing Receivable Excluding Unfunded Commitments</t>
        </is>
      </c>
      <c r="B77" s="4" t="inlineStr">
        <is>
          <t xml:space="preserve"> </t>
        </is>
      </c>
      <c r="C77" s="4" t="inlineStr">
        <is>
          <t xml:space="preserve"> </t>
        </is>
      </c>
      <c r="D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row>
    <row r="79">
      <c r="A79" s="4" t="inlineStr">
        <is>
          <t>Financing Receivable, Credit Loss, Expense (Reversal)</t>
        </is>
      </c>
      <c r="B79" s="6" t="n">
        <v>-152</v>
      </c>
      <c r="C79" s="6" t="n">
        <v>-277</v>
      </c>
      <c r="D79" s="6" t="n">
        <v>384</v>
      </c>
    </row>
    <row r="80">
      <c r="A80" s="4" t="inlineStr">
        <is>
          <t>Real estate construction | Cumulative Effect, Period of Adoption, Adjustment</t>
        </is>
      </c>
      <c r="B80" s="4" t="inlineStr">
        <is>
          <t xml:space="preserve"> </t>
        </is>
      </c>
      <c r="C80" s="4" t="inlineStr">
        <is>
          <t xml:space="preserve"> </t>
        </is>
      </c>
      <c r="D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row>
    <row r="82">
      <c r="A82" s="4" t="inlineStr">
        <is>
          <t>Beginning balance</t>
        </is>
      </c>
      <c r="B82" s="4" t="inlineStr">
        <is>
          <t xml:space="preserve"> </t>
        </is>
      </c>
      <c r="C82" s="6" t="n">
        <v>1347</v>
      </c>
      <c r="D82" s="4" t="inlineStr">
        <is>
          <t xml:space="preserve"> </t>
        </is>
      </c>
    </row>
    <row r="83">
      <c r="A83" s="4" t="inlineStr">
        <is>
          <t>Ending balance</t>
        </is>
      </c>
      <c r="B83" s="4" t="inlineStr">
        <is>
          <t xml:space="preserve"> </t>
        </is>
      </c>
      <c r="C83" s="4" t="inlineStr">
        <is>
          <t xml:space="preserve"> </t>
        </is>
      </c>
      <c r="D83" s="6" t="n">
        <v>1347</v>
      </c>
    </row>
    <row r="84">
      <c r="A84" s="4" t="inlineStr">
        <is>
          <t>Consumer</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Beginning balance</t>
        </is>
      </c>
      <c r="B86" s="6" t="n">
        <v>141</v>
      </c>
      <c r="C86" s="6" t="n">
        <v>376</v>
      </c>
      <c r="D86" s="6" t="n">
        <v>408</v>
      </c>
    </row>
    <row r="87">
      <c r="A87" s="4" t="inlineStr">
        <is>
          <t>Charge-offs</t>
        </is>
      </c>
      <c r="B87" s="6" t="n">
        <v>-218</v>
      </c>
      <c r="C87" s="6" t="n">
        <v>-396</v>
      </c>
      <c r="D87" s="6" t="n">
        <v>-181</v>
      </c>
    </row>
    <row r="88">
      <c r="A88" s="4" t="inlineStr">
        <is>
          <t>Recoveries</t>
        </is>
      </c>
      <c r="B88" s="6" t="n">
        <v>78</v>
      </c>
      <c r="C88" s="6" t="n">
        <v>72</v>
      </c>
      <c r="D88" s="6" t="n">
        <v>29</v>
      </c>
    </row>
    <row r="89">
      <c r="A89" s="4" t="inlineStr">
        <is>
          <t>Ending balance</t>
        </is>
      </c>
      <c r="B89" s="6" t="n">
        <v>98</v>
      </c>
      <c r="C89" s="6" t="n">
        <v>141</v>
      </c>
      <c r="D89" s="6" t="n">
        <v>376</v>
      </c>
    </row>
    <row r="90">
      <c r="A90" s="4" t="inlineStr">
        <is>
          <t>Consumer | Financing Receivable Excluding Unfunded Commitments</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Financing Receivable, Credit Loss, Expense (Reversal)</t>
        </is>
      </c>
      <c r="B92" s="6" t="n">
        <v>97</v>
      </c>
      <c r="C92" s="6" t="n">
        <v>231</v>
      </c>
      <c r="D92" s="6" t="n">
        <v>120</v>
      </c>
    </row>
    <row r="93">
      <c r="A93" s="4" t="inlineStr">
        <is>
          <t>Consumer | Cumulative Effect, Period of Adoption, Adjustment</t>
        </is>
      </c>
      <c r="B93" s="4" t="inlineStr">
        <is>
          <t xml:space="preserve"> </t>
        </is>
      </c>
      <c r="C93" s="4" t="inlineStr">
        <is>
          <t xml:space="preserve"> </t>
        </is>
      </c>
      <c r="D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row>
    <row r="95">
      <c r="A95" s="4" t="inlineStr">
        <is>
          <t>Beginning balance</t>
        </is>
      </c>
      <c r="B95" s="4" t="inlineStr">
        <is>
          <t xml:space="preserve"> </t>
        </is>
      </c>
      <c r="C95" s="6" t="n">
        <v>-142</v>
      </c>
      <c r="D95" s="4" t="inlineStr">
        <is>
          <t xml:space="preserve"> </t>
        </is>
      </c>
    </row>
    <row r="96">
      <c r="A96" s="4" t="inlineStr">
        <is>
          <t>Ending balance</t>
        </is>
      </c>
      <c r="B96" s="4" t="inlineStr">
        <is>
          <t xml:space="preserve"> </t>
        </is>
      </c>
      <c r="C96" s="4" t="inlineStr">
        <is>
          <t xml:space="preserve"> </t>
        </is>
      </c>
      <c r="D96" s="6" t="n">
        <v>-142</v>
      </c>
    </row>
    <row r="97">
      <c r="A97" s="4" t="inlineStr">
        <is>
          <t>Unallocated</t>
        </is>
      </c>
      <c r="B97" s="4" t="inlineStr">
        <is>
          <t xml:space="preserve"> </t>
        </is>
      </c>
      <c r="C97" s="4" t="inlineStr">
        <is>
          <t xml:space="preserve"> </t>
        </is>
      </c>
      <c r="D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row>
    <row r="99">
      <c r="A99" s="4" t="inlineStr">
        <is>
          <t>Beginning balance</t>
        </is>
      </c>
      <c r="B99" s="6" t="n">
        <v>0</v>
      </c>
      <c r="C99" s="6" t="n">
        <v>245</v>
      </c>
      <c r="D99" s="6" t="n">
        <v>381</v>
      </c>
    </row>
    <row r="100">
      <c r="A100" s="4" t="inlineStr">
        <is>
          <t>Charge-offs</t>
        </is>
      </c>
      <c r="B100" s="6" t="n">
        <v>0</v>
      </c>
      <c r="C100" s="6" t="n">
        <v>0</v>
      </c>
      <c r="D100" s="6" t="n">
        <v>0</v>
      </c>
    </row>
    <row r="101">
      <c r="A101" s="4" t="inlineStr">
        <is>
          <t>Recoveries</t>
        </is>
      </c>
      <c r="B101" s="6" t="n">
        <v>0</v>
      </c>
      <c r="C101" s="6" t="n">
        <v>0</v>
      </c>
      <c r="D101" s="6" t="n">
        <v>0</v>
      </c>
    </row>
    <row r="102">
      <c r="A102" s="4" t="inlineStr">
        <is>
          <t>Ending balance</t>
        </is>
      </c>
      <c r="B102" s="6" t="n">
        <v>0</v>
      </c>
      <c r="C102" s="6" t="n">
        <v>0</v>
      </c>
      <c r="D102" s="6" t="n">
        <v>245</v>
      </c>
    </row>
    <row r="103">
      <c r="A103" s="4" t="inlineStr">
        <is>
          <t>Unallocated | Financing Receivable Excluding Unfunded Commitments</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Financing Receivable, Credit Loss, Expense (Reversal)</t>
        </is>
      </c>
      <c r="B105" s="7" t="n">
        <v>0</v>
      </c>
      <c r="C105" s="6" t="n">
        <v>0</v>
      </c>
      <c r="D105" s="6" t="n">
        <v>-136</v>
      </c>
    </row>
    <row r="106">
      <c r="A106" s="4" t="inlineStr">
        <is>
          <t>Unallocated | Cumulative Effect, Period of Adoption, Adjustment</t>
        </is>
      </c>
      <c r="B106" s="4" t="inlineStr">
        <is>
          <t xml:space="preserve"> </t>
        </is>
      </c>
      <c r="C106" s="4" t="inlineStr">
        <is>
          <t xml:space="preserve"> </t>
        </is>
      </c>
      <c r="D106" s="4" t="inlineStr">
        <is>
          <t xml:space="preserve"> </t>
        </is>
      </c>
    </row>
    <row r="107">
      <c r="A107" s="3" t="inlineStr">
        <is>
          <t>Financing Receivable, Allowance for Credit Loss [Roll Forward]</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7" t="n">
        <v>-245</v>
      </c>
      <c r="D108" s="4" t="inlineStr">
        <is>
          <t xml:space="preserve"> </t>
        </is>
      </c>
    </row>
    <row r="109">
      <c r="A109" s="4" t="inlineStr">
        <is>
          <t>Ending balance</t>
        </is>
      </c>
      <c r="B109" s="4" t="inlineStr">
        <is>
          <t xml:space="preserve"> </t>
        </is>
      </c>
      <c r="C109" s="4" t="inlineStr">
        <is>
          <t xml:space="preserve"> </t>
        </is>
      </c>
      <c r="D109" s="7" t="n">
        <v>-2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MISES AND EQUIPMENT (Tab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53599</v>
      </c>
      <c r="C3" s="7" t="n">
        <v>53561</v>
      </c>
    </row>
    <row r="4">
      <c r="A4" s="4" t="inlineStr">
        <is>
          <t>Accumulated depreciation</t>
        </is>
      </c>
      <c r="B4" s="6" t="n">
        <v>-28145</v>
      </c>
      <c r="C4" s="6" t="n">
        <v>-27278</v>
      </c>
    </row>
    <row r="5">
      <c r="A5" s="4" t="inlineStr">
        <is>
          <t>Premises and equipment, net</t>
        </is>
      </c>
      <c r="B5" s="6" t="n">
        <v>25454</v>
      </c>
      <c r="C5" s="6" t="n">
        <v>2628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418</v>
      </c>
      <c r="C8" s="6" t="n">
        <v>54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33390</v>
      </c>
      <c r="C11" s="6" t="n">
        <v>3324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4717</v>
      </c>
      <c r="C14" s="6" t="n">
        <v>1481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74</v>
      </c>
      <c r="C17" s="7"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800</v>
      </c>
      <c r="C4" s="7" t="n">
        <v>1900</v>
      </c>
      <c r="D4" s="7" t="n">
        <v>2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INVESTMENTS IN LOW-INCOME HOUSING PARTNERSHIPS (Narrative) (Details) $ in Thousands</t>
        </is>
      </c>
      <c r="B1" s="2" t="inlineStr">
        <is>
          <t>12 Months Ended</t>
        </is>
      </c>
    </row>
    <row r="2">
      <c r="B2" s="2" t="inlineStr">
        <is>
          <t>Dec. 31, 2024 USD ($) Partnership</t>
        </is>
      </c>
      <c r="C2" s="2" t="inlineStr">
        <is>
          <t>Dec. 31, 2023 USD ($)</t>
        </is>
      </c>
      <c r="D2" s="2" t="inlineStr">
        <is>
          <t>Dec. 31, 2022 USD ($)</t>
        </is>
      </c>
    </row>
    <row r="3">
      <c r="A3" s="3" t="inlineStr">
        <is>
          <t>Real Estate Partnership Investment Subsidiaries, Net Income (Loss) before Tax [Abstract]</t>
        </is>
      </c>
      <c r="B3" s="4" t="inlineStr">
        <is>
          <t xml:space="preserve"> </t>
        </is>
      </c>
      <c r="C3" s="4" t="inlineStr">
        <is>
          <t xml:space="preserve"> </t>
        </is>
      </c>
      <c r="D3" s="4" t="inlineStr">
        <is>
          <t xml:space="preserve"> </t>
        </is>
      </c>
    </row>
    <row r="4">
      <c r="A4" s="4" t="inlineStr">
        <is>
          <t>Number of limited partnerships in low-income properties | Partnership</t>
        </is>
      </c>
      <c r="B4" s="6" t="n">
        <v>2</v>
      </c>
      <c r="C4" s="4" t="inlineStr">
        <is>
          <t xml:space="preserve"> </t>
        </is>
      </c>
      <c r="D4" s="4" t="inlineStr">
        <is>
          <t xml:space="preserve"> </t>
        </is>
      </c>
    </row>
    <row r="5">
      <c r="A5" s="4" t="inlineStr">
        <is>
          <t>Investments in low-income housing partnerships</t>
        </is>
      </c>
      <c r="B5" s="7" t="n">
        <v>877</v>
      </c>
      <c r="C5" s="7" t="n">
        <v>1003</v>
      </c>
      <c r="D5" s="4" t="inlineStr">
        <is>
          <t xml:space="preserve"> </t>
        </is>
      </c>
    </row>
    <row r="6">
      <c r="A6" s="4" t="inlineStr">
        <is>
          <t>Net gains on sales of low income housing partnership</t>
        </is>
      </c>
      <c r="B6" s="7" t="n">
        <v>0</v>
      </c>
      <c r="C6" s="7" t="n">
        <v>0</v>
      </c>
      <c r="D6" s="7" t="n">
        <v>4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ight of use asset</t>
        </is>
      </c>
      <c r="B3" s="7" t="n">
        <v>2663</v>
      </c>
      <c r="C3" s="7" t="n">
        <v>2615</v>
      </c>
    </row>
    <row r="4">
      <c r="A4" s="4" t="inlineStr">
        <is>
          <t>Operating Leases: Lease liabilities</t>
        </is>
      </c>
      <c r="B4" s="7" t="n">
        <v>2764</v>
      </c>
      <c r="C4" s="7" t="n">
        <v>2615</v>
      </c>
    </row>
    <row r="5">
      <c r="A5" s="4" t="inlineStr">
        <is>
          <t>Operating Leases: Weighted average remaining lease term</t>
        </is>
      </c>
      <c r="B5" s="4" t="inlineStr">
        <is>
          <t>5 years 8 months 12 days</t>
        </is>
      </c>
      <c r="C5" s="4" t="inlineStr">
        <is>
          <t>4 years 8 months 12 days</t>
        </is>
      </c>
    </row>
    <row r="6">
      <c r="A6" s="4" t="inlineStr">
        <is>
          <t>Operating Leases: Weighted average discount rate, Percent</t>
        </is>
      </c>
      <c r="B6" s="11" t="n">
        <v>0.0263</v>
      </c>
      <c r="C6" s="11" t="n">
        <v>0.05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Future Minimum Rental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712</v>
      </c>
      <c r="C3" s="4" t="inlineStr">
        <is>
          <t xml:space="preserve"> </t>
        </is>
      </c>
    </row>
    <row r="4">
      <c r="A4" s="4" t="inlineStr">
        <is>
          <t>2026</t>
        </is>
      </c>
      <c r="B4" s="6" t="n">
        <v>592</v>
      </c>
      <c r="C4" s="4" t="inlineStr">
        <is>
          <t xml:space="preserve"> </t>
        </is>
      </c>
    </row>
    <row r="5">
      <c r="A5" s="4" t="inlineStr">
        <is>
          <t>2027</t>
        </is>
      </c>
      <c r="B5" s="6" t="n">
        <v>469</v>
      </c>
      <c r="C5" s="4" t="inlineStr">
        <is>
          <t xml:space="preserve"> </t>
        </is>
      </c>
    </row>
    <row r="6">
      <c r="A6" s="4" t="inlineStr">
        <is>
          <t>2028</t>
        </is>
      </c>
      <c r="B6" s="6" t="n">
        <v>434</v>
      </c>
      <c r="C6" s="4" t="inlineStr">
        <is>
          <t xml:space="preserve"> </t>
        </is>
      </c>
    </row>
    <row r="7">
      <c r="A7" s="4" t="inlineStr">
        <is>
          <t>2029</t>
        </is>
      </c>
      <c r="B7" s="6" t="n">
        <v>294</v>
      </c>
      <c r="C7" s="4" t="inlineStr">
        <is>
          <t xml:space="preserve"> </t>
        </is>
      </c>
    </row>
    <row r="8">
      <c r="A8" s="4" t="inlineStr">
        <is>
          <t>Thereafter</t>
        </is>
      </c>
      <c r="B8" s="6" t="n">
        <v>488</v>
      </c>
      <c r="C8" s="4" t="inlineStr">
        <is>
          <t xml:space="preserve"> </t>
        </is>
      </c>
    </row>
    <row r="9">
      <c r="A9" s="4" t="inlineStr">
        <is>
          <t>Total minimum lease payments</t>
        </is>
      </c>
      <c r="B9" s="6" t="n">
        <v>2989</v>
      </c>
      <c r="C9" s="4" t="inlineStr">
        <is>
          <t xml:space="preserve"> </t>
        </is>
      </c>
    </row>
    <row r="10">
      <c r="A10" s="4" t="inlineStr">
        <is>
          <t>Amount representing interest</t>
        </is>
      </c>
      <c r="B10" s="6" t="n">
        <v>225</v>
      </c>
      <c r="C10" s="4" t="inlineStr">
        <is>
          <t xml:space="preserve"> </t>
        </is>
      </c>
    </row>
    <row r="11">
      <c r="A11" s="4" t="inlineStr">
        <is>
          <t>Present value of net minimum lease payments</t>
        </is>
      </c>
      <c r="B11" s="7" t="n">
        <v>2764</v>
      </c>
      <c r="C11" s="7" t="n">
        <v>26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expense</t>
        </is>
      </c>
      <c r="B4" s="7" t="n">
        <v>917000</v>
      </c>
      <c r="C4" s="7" t="n">
        <v>924000</v>
      </c>
      <c r="D4" s="7" t="n">
        <v>96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arrying Value And Accumulated Amortization Of The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44185</v>
      </c>
      <c r="C4" s="7" t="n">
        <v>44185</v>
      </c>
      <c r="D4" s="7" t="n">
        <v>44185</v>
      </c>
    </row>
    <row r="5">
      <c r="A5" s="4" t="inlineStr">
        <is>
          <t>Gross Carrying Amount of Intangible Asset</t>
        </is>
      </c>
      <c r="B5" s="6" t="n">
        <v>22309</v>
      </c>
      <c r="C5" s="6" t="n">
        <v>22309</v>
      </c>
      <c r="D5" s="4" t="inlineStr">
        <is>
          <t xml:space="preserve"> </t>
        </is>
      </c>
    </row>
    <row r="6">
      <c r="A6" s="4" t="inlineStr">
        <is>
          <t>Accumulated Amortization of Intangible Asset</t>
        </is>
      </c>
      <c r="B6" s="6" t="n">
        <v>14471</v>
      </c>
      <c r="C6" s="6" t="n">
        <v>13227</v>
      </c>
      <c r="D6" s="4" t="inlineStr">
        <is>
          <t xml:space="preserve"> </t>
        </is>
      </c>
    </row>
    <row r="7">
      <c r="A7" s="4" t="inlineStr">
        <is>
          <t>Amortization of Intangible Assets</t>
        </is>
      </c>
      <c r="B7" s="6" t="n">
        <v>1244</v>
      </c>
      <c r="C7" s="6" t="n">
        <v>1424</v>
      </c>
      <c r="D7" s="7" t="n">
        <v>1492</v>
      </c>
    </row>
    <row r="8">
      <c r="A8" s="4" t="inlineStr">
        <is>
          <t>Core Deposi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 of Intangible Asset</t>
        </is>
      </c>
      <c r="B10" s="7" t="n">
        <v>5978</v>
      </c>
      <c r="C10" s="6" t="n">
        <v>5978</v>
      </c>
      <c r="D10" s="4" t="inlineStr">
        <is>
          <t xml:space="preserve"> </t>
        </is>
      </c>
    </row>
    <row r="11">
      <c r="A11" s="4" t="inlineStr">
        <is>
          <t>Intangible asset amortization life</t>
        </is>
      </c>
      <c r="B11" s="4" t="inlineStr">
        <is>
          <t>10 years</t>
        </is>
      </c>
      <c r="C11" s="4" t="inlineStr">
        <is>
          <t xml:space="preserve"> </t>
        </is>
      </c>
      <c r="D11" s="4" t="inlineStr">
        <is>
          <t xml:space="preserve"> </t>
        </is>
      </c>
    </row>
    <row r="12">
      <c r="A12" s="4" t="inlineStr">
        <is>
          <t>Accumulated Amortization of Intangible Asset</t>
        </is>
      </c>
      <c r="B12" s="7" t="n">
        <v>4813</v>
      </c>
      <c r="C12" s="6" t="n">
        <v>4271</v>
      </c>
      <c r="D12" s="4" t="inlineStr">
        <is>
          <t xml:space="preserve"> </t>
        </is>
      </c>
    </row>
    <row r="13">
      <c r="A13" s="4" t="inlineStr">
        <is>
          <t>RIG | Customer Li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 of Intangible Asset</t>
        </is>
      </c>
      <c r="B15" s="6" t="n">
        <v>16331</v>
      </c>
      <c r="C15" s="6" t="n">
        <v>16331</v>
      </c>
      <c r="D15" s="4" t="inlineStr">
        <is>
          <t xml:space="preserve"> </t>
        </is>
      </c>
    </row>
    <row r="16">
      <c r="A16" s="4" t="inlineStr">
        <is>
          <t>Accumulated Amortization of Intangible Asset</t>
        </is>
      </c>
      <c r="B16" s="7" t="n">
        <v>9658</v>
      </c>
      <c r="C16" s="7" t="n">
        <v>8956</v>
      </c>
      <c r="D16" s="4" t="inlineStr">
        <is>
          <t xml:space="preserve"> </t>
        </is>
      </c>
    </row>
    <row r="17">
      <c r="A17" s="4" t="inlineStr">
        <is>
          <t>Minimum | Customer Li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 amortization life</t>
        </is>
      </c>
      <c r="B19" s="4" t="inlineStr">
        <is>
          <t>8 years</t>
        </is>
      </c>
      <c r="C19" s="4" t="inlineStr">
        <is>
          <t xml:space="preserve"> </t>
        </is>
      </c>
      <c r="D19" s="4" t="inlineStr">
        <is>
          <t xml:space="preserve"> </t>
        </is>
      </c>
    </row>
    <row r="20">
      <c r="A20" s="4" t="inlineStr">
        <is>
          <t>Maximum | Customer Lis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tangible asset amortization life</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Expected Amortization Expense) (Details) - USD ($) $ in Thousand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2025</t>
        </is>
      </c>
      <c r="B4" s="7" t="n">
        <v>1115</v>
      </c>
      <c r="C4" s="4" t="inlineStr">
        <is>
          <t xml:space="preserve"> </t>
        </is>
      </c>
      <c r="D4" s="4" t="inlineStr">
        <is>
          <t xml:space="preserve"> </t>
        </is>
      </c>
    </row>
    <row r="5">
      <c r="A5" s="4" t="inlineStr">
        <is>
          <t>2026</t>
        </is>
      </c>
      <c r="B5" s="6" t="n">
        <v>1004</v>
      </c>
      <c r="C5" s="4" t="inlineStr">
        <is>
          <t xml:space="preserve"> </t>
        </is>
      </c>
      <c r="D5" s="4" t="inlineStr">
        <is>
          <t xml:space="preserve"> </t>
        </is>
      </c>
    </row>
    <row r="6">
      <c r="A6" s="4" t="inlineStr">
        <is>
          <t>2027</t>
        </is>
      </c>
      <c r="B6" s="6" t="n">
        <v>857</v>
      </c>
      <c r="C6" s="4" t="inlineStr">
        <is>
          <t xml:space="preserve"> </t>
        </is>
      </c>
      <c r="D6" s="4" t="inlineStr">
        <is>
          <t xml:space="preserve"> </t>
        </is>
      </c>
    </row>
    <row r="7">
      <c r="A7" s="4" t="inlineStr">
        <is>
          <t>2028</t>
        </is>
      </c>
      <c r="B7" s="6" t="n">
        <v>711</v>
      </c>
      <c r="C7" s="4" t="inlineStr">
        <is>
          <t xml:space="preserve"> </t>
        </is>
      </c>
      <c r="D7" s="4" t="inlineStr">
        <is>
          <t xml:space="preserve"> </t>
        </is>
      </c>
    </row>
    <row r="8">
      <c r="A8" s="4" t="inlineStr">
        <is>
          <t>2029</t>
        </is>
      </c>
      <c r="B8" s="6" t="n">
        <v>646</v>
      </c>
      <c r="C8" s="4" t="inlineStr">
        <is>
          <t xml:space="preserve"> </t>
        </is>
      </c>
      <c r="D8" s="4" t="inlineStr">
        <is>
          <t xml:space="preserve"> </t>
        </is>
      </c>
    </row>
    <row r="9">
      <c r="A9" s="4" t="inlineStr">
        <is>
          <t>Thereafter</t>
        </is>
      </c>
      <c r="B9" s="6" t="n">
        <v>3505</v>
      </c>
      <c r="C9" s="4" t="inlineStr">
        <is>
          <t xml:space="preserve"> </t>
        </is>
      </c>
      <c r="D9" s="4" t="inlineStr">
        <is>
          <t xml:space="preserve"> </t>
        </is>
      </c>
    </row>
    <row r="10">
      <c r="A10" s="4" t="inlineStr">
        <is>
          <t>Total</t>
        </is>
      </c>
      <c r="B10" s="6" t="n">
        <v>7838</v>
      </c>
      <c r="C10" s="4" t="inlineStr">
        <is>
          <t xml:space="preserve"> </t>
        </is>
      </c>
      <c r="D10" s="4" t="inlineStr">
        <is>
          <t xml:space="preserve"> </t>
        </is>
      </c>
    </row>
    <row r="11">
      <c r="A11" s="4" t="inlineStr">
        <is>
          <t>Intangible assets amortization</t>
        </is>
      </c>
      <c r="B11" s="7" t="n">
        <v>1244</v>
      </c>
      <c r="C11" s="7" t="n">
        <v>1424</v>
      </c>
      <c r="D11" s="7" t="n">
        <v>14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Schedule Of Deposits) (Details) - USD ($)</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Noninterest-bearing demand deposits</t>
        </is>
      </c>
      <c r="B3" s="7" t="n">
        <v>451503000</v>
      </c>
      <c r="C3" s="7" t="n">
        <v>500332000</v>
      </c>
    </row>
    <row r="4">
      <c r="A4" s="4" t="inlineStr">
        <is>
          <t>Interest-bearing demand deposits</t>
        </is>
      </c>
      <c r="B4" s="6" t="n">
        <v>505096000</v>
      </c>
      <c r="C4" s="6" t="n">
        <v>524289000</v>
      </c>
    </row>
    <row r="5">
      <c r="A5" s="4" t="inlineStr">
        <is>
          <t>Deposits, Money Market Deposits</t>
        </is>
      </c>
      <c r="B5" s="6" t="n">
        <v>251667000</v>
      </c>
      <c r="C5" s="6" t="n">
        <v>264907000</v>
      </c>
    </row>
    <row r="6">
      <c r="A6" s="4" t="inlineStr">
        <is>
          <t>Deposits, Savings Deposits</t>
        </is>
      </c>
      <c r="B6" s="6" t="n">
        <v>311207000</v>
      </c>
      <c r="C6" s="6" t="n">
        <v>340134000</v>
      </c>
    </row>
    <row r="7">
      <c r="A7" s="4" t="inlineStr">
        <is>
          <t>Total demand and savings</t>
        </is>
      </c>
      <c r="B7" s="6" t="n">
        <v>1519473000</v>
      </c>
      <c r="C7" s="6" t="n">
        <v>1629662000</v>
      </c>
    </row>
    <row r="8">
      <c r="A8" s="4" t="inlineStr">
        <is>
          <t>Time</t>
        </is>
      </c>
      <c r="B8" s="6" t="n">
        <v>273028000</v>
      </c>
      <c r="C8" s="6" t="n">
        <v>232151000</v>
      </c>
    </row>
    <row r="9">
      <c r="A9" s="4" t="inlineStr">
        <is>
          <t>Total Deposits</t>
        </is>
      </c>
      <c r="B9" s="6" t="n">
        <v>1792501000</v>
      </c>
      <c r="C9" s="6" t="n">
        <v>1861813000</v>
      </c>
    </row>
    <row r="10">
      <c r="A10" s="4" t="inlineStr">
        <is>
          <t>Brokered deposits</t>
        </is>
      </c>
      <c r="B10" s="7" t="n">
        <v>24100000</v>
      </c>
      <c r="C10"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8" customWidth="1" min="8" max="8"/>
    <col width="46"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Income (Loss)</t>
        </is>
      </c>
    </row>
    <row r="2">
      <c r="A2" s="4" t="inlineStr">
        <is>
          <t>Beginning Balance at Dec. 31, 2021</t>
        </is>
      </c>
      <c r="B2" s="7" t="n">
        <v>272114</v>
      </c>
      <c r="C2" s="4" t="inlineStr">
        <is>
          <t xml:space="preserve"> </t>
        </is>
      </c>
      <c r="D2" s="7" t="n">
        <v>21978</v>
      </c>
      <c r="E2" s="7" t="n">
        <v>-2245</v>
      </c>
      <c r="F2" s="7" t="n">
        <v>94688</v>
      </c>
      <c r="G2" s="7" t="n">
        <v>167238</v>
      </c>
      <c r="H2" s="4" t="inlineStr">
        <is>
          <t xml:space="preserve"> </t>
        </is>
      </c>
      <c r="I2" s="7" t="n">
        <v>-95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5752</v>
      </c>
      <c r="C4" s="4" t="inlineStr">
        <is>
          <t xml:space="preserve"> </t>
        </is>
      </c>
      <c r="D4" s="4" t="inlineStr">
        <is>
          <t xml:space="preserve"> </t>
        </is>
      </c>
      <c r="E4" s="4" t="inlineStr">
        <is>
          <t xml:space="preserve"> </t>
        </is>
      </c>
      <c r="F4" s="4" t="inlineStr">
        <is>
          <t xml:space="preserve"> </t>
        </is>
      </c>
      <c r="G4" s="6" t="n">
        <v>35752</v>
      </c>
      <c r="H4" s="4" t="inlineStr">
        <is>
          <t xml:space="preserve"> </t>
        </is>
      </c>
      <c r="I4" s="4" t="inlineStr">
        <is>
          <t xml:space="preserve"> </t>
        </is>
      </c>
    </row>
    <row r="5">
      <c r="A5" s="4" t="inlineStr">
        <is>
          <t>Other comprehensive income (loss), net of taxes</t>
        </is>
      </c>
      <c r="B5" s="6" t="n">
        <v>-484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467</v>
      </c>
    </row>
    <row r="6">
      <c r="A6" s="4" t="inlineStr">
        <is>
          <t>Common stock shares issued</t>
        </is>
      </c>
      <c r="B6" s="6" t="n">
        <v>713</v>
      </c>
      <c r="C6" s="4" t="inlineStr">
        <is>
          <t xml:space="preserve"> </t>
        </is>
      </c>
      <c r="D6" s="6" t="n">
        <v>52</v>
      </c>
      <c r="E6" s="4" t="inlineStr">
        <is>
          <t xml:space="preserve"> </t>
        </is>
      </c>
      <c r="F6" s="6" t="n">
        <v>661</v>
      </c>
      <c r="G6" s="4" t="inlineStr">
        <is>
          <t xml:space="preserve"> </t>
        </is>
      </c>
      <c r="H6" s="4" t="inlineStr">
        <is>
          <t xml:space="preserve"> </t>
        </is>
      </c>
      <c r="I6" s="4" t="inlineStr">
        <is>
          <t xml:space="preserve"> </t>
        </is>
      </c>
    </row>
    <row r="7">
      <c r="A7" s="4" t="inlineStr">
        <is>
          <t>Repurchased shares</t>
        </is>
      </c>
      <c r="B7" s="6" t="n">
        <v>-6682</v>
      </c>
      <c r="C7" s="4" t="inlineStr">
        <is>
          <t xml:space="preserve"> </t>
        </is>
      </c>
      <c r="D7" s="4" t="inlineStr">
        <is>
          <t xml:space="preserve"> </t>
        </is>
      </c>
      <c r="E7" s="6" t="n">
        <v>-6682</v>
      </c>
      <c r="F7" s="4" t="inlineStr">
        <is>
          <t xml:space="preserve"> </t>
        </is>
      </c>
      <c r="G7" s="4" t="inlineStr">
        <is>
          <t xml:space="preserve"> </t>
        </is>
      </c>
      <c r="H7" s="4" t="inlineStr">
        <is>
          <t xml:space="preserve"> </t>
        </is>
      </c>
      <c r="I7" s="4" t="inlineStr">
        <is>
          <t xml:space="preserve"> </t>
        </is>
      </c>
    </row>
    <row r="8">
      <c r="A8" s="4" t="inlineStr">
        <is>
          <t>Restricted stock grants, net of forfeitures and withheld for taxes</t>
        </is>
      </c>
      <c r="B8" s="6" t="n">
        <v>729</v>
      </c>
      <c r="C8" s="4" t="inlineStr">
        <is>
          <t xml:space="preserve"> </t>
        </is>
      </c>
      <c r="D8" s="6" t="n">
        <v>56</v>
      </c>
      <c r="E8" s="4" t="inlineStr">
        <is>
          <t xml:space="preserve"> </t>
        </is>
      </c>
      <c r="F8" s="6" t="n">
        <v>673</v>
      </c>
      <c r="G8" s="4" t="inlineStr">
        <is>
          <t xml:space="preserve"> </t>
        </is>
      </c>
      <c r="H8" s="4" t="inlineStr">
        <is>
          <t xml:space="preserve"> </t>
        </is>
      </c>
      <c r="I8" s="4" t="inlineStr">
        <is>
          <t xml:space="preserve"> </t>
        </is>
      </c>
    </row>
    <row r="9">
      <c r="A9" s="4" t="inlineStr">
        <is>
          <t>Compensation expense for restricted shares</t>
        </is>
      </c>
      <c r="B9" s="6" t="n">
        <v>7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vidends declared</t>
        </is>
      </c>
      <c r="B10" s="6" t="n">
        <v>-9117</v>
      </c>
      <c r="C10" s="4" t="inlineStr">
        <is>
          <t xml:space="preserve"> </t>
        </is>
      </c>
      <c r="D10" s="4" t="inlineStr">
        <is>
          <t xml:space="preserve"> </t>
        </is>
      </c>
      <c r="E10" s="4" t="inlineStr">
        <is>
          <t xml:space="preserve"> </t>
        </is>
      </c>
      <c r="F10" s="4" t="inlineStr">
        <is>
          <t xml:space="preserve"> </t>
        </is>
      </c>
      <c r="G10" s="6" t="n">
        <v>-9117</v>
      </c>
      <c r="H10" s="4" t="inlineStr">
        <is>
          <t xml:space="preserve"> </t>
        </is>
      </c>
      <c r="I10" s="4" t="inlineStr">
        <is>
          <t xml:space="preserve"> </t>
        </is>
      </c>
    </row>
    <row r="11">
      <c r="A11" s="4" t="inlineStr">
        <is>
          <t>Ending Balance at Dec. 31, 2022</t>
        </is>
      </c>
      <c r="B11" s="6" t="n">
        <v>245042</v>
      </c>
      <c r="C11" s="7" t="n">
        <v>-2368</v>
      </c>
      <c r="D11" s="6" t="n">
        <v>22086</v>
      </c>
      <c r="E11" s="6" t="n">
        <v>-8927</v>
      </c>
      <c r="F11" s="6" t="n">
        <v>96022</v>
      </c>
      <c r="G11" s="6" t="n">
        <v>193873</v>
      </c>
      <c r="H11" s="7" t="n">
        <v>-2368</v>
      </c>
      <c r="I11" s="6" t="n">
        <v>-5801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6" t="n">
        <v>31688</v>
      </c>
      <c r="C13" s="4" t="inlineStr">
        <is>
          <t xml:space="preserve"> </t>
        </is>
      </c>
      <c r="D13" s="4" t="inlineStr">
        <is>
          <t xml:space="preserve"> </t>
        </is>
      </c>
      <c r="E13" s="4" t="inlineStr">
        <is>
          <t xml:space="preserve"> </t>
        </is>
      </c>
      <c r="F13" s="4" t="inlineStr">
        <is>
          <t xml:space="preserve"> </t>
        </is>
      </c>
      <c r="G13" s="6" t="n">
        <v>31688</v>
      </c>
      <c r="H13" s="4" t="inlineStr">
        <is>
          <t xml:space="preserve"> </t>
        </is>
      </c>
      <c r="I13" s="4" t="inlineStr">
        <is>
          <t xml:space="preserve"> </t>
        </is>
      </c>
    </row>
    <row r="14">
      <c r="A14" s="4" t="inlineStr">
        <is>
          <t>Other comprehensive income (loss), net of taxes</t>
        </is>
      </c>
      <c r="B14" s="6" t="n">
        <v>131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103</v>
      </c>
    </row>
    <row r="15">
      <c r="A15" s="4" t="inlineStr">
        <is>
          <t>Common stock shares issued</t>
        </is>
      </c>
      <c r="B15" s="6" t="n">
        <v>721</v>
      </c>
      <c r="C15" s="4" t="inlineStr">
        <is>
          <t xml:space="preserve"> </t>
        </is>
      </c>
      <c r="D15" s="6" t="n">
        <v>51</v>
      </c>
      <c r="E15" s="4" t="inlineStr">
        <is>
          <t xml:space="preserve"> </t>
        </is>
      </c>
      <c r="F15" s="6" t="n">
        <v>670</v>
      </c>
      <c r="G15" s="4" t="inlineStr">
        <is>
          <t xml:space="preserve"> </t>
        </is>
      </c>
      <c r="H15" s="4" t="inlineStr">
        <is>
          <t xml:space="preserve"> </t>
        </is>
      </c>
      <c r="I15" s="4" t="inlineStr">
        <is>
          <t xml:space="preserve"> </t>
        </is>
      </c>
    </row>
    <row r="16">
      <c r="A16" s="4" t="inlineStr">
        <is>
          <t>Repurchased shares</t>
        </is>
      </c>
      <c r="B16" s="6" t="n">
        <v>-2027</v>
      </c>
      <c r="C16" s="4" t="inlineStr">
        <is>
          <t xml:space="preserve"> </t>
        </is>
      </c>
      <c r="D16" s="4" t="inlineStr">
        <is>
          <t xml:space="preserve"> </t>
        </is>
      </c>
      <c r="E16" s="6" t="n">
        <v>-2027</v>
      </c>
      <c r="F16" s="4" t="inlineStr">
        <is>
          <t xml:space="preserve"> </t>
        </is>
      </c>
      <c r="G16" s="4" t="inlineStr">
        <is>
          <t xml:space="preserve"> </t>
        </is>
      </c>
      <c r="H16" s="4" t="inlineStr">
        <is>
          <t xml:space="preserve"> </t>
        </is>
      </c>
      <c r="I16" s="4" t="inlineStr">
        <is>
          <t xml:space="preserve"> </t>
        </is>
      </c>
    </row>
    <row r="17">
      <c r="A17" s="4" t="inlineStr">
        <is>
          <t>Restricted stock grants, net of forfeitures and withheld for taxes</t>
        </is>
      </c>
      <c r="B17" s="6" t="n">
        <v>0</v>
      </c>
      <c r="C17" s="4" t="inlineStr">
        <is>
          <t xml:space="preserve"> </t>
        </is>
      </c>
      <c r="D17" s="6" t="n">
        <v>94</v>
      </c>
      <c r="E17" s="4" t="inlineStr">
        <is>
          <t xml:space="preserve"> </t>
        </is>
      </c>
      <c r="F17" s="6" t="n">
        <v>-94</v>
      </c>
      <c r="G17" s="4" t="inlineStr">
        <is>
          <t xml:space="preserve"> </t>
        </is>
      </c>
      <c r="H17" s="4" t="inlineStr">
        <is>
          <t xml:space="preserve"> </t>
        </is>
      </c>
      <c r="I17" s="4" t="inlineStr">
        <is>
          <t xml:space="preserve"> </t>
        </is>
      </c>
    </row>
    <row r="18">
      <c r="A18" s="4" t="inlineStr">
        <is>
          <t>Compensation expense for restricted shares</t>
        </is>
      </c>
      <c r="B18" s="6" t="n">
        <v>1004</v>
      </c>
      <c r="C18" s="4" t="inlineStr">
        <is>
          <t xml:space="preserve"> </t>
        </is>
      </c>
      <c r="D18" s="4" t="inlineStr">
        <is>
          <t xml:space="preserve"> </t>
        </is>
      </c>
      <c r="E18" s="4" t="inlineStr">
        <is>
          <t xml:space="preserve"> </t>
        </is>
      </c>
      <c r="F18" s="6" t="n">
        <v>1004</v>
      </c>
      <c r="G18" s="4" t="inlineStr">
        <is>
          <t xml:space="preserve"> </t>
        </is>
      </c>
      <c r="H18" s="4" t="inlineStr">
        <is>
          <t xml:space="preserve"> </t>
        </is>
      </c>
      <c r="I18" s="4" t="inlineStr">
        <is>
          <t xml:space="preserve"> </t>
        </is>
      </c>
    </row>
    <row r="19">
      <c r="A19" s="4" t="inlineStr">
        <is>
          <t>Cash dividends declared</t>
        </is>
      </c>
      <c r="B19" s="6" t="n">
        <v>-9702</v>
      </c>
      <c r="C19" s="4" t="inlineStr">
        <is>
          <t xml:space="preserve"> </t>
        </is>
      </c>
      <c r="D19" s="4" t="inlineStr">
        <is>
          <t xml:space="preserve"> </t>
        </is>
      </c>
      <c r="E19" s="4" t="inlineStr">
        <is>
          <t xml:space="preserve"> </t>
        </is>
      </c>
      <c r="F19" s="4" t="inlineStr">
        <is>
          <t xml:space="preserve"> </t>
        </is>
      </c>
      <c r="G19" s="6" t="n">
        <v>-9702</v>
      </c>
      <c r="H19" s="4" t="inlineStr">
        <is>
          <t xml:space="preserve"> </t>
        </is>
      </c>
      <c r="I19" s="4" t="inlineStr">
        <is>
          <t xml:space="preserve"> </t>
        </is>
      </c>
    </row>
    <row r="20">
      <c r="A20" s="4" t="inlineStr">
        <is>
          <t>Ending Balance at Dec. 31, 2023</t>
        </is>
      </c>
      <c r="B20" s="6" t="n">
        <v>277461</v>
      </c>
      <c r="C20" s="4" t="inlineStr">
        <is>
          <t xml:space="preserve"> </t>
        </is>
      </c>
      <c r="D20" s="6" t="n">
        <v>22231</v>
      </c>
      <c r="E20" s="6" t="n">
        <v>-10954</v>
      </c>
      <c r="F20" s="6" t="n">
        <v>97602</v>
      </c>
      <c r="G20" s="6" t="n">
        <v>213491</v>
      </c>
      <c r="H20" s="4" t="inlineStr">
        <is>
          <t xml:space="preserve"> </t>
        </is>
      </c>
      <c r="I20" s="6" t="n">
        <v>-449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31846</v>
      </c>
      <c r="C22" s="4" t="inlineStr">
        <is>
          <t xml:space="preserve"> </t>
        </is>
      </c>
      <c r="D22" s="4" t="inlineStr">
        <is>
          <t xml:space="preserve"> </t>
        </is>
      </c>
      <c r="E22" s="4" t="inlineStr">
        <is>
          <t xml:space="preserve"> </t>
        </is>
      </c>
      <c r="F22" s="4" t="inlineStr">
        <is>
          <t xml:space="preserve"> </t>
        </is>
      </c>
      <c r="G22" s="6" t="n">
        <v>31846</v>
      </c>
      <c r="H22" s="4" t="inlineStr">
        <is>
          <t xml:space="preserve"> </t>
        </is>
      </c>
      <c r="I22" s="4" t="inlineStr">
        <is>
          <t xml:space="preserve"> </t>
        </is>
      </c>
    </row>
    <row r="23">
      <c r="A23" s="4" t="inlineStr">
        <is>
          <t>Other comprehensive income (loss), net of taxes</t>
        </is>
      </c>
      <c r="B23" s="6" t="n">
        <v>32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41</v>
      </c>
    </row>
    <row r="24">
      <c r="A24" s="4" t="inlineStr">
        <is>
          <t>Common stock shares issued</t>
        </is>
      </c>
      <c r="B24" s="6" t="n">
        <v>832</v>
      </c>
      <c r="C24" s="4" t="inlineStr">
        <is>
          <t xml:space="preserve"> </t>
        </is>
      </c>
      <c r="D24" s="6" t="n">
        <v>55</v>
      </c>
      <c r="E24" s="4" t="inlineStr">
        <is>
          <t xml:space="preserve"> </t>
        </is>
      </c>
      <c r="F24" s="6" t="n">
        <v>777</v>
      </c>
      <c r="G24" s="4" t="inlineStr">
        <is>
          <t xml:space="preserve"> </t>
        </is>
      </c>
      <c r="H24" s="4" t="inlineStr">
        <is>
          <t xml:space="preserve"> </t>
        </is>
      </c>
      <c r="I24" s="4" t="inlineStr">
        <is>
          <t xml:space="preserve"> </t>
        </is>
      </c>
    </row>
    <row r="25">
      <c r="A25" s="4" t="inlineStr">
        <is>
          <t>Repurchased shares</t>
        </is>
      </c>
      <c r="B25" s="6" t="n">
        <v>-249</v>
      </c>
      <c r="C25" s="4" t="inlineStr">
        <is>
          <t xml:space="preserve"> </t>
        </is>
      </c>
      <c r="D25" s="4" t="inlineStr">
        <is>
          <t xml:space="preserve"> </t>
        </is>
      </c>
      <c r="E25" s="6" t="n">
        <v>-249</v>
      </c>
      <c r="F25" s="4" t="inlineStr">
        <is>
          <t xml:space="preserve"> </t>
        </is>
      </c>
      <c r="G25" s="4" t="inlineStr">
        <is>
          <t xml:space="preserve"> </t>
        </is>
      </c>
      <c r="H25" s="4" t="inlineStr">
        <is>
          <t xml:space="preserve"> </t>
        </is>
      </c>
      <c r="I25" s="4" t="inlineStr">
        <is>
          <t xml:space="preserve"> </t>
        </is>
      </c>
    </row>
    <row r="26">
      <c r="A26" s="4" t="inlineStr">
        <is>
          <t>Restricted stock grants, net of forfeitures and withheld for taxes</t>
        </is>
      </c>
      <c r="B26" s="6" t="n">
        <v>-408</v>
      </c>
      <c r="C26" s="4" t="inlineStr">
        <is>
          <t xml:space="preserve"> </t>
        </is>
      </c>
      <c r="D26" s="6" t="n">
        <v>71</v>
      </c>
      <c r="E26" s="4" t="inlineStr">
        <is>
          <t xml:space="preserve"> </t>
        </is>
      </c>
      <c r="F26" s="6" t="n">
        <v>-479</v>
      </c>
      <c r="G26" s="4" t="inlineStr">
        <is>
          <t xml:space="preserve"> </t>
        </is>
      </c>
      <c r="H26" s="4" t="inlineStr">
        <is>
          <t xml:space="preserve"> </t>
        </is>
      </c>
      <c r="I26" s="4" t="inlineStr">
        <is>
          <t xml:space="preserve"> </t>
        </is>
      </c>
    </row>
    <row r="27">
      <c r="A27" s="4" t="inlineStr">
        <is>
          <t>Compensation expense for restricted shares</t>
        </is>
      </c>
      <c r="B27" s="6" t="n">
        <v>1263</v>
      </c>
      <c r="C27" s="4" t="inlineStr">
        <is>
          <t xml:space="preserve"> </t>
        </is>
      </c>
      <c r="D27" s="4" t="inlineStr">
        <is>
          <t xml:space="preserve"> </t>
        </is>
      </c>
      <c r="E27" s="4" t="inlineStr">
        <is>
          <t xml:space="preserve"> </t>
        </is>
      </c>
      <c r="F27" s="6" t="n">
        <v>1263</v>
      </c>
      <c r="G27" s="4" t="inlineStr">
        <is>
          <t xml:space="preserve"> </t>
        </is>
      </c>
      <c r="H27" s="4" t="inlineStr">
        <is>
          <t xml:space="preserve"> </t>
        </is>
      </c>
      <c r="I27" s="4" t="inlineStr">
        <is>
          <t xml:space="preserve"> </t>
        </is>
      </c>
    </row>
    <row r="28">
      <c r="A28" s="4" t="inlineStr">
        <is>
          <t>Cash dividends declared</t>
        </is>
      </c>
      <c r="B28" s="6" t="n">
        <v>-10713</v>
      </c>
      <c r="C28" s="4" t="inlineStr">
        <is>
          <t xml:space="preserve"> </t>
        </is>
      </c>
      <c r="D28" s="4" t="inlineStr">
        <is>
          <t xml:space="preserve"> </t>
        </is>
      </c>
      <c r="E28" s="4" t="inlineStr">
        <is>
          <t xml:space="preserve"> </t>
        </is>
      </c>
      <c r="F28" s="4" t="inlineStr">
        <is>
          <t xml:space="preserve"> </t>
        </is>
      </c>
      <c r="G28" s="6" t="n">
        <v>-10713</v>
      </c>
      <c r="H28" s="4" t="inlineStr">
        <is>
          <t xml:space="preserve"> </t>
        </is>
      </c>
      <c r="I28" s="4" t="inlineStr">
        <is>
          <t xml:space="preserve"> </t>
        </is>
      </c>
    </row>
    <row r="29">
      <c r="A29" s="4" t="inlineStr">
        <is>
          <t>Ending Balance at Dec. 31, 2024</t>
        </is>
      </c>
      <c r="B29" s="7" t="n">
        <v>303273</v>
      </c>
      <c r="C29" s="4" t="inlineStr">
        <is>
          <t xml:space="preserve"> </t>
        </is>
      </c>
      <c r="D29" s="7" t="n">
        <v>22357</v>
      </c>
      <c r="E29" s="7" t="n">
        <v>-11203</v>
      </c>
      <c r="F29" s="7" t="n">
        <v>99163</v>
      </c>
      <c r="G29" s="7" t="n">
        <v>234624</v>
      </c>
      <c r="H29" s="4" t="inlineStr">
        <is>
          <t xml:space="preserve"> </t>
        </is>
      </c>
      <c r="I29" s="7" t="n">
        <v>-416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Certificates Of Deposits) (Details) - USD ($) $ in Thousand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Time Deposits</t>
        </is>
      </c>
      <c r="B3" s="7" t="n">
        <v>273028</v>
      </c>
      <c r="C3" s="7" t="n">
        <v>232151</v>
      </c>
    </row>
    <row r="4">
      <c r="A4" s="4" t="inlineStr">
        <is>
          <t>Less Than $250,000</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2025</t>
        </is>
      </c>
      <c r="B6" s="6" t="n">
        <v>194777</v>
      </c>
      <c r="C6" s="4" t="inlineStr">
        <is>
          <t xml:space="preserve"> </t>
        </is>
      </c>
    </row>
    <row r="7">
      <c r="A7" s="4" t="inlineStr">
        <is>
          <t>2026</t>
        </is>
      </c>
      <c r="B7" s="6" t="n">
        <v>24917</v>
      </c>
      <c r="C7" s="4" t="inlineStr">
        <is>
          <t xml:space="preserve"> </t>
        </is>
      </c>
    </row>
    <row r="8">
      <c r="A8" s="4" t="inlineStr">
        <is>
          <t>2027</t>
        </is>
      </c>
      <c r="B8" s="6" t="n">
        <v>7585</v>
      </c>
      <c r="C8" s="4" t="inlineStr">
        <is>
          <t xml:space="preserve"> </t>
        </is>
      </c>
    </row>
    <row r="9">
      <c r="A9" s="4" t="inlineStr">
        <is>
          <t>2028</t>
        </is>
      </c>
      <c r="B9" s="6" t="n">
        <v>1940</v>
      </c>
      <c r="C9" s="4" t="inlineStr">
        <is>
          <t xml:space="preserve"> </t>
        </is>
      </c>
    </row>
    <row r="10">
      <c r="A10" s="4" t="inlineStr">
        <is>
          <t>2029</t>
        </is>
      </c>
      <c r="B10" s="6" t="n">
        <v>2436</v>
      </c>
      <c r="C10" s="4" t="inlineStr">
        <is>
          <t xml:space="preserve"> </t>
        </is>
      </c>
    </row>
    <row r="11">
      <c r="A11" s="4" t="inlineStr">
        <is>
          <t>Thereafter</t>
        </is>
      </c>
      <c r="B11" s="6" t="n">
        <v>3</v>
      </c>
      <c r="C11" s="4" t="inlineStr">
        <is>
          <t xml:space="preserve"> </t>
        </is>
      </c>
    </row>
    <row r="12">
      <c r="A12" s="4" t="inlineStr">
        <is>
          <t>Time Deposits</t>
        </is>
      </c>
      <c r="B12" s="6" t="n">
        <v>231658</v>
      </c>
      <c r="C12" s="4" t="inlineStr">
        <is>
          <t xml:space="preserve"> </t>
        </is>
      </c>
    </row>
    <row r="13">
      <c r="A13" s="4" t="inlineStr">
        <is>
          <t>More Than $250,000</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2025</t>
        </is>
      </c>
      <c r="B15" s="6" t="n">
        <v>40592</v>
      </c>
      <c r="C15" s="4" t="inlineStr">
        <is>
          <t xml:space="preserve"> </t>
        </is>
      </c>
    </row>
    <row r="16">
      <c r="A16" s="4" t="inlineStr">
        <is>
          <t>2026</t>
        </is>
      </c>
      <c r="B16" s="6" t="n">
        <v>778</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ime Deposits</t>
        </is>
      </c>
      <c r="B21" s="7" t="n">
        <v>41370</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Schedule of Short-term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mount</t>
        </is>
      </c>
      <c r="B3" s="7" t="n">
        <v>15826</v>
      </c>
      <c r="C3" s="7" t="n">
        <v>56882</v>
      </c>
    </row>
    <row r="4">
      <c r="A4" s="4" t="inlineStr">
        <is>
          <t>Rate</t>
        </is>
      </c>
      <c r="B4" s="11" t="n">
        <v>0.0023</v>
      </c>
      <c r="C4" s="11" t="n">
        <v>0.0305</v>
      </c>
    </row>
    <row r="5">
      <c r="A5" s="4" t="inlineStr">
        <is>
          <t>Federal Home Loan Bank Stock</t>
        </is>
      </c>
      <c r="B5" s="7" t="n">
        <v>10600</v>
      </c>
      <c r="C5" s="4" t="inlineStr">
        <is>
          <t xml:space="preserve"> </t>
        </is>
      </c>
    </row>
    <row r="6">
      <c r="A6" s="4" t="inlineStr">
        <is>
          <t>Line of Credit Facility, Current Borrowing Capacity</t>
        </is>
      </c>
      <c r="B6" s="6" t="n">
        <v>192000</v>
      </c>
      <c r="C6" s="7" t="n">
        <v>192000</v>
      </c>
    </row>
    <row r="7">
      <c r="A7" s="4" t="inlineStr">
        <is>
          <t>Securities Sold under Agreements to Repurchas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mount</t>
        </is>
      </c>
      <c r="B9" s="7" t="n">
        <v>15826</v>
      </c>
      <c r="C9" s="7" t="n">
        <v>26882</v>
      </c>
    </row>
    <row r="10">
      <c r="A10" s="4" t="inlineStr">
        <is>
          <t>Rate</t>
        </is>
      </c>
      <c r="B10" s="11" t="n">
        <v>0.0023</v>
      </c>
      <c r="C10" s="11" t="n">
        <v>0.0015</v>
      </c>
    </row>
    <row r="11">
      <c r="A11" s="4" t="inlineStr">
        <is>
          <t>FHLB overnight advance</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mount</t>
        </is>
      </c>
      <c r="B13" s="7" t="n">
        <v>0</v>
      </c>
      <c r="C13" s="7" t="n">
        <v>30000</v>
      </c>
    </row>
    <row r="14">
      <c r="A14" s="4" t="inlineStr">
        <is>
          <t>Rate</t>
        </is>
      </c>
      <c r="B14" s="10" t="n">
        <v>0</v>
      </c>
      <c r="C14" s="11" t="n">
        <v>0.05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BORROWINGS (Schedule of Maturities of Long-term Debt) (Details) - USD ($)</t>
        </is>
      </c>
      <c r="D1" s="2" t="inlineStr">
        <is>
          <t>3 Months Ended</t>
        </is>
      </c>
      <c r="E1" s="2" t="inlineStr">
        <is>
          <t>12 Months Ended</t>
        </is>
      </c>
    </row>
    <row r="2">
      <c r="C2" s="2" t="inlineStr">
        <is>
          <t>Mar. 30, 2021</t>
        </is>
      </c>
      <c r="D2" s="2" t="inlineStr">
        <is>
          <t>Mar. 31, 2025</t>
        </is>
      </c>
      <c r="E2" s="2" t="inlineStr">
        <is>
          <t>Dec. 31, 2024</t>
        </is>
      </c>
      <c r="F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t>
        </is>
      </c>
      <c r="C4" s="4" t="inlineStr">
        <is>
          <t xml:space="preserve"> </t>
        </is>
      </c>
      <c r="D4" s="4" t="inlineStr">
        <is>
          <t xml:space="preserve"> </t>
        </is>
      </c>
      <c r="E4" s="7" t="n">
        <v>255333000</v>
      </c>
      <c r="F4" s="7" t="n">
        <v>195292000</v>
      </c>
    </row>
    <row r="5">
      <c r="A5" s="4" t="inlineStr">
        <is>
          <t>Maximum borrowings from FHLB</t>
        </is>
      </c>
      <c r="C5" s="4" t="inlineStr">
        <is>
          <t xml:space="preserve"> </t>
        </is>
      </c>
      <c r="D5" s="4" t="inlineStr">
        <is>
          <t xml:space="preserve"> </t>
        </is>
      </c>
      <c r="E5" s="6" t="n">
        <v>926500000</v>
      </c>
      <c r="F5" s="4" t="inlineStr">
        <is>
          <t xml:space="preserve"> </t>
        </is>
      </c>
    </row>
    <row r="6">
      <c r="A6" s="4" t="inlineStr">
        <is>
          <t>Available borrowings from FHLB</t>
        </is>
      </c>
      <c r="C6" s="4" t="inlineStr">
        <is>
          <t xml:space="preserve"> </t>
        </is>
      </c>
      <c r="D6" s="4" t="inlineStr">
        <is>
          <t xml:space="preserve"> </t>
        </is>
      </c>
      <c r="E6" s="6" t="n">
        <v>690400000</v>
      </c>
      <c r="F6" s="4" t="inlineStr">
        <is>
          <t xml:space="preserve"> </t>
        </is>
      </c>
    </row>
    <row r="7">
      <c r="A7" s="4" t="inlineStr">
        <is>
          <t>FHLB fixed-rate advances maturing year two, amount</t>
        </is>
      </c>
      <c r="C7" s="4" t="inlineStr">
        <is>
          <t xml:space="preserve"> </t>
        </is>
      </c>
      <c r="D7" s="4" t="inlineStr">
        <is>
          <t xml:space="preserve"> </t>
        </is>
      </c>
      <c r="E7" s="7" t="n">
        <v>80000000</v>
      </c>
      <c r="F7" s="4" t="inlineStr">
        <is>
          <t xml:space="preserve"> </t>
        </is>
      </c>
    </row>
    <row r="8">
      <c r="A8" s="4" t="inlineStr">
        <is>
          <t>FHLB fixed-rate advances maturing year two, rate</t>
        </is>
      </c>
      <c r="C8" s="4" t="inlineStr">
        <is>
          <t xml:space="preserve"> </t>
        </is>
      </c>
      <c r="D8" s="4" t="inlineStr">
        <is>
          <t xml:space="preserve"> </t>
        </is>
      </c>
      <c r="E8" s="11" t="n">
        <v>0.0471</v>
      </c>
      <c r="F8" s="4" t="inlineStr">
        <is>
          <t xml:space="preserve"> </t>
        </is>
      </c>
    </row>
    <row r="9">
      <c r="A9" s="4" t="inlineStr">
        <is>
          <t>FHLB fixed-rate advances maturing year three, amount</t>
        </is>
      </c>
      <c r="C9" s="4" t="inlineStr">
        <is>
          <t xml:space="preserve"> </t>
        </is>
      </c>
      <c r="D9" s="4" t="inlineStr">
        <is>
          <t xml:space="preserve"> </t>
        </is>
      </c>
      <c r="E9" s="7" t="n">
        <v>90000000</v>
      </c>
      <c r="F9" s="7" t="n">
        <v>80000000</v>
      </c>
    </row>
    <row r="10">
      <c r="A10" s="4" t="inlineStr">
        <is>
          <t>FHLB fixed-rate advances maturing year three, rate</t>
        </is>
      </c>
      <c r="C10" s="4" t="inlineStr">
        <is>
          <t xml:space="preserve"> </t>
        </is>
      </c>
      <c r="D10" s="4" t="inlineStr">
        <is>
          <t xml:space="preserve"> </t>
        </is>
      </c>
      <c r="E10" s="11" t="n">
        <v>0.0455</v>
      </c>
      <c r="F10" s="11" t="n">
        <v>0.0471</v>
      </c>
    </row>
    <row r="11">
      <c r="A11" s="4" t="inlineStr">
        <is>
          <t>FHLB fixed-rate advances maturing year four, amount</t>
        </is>
      </c>
      <c r="C11" s="4" t="inlineStr">
        <is>
          <t xml:space="preserve"> </t>
        </is>
      </c>
      <c r="D11" s="4" t="inlineStr">
        <is>
          <t xml:space="preserve"> </t>
        </is>
      </c>
      <c r="E11" s="7" t="n">
        <v>35000000</v>
      </c>
      <c r="F11" s="7" t="n">
        <v>60000000</v>
      </c>
    </row>
    <row r="12">
      <c r="A12" s="4" t="inlineStr">
        <is>
          <t>FHLB fixed-rate advances maturing year four, rate</t>
        </is>
      </c>
      <c r="C12" s="4" t="inlineStr">
        <is>
          <t xml:space="preserve"> </t>
        </is>
      </c>
      <c r="D12" s="4" t="inlineStr">
        <is>
          <t xml:space="preserve"> </t>
        </is>
      </c>
      <c r="E12" s="11" t="n">
        <v>0.0423</v>
      </c>
      <c r="F12" s="11" t="n">
        <v>0.0464</v>
      </c>
    </row>
    <row r="13">
      <c r="A13" s="4" t="inlineStr">
        <is>
          <t>FHLB fixed-rate advances maturing year five, amount</t>
        </is>
      </c>
      <c r="C13" s="4" t="inlineStr">
        <is>
          <t xml:space="preserve"> </t>
        </is>
      </c>
      <c r="D13" s="4" t="inlineStr">
        <is>
          <t xml:space="preserve"> </t>
        </is>
      </c>
      <c r="E13" s="7" t="n">
        <v>30000000</v>
      </c>
      <c r="F13" s="7" t="n">
        <v>35000000</v>
      </c>
    </row>
    <row r="14">
      <c r="A14" s="4" t="inlineStr">
        <is>
          <t>FHLB fixed-rate advances maturing year five, rate</t>
        </is>
      </c>
      <c r="C14" s="4" t="inlineStr">
        <is>
          <t xml:space="preserve"> </t>
        </is>
      </c>
      <c r="D14" s="4" t="inlineStr">
        <is>
          <t xml:space="preserve"> </t>
        </is>
      </c>
      <c r="E14" s="11" t="n">
        <v>0.0425</v>
      </c>
      <c r="F14" s="11" t="n">
        <v>0.0423</v>
      </c>
    </row>
    <row r="15">
      <c r="A15" s="4" t="inlineStr">
        <is>
          <t>Long-term debt, Rate</t>
        </is>
      </c>
      <c r="C15" s="4" t="inlineStr">
        <is>
          <t xml:space="preserve"> </t>
        </is>
      </c>
      <c r="D15" s="4" t="inlineStr">
        <is>
          <t xml:space="preserve"> </t>
        </is>
      </c>
      <c r="E15" s="11" t="n">
        <v>0.0452</v>
      </c>
      <c r="F15" s="11" t="n">
        <v>0.0462</v>
      </c>
    </row>
    <row r="16">
      <c r="A16" s="4" t="inlineStr">
        <is>
          <t>Federal Home Loan Bank Stock</t>
        </is>
      </c>
      <c r="C16" s="4" t="inlineStr">
        <is>
          <t xml:space="preserve"> </t>
        </is>
      </c>
      <c r="D16" s="4" t="inlineStr">
        <is>
          <t xml:space="preserve"> </t>
        </is>
      </c>
      <c r="E16" s="7" t="n">
        <v>10600000</v>
      </c>
      <c r="F16" s="4" t="inlineStr">
        <is>
          <t xml:space="preserve"> </t>
        </is>
      </c>
    </row>
    <row r="17">
      <c r="A17" s="4" t="inlineStr">
        <is>
          <t>Federal Home Loan Bank, Advances, General Debt Obligations, Disclosures, Collateral Pledged</t>
        </is>
      </c>
      <c r="C17" s="4" t="inlineStr">
        <is>
          <t xml:space="preserve"> </t>
        </is>
      </c>
      <c r="D17" s="4" t="inlineStr">
        <is>
          <t xml:space="preserve"> </t>
        </is>
      </c>
      <c r="E17" s="6" t="n">
        <v>1330000000</v>
      </c>
      <c r="F17" s="4" t="inlineStr">
        <is>
          <t xml:space="preserve"> </t>
        </is>
      </c>
    </row>
    <row r="18">
      <c r="A18" s="4" t="inlineStr">
        <is>
          <t>Trust preferred subordinated debt</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Long-term debt</t>
        </is>
      </c>
      <c r="C20" s="4" t="inlineStr">
        <is>
          <t xml:space="preserve"> </t>
        </is>
      </c>
      <c r="D20" s="4" t="inlineStr">
        <is>
          <t xml:space="preserve"> </t>
        </is>
      </c>
      <c r="E20" s="7" t="n">
        <v>15000000</v>
      </c>
      <c r="F20" s="7" t="n">
        <v>15000000</v>
      </c>
    </row>
    <row r="21">
      <c r="A21" s="4" t="inlineStr">
        <is>
          <t>Effective rate, percentage</t>
        </is>
      </c>
      <c r="C21" s="4" t="inlineStr">
        <is>
          <t xml:space="preserve"> </t>
        </is>
      </c>
      <c r="D21" s="4" t="inlineStr">
        <is>
          <t xml:space="preserve"> </t>
        </is>
      </c>
      <c r="E21" s="10" t="n">
        <v>0.04</v>
      </c>
      <c r="F21" s="10" t="n">
        <v>0.04</v>
      </c>
    </row>
    <row r="22">
      <c r="A22" s="4" t="inlineStr">
        <is>
          <t>Interest rate percentage</t>
        </is>
      </c>
      <c r="C22" s="10" t="n">
        <v>0.04</v>
      </c>
      <c r="D22" s="4" t="inlineStr">
        <is>
          <t xml:space="preserve"> </t>
        </is>
      </c>
      <c r="E22" s="4" t="inlineStr">
        <is>
          <t xml:space="preserve"> </t>
        </is>
      </c>
      <c r="F22" s="4" t="inlineStr">
        <is>
          <t xml:space="preserve"> </t>
        </is>
      </c>
    </row>
    <row r="23">
      <c r="A23" s="4" t="inlineStr">
        <is>
          <t>Basis spread on prime rate, percentage</t>
        </is>
      </c>
      <c r="C23" s="11" t="n">
        <v>0.0329</v>
      </c>
      <c r="D23" s="4" t="inlineStr">
        <is>
          <t xml:space="preserve"> </t>
        </is>
      </c>
      <c r="E23" s="4" t="inlineStr">
        <is>
          <t xml:space="preserve"> </t>
        </is>
      </c>
      <c r="F23" s="4" t="inlineStr">
        <is>
          <t xml:space="preserve"> </t>
        </is>
      </c>
    </row>
    <row r="24">
      <c r="A24" s="4" t="inlineStr">
        <is>
          <t>Subordinated debt issued</t>
        </is>
      </c>
      <c r="C24" s="7" t="n">
        <v>15000000</v>
      </c>
      <c r="D24" s="4" t="inlineStr">
        <is>
          <t xml:space="preserve"> </t>
        </is>
      </c>
      <c r="E24" s="4" t="inlineStr">
        <is>
          <t xml:space="preserve"> </t>
        </is>
      </c>
      <c r="F24" s="4" t="inlineStr">
        <is>
          <t xml:space="preserve"> </t>
        </is>
      </c>
    </row>
    <row r="25">
      <c r="A25" s="4" t="inlineStr">
        <is>
          <t>Debt Instrument, Issuance Price, Percentage</t>
        </is>
      </c>
      <c r="C25" s="10" t="n">
        <v>1</v>
      </c>
      <c r="D25" s="4" t="inlineStr">
        <is>
          <t xml:space="preserve"> </t>
        </is>
      </c>
      <c r="E25" s="4" t="inlineStr">
        <is>
          <t xml:space="preserve"> </t>
        </is>
      </c>
      <c r="F25" s="4" t="inlineStr">
        <is>
          <t xml:space="preserve"> </t>
        </is>
      </c>
    </row>
    <row r="26">
      <c r="A26" s="4" t="inlineStr">
        <is>
          <t>Trust Preferred Subordinated Debt, FCBI | Trust preferred subordinated debt</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Long-term debt</t>
        </is>
      </c>
      <c r="B28" s="4" t="inlineStr">
        <is>
          <t>[1]</t>
        </is>
      </c>
      <c r="C28" s="4" t="inlineStr">
        <is>
          <t xml:space="preserve"> </t>
        </is>
      </c>
      <c r="D28" s="4" t="inlineStr">
        <is>
          <t xml:space="preserve"> </t>
        </is>
      </c>
      <c r="E28" s="7" t="n">
        <v>5333000</v>
      </c>
      <c r="F28" s="7" t="n">
        <v>5292000</v>
      </c>
    </row>
    <row r="29">
      <c r="A29" s="4" t="inlineStr">
        <is>
          <t>Effective rate, percentage</t>
        </is>
      </c>
      <c r="C29" s="4" t="inlineStr">
        <is>
          <t xml:space="preserve"> </t>
        </is>
      </c>
      <c r="D29" s="4" t="inlineStr">
        <is>
          <t xml:space="preserve"> </t>
        </is>
      </c>
      <c r="E29" s="11" t="n">
        <v>0.0625</v>
      </c>
      <c r="F29" s="11" t="n">
        <v>0.0728</v>
      </c>
    </row>
    <row r="30">
      <c r="A30" s="4" t="inlineStr">
        <is>
          <t>Basis spread on prime rate, percentage</t>
        </is>
      </c>
      <c r="C30" s="4" t="inlineStr">
        <is>
          <t xml:space="preserve"> </t>
        </is>
      </c>
      <c r="D30" s="4" t="inlineStr">
        <is>
          <t xml:space="preserve"> </t>
        </is>
      </c>
      <c r="E30" s="11" t="n">
        <v>0.0163</v>
      </c>
      <c r="F30" s="4" t="inlineStr">
        <is>
          <t xml:space="preserve"> </t>
        </is>
      </c>
    </row>
    <row r="31">
      <c r="A31" s="4" t="inlineStr">
        <is>
          <t>Subordinated debt issued</t>
        </is>
      </c>
      <c r="C31" s="4" t="inlineStr">
        <is>
          <t xml:space="preserve"> </t>
        </is>
      </c>
      <c r="D31" s="4" t="inlineStr">
        <is>
          <t xml:space="preserve"> </t>
        </is>
      </c>
      <c r="E31" s="7" t="n">
        <v>6000000</v>
      </c>
      <c r="F31" s="4" t="inlineStr">
        <is>
          <t xml:space="preserve"> </t>
        </is>
      </c>
    </row>
    <row r="32">
      <c r="A32" s="4" t="inlineStr">
        <is>
          <t>Trust Preferred Subordinated Debt, FCBI | Trust preferred subordinated debt | Subsequent Event</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Basis spread on prime rate, percentage</t>
        </is>
      </c>
      <c r="C34" s="4" t="inlineStr">
        <is>
          <t xml:space="preserve"> </t>
        </is>
      </c>
      <c r="D34" s="11" t="n">
        <v>0.0625</v>
      </c>
      <c r="E34" s="4" t="inlineStr">
        <is>
          <t xml:space="preserve"> </t>
        </is>
      </c>
      <c r="F34" s="4" t="inlineStr">
        <is>
          <t xml:space="preserve"> </t>
        </is>
      </c>
    </row>
    <row r="35"/>
    <row r="36">
      <c r="A36" s="4" t="inlineStr">
        <is>
          <t>[1] Net of purchase accounting fair value mark.</t>
        </is>
      </c>
    </row>
  </sheetData>
  <mergeCells count="3">
    <mergeCell ref="A1:B2"/>
    <mergeCell ref="A35:E35"/>
    <mergeCell ref="A36:E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Measurements, Recurring and Nonrecurring) (Details) - USD ($) $ in Thousands</t>
        </is>
      </c>
      <c r="B1" s="2" t="inlineStr">
        <is>
          <t>Dec. 31, 2024</t>
        </is>
      </c>
      <c r="C1" s="2" t="inlineStr">
        <is>
          <t>Dec. 31, 2023</t>
        </is>
      </c>
      <c r="D1" s="2" t="inlineStr">
        <is>
          <t>Dec. 31, 2022</t>
        </is>
      </c>
      <c r="E1" s="2" t="inlineStr">
        <is>
          <t>Dec. 31, 2021</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 securities available for sale, at estimated fair value</t>
        </is>
      </c>
      <c r="B4" s="7" t="n">
        <v>393975</v>
      </c>
      <c r="C4" s="7" t="n">
        <v>451693</v>
      </c>
      <c r="D4" s="4" t="inlineStr">
        <is>
          <t xml:space="preserve"> </t>
        </is>
      </c>
      <c r="E4" s="4" t="inlineStr">
        <is>
          <t xml:space="preserve"> </t>
        </is>
      </c>
    </row>
    <row r="5">
      <c r="A5" s="4" t="inlineStr">
        <is>
          <t>Equity securities with readily determinable fair values</t>
        </is>
      </c>
      <c r="B5" s="6" t="n">
        <v>919</v>
      </c>
      <c r="C5" s="6" t="n">
        <v>928</v>
      </c>
      <c r="D5" s="4" t="inlineStr">
        <is>
          <t xml:space="preserve"> </t>
        </is>
      </c>
      <c r="E5" s="4" t="inlineStr">
        <is>
          <t xml:space="preserve"> </t>
        </is>
      </c>
    </row>
    <row r="6">
      <c r="A6" s="4" t="inlineStr">
        <is>
          <t>Investment securities available for sale, at estimated fair value</t>
        </is>
      </c>
      <c r="B6" s="6" t="n">
        <v>393975</v>
      </c>
      <c r="C6" s="6" t="n">
        <v>451693</v>
      </c>
      <c r="D6" s="4" t="inlineStr">
        <is>
          <t xml:space="preserve"> </t>
        </is>
      </c>
      <c r="E6" s="4" t="inlineStr">
        <is>
          <t xml:space="preserve"> </t>
        </is>
      </c>
    </row>
    <row r="7">
      <c r="A7" s="4" t="inlineStr">
        <is>
          <t>Equity securities with readily determinable fair values</t>
        </is>
      </c>
      <c r="B7" s="6" t="n">
        <v>919</v>
      </c>
      <c r="C7" s="6" t="n">
        <v>928</v>
      </c>
      <c r="D7" s="7" t="n">
        <v>1719</v>
      </c>
      <c r="E7" s="7" t="n">
        <v>2609</v>
      </c>
    </row>
    <row r="8">
      <c r="A8" s="4" t="inlineStr">
        <is>
          <t>Loans held for sale</t>
        </is>
      </c>
      <c r="B8" s="6" t="n">
        <v>426</v>
      </c>
      <c r="C8" s="6" t="n">
        <v>280</v>
      </c>
      <c r="D8" s="4" t="inlineStr">
        <is>
          <t xml:space="preserve"> </t>
        </is>
      </c>
      <c r="E8" s="4" t="inlineStr">
        <is>
          <t xml:space="preserve"> </t>
        </is>
      </c>
    </row>
    <row r="9">
      <c r="A9" s="4" t="inlineStr">
        <is>
          <t>Foreclosed assets held for resale</t>
        </is>
      </c>
      <c r="B9" s="6" t="n">
        <v>438</v>
      </c>
      <c r="C9" s="6" t="n">
        <v>467</v>
      </c>
      <c r="D9" s="4" t="inlineStr">
        <is>
          <t xml:space="preserve"> </t>
        </is>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 securities available for sale, at estimated fair value</t>
        </is>
      </c>
      <c r="B12" s="6" t="n">
        <v>0</v>
      </c>
      <c r="C12" s="6" t="n">
        <v>0</v>
      </c>
      <c r="D12" s="4" t="inlineStr">
        <is>
          <t xml:space="preserve"> </t>
        </is>
      </c>
      <c r="E12" s="4" t="inlineStr">
        <is>
          <t xml:space="preserve"> </t>
        </is>
      </c>
    </row>
    <row r="13">
      <c r="A13" s="4" t="inlineStr">
        <is>
          <t>Equity securities with readily determinable fair values</t>
        </is>
      </c>
      <c r="B13" s="6" t="n">
        <v>919</v>
      </c>
      <c r="C13" s="6" t="n">
        <v>928</v>
      </c>
      <c r="D13" s="4" t="inlineStr">
        <is>
          <t xml:space="preserve"> </t>
        </is>
      </c>
      <c r="E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vestment securities available for sale, at estimated fair value</t>
        </is>
      </c>
      <c r="B16" s="6" t="n">
        <v>393975</v>
      </c>
      <c r="C16" s="6" t="n">
        <v>451693</v>
      </c>
      <c r="D16" s="4" t="inlineStr">
        <is>
          <t xml:space="preserve"> </t>
        </is>
      </c>
      <c r="E16" s="4" t="inlineStr">
        <is>
          <t xml:space="preserve"> </t>
        </is>
      </c>
    </row>
    <row r="17">
      <c r="A17" s="4" t="inlineStr">
        <is>
          <t>Equity securities with readily determinable fair values</t>
        </is>
      </c>
      <c r="B17" s="6" t="n">
        <v>0</v>
      </c>
      <c r="C17" s="6" t="n">
        <v>0</v>
      </c>
      <c r="D17" s="4" t="inlineStr">
        <is>
          <t xml:space="preserve"> </t>
        </is>
      </c>
      <c r="E17" s="4" t="inlineStr">
        <is>
          <t xml:space="preserve"> </t>
        </is>
      </c>
    </row>
    <row r="18">
      <c r="A18" s="4" t="inlineStr">
        <is>
          <t>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vestment securities available for sale, at estimated fair value</t>
        </is>
      </c>
      <c r="B20" s="6" t="n">
        <v>0</v>
      </c>
      <c r="C20" s="6" t="n">
        <v>0</v>
      </c>
      <c r="D20" s="4" t="inlineStr">
        <is>
          <t xml:space="preserve"> </t>
        </is>
      </c>
      <c r="E20" s="4" t="inlineStr">
        <is>
          <t xml:space="preserve"> </t>
        </is>
      </c>
    </row>
    <row r="21">
      <c r="A21" s="4" t="inlineStr">
        <is>
          <t>Equity securities with readily determinable fair values</t>
        </is>
      </c>
      <c r="B21" s="6" t="n">
        <v>0</v>
      </c>
      <c r="C21" s="6" t="n">
        <v>0</v>
      </c>
      <c r="D21" s="4" t="inlineStr">
        <is>
          <t xml:space="preserve"> </t>
        </is>
      </c>
      <c r="E21" s="4" t="inlineStr">
        <is>
          <t xml:space="preserve"> </t>
        </is>
      </c>
    </row>
    <row r="22">
      <c r="A22" s="4" t="inlineStr">
        <is>
          <t>U.S. Government and agenc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 securities available for sale, at estimated fair value</t>
        </is>
      </c>
      <c r="B24" s="6" t="n">
        <v>143193</v>
      </c>
      <c r="C24" s="6" t="n">
        <v>156795</v>
      </c>
      <c r="D24" s="4" t="inlineStr">
        <is>
          <t xml:space="preserve"> </t>
        </is>
      </c>
      <c r="E24" s="4" t="inlineStr">
        <is>
          <t xml:space="preserve"> </t>
        </is>
      </c>
    </row>
    <row r="25">
      <c r="A25" s="4" t="inlineStr">
        <is>
          <t>Mortgage-backed securities, residential</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nvestment securities available for sale, at estimated fair value</t>
        </is>
      </c>
      <c r="B27" s="6" t="n">
        <v>138540</v>
      </c>
      <c r="C27" s="6" t="n">
        <v>158830</v>
      </c>
      <c r="D27" s="4" t="inlineStr">
        <is>
          <t xml:space="preserve"> </t>
        </is>
      </c>
      <c r="E27" s="4" t="inlineStr">
        <is>
          <t xml:space="preserve"> </t>
        </is>
      </c>
    </row>
    <row r="28">
      <c r="A28" s="4" t="inlineStr">
        <is>
          <t>Corporate bond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 securities available for sale, at estimated fair value</t>
        </is>
      </c>
      <c r="B30" s="6" t="n">
        <v>15803</v>
      </c>
      <c r="C30" s="6" t="n">
        <v>29694</v>
      </c>
      <c r="D30" s="4" t="inlineStr">
        <is>
          <t xml:space="preserve"> </t>
        </is>
      </c>
      <c r="E30" s="4" t="inlineStr">
        <is>
          <t xml:space="preserve"> </t>
        </is>
      </c>
    </row>
    <row r="31">
      <c r="A31" s="4" t="inlineStr">
        <is>
          <t>Collateralized Mortgage-Backed Secur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 securities available for sale, at estimated fair value</t>
        </is>
      </c>
      <c r="B33" s="6" t="n">
        <v>35654</v>
      </c>
      <c r="C33" s="6" t="n">
        <v>41084</v>
      </c>
      <c r="D33" s="4" t="inlineStr">
        <is>
          <t xml:space="preserve"> </t>
        </is>
      </c>
      <c r="E33" s="4" t="inlineStr">
        <is>
          <t xml:space="preserve"> </t>
        </is>
      </c>
    </row>
    <row r="34">
      <c r="A34" s="4" t="inlineStr">
        <is>
          <t>Commercial Mortgage-Backed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 securities available for sale, at estimated fair value</t>
        </is>
      </c>
      <c r="B36" s="6" t="n">
        <v>60785</v>
      </c>
      <c r="C36" s="6" t="n">
        <v>65290</v>
      </c>
      <c r="D36" s="4" t="inlineStr">
        <is>
          <t xml:space="preserve"> </t>
        </is>
      </c>
      <c r="E36" s="4" t="inlineStr">
        <is>
          <t xml:space="preserve"> </t>
        </is>
      </c>
    </row>
    <row r="37">
      <c r="A37" s="4" t="inlineStr">
        <is>
          <t>Recurring | Fair Value</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 securities available for sale, at estimated fair value</t>
        </is>
      </c>
      <c r="B39" s="6" t="n">
        <v>393975</v>
      </c>
      <c r="C39" s="6" t="n">
        <v>451693</v>
      </c>
      <c r="D39" s="4" t="inlineStr">
        <is>
          <t xml:space="preserve"> </t>
        </is>
      </c>
      <c r="E39" s="4" t="inlineStr">
        <is>
          <t xml:space="preserve"> </t>
        </is>
      </c>
    </row>
    <row r="40">
      <c r="A40" s="4" t="inlineStr">
        <is>
          <t>Equity securities with readily determinable fair values</t>
        </is>
      </c>
      <c r="B40" s="6" t="n">
        <v>919</v>
      </c>
      <c r="C40" s="6" t="n">
        <v>928</v>
      </c>
      <c r="D40" s="4" t="inlineStr">
        <is>
          <t xml:space="preserve"> </t>
        </is>
      </c>
      <c r="E40" s="4" t="inlineStr">
        <is>
          <t xml:space="preserve"> </t>
        </is>
      </c>
    </row>
    <row r="41">
      <c r="A41" s="4" t="inlineStr">
        <is>
          <t>Loans held for sale</t>
        </is>
      </c>
      <c r="B41" s="6" t="n">
        <v>426</v>
      </c>
      <c r="C41" s="6" t="n">
        <v>280</v>
      </c>
      <c r="D41" s="4" t="inlineStr">
        <is>
          <t xml:space="preserve"> </t>
        </is>
      </c>
      <c r="E41" s="4" t="inlineStr">
        <is>
          <t xml:space="preserve"> </t>
        </is>
      </c>
    </row>
    <row r="42">
      <c r="A42" s="4" t="inlineStr">
        <is>
          <t>Recurring | Level 1</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vestment securities available for sale, at estimated fair value</t>
        </is>
      </c>
      <c r="B44" s="6" t="n">
        <v>0</v>
      </c>
      <c r="C44" s="6" t="n">
        <v>0</v>
      </c>
      <c r="D44" s="4" t="inlineStr">
        <is>
          <t xml:space="preserve"> </t>
        </is>
      </c>
      <c r="E44" s="4" t="inlineStr">
        <is>
          <t xml:space="preserve"> </t>
        </is>
      </c>
    </row>
    <row r="45">
      <c r="A45" s="4" t="inlineStr">
        <is>
          <t>Equity securities with readily determinable fair values</t>
        </is>
      </c>
      <c r="B45" s="6" t="n">
        <v>919</v>
      </c>
      <c r="C45" s="6" t="n">
        <v>928</v>
      </c>
      <c r="D45" s="4" t="inlineStr">
        <is>
          <t xml:space="preserve"> </t>
        </is>
      </c>
      <c r="E45" s="4" t="inlineStr">
        <is>
          <t xml:space="preserve"> </t>
        </is>
      </c>
    </row>
    <row r="46">
      <c r="A46" s="4" t="inlineStr">
        <is>
          <t>Loans held for sale</t>
        </is>
      </c>
      <c r="B46" s="6" t="n">
        <v>0</v>
      </c>
      <c r="C46" s="6" t="n">
        <v>0</v>
      </c>
      <c r="D46" s="4" t="inlineStr">
        <is>
          <t xml:space="preserve"> </t>
        </is>
      </c>
      <c r="E46" s="4" t="inlineStr">
        <is>
          <t xml:space="preserve"> </t>
        </is>
      </c>
    </row>
    <row r="47">
      <c r="A47" s="4" t="inlineStr">
        <is>
          <t>Recurring | Level 2</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 securities available for sale, at estimated fair value</t>
        </is>
      </c>
      <c r="B49" s="6" t="n">
        <v>393975</v>
      </c>
      <c r="C49" s="6" t="n">
        <v>451693</v>
      </c>
      <c r="D49" s="4" t="inlineStr">
        <is>
          <t xml:space="preserve"> </t>
        </is>
      </c>
      <c r="E49" s="4" t="inlineStr">
        <is>
          <t xml:space="preserve"> </t>
        </is>
      </c>
    </row>
    <row r="50">
      <c r="A50" s="4" t="inlineStr">
        <is>
          <t>Equity securities with readily determinable fair values</t>
        </is>
      </c>
      <c r="B50" s="6" t="n">
        <v>0</v>
      </c>
      <c r="C50" s="6" t="n">
        <v>0</v>
      </c>
      <c r="D50" s="4" t="inlineStr">
        <is>
          <t xml:space="preserve"> </t>
        </is>
      </c>
      <c r="E50" s="4" t="inlineStr">
        <is>
          <t xml:space="preserve"> </t>
        </is>
      </c>
    </row>
    <row r="51">
      <c r="A51" s="4" t="inlineStr">
        <is>
          <t>Loans held for sale</t>
        </is>
      </c>
      <c r="B51" s="6" t="n">
        <v>426</v>
      </c>
      <c r="C51" s="6" t="n">
        <v>280</v>
      </c>
      <c r="D51" s="4" t="inlineStr">
        <is>
          <t xml:space="preserve"> </t>
        </is>
      </c>
      <c r="E51" s="4" t="inlineStr">
        <is>
          <t xml:space="preserve"> </t>
        </is>
      </c>
    </row>
    <row r="52">
      <c r="A52" s="4" t="inlineStr">
        <is>
          <t>Recurring | Level 3</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vestment securities available for sale, at estimated fair value</t>
        </is>
      </c>
      <c r="B54" s="6" t="n">
        <v>0</v>
      </c>
      <c r="C54" s="6" t="n">
        <v>0</v>
      </c>
      <c r="D54" s="4" t="inlineStr">
        <is>
          <t xml:space="preserve"> </t>
        </is>
      </c>
      <c r="E54" s="4" t="inlineStr">
        <is>
          <t xml:space="preserve"> </t>
        </is>
      </c>
    </row>
    <row r="55">
      <c r="A55" s="4" t="inlineStr">
        <is>
          <t>Equity securities with readily determinable fair values</t>
        </is>
      </c>
      <c r="B55" s="6" t="n">
        <v>0</v>
      </c>
      <c r="C55" s="6" t="n">
        <v>0</v>
      </c>
      <c r="D55" s="4" t="inlineStr">
        <is>
          <t xml:space="preserve"> </t>
        </is>
      </c>
      <c r="E55" s="4" t="inlineStr">
        <is>
          <t xml:space="preserve"> </t>
        </is>
      </c>
    </row>
    <row r="56">
      <c r="A56" s="4" t="inlineStr">
        <is>
          <t>Loans held for sale</t>
        </is>
      </c>
      <c r="B56" s="6" t="n">
        <v>0</v>
      </c>
      <c r="C56" s="6" t="n">
        <v>0</v>
      </c>
      <c r="D56" s="4" t="inlineStr">
        <is>
          <t xml:space="preserve"> </t>
        </is>
      </c>
      <c r="E56" s="4" t="inlineStr">
        <is>
          <t xml:space="preserve"> </t>
        </is>
      </c>
    </row>
    <row r="57">
      <c r="A57" s="4" t="inlineStr">
        <is>
          <t>Recurring | U.S. Government and agencies | Fair Value</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Investment securities available for sale, at estimated fair value</t>
        </is>
      </c>
      <c r="B59" s="6" t="n">
        <v>143193</v>
      </c>
      <c r="C59" s="6" t="n">
        <v>156795</v>
      </c>
      <c r="D59" s="4" t="inlineStr">
        <is>
          <t xml:space="preserve"> </t>
        </is>
      </c>
      <c r="E59" s="4" t="inlineStr">
        <is>
          <t xml:space="preserve"> </t>
        </is>
      </c>
    </row>
    <row r="60">
      <c r="A60" s="4" t="inlineStr">
        <is>
          <t>Recurring | U.S. Government and agencies | Level 1</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Investment securities available for sale, at estimated fair value</t>
        </is>
      </c>
      <c r="B62" s="6" t="n">
        <v>0</v>
      </c>
      <c r="C62" s="6" t="n">
        <v>0</v>
      </c>
      <c r="D62" s="4" t="inlineStr">
        <is>
          <t xml:space="preserve"> </t>
        </is>
      </c>
      <c r="E62" s="4" t="inlineStr">
        <is>
          <t xml:space="preserve"> </t>
        </is>
      </c>
    </row>
    <row r="63">
      <c r="A63" s="4" t="inlineStr">
        <is>
          <t>Recurring | U.S. Government and agencies | Level 2</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Investment securities available for sale, at estimated fair value</t>
        </is>
      </c>
      <c r="B65" s="6" t="n">
        <v>143193</v>
      </c>
      <c r="C65" s="6" t="n">
        <v>156795</v>
      </c>
      <c r="D65" s="4" t="inlineStr">
        <is>
          <t xml:space="preserve"> </t>
        </is>
      </c>
      <c r="E65" s="4" t="inlineStr">
        <is>
          <t xml:space="preserve"> </t>
        </is>
      </c>
    </row>
    <row r="66">
      <c r="A66" s="4" t="inlineStr">
        <is>
          <t>Recurring | U.S. Government and agencies | Level 3</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Investment securities available for sale, at estimated fair value</t>
        </is>
      </c>
      <c r="B68" s="6" t="n">
        <v>0</v>
      </c>
      <c r="C68" s="6" t="n">
        <v>0</v>
      </c>
      <c r="D68" s="4" t="inlineStr">
        <is>
          <t xml:space="preserve"> </t>
        </is>
      </c>
      <c r="E68" s="4" t="inlineStr">
        <is>
          <t xml:space="preserve"> </t>
        </is>
      </c>
    </row>
    <row r="69">
      <c r="A69" s="4" t="inlineStr">
        <is>
          <t>Recurring | Mortgage-backed securities, residential | Fair Valu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Investment securities available for sale, at estimated fair value</t>
        </is>
      </c>
      <c r="B71" s="6" t="n">
        <v>138540</v>
      </c>
      <c r="C71" s="6" t="n">
        <v>158830</v>
      </c>
      <c r="D71" s="4" t="inlineStr">
        <is>
          <t xml:space="preserve"> </t>
        </is>
      </c>
      <c r="E71" s="4" t="inlineStr">
        <is>
          <t xml:space="preserve"> </t>
        </is>
      </c>
    </row>
    <row r="72">
      <c r="A72" s="4" t="inlineStr">
        <is>
          <t>Recurring | Mortgage-backed securities, residential | Level 1</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 securities available for sale, at estimated fair value</t>
        </is>
      </c>
      <c r="B74" s="6" t="n">
        <v>0</v>
      </c>
      <c r="C74" s="6" t="n">
        <v>0</v>
      </c>
      <c r="D74" s="4" t="inlineStr">
        <is>
          <t xml:space="preserve"> </t>
        </is>
      </c>
      <c r="E74" s="4" t="inlineStr">
        <is>
          <t xml:space="preserve"> </t>
        </is>
      </c>
    </row>
    <row r="75">
      <c r="A75" s="4" t="inlineStr">
        <is>
          <t>Recurring | Mortgage-backed securities, residential | Level 2</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Investment securities available for sale, at estimated fair value</t>
        </is>
      </c>
      <c r="B77" s="6" t="n">
        <v>138540</v>
      </c>
      <c r="C77" s="6" t="n">
        <v>158830</v>
      </c>
      <c r="D77" s="4" t="inlineStr">
        <is>
          <t xml:space="preserve"> </t>
        </is>
      </c>
      <c r="E77" s="4" t="inlineStr">
        <is>
          <t xml:space="preserve"> </t>
        </is>
      </c>
    </row>
    <row r="78">
      <c r="A78" s="4" t="inlineStr">
        <is>
          <t>Recurring | Mortgage-backed securities, residential | Level 3</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Investment securities available for sale, at estimated fair value</t>
        </is>
      </c>
      <c r="B80" s="6" t="n">
        <v>0</v>
      </c>
      <c r="C80" s="6" t="n">
        <v>0</v>
      </c>
      <c r="D80" s="4" t="inlineStr">
        <is>
          <t xml:space="preserve"> </t>
        </is>
      </c>
      <c r="E80" s="4" t="inlineStr">
        <is>
          <t xml:space="preserve"> </t>
        </is>
      </c>
    </row>
    <row r="81">
      <c r="A81" s="4" t="inlineStr">
        <is>
          <t>Recurring | Corporate bonds | Fair Value</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Investment securities available for sale, at estimated fair value</t>
        </is>
      </c>
      <c r="B83" s="6" t="n">
        <v>15803</v>
      </c>
      <c r="C83" s="6" t="n">
        <v>29694</v>
      </c>
      <c r="D83" s="4" t="inlineStr">
        <is>
          <t xml:space="preserve"> </t>
        </is>
      </c>
      <c r="E83" s="4" t="inlineStr">
        <is>
          <t xml:space="preserve"> </t>
        </is>
      </c>
    </row>
    <row r="84">
      <c r="A84" s="4" t="inlineStr">
        <is>
          <t>Recurring | Corporate bonds | Level 1</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Investment securities available for sale, at estimated fair value</t>
        </is>
      </c>
      <c r="B86" s="6" t="n">
        <v>0</v>
      </c>
      <c r="C86" s="6" t="n">
        <v>0</v>
      </c>
      <c r="D86" s="4" t="inlineStr">
        <is>
          <t xml:space="preserve"> </t>
        </is>
      </c>
      <c r="E86" s="4" t="inlineStr">
        <is>
          <t xml:space="preserve"> </t>
        </is>
      </c>
    </row>
    <row r="87">
      <c r="A87" s="4" t="inlineStr">
        <is>
          <t>Recurring | Corporate bonds | Level 2</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Investment securities available for sale, at estimated fair value</t>
        </is>
      </c>
      <c r="B89" s="6" t="n">
        <v>15803</v>
      </c>
      <c r="C89" s="6" t="n">
        <v>29694</v>
      </c>
      <c r="D89" s="4" t="inlineStr">
        <is>
          <t xml:space="preserve"> </t>
        </is>
      </c>
      <c r="E89" s="4" t="inlineStr">
        <is>
          <t xml:space="preserve"> </t>
        </is>
      </c>
    </row>
    <row r="90">
      <c r="A90" s="4" t="inlineStr">
        <is>
          <t>Recurring | Corporate bonds | Level 3</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Investment securities available for sale, at estimated fair value</t>
        </is>
      </c>
      <c r="B92" s="6" t="n">
        <v>0</v>
      </c>
      <c r="C92" s="6" t="n">
        <v>0</v>
      </c>
      <c r="D92" s="4" t="inlineStr">
        <is>
          <t xml:space="preserve"> </t>
        </is>
      </c>
      <c r="E92" s="4" t="inlineStr">
        <is>
          <t xml:space="preserve"> </t>
        </is>
      </c>
    </row>
    <row r="93">
      <c r="A93" s="4" t="inlineStr">
        <is>
          <t>Recurring | Collateralized Mortgage-Backed Securities | Fair Value</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Investment securities available for sale, at estimated fair value</t>
        </is>
      </c>
      <c r="B95" s="6" t="n">
        <v>35654</v>
      </c>
      <c r="C95" s="6" t="n">
        <v>41084</v>
      </c>
      <c r="D95" s="4" t="inlineStr">
        <is>
          <t xml:space="preserve"> </t>
        </is>
      </c>
      <c r="E95" s="4" t="inlineStr">
        <is>
          <t xml:space="preserve"> </t>
        </is>
      </c>
    </row>
    <row r="96">
      <c r="A96" s="4" t="inlineStr">
        <is>
          <t>Recurring | Collateralized Mortgage-Backed Securities | Level 1</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Investment securities available for sale, at estimated fair value</t>
        </is>
      </c>
      <c r="B98" s="6" t="n">
        <v>0</v>
      </c>
      <c r="C98" s="6" t="n">
        <v>0</v>
      </c>
      <c r="D98" s="4" t="inlineStr">
        <is>
          <t xml:space="preserve"> </t>
        </is>
      </c>
      <c r="E98" s="4" t="inlineStr">
        <is>
          <t xml:space="preserve"> </t>
        </is>
      </c>
    </row>
    <row r="99">
      <c r="A99" s="4" t="inlineStr">
        <is>
          <t>Recurring | Collateralized Mortgage-Backed Securities | Level 2</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Investment securities available for sale, at estimated fair value</t>
        </is>
      </c>
      <c r="B101" s="6" t="n">
        <v>35654</v>
      </c>
      <c r="C101" s="6" t="n">
        <v>41084</v>
      </c>
      <c r="D101" s="4" t="inlineStr">
        <is>
          <t xml:space="preserve"> </t>
        </is>
      </c>
      <c r="E101" s="4" t="inlineStr">
        <is>
          <t xml:space="preserve"> </t>
        </is>
      </c>
    </row>
    <row r="102">
      <c r="A102" s="4" t="inlineStr">
        <is>
          <t>Recurring | Collateralized Mortgage-Backed Securities | Level 3</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Investment securities available for sale, at estimated fair value</t>
        </is>
      </c>
      <c r="B104" s="6" t="n">
        <v>0</v>
      </c>
      <c r="C104" s="6" t="n">
        <v>0</v>
      </c>
      <c r="D104" s="4" t="inlineStr">
        <is>
          <t xml:space="preserve"> </t>
        </is>
      </c>
      <c r="E104" s="4" t="inlineStr">
        <is>
          <t xml:space="preserve"> </t>
        </is>
      </c>
    </row>
    <row r="105">
      <c r="A105" s="4" t="inlineStr">
        <is>
          <t>Recurring | Commercial Mortgage-Backed Securities | Fair Value</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Investment securities available for sale, at estimated fair value</t>
        </is>
      </c>
      <c r="B107" s="6" t="n">
        <v>60785</v>
      </c>
      <c r="C107" s="6" t="n">
        <v>65290</v>
      </c>
      <c r="D107" s="4" t="inlineStr">
        <is>
          <t xml:space="preserve"> </t>
        </is>
      </c>
      <c r="E107" s="4" t="inlineStr">
        <is>
          <t xml:space="preserve"> </t>
        </is>
      </c>
    </row>
    <row r="108">
      <c r="A108" s="4" t="inlineStr">
        <is>
          <t>Recurring | Commercial Mortgage-Backed Securities | Level 1</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Investment securities available for sale, at estimated fair value</t>
        </is>
      </c>
      <c r="B110" s="6" t="n">
        <v>0</v>
      </c>
      <c r="C110" s="6" t="n">
        <v>0</v>
      </c>
      <c r="D110" s="4" t="inlineStr">
        <is>
          <t xml:space="preserve"> </t>
        </is>
      </c>
      <c r="E110" s="4" t="inlineStr">
        <is>
          <t xml:space="preserve"> </t>
        </is>
      </c>
    </row>
    <row r="111">
      <c r="A111" s="4" t="inlineStr">
        <is>
          <t>Recurring | Commercial Mortgage-Backed Securities | Level 2</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Investment securities available for sale, at estimated fair value</t>
        </is>
      </c>
      <c r="B113" s="6" t="n">
        <v>60785</v>
      </c>
      <c r="C113" s="6" t="n">
        <v>65290</v>
      </c>
      <c r="D113" s="4" t="inlineStr">
        <is>
          <t xml:space="preserve"> </t>
        </is>
      </c>
      <c r="E113" s="4" t="inlineStr">
        <is>
          <t xml:space="preserve"> </t>
        </is>
      </c>
    </row>
    <row r="114">
      <c r="A114" s="4" t="inlineStr">
        <is>
          <t>Recurring | Commercial Mortgage-Backed Securities | Level 3</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Investment securities available for sale, at estimated fair value</t>
        </is>
      </c>
      <c r="B116" s="6" t="n">
        <v>0</v>
      </c>
      <c r="C116" s="6" t="n">
        <v>0</v>
      </c>
      <c r="D116" s="4" t="inlineStr">
        <is>
          <t xml:space="preserve"> </t>
        </is>
      </c>
      <c r="E116" s="4" t="inlineStr">
        <is>
          <t xml:space="preserve"> </t>
        </is>
      </c>
    </row>
    <row r="117">
      <c r="A117" s="4" t="inlineStr">
        <is>
          <t>Nonrecurring | Fair Value</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Foreclosed assets held for resale</t>
        </is>
      </c>
      <c r="B119" s="6" t="n">
        <v>438</v>
      </c>
      <c r="C119" s="6" t="n">
        <v>467</v>
      </c>
      <c r="D119" s="4" t="inlineStr">
        <is>
          <t xml:space="preserve"> </t>
        </is>
      </c>
      <c r="E119" s="4" t="inlineStr">
        <is>
          <t xml:space="preserve"> </t>
        </is>
      </c>
    </row>
    <row r="120">
      <c r="A120" s="4" t="inlineStr">
        <is>
          <t>Nonrecurring | Level 1</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Foreclosed assets held for resale</t>
        </is>
      </c>
      <c r="B122" s="6" t="n">
        <v>0</v>
      </c>
      <c r="C122" s="6" t="n">
        <v>0</v>
      </c>
      <c r="D122" s="4" t="inlineStr">
        <is>
          <t xml:space="preserve"> </t>
        </is>
      </c>
      <c r="E122" s="4" t="inlineStr">
        <is>
          <t xml:space="preserve"> </t>
        </is>
      </c>
    </row>
    <row r="123">
      <c r="A123" s="4" t="inlineStr">
        <is>
          <t>Nonrecurring | Level 2</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Foreclosed assets held for resale</t>
        </is>
      </c>
      <c r="B125" s="6" t="n">
        <v>0</v>
      </c>
      <c r="C125" s="6" t="n">
        <v>0</v>
      </c>
      <c r="D125" s="4" t="inlineStr">
        <is>
          <t xml:space="preserve"> </t>
        </is>
      </c>
      <c r="E125" s="4" t="inlineStr">
        <is>
          <t xml:space="preserve"> </t>
        </is>
      </c>
    </row>
    <row r="126">
      <c r="A126" s="4" t="inlineStr">
        <is>
          <t>Nonrecurring | Level 3</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Foreclosed assets held for resale</t>
        </is>
      </c>
      <c r="B128" s="6" t="n">
        <v>438</v>
      </c>
      <c r="C128" s="6" t="n">
        <v>467</v>
      </c>
      <c r="D128" s="4" t="inlineStr">
        <is>
          <t xml:space="preserve"> </t>
        </is>
      </c>
      <c r="E128" s="4" t="inlineStr">
        <is>
          <t xml:space="preserve"> </t>
        </is>
      </c>
    </row>
    <row r="129">
      <c r="A129" s="4" t="inlineStr">
        <is>
          <t>Collateral dependent impaired loan | Nonrecurring | Fair Value</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Impaired loans</t>
        </is>
      </c>
      <c r="B131" s="6" t="n">
        <v>1690</v>
      </c>
      <c r="C131" s="6" t="n">
        <v>242</v>
      </c>
      <c r="D131" s="4" t="inlineStr">
        <is>
          <t xml:space="preserve"> </t>
        </is>
      </c>
      <c r="E131" s="4" t="inlineStr">
        <is>
          <t xml:space="preserve"> </t>
        </is>
      </c>
    </row>
    <row r="132">
      <c r="A132" s="4" t="inlineStr">
        <is>
          <t>Collateral dependent impaired loan | Nonrecurring | Level 1</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Impaired loans</t>
        </is>
      </c>
      <c r="B134" s="6" t="n">
        <v>0</v>
      </c>
      <c r="C134" s="6" t="n">
        <v>0</v>
      </c>
      <c r="D134" s="4" t="inlineStr">
        <is>
          <t xml:space="preserve"> </t>
        </is>
      </c>
      <c r="E134" s="4" t="inlineStr">
        <is>
          <t xml:space="preserve"> </t>
        </is>
      </c>
    </row>
    <row r="135">
      <c r="A135" s="4" t="inlineStr">
        <is>
          <t>Collateral dependent impaired loan | Nonrecurring | Level 2</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Impaired loans</t>
        </is>
      </c>
      <c r="B137" s="6" t="n">
        <v>0</v>
      </c>
      <c r="C137" s="6" t="n">
        <v>0</v>
      </c>
      <c r="D137" s="4" t="inlineStr">
        <is>
          <t xml:space="preserve"> </t>
        </is>
      </c>
      <c r="E137" s="4" t="inlineStr">
        <is>
          <t xml:space="preserve"> </t>
        </is>
      </c>
    </row>
    <row r="138">
      <c r="A138" s="4" t="inlineStr">
        <is>
          <t>Collateral dependent impaired loan | Nonrecurring | Level 3</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Impaired loans</t>
        </is>
      </c>
      <c r="B140" s="7" t="n">
        <v>1690</v>
      </c>
      <c r="C140" s="7" t="n">
        <v>242</v>
      </c>
      <c r="D140" s="4" t="inlineStr">
        <is>
          <t xml:space="preserve"> </t>
        </is>
      </c>
      <c r="E14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Fair Value Inputs, Assets, Quantitative Information) (Details) - Nonrecurring - Fair Value Estimate $ in Thousands</t>
        </is>
      </c>
      <c r="B1" s="2" t="inlineStr">
        <is>
          <t>Dec. 31, 2024 USD ($)</t>
        </is>
      </c>
      <c r="C1" s="2" t="inlineStr">
        <is>
          <t>Dec. 31, 2023 USD ($)</t>
        </is>
      </c>
    </row>
    <row r="2">
      <c r="A2" s="4" t="inlineStr">
        <is>
          <t>Collateral dependent impaired loa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t>
        </is>
      </c>
      <c r="B4" s="7" t="n">
        <v>1690</v>
      </c>
      <c r="C4" s="7" t="n">
        <v>242</v>
      </c>
    </row>
    <row r="5">
      <c r="A5" s="4" t="inlineStr">
        <is>
          <t>Real Estate Acquired Through Foreclosu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7" t="n">
        <v>438</v>
      </c>
      <c r="C7" s="7" t="n">
        <v>467</v>
      </c>
    </row>
    <row r="8">
      <c r="A8" s="4" t="inlineStr">
        <is>
          <t>Measurement Input, Discount Rate | Collateral dependent impaired loa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 Measurement Input</t>
        </is>
      </c>
      <c r="B10" s="12" t="n">
        <v>0.47</v>
      </c>
      <c r="C10" s="12" t="n">
        <v>0.9399999999999999</v>
      </c>
    </row>
    <row r="11">
      <c r="A11" s="4" t="inlineStr">
        <is>
          <t>Measurement Input, Discount Rate | Collateral dependent impaired loan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 Measurement Input</t>
        </is>
      </c>
      <c r="B13" s="12" t="n">
        <v>0.16</v>
      </c>
      <c r="C13" s="12" t="n">
        <v>0.33</v>
      </c>
    </row>
    <row r="14">
      <c r="A14" s="4" t="inlineStr">
        <is>
          <t>Measurement Input, Discount Rate | Collateral dependent impaired loan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 Measurement Input</t>
        </is>
      </c>
      <c r="B16" s="6" t="n">
        <v>1</v>
      </c>
      <c r="C16" s="6" t="n">
        <v>1</v>
      </c>
    </row>
    <row r="17">
      <c r="A17" s="4" t="inlineStr">
        <is>
          <t>Measurement Input, Discount Rate | Real Estate Acquired Through Foreclosur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 Measurement Input</t>
        </is>
      </c>
      <c r="B19" s="12" t="n">
        <v>0.5</v>
      </c>
      <c r="C19" s="12" t="n">
        <v>0.5600000000000001</v>
      </c>
    </row>
    <row r="20">
      <c r="A20" s="4" t="inlineStr">
        <is>
          <t>Measurement Input, Discount Rate | Real Estate Acquired Through Foreclosur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 Measurement Input</t>
        </is>
      </c>
      <c r="B22" s="12" t="n">
        <v>0.17</v>
      </c>
      <c r="C22" s="4" t="inlineStr">
        <is>
          <t xml:space="preserve"> </t>
        </is>
      </c>
    </row>
    <row r="23">
      <c r="A23" s="4" t="inlineStr">
        <is>
          <t>Measurement Input, Discount Rate | Real Estate Acquired Through Foreclosur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 Measurement Input</t>
        </is>
      </c>
      <c r="B25" s="12" t="n">
        <v>0.53</v>
      </c>
      <c r="C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by Balance Sheet Grouping)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7" t="n">
        <v>30910</v>
      </c>
      <c r="C3" s="7" t="n">
        <v>44516</v>
      </c>
      <c r="D3" s="4" t="inlineStr">
        <is>
          <t xml:space="preserve"> </t>
        </is>
      </c>
      <c r="E3" s="4" t="inlineStr">
        <is>
          <t xml:space="preserve"> </t>
        </is>
      </c>
    </row>
    <row r="4">
      <c r="A4" s="4" t="inlineStr">
        <is>
          <t>Equity securities with readily determinable fair values</t>
        </is>
      </c>
      <c r="B4" s="6" t="n">
        <v>919</v>
      </c>
      <c r="C4" s="6" t="n">
        <v>928</v>
      </c>
      <c r="D4" s="7" t="n">
        <v>1719</v>
      </c>
      <c r="E4" s="7" t="n">
        <v>2609</v>
      </c>
    </row>
    <row r="5">
      <c r="A5" s="4" t="inlineStr">
        <is>
          <t>Investment securities available for sale</t>
        </is>
      </c>
      <c r="B5" s="6" t="n">
        <v>393975</v>
      </c>
      <c r="C5" s="6" t="n">
        <v>451693</v>
      </c>
      <c r="D5" s="4" t="inlineStr">
        <is>
          <t xml:space="preserve"> </t>
        </is>
      </c>
      <c r="E5" s="4" t="inlineStr">
        <is>
          <t xml:space="preserve"> </t>
        </is>
      </c>
    </row>
    <row r="6">
      <c r="A6" s="4" t="inlineStr">
        <is>
          <t>Investment securities held to maturity</t>
        </is>
      </c>
      <c r="B6" s="6" t="n">
        <v>56924</v>
      </c>
      <c r="C6" s="6" t="n">
        <v>59057</v>
      </c>
      <c r="D6" s="4" t="inlineStr">
        <is>
          <t xml:space="preserve"> </t>
        </is>
      </c>
      <c r="E6" s="4" t="inlineStr">
        <is>
          <t xml:space="preserve"> </t>
        </is>
      </c>
    </row>
    <row r="7">
      <c r="A7" s="4" t="inlineStr">
        <is>
          <t>Restricted investment in bank stocks</t>
        </is>
      </c>
      <c r="B7" s="6" t="n">
        <v>10853</v>
      </c>
      <c r="C7" s="6" t="n">
        <v>9677</v>
      </c>
      <c r="D7" s="4" t="inlineStr">
        <is>
          <t xml:space="preserve"> </t>
        </is>
      </c>
      <c r="E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6" t="n">
        <v>16352</v>
      </c>
      <c r="C10" s="6" t="n">
        <v>21442</v>
      </c>
      <c r="D10" s="4" t="inlineStr">
        <is>
          <t xml:space="preserve"> </t>
        </is>
      </c>
      <c r="E10" s="4" t="inlineStr">
        <is>
          <t xml:space="preserve"> </t>
        </is>
      </c>
    </row>
    <row r="11">
      <c r="A11" s="4" t="inlineStr">
        <is>
          <t>Interest-bearing deposits with banks</t>
        </is>
      </c>
      <c r="B11" s="6" t="n">
        <v>30910</v>
      </c>
      <c r="C11" s="6" t="n">
        <v>44516</v>
      </c>
      <c r="D11" s="4" t="inlineStr">
        <is>
          <t xml:space="preserve"> </t>
        </is>
      </c>
      <c r="E11" s="4" t="inlineStr">
        <is>
          <t xml:space="preserve"> </t>
        </is>
      </c>
    </row>
    <row r="12">
      <c r="A12" s="4" t="inlineStr">
        <is>
          <t>Equity securities with readily determinable fair values</t>
        </is>
      </c>
      <c r="B12" s="6" t="n">
        <v>919</v>
      </c>
      <c r="C12" s="6" t="n">
        <v>928</v>
      </c>
      <c r="D12" s="4" t="inlineStr">
        <is>
          <t xml:space="preserve"> </t>
        </is>
      </c>
      <c r="E12" s="4" t="inlineStr">
        <is>
          <t xml:space="preserve"> </t>
        </is>
      </c>
    </row>
    <row r="13">
      <c r="A13" s="4" t="inlineStr">
        <is>
          <t>Investment securities available for sale</t>
        </is>
      </c>
      <c r="B13" s="6" t="n">
        <v>393975</v>
      </c>
      <c r="C13" s="6" t="n">
        <v>451693</v>
      </c>
      <c r="D13" s="4" t="inlineStr">
        <is>
          <t xml:space="preserve"> </t>
        </is>
      </c>
      <c r="E13" s="4" t="inlineStr">
        <is>
          <t xml:space="preserve"> </t>
        </is>
      </c>
    </row>
    <row r="14">
      <c r="A14" s="4" t="inlineStr">
        <is>
          <t>Investment securities held to maturity</t>
        </is>
      </c>
      <c r="B14" s="6" t="n">
        <v>64578</v>
      </c>
      <c r="C14" s="6" t="n">
        <v>64600</v>
      </c>
      <c r="D14" s="4" t="inlineStr">
        <is>
          <t xml:space="preserve"> </t>
        </is>
      </c>
      <c r="E14" s="4" t="inlineStr">
        <is>
          <t xml:space="preserve"> </t>
        </is>
      </c>
    </row>
    <row r="15">
      <c r="A15" s="4" t="inlineStr">
        <is>
          <t>Loans held for sale</t>
        </is>
      </c>
      <c r="B15" s="6" t="n">
        <v>426</v>
      </c>
      <c r="C15" s="6" t="n">
        <v>280</v>
      </c>
      <c r="D15" s="4" t="inlineStr">
        <is>
          <t xml:space="preserve"> </t>
        </is>
      </c>
      <c r="E15" s="4" t="inlineStr">
        <is>
          <t xml:space="preserve"> </t>
        </is>
      </c>
    </row>
    <row r="16">
      <c r="A16" s="4" t="inlineStr">
        <is>
          <t>Loans, net</t>
        </is>
      </c>
      <c r="B16" s="6" t="n">
        <v>1665630</v>
      </c>
      <c r="C16" s="6" t="n">
        <v>1608019</v>
      </c>
      <c r="D16" s="4" t="inlineStr">
        <is>
          <t xml:space="preserve"> </t>
        </is>
      </c>
      <c r="E16" s="4" t="inlineStr">
        <is>
          <t xml:space="preserve"> </t>
        </is>
      </c>
    </row>
    <row r="17">
      <c r="A17" s="4" t="inlineStr">
        <is>
          <t>Accrued interest receivable</t>
        </is>
      </c>
      <c r="B17" s="6" t="n">
        <v>8189</v>
      </c>
      <c r="C17" s="6" t="n">
        <v>8080</v>
      </c>
      <c r="D17" s="4" t="inlineStr">
        <is>
          <t xml:space="preserve"> </t>
        </is>
      </c>
      <c r="E17" s="4" t="inlineStr">
        <is>
          <t xml:space="preserve"> </t>
        </is>
      </c>
    </row>
    <row r="18">
      <c r="A18" s="4" t="inlineStr">
        <is>
          <t>Restricted investment in bank stocks</t>
        </is>
      </c>
      <c r="B18" s="6" t="n">
        <v>10853</v>
      </c>
      <c r="C18" s="6" t="n">
        <v>9677</v>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Demand deposits, savings, and money markets</t>
        </is>
      </c>
      <c r="B20" s="6" t="n">
        <v>1519473</v>
      </c>
      <c r="C20" s="6" t="n">
        <v>1629662</v>
      </c>
      <c r="D20" s="4" t="inlineStr">
        <is>
          <t xml:space="preserve"> </t>
        </is>
      </c>
      <c r="E20" s="4" t="inlineStr">
        <is>
          <t xml:space="preserve"> </t>
        </is>
      </c>
    </row>
    <row r="21">
      <c r="A21" s="4" t="inlineStr">
        <is>
          <t>Time deposits</t>
        </is>
      </c>
      <c r="B21" s="6" t="n">
        <v>273028</v>
      </c>
      <c r="C21" s="6" t="n">
        <v>232151</v>
      </c>
      <c r="D21" s="4" t="inlineStr">
        <is>
          <t xml:space="preserve"> </t>
        </is>
      </c>
      <c r="E21" s="4" t="inlineStr">
        <is>
          <t xml:space="preserve"> </t>
        </is>
      </c>
    </row>
    <row r="22">
      <c r="A22" s="4" t="inlineStr">
        <is>
          <t>Securities sold under repurchase agreements</t>
        </is>
      </c>
      <c r="B22" s="6" t="n">
        <v>15826</v>
      </c>
      <c r="C22" s="6" t="n">
        <v>26882</v>
      </c>
      <c r="D22" s="4" t="inlineStr">
        <is>
          <t xml:space="preserve"> </t>
        </is>
      </c>
      <c r="E22" s="4" t="inlineStr">
        <is>
          <t xml:space="preserve"> </t>
        </is>
      </c>
    </row>
    <row r="23">
      <c r="A23" s="4" t="inlineStr">
        <is>
          <t>FHLB Advances</t>
        </is>
      </c>
      <c r="B23" s="6" t="n">
        <v>235000</v>
      </c>
      <c r="C23" s="6" t="n">
        <v>205000</v>
      </c>
      <c r="D23" s="4" t="inlineStr">
        <is>
          <t xml:space="preserve"> </t>
        </is>
      </c>
      <c r="E23" s="4" t="inlineStr">
        <is>
          <t xml:space="preserve"> </t>
        </is>
      </c>
    </row>
    <row r="24">
      <c r="A24" s="4" t="inlineStr">
        <is>
          <t>Trust preferred and subordinated debt</t>
        </is>
      </c>
      <c r="B24" s="6" t="n">
        <v>20333</v>
      </c>
      <c r="C24" s="6" t="n">
        <v>20292</v>
      </c>
      <c r="D24" s="4" t="inlineStr">
        <is>
          <t xml:space="preserve"> </t>
        </is>
      </c>
      <c r="E24" s="4" t="inlineStr">
        <is>
          <t xml:space="preserve"> </t>
        </is>
      </c>
    </row>
    <row r="25">
      <c r="A25" s="4" t="inlineStr">
        <is>
          <t>Accrued interest payable</t>
        </is>
      </c>
      <c r="B25" s="6" t="n">
        <v>1551</v>
      </c>
      <c r="C25" s="6" t="n">
        <v>794</v>
      </c>
      <c r="D25" s="4" t="inlineStr">
        <is>
          <t xml:space="preserve"> </t>
        </is>
      </c>
      <c r="E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Cash and due from banks</t>
        </is>
      </c>
      <c r="B28" s="6" t="n">
        <v>16352</v>
      </c>
      <c r="C28" s="6" t="n">
        <v>21442</v>
      </c>
      <c r="D28" s="4" t="inlineStr">
        <is>
          <t xml:space="preserve"> </t>
        </is>
      </c>
      <c r="E28" s="4" t="inlineStr">
        <is>
          <t xml:space="preserve"> </t>
        </is>
      </c>
    </row>
    <row r="29">
      <c r="A29" s="4" t="inlineStr">
        <is>
          <t>Interest-bearing deposits with banks</t>
        </is>
      </c>
      <c r="B29" s="6" t="n">
        <v>30910</v>
      </c>
      <c r="C29" s="6" t="n">
        <v>44516</v>
      </c>
      <c r="D29" s="4" t="inlineStr">
        <is>
          <t xml:space="preserve"> </t>
        </is>
      </c>
      <c r="E29" s="4" t="inlineStr">
        <is>
          <t xml:space="preserve"> </t>
        </is>
      </c>
    </row>
    <row r="30">
      <c r="A30" s="4" t="inlineStr">
        <is>
          <t>Equity securities with readily determinable fair values</t>
        </is>
      </c>
      <c r="B30" s="6" t="n">
        <v>919</v>
      </c>
      <c r="C30" s="6" t="n">
        <v>928</v>
      </c>
      <c r="D30" s="4" t="inlineStr">
        <is>
          <t xml:space="preserve"> </t>
        </is>
      </c>
      <c r="E30" s="4" t="inlineStr">
        <is>
          <t xml:space="preserve"> </t>
        </is>
      </c>
    </row>
    <row r="31">
      <c r="A31" s="4" t="inlineStr">
        <is>
          <t>Investment securities available for sale</t>
        </is>
      </c>
      <c r="B31" s="6" t="n">
        <v>393975</v>
      </c>
      <c r="C31" s="6" t="n">
        <v>451693</v>
      </c>
      <c r="D31" s="4" t="inlineStr">
        <is>
          <t xml:space="preserve"> </t>
        </is>
      </c>
      <c r="E31" s="4" t="inlineStr">
        <is>
          <t xml:space="preserve"> </t>
        </is>
      </c>
    </row>
    <row r="32">
      <c r="A32" s="4" t="inlineStr">
        <is>
          <t>Investment securities held to maturity</t>
        </is>
      </c>
      <c r="B32" s="6" t="n">
        <v>56924</v>
      </c>
      <c r="C32" s="6" t="n">
        <v>59057</v>
      </c>
      <c r="D32" s="4" t="inlineStr">
        <is>
          <t xml:space="preserve"> </t>
        </is>
      </c>
      <c r="E32" s="4" t="inlineStr">
        <is>
          <t xml:space="preserve"> </t>
        </is>
      </c>
    </row>
    <row r="33">
      <c r="A33" s="4" t="inlineStr">
        <is>
          <t>Loans held for sale</t>
        </is>
      </c>
      <c r="B33" s="6" t="n">
        <v>426</v>
      </c>
      <c r="C33" s="6" t="n">
        <v>280</v>
      </c>
      <c r="D33" s="4" t="inlineStr">
        <is>
          <t xml:space="preserve"> </t>
        </is>
      </c>
      <c r="E33" s="4" t="inlineStr">
        <is>
          <t xml:space="preserve"> </t>
        </is>
      </c>
    </row>
    <row r="34">
      <c r="A34" s="4" t="inlineStr">
        <is>
          <t>Loans, net</t>
        </is>
      </c>
      <c r="B34" s="6" t="n">
        <v>1635351</v>
      </c>
      <c r="C34" s="6" t="n">
        <v>1562703</v>
      </c>
      <c r="D34" s="4" t="inlineStr">
        <is>
          <t xml:space="preserve"> </t>
        </is>
      </c>
      <c r="E34" s="4" t="inlineStr">
        <is>
          <t xml:space="preserve"> </t>
        </is>
      </c>
    </row>
    <row r="35">
      <c r="A35" s="4" t="inlineStr">
        <is>
          <t>Accrued interest receivable</t>
        </is>
      </c>
      <c r="B35" s="6" t="n">
        <v>8189</v>
      </c>
      <c r="C35" s="6" t="n">
        <v>8080</v>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Demand deposits, savings, and money markets</t>
        </is>
      </c>
      <c r="B37" s="6" t="n">
        <v>1269889</v>
      </c>
      <c r="C37" s="6" t="n">
        <v>1391709</v>
      </c>
      <c r="D37" s="4" t="inlineStr">
        <is>
          <t xml:space="preserve"> </t>
        </is>
      </c>
      <c r="E37" s="4" t="inlineStr">
        <is>
          <t xml:space="preserve"> </t>
        </is>
      </c>
    </row>
    <row r="38">
      <c r="A38" s="4" t="inlineStr">
        <is>
          <t>Time deposits</t>
        </is>
      </c>
      <c r="B38" s="6" t="n">
        <v>267336</v>
      </c>
      <c r="C38" s="6" t="n">
        <v>221770</v>
      </c>
      <c r="D38" s="4" t="inlineStr">
        <is>
          <t xml:space="preserve"> </t>
        </is>
      </c>
      <c r="E38" s="4" t="inlineStr">
        <is>
          <t xml:space="preserve"> </t>
        </is>
      </c>
    </row>
    <row r="39">
      <c r="A39" s="4" t="inlineStr">
        <is>
          <t>Securities sold under repurchase agreements</t>
        </is>
      </c>
      <c r="B39" s="6" t="n">
        <v>16435</v>
      </c>
      <c r="C39" s="6" t="n">
        <v>23666</v>
      </c>
      <c r="D39" s="4" t="inlineStr">
        <is>
          <t xml:space="preserve"> </t>
        </is>
      </c>
      <c r="E39" s="4" t="inlineStr">
        <is>
          <t xml:space="preserve"> </t>
        </is>
      </c>
    </row>
    <row r="40">
      <c r="A40" s="4" t="inlineStr">
        <is>
          <t>FHLB Advances</t>
        </is>
      </c>
      <c r="B40" s="6" t="n">
        <v>235290</v>
      </c>
      <c r="C40" s="6" t="n">
        <v>206950</v>
      </c>
      <c r="D40" s="4" t="inlineStr">
        <is>
          <t xml:space="preserve"> </t>
        </is>
      </c>
      <c r="E40" s="4" t="inlineStr">
        <is>
          <t xml:space="preserve"> </t>
        </is>
      </c>
    </row>
    <row r="41">
      <c r="A41" s="4" t="inlineStr">
        <is>
          <t>Trust preferred and subordinated debt</t>
        </is>
      </c>
      <c r="B41" s="6" t="n">
        <v>18420</v>
      </c>
      <c r="C41" s="6" t="n">
        <v>16992</v>
      </c>
      <c r="D41" s="4" t="inlineStr">
        <is>
          <t xml:space="preserve"> </t>
        </is>
      </c>
      <c r="E41" s="4" t="inlineStr">
        <is>
          <t xml:space="preserve"> </t>
        </is>
      </c>
    </row>
    <row r="42">
      <c r="A42" s="4" t="inlineStr">
        <is>
          <t>Accrued interest payable</t>
        </is>
      </c>
      <c r="B42" s="6" t="n">
        <v>1551</v>
      </c>
      <c r="C42" s="6" t="n">
        <v>794</v>
      </c>
      <c r="D42" s="4" t="inlineStr">
        <is>
          <t xml:space="preserve"> </t>
        </is>
      </c>
      <c r="E42" s="4" t="inlineStr">
        <is>
          <t xml:space="preserve"> </t>
        </is>
      </c>
    </row>
    <row r="43">
      <c r="A43" s="4" t="inlineStr">
        <is>
          <t>Level 1</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Cash and due from banks</t>
        </is>
      </c>
      <c r="B45" s="6" t="n">
        <v>16352</v>
      </c>
      <c r="C45" s="6" t="n">
        <v>7063</v>
      </c>
      <c r="D45" s="4" t="inlineStr">
        <is>
          <t xml:space="preserve"> </t>
        </is>
      </c>
      <c r="E45" s="4" t="inlineStr">
        <is>
          <t xml:space="preserve"> </t>
        </is>
      </c>
    </row>
    <row r="46">
      <c r="A46" s="4" t="inlineStr">
        <is>
          <t>Interest-bearing deposits with banks</t>
        </is>
      </c>
      <c r="B46" s="6" t="n">
        <v>30910</v>
      </c>
      <c r="C46" s="6" t="n">
        <v>44516</v>
      </c>
      <c r="D46" s="4" t="inlineStr">
        <is>
          <t xml:space="preserve"> </t>
        </is>
      </c>
      <c r="E46" s="4" t="inlineStr">
        <is>
          <t xml:space="preserve"> </t>
        </is>
      </c>
    </row>
    <row r="47">
      <c r="A47" s="4" t="inlineStr">
        <is>
          <t>Equity securities with readily determinable fair values</t>
        </is>
      </c>
      <c r="B47" s="6" t="n">
        <v>919</v>
      </c>
      <c r="C47" s="6" t="n">
        <v>928</v>
      </c>
      <c r="D47" s="4" t="inlineStr">
        <is>
          <t xml:space="preserve"> </t>
        </is>
      </c>
      <c r="E47" s="4" t="inlineStr">
        <is>
          <t xml:space="preserve"> </t>
        </is>
      </c>
    </row>
    <row r="48">
      <c r="A48" s="4" t="inlineStr">
        <is>
          <t>Investment securities available for sale</t>
        </is>
      </c>
      <c r="B48" s="6" t="n">
        <v>0</v>
      </c>
      <c r="C48" s="6" t="n">
        <v>0</v>
      </c>
      <c r="D48" s="4" t="inlineStr">
        <is>
          <t xml:space="preserve"> </t>
        </is>
      </c>
      <c r="E48" s="4" t="inlineStr">
        <is>
          <t xml:space="preserve"> </t>
        </is>
      </c>
    </row>
    <row r="49">
      <c r="A49" s="4" t="inlineStr">
        <is>
          <t>Investment securities held to maturity</t>
        </is>
      </c>
      <c r="B49" s="6" t="n">
        <v>0</v>
      </c>
      <c r="C49" s="6" t="n">
        <v>0</v>
      </c>
      <c r="D49" s="4" t="inlineStr">
        <is>
          <t xml:space="preserve"> </t>
        </is>
      </c>
      <c r="E49" s="4" t="inlineStr">
        <is>
          <t xml:space="preserve"> </t>
        </is>
      </c>
    </row>
    <row r="50">
      <c r="A50" s="4" t="inlineStr">
        <is>
          <t>Loans held for sale</t>
        </is>
      </c>
      <c r="B50" s="6" t="n">
        <v>0</v>
      </c>
      <c r="C50" s="6" t="n">
        <v>0</v>
      </c>
      <c r="D50" s="4" t="inlineStr">
        <is>
          <t xml:space="preserve"> </t>
        </is>
      </c>
      <c r="E50" s="4" t="inlineStr">
        <is>
          <t xml:space="preserve"> </t>
        </is>
      </c>
    </row>
    <row r="51">
      <c r="A51" s="4" t="inlineStr">
        <is>
          <t>Loans, net</t>
        </is>
      </c>
      <c r="B51" s="6" t="n">
        <v>0</v>
      </c>
      <c r="C51" s="6" t="n">
        <v>0</v>
      </c>
      <c r="D51" s="4" t="inlineStr">
        <is>
          <t xml:space="preserve"> </t>
        </is>
      </c>
      <c r="E51" s="4" t="inlineStr">
        <is>
          <t xml:space="preserve"> </t>
        </is>
      </c>
    </row>
    <row r="52">
      <c r="A52" s="4" t="inlineStr">
        <is>
          <t>Accrued interest receivable</t>
        </is>
      </c>
      <c r="B52" s="6" t="n">
        <v>0</v>
      </c>
      <c r="C52" s="6" t="n">
        <v>0</v>
      </c>
      <c r="D52" s="4" t="inlineStr">
        <is>
          <t xml:space="preserve"> </t>
        </is>
      </c>
      <c r="E52" s="4" t="inlineStr">
        <is>
          <t xml:space="preserve"> </t>
        </is>
      </c>
    </row>
    <row r="53">
      <c r="A53" s="4" t="inlineStr">
        <is>
          <t>Restricted investment in bank stocks</t>
        </is>
      </c>
      <c r="B53" s="6" t="n">
        <v>0</v>
      </c>
      <c r="C53" s="6" t="n">
        <v>0</v>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Demand deposits, savings, and money markets</t>
        </is>
      </c>
      <c r="B55" s="6" t="n">
        <v>0</v>
      </c>
      <c r="C55" s="6" t="n">
        <v>0</v>
      </c>
      <c r="D55" s="4" t="inlineStr">
        <is>
          <t xml:space="preserve"> </t>
        </is>
      </c>
      <c r="E55" s="4" t="inlineStr">
        <is>
          <t xml:space="preserve"> </t>
        </is>
      </c>
    </row>
    <row r="56">
      <c r="A56" s="4" t="inlineStr">
        <is>
          <t>Time deposits</t>
        </is>
      </c>
      <c r="B56" s="6" t="n">
        <v>0</v>
      </c>
      <c r="C56" s="6" t="n">
        <v>0</v>
      </c>
      <c r="D56" s="4" t="inlineStr">
        <is>
          <t xml:space="preserve"> </t>
        </is>
      </c>
      <c r="E56" s="4" t="inlineStr">
        <is>
          <t xml:space="preserve"> </t>
        </is>
      </c>
    </row>
    <row r="57">
      <c r="A57" s="4" t="inlineStr">
        <is>
          <t>Securities sold under repurchase agreements</t>
        </is>
      </c>
      <c r="B57" s="6" t="n">
        <v>0</v>
      </c>
      <c r="C57" s="6" t="n">
        <v>0</v>
      </c>
      <c r="D57" s="4" t="inlineStr">
        <is>
          <t xml:space="preserve"> </t>
        </is>
      </c>
      <c r="E57" s="4" t="inlineStr">
        <is>
          <t xml:space="preserve"> </t>
        </is>
      </c>
    </row>
    <row r="58">
      <c r="A58" s="4" t="inlineStr">
        <is>
          <t>FHLB Advances</t>
        </is>
      </c>
      <c r="B58" s="6" t="n">
        <v>0</v>
      </c>
      <c r="C58" s="6" t="n">
        <v>0</v>
      </c>
      <c r="D58" s="4" t="inlineStr">
        <is>
          <t xml:space="preserve"> </t>
        </is>
      </c>
      <c r="E58" s="4" t="inlineStr">
        <is>
          <t xml:space="preserve"> </t>
        </is>
      </c>
    </row>
    <row r="59">
      <c r="A59" s="4" t="inlineStr">
        <is>
          <t>Trust preferred and subordinated debt</t>
        </is>
      </c>
      <c r="B59" s="6" t="n">
        <v>0</v>
      </c>
      <c r="C59" s="6" t="n">
        <v>0</v>
      </c>
      <c r="D59" s="4" t="inlineStr">
        <is>
          <t xml:space="preserve"> </t>
        </is>
      </c>
      <c r="E59" s="4" t="inlineStr">
        <is>
          <t xml:space="preserve"> </t>
        </is>
      </c>
    </row>
    <row r="60">
      <c r="A60" s="4" t="inlineStr">
        <is>
          <t>Accrued interest payable</t>
        </is>
      </c>
      <c r="B60" s="6" t="n">
        <v>0</v>
      </c>
      <c r="C60" s="6" t="n">
        <v>0</v>
      </c>
      <c r="D60" s="4" t="inlineStr">
        <is>
          <t xml:space="preserve"> </t>
        </is>
      </c>
      <c r="E60" s="4" t="inlineStr">
        <is>
          <t xml:space="preserve"> </t>
        </is>
      </c>
    </row>
    <row r="61">
      <c r="A61" s="4" t="inlineStr">
        <is>
          <t>Level 2</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Cash and due from banks</t>
        </is>
      </c>
      <c r="B63" s="6" t="n">
        <v>0</v>
      </c>
      <c r="C63" s="6" t="n">
        <v>14379</v>
      </c>
      <c r="D63" s="4" t="inlineStr">
        <is>
          <t xml:space="preserve"> </t>
        </is>
      </c>
      <c r="E63" s="4" t="inlineStr">
        <is>
          <t xml:space="preserve"> </t>
        </is>
      </c>
    </row>
    <row r="64">
      <c r="A64" s="4" t="inlineStr">
        <is>
          <t>Interest-bearing deposits with banks</t>
        </is>
      </c>
      <c r="B64" s="6" t="n">
        <v>0</v>
      </c>
      <c r="C64" s="6" t="n">
        <v>0</v>
      </c>
      <c r="D64" s="4" t="inlineStr">
        <is>
          <t xml:space="preserve"> </t>
        </is>
      </c>
      <c r="E64" s="4" t="inlineStr">
        <is>
          <t xml:space="preserve"> </t>
        </is>
      </c>
    </row>
    <row r="65">
      <c r="A65" s="4" t="inlineStr">
        <is>
          <t>Equity securities with readily determinable fair values</t>
        </is>
      </c>
      <c r="B65" s="6" t="n">
        <v>0</v>
      </c>
      <c r="C65" s="6" t="n">
        <v>0</v>
      </c>
      <c r="D65" s="4" t="inlineStr">
        <is>
          <t xml:space="preserve"> </t>
        </is>
      </c>
      <c r="E65" s="4" t="inlineStr">
        <is>
          <t xml:space="preserve"> </t>
        </is>
      </c>
    </row>
    <row r="66">
      <c r="A66" s="4" t="inlineStr">
        <is>
          <t>Investment securities available for sale</t>
        </is>
      </c>
      <c r="B66" s="6" t="n">
        <v>393975</v>
      </c>
      <c r="C66" s="6" t="n">
        <v>451693</v>
      </c>
      <c r="D66" s="4" t="inlineStr">
        <is>
          <t xml:space="preserve"> </t>
        </is>
      </c>
      <c r="E66" s="4" t="inlineStr">
        <is>
          <t xml:space="preserve"> </t>
        </is>
      </c>
    </row>
    <row r="67">
      <c r="A67" s="4" t="inlineStr">
        <is>
          <t>Investment securities held to maturity</t>
        </is>
      </c>
      <c r="B67" s="6" t="n">
        <v>56924</v>
      </c>
      <c r="C67" s="6" t="n">
        <v>59057</v>
      </c>
      <c r="D67" s="4" t="inlineStr">
        <is>
          <t xml:space="preserve"> </t>
        </is>
      </c>
      <c r="E67" s="4" t="inlineStr">
        <is>
          <t xml:space="preserve"> </t>
        </is>
      </c>
    </row>
    <row r="68">
      <c r="A68" s="4" t="inlineStr">
        <is>
          <t>Loans held for sale</t>
        </is>
      </c>
      <c r="B68" s="6" t="n">
        <v>426</v>
      </c>
      <c r="C68" s="6" t="n">
        <v>280</v>
      </c>
      <c r="D68" s="4" t="inlineStr">
        <is>
          <t xml:space="preserve"> </t>
        </is>
      </c>
      <c r="E68" s="4" t="inlineStr">
        <is>
          <t xml:space="preserve"> </t>
        </is>
      </c>
    </row>
    <row r="69">
      <c r="A69" s="4" t="inlineStr">
        <is>
          <t>Loans, net</t>
        </is>
      </c>
      <c r="B69" s="6" t="n">
        <v>0</v>
      </c>
      <c r="C69" s="6" t="n">
        <v>0</v>
      </c>
      <c r="D69" s="4" t="inlineStr">
        <is>
          <t xml:space="preserve"> </t>
        </is>
      </c>
      <c r="E69" s="4" t="inlineStr">
        <is>
          <t xml:space="preserve"> </t>
        </is>
      </c>
    </row>
    <row r="70">
      <c r="A70" s="4" t="inlineStr">
        <is>
          <t>Accrued interest receivable</t>
        </is>
      </c>
      <c r="B70" s="6" t="n">
        <v>8189</v>
      </c>
      <c r="C70" s="6" t="n">
        <v>8080</v>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Demand deposits, savings, and money markets</t>
        </is>
      </c>
      <c r="B72" s="6" t="n">
        <v>1269889</v>
      </c>
      <c r="C72" s="6" t="n">
        <v>1391709</v>
      </c>
      <c r="D72" s="4" t="inlineStr">
        <is>
          <t xml:space="preserve"> </t>
        </is>
      </c>
      <c r="E72" s="4" t="inlineStr">
        <is>
          <t xml:space="preserve"> </t>
        </is>
      </c>
    </row>
    <row r="73">
      <c r="A73" s="4" t="inlineStr">
        <is>
          <t>Time deposits</t>
        </is>
      </c>
      <c r="B73" s="6" t="n">
        <v>267336</v>
      </c>
      <c r="C73" s="6" t="n">
        <v>221770</v>
      </c>
      <c r="D73" s="4" t="inlineStr">
        <is>
          <t xml:space="preserve"> </t>
        </is>
      </c>
      <c r="E73" s="4" t="inlineStr">
        <is>
          <t xml:space="preserve"> </t>
        </is>
      </c>
    </row>
    <row r="74">
      <c r="A74" s="4" t="inlineStr">
        <is>
          <t>Securities sold under repurchase agreements</t>
        </is>
      </c>
      <c r="B74" s="6" t="n">
        <v>16435</v>
      </c>
      <c r="C74" s="6" t="n">
        <v>23666</v>
      </c>
      <c r="D74" s="4" t="inlineStr">
        <is>
          <t xml:space="preserve"> </t>
        </is>
      </c>
      <c r="E74" s="4" t="inlineStr">
        <is>
          <t xml:space="preserve"> </t>
        </is>
      </c>
    </row>
    <row r="75">
      <c r="A75" s="4" t="inlineStr">
        <is>
          <t>FHLB Advances</t>
        </is>
      </c>
      <c r="B75" s="6" t="n">
        <v>235290</v>
      </c>
      <c r="C75" s="6" t="n">
        <v>206950</v>
      </c>
      <c r="D75" s="4" t="inlineStr">
        <is>
          <t xml:space="preserve"> </t>
        </is>
      </c>
      <c r="E75" s="4" t="inlineStr">
        <is>
          <t xml:space="preserve"> </t>
        </is>
      </c>
    </row>
    <row r="76">
      <c r="A76" s="4" t="inlineStr">
        <is>
          <t>Trust preferred and subordinated debt</t>
        </is>
      </c>
      <c r="B76" s="6" t="n">
        <v>18420</v>
      </c>
      <c r="C76" s="6" t="n">
        <v>16992</v>
      </c>
      <c r="D76" s="4" t="inlineStr">
        <is>
          <t xml:space="preserve"> </t>
        </is>
      </c>
      <c r="E76" s="4" t="inlineStr">
        <is>
          <t xml:space="preserve"> </t>
        </is>
      </c>
    </row>
    <row r="77">
      <c r="A77" s="4" t="inlineStr">
        <is>
          <t>Accrued interest payable</t>
        </is>
      </c>
      <c r="B77" s="6" t="n">
        <v>1551</v>
      </c>
      <c r="C77" s="6" t="n">
        <v>794</v>
      </c>
      <c r="D77" s="4" t="inlineStr">
        <is>
          <t xml:space="preserve"> </t>
        </is>
      </c>
      <c r="E77" s="4" t="inlineStr">
        <is>
          <t xml:space="preserve"> </t>
        </is>
      </c>
    </row>
    <row r="78">
      <c r="A78" s="4" t="inlineStr">
        <is>
          <t>Level 3</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Cash and due from banks</t>
        </is>
      </c>
      <c r="B80" s="6" t="n">
        <v>0</v>
      </c>
      <c r="C80" s="6" t="n">
        <v>0</v>
      </c>
      <c r="D80" s="4" t="inlineStr">
        <is>
          <t xml:space="preserve"> </t>
        </is>
      </c>
      <c r="E80" s="4" t="inlineStr">
        <is>
          <t xml:space="preserve"> </t>
        </is>
      </c>
    </row>
    <row r="81">
      <c r="A81" s="4" t="inlineStr">
        <is>
          <t>Interest-bearing deposits with banks</t>
        </is>
      </c>
      <c r="B81" s="6" t="n">
        <v>0</v>
      </c>
      <c r="C81" s="6" t="n">
        <v>0</v>
      </c>
      <c r="D81" s="4" t="inlineStr">
        <is>
          <t xml:space="preserve"> </t>
        </is>
      </c>
      <c r="E81" s="4" t="inlineStr">
        <is>
          <t xml:space="preserve"> </t>
        </is>
      </c>
    </row>
    <row r="82">
      <c r="A82" s="4" t="inlineStr">
        <is>
          <t>Equity securities with readily determinable fair values</t>
        </is>
      </c>
      <c r="B82" s="6" t="n">
        <v>0</v>
      </c>
      <c r="C82" s="6" t="n">
        <v>0</v>
      </c>
      <c r="D82" s="4" t="inlineStr">
        <is>
          <t xml:space="preserve"> </t>
        </is>
      </c>
      <c r="E82" s="4" t="inlineStr">
        <is>
          <t xml:space="preserve"> </t>
        </is>
      </c>
    </row>
    <row r="83">
      <c r="A83" s="4" t="inlineStr">
        <is>
          <t>Investment securities available for sale</t>
        </is>
      </c>
      <c r="B83" s="6" t="n">
        <v>0</v>
      </c>
      <c r="C83" s="6" t="n">
        <v>0</v>
      </c>
      <c r="D83" s="4" t="inlineStr">
        <is>
          <t xml:space="preserve"> </t>
        </is>
      </c>
      <c r="E83" s="4" t="inlineStr">
        <is>
          <t xml:space="preserve"> </t>
        </is>
      </c>
    </row>
    <row r="84">
      <c r="A84" s="4" t="inlineStr">
        <is>
          <t>Investment securities held to maturity</t>
        </is>
      </c>
      <c r="B84" s="6" t="n">
        <v>0</v>
      </c>
      <c r="C84" s="6" t="n">
        <v>0</v>
      </c>
      <c r="D84" s="4" t="inlineStr">
        <is>
          <t xml:space="preserve"> </t>
        </is>
      </c>
      <c r="E84" s="4" t="inlineStr">
        <is>
          <t xml:space="preserve"> </t>
        </is>
      </c>
    </row>
    <row r="85">
      <c r="A85" s="4" t="inlineStr">
        <is>
          <t>Loans held for sale</t>
        </is>
      </c>
      <c r="B85" s="6" t="n">
        <v>0</v>
      </c>
      <c r="C85" s="6" t="n">
        <v>0</v>
      </c>
      <c r="D85" s="4" t="inlineStr">
        <is>
          <t xml:space="preserve"> </t>
        </is>
      </c>
      <c r="E85" s="4" t="inlineStr">
        <is>
          <t xml:space="preserve"> </t>
        </is>
      </c>
    </row>
    <row r="86">
      <c r="A86" s="4" t="inlineStr">
        <is>
          <t>Loans, net</t>
        </is>
      </c>
      <c r="B86" s="6" t="n">
        <v>1635351</v>
      </c>
      <c r="C86" s="6" t="n">
        <v>1562703</v>
      </c>
      <c r="D86" s="4" t="inlineStr">
        <is>
          <t xml:space="preserve"> </t>
        </is>
      </c>
      <c r="E86" s="4" t="inlineStr">
        <is>
          <t xml:space="preserve"> </t>
        </is>
      </c>
    </row>
    <row r="87">
      <c r="A87" s="4" t="inlineStr">
        <is>
          <t>Accrued interest receivable</t>
        </is>
      </c>
      <c r="B87" s="6" t="n">
        <v>0</v>
      </c>
      <c r="C87" s="6" t="n">
        <v>0</v>
      </c>
      <c r="D87" s="4" t="inlineStr">
        <is>
          <t xml:space="preserve"> </t>
        </is>
      </c>
      <c r="E87" s="4" t="inlineStr">
        <is>
          <t xml:space="preserve"> </t>
        </is>
      </c>
    </row>
    <row r="88">
      <c r="A88" s="4" t="inlineStr">
        <is>
          <t>Restricted investment in bank stocks</t>
        </is>
      </c>
      <c r="B88" s="6" t="n">
        <v>0</v>
      </c>
      <c r="C88" s="6" t="n">
        <v>0</v>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Demand deposits, savings, and money markets</t>
        </is>
      </c>
      <c r="B90" s="6" t="n">
        <v>0</v>
      </c>
      <c r="C90" s="6" t="n">
        <v>0</v>
      </c>
      <c r="D90" s="4" t="inlineStr">
        <is>
          <t xml:space="preserve"> </t>
        </is>
      </c>
      <c r="E90" s="4" t="inlineStr">
        <is>
          <t xml:space="preserve"> </t>
        </is>
      </c>
    </row>
    <row r="91">
      <c r="A91" s="4" t="inlineStr">
        <is>
          <t>Time deposits</t>
        </is>
      </c>
      <c r="B91" s="6" t="n">
        <v>0</v>
      </c>
      <c r="C91" s="6" t="n">
        <v>0</v>
      </c>
      <c r="D91" s="4" t="inlineStr">
        <is>
          <t xml:space="preserve"> </t>
        </is>
      </c>
      <c r="E91" s="4" t="inlineStr">
        <is>
          <t xml:space="preserve"> </t>
        </is>
      </c>
    </row>
    <row r="92">
      <c r="A92" s="4" t="inlineStr">
        <is>
          <t>Securities sold under repurchase agreements</t>
        </is>
      </c>
      <c r="B92" s="6" t="n">
        <v>0</v>
      </c>
      <c r="C92" s="6" t="n">
        <v>0</v>
      </c>
      <c r="D92" s="4" t="inlineStr">
        <is>
          <t xml:space="preserve"> </t>
        </is>
      </c>
      <c r="E92" s="4" t="inlineStr">
        <is>
          <t xml:space="preserve"> </t>
        </is>
      </c>
    </row>
    <row r="93">
      <c r="A93" s="4" t="inlineStr">
        <is>
          <t>FHLB Advances</t>
        </is>
      </c>
      <c r="B93" s="6" t="n">
        <v>0</v>
      </c>
      <c r="C93" s="6" t="n">
        <v>0</v>
      </c>
      <c r="D93" s="4" t="inlineStr">
        <is>
          <t xml:space="preserve"> </t>
        </is>
      </c>
      <c r="E93" s="4" t="inlineStr">
        <is>
          <t xml:space="preserve"> </t>
        </is>
      </c>
    </row>
    <row r="94">
      <c r="A94" s="4" t="inlineStr">
        <is>
          <t>Trust preferred and subordinated debt</t>
        </is>
      </c>
      <c r="B94" s="6" t="n">
        <v>0</v>
      </c>
      <c r="C94" s="6" t="n">
        <v>0</v>
      </c>
      <c r="D94" s="4" t="inlineStr">
        <is>
          <t xml:space="preserve"> </t>
        </is>
      </c>
      <c r="E94" s="4" t="inlineStr">
        <is>
          <t xml:space="preserve"> </t>
        </is>
      </c>
    </row>
    <row r="95">
      <c r="A95" s="4" t="inlineStr">
        <is>
          <t>Accrued interest payable</t>
        </is>
      </c>
      <c r="B95" s="7" t="n">
        <v>0</v>
      </c>
      <c r="C95" s="7" t="n">
        <v>0</v>
      </c>
      <c r="D95" s="4" t="inlineStr">
        <is>
          <t xml:space="preserve"> </t>
        </is>
      </c>
      <c r="E9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Benefit Plan Funded Statu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31494</v>
      </c>
      <c r="C4" s="7" t="n">
        <v>30226</v>
      </c>
      <c r="D4" s="4" t="inlineStr">
        <is>
          <t xml:space="preserve"> </t>
        </is>
      </c>
    </row>
    <row r="5">
      <c r="A5" s="4" t="inlineStr">
        <is>
          <t>Service cost</t>
        </is>
      </c>
      <c r="B5" s="6" t="n">
        <v>428</v>
      </c>
      <c r="C5" s="6" t="n">
        <v>495</v>
      </c>
      <c r="D5" s="7" t="n">
        <v>777</v>
      </c>
    </row>
    <row r="6">
      <c r="A6" s="4" t="inlineStr">
        <is>
          <t>Interest cost</t>
        </is>
      </c>
      <c r="B6" s="6" t="n">
        <v>1494</v>
      </c>
      <c r="C6" s="6" t="n">
        <v>1493</v>
      </c>
      <c r="D6" s="6" t="n">
        <v>1052</v>
      </c>
    </row>
    <row r="7">
      <c r="A7" s="4" t="inlineStr">
        <is>
          <t>Actuarial (gain) loss</t>
        </is>
      </c>
      <c r="B7" s="6" t="n">
        <v>-1544</v>
      </c>
      <c r="C7" s="6" t="n">
        <v>983</v>
      </c>
      <c r="D7" s="4" t="inlineStr">
        <is>
          <t xml:space="preserve"> </t>
        </is>
      </c>
    </row>
    <row r="8">
      <c r="A8" s="4" t="inlineStr">
        <is>
          <t>Benefits paid</t>
        </is>
      </c>
      <c r="B8" s="6" t="n">
        <v>-1830</v>
      </c>
      <c r="C8" s="6" t="n">
        <v>-1703</v>
      </c>
      <c r="D8" s="4" t="inlineStr">
        <is>
          <t xml:space="preserve"> </t>
        </is>
      </c>
    </row>
    <row r="9">
      <c r="A9" s="4" t="inlineStr">
        <is>
          <t>Projected benefit obligation at end of year</t>
        </is>
      </c>
      <c r="B9" s="6" t="n">
        <v>30042</v>
      </c>
      <c r="C9" s="6" t="n">
        <v>31494</v>
      </c>
      <c r="D9" s="6" t="n">
        <v>30226</v>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6" t="n">
        <v>46427</v>
      </c>
      <c r="C11" s="6" t="n">
        <v>43119</v>
      </c>
      <c r="D11" s="4" t="inlineStr">
        <is>
          <t xml:space="preserve"> </t>
        </is>
      </c>
    </row>
    <row r="12">
      <c r="A12" s="4" t="inlineStr">
        <is>
          <t>Actual return on plan assets</t>
        </is>
      </c>
      <c r="B12" s="6" t="n">
        <v>1806</v>
      </c>
      <c r="C12" s="6" t="n">
        <v>5011</v>
      </c>
      <c r="D12" s="4" t="inlineStr">
        <is>
          <t xml:space="preserve"> </t>
        </is>
      </c>
    </row>
    <row r="13">
      <c r="A13" s="4" t="inlineStr">
        <is>
          <t>Benefits paid</t>
        </is>
      </c>
      <c r="B13" s="6" t="n">
        <v>-1830</v>
      </c>
      <c r="C13" s="6" t="n">
        <v>-1703</v>
      </c>
      <c r="D13" s="4" t="inlineStr">
        <is>
          <t xml:space="preserve"> </t>
        </is>
      </c>
    </row>
    <row r="14">
      <c r="A14" s="4" t="inlineStr">
        <is>
          <t>Fair value of plan assets at end of year</t>
        </is>
      </c>
      <c r="B14" s="6" t="n">
        <v>46403</v>
      </c>
      <c r="C14" s="6" t="n">
        <v>46427</v>
      </c>
      <c r="D14" s="6" t="n">
        <v>43119</v>
      </c>
    </row>
    <row r="15">
      <c r="A15" s="4" t="inlineStr">
        <is>
          <t>Funded Status, included in other assets</t>
        </is>
      </c>
      <c r="B15" s="6" t="n">
        <v>16361</v>
      </c>
      <c r="C15" s="6" t="n">
        <v>14933</v>
      </c>
      <c r="D15" s="4" t="inlineStr">
        <is>
          <t xml:space="preserve"> </t>
        </is>
      </c>
    </row>
    <row r="16">
      <c r="A16" s="4" t="inlineStr">
        <is>
          <t>Defined Benefit Plan, Accumulated Other Comprehensive Income (Loss), Gain (Loss), before Tax</t>
        </is>
      </c>
      <c r="B16" s="7" t="n">
        <v>4539</v>
      </c>
      <c r="C16" s="7" t="n">
        <v>5120</v>
      </c>
      <c r="D16" s="7" t="n">
        <v>68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ssumptions Used To Determine The Benefit Obligation and Net Periodic Benefit) (Detail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Assumptions Used Calculating Benefit Obligation: Discount rate</t>
        </is>
      </c>
      <c r="B4" s="11" t="n">
        <v>0.055</v>
      </c>
      <c r="C4" s="11" t="n">
        <v>0.049</v>
      </c>
      <c r="D4" s="4" t="inlineStr">
        <is>
          <t xml:space="preserve"> </t>
        </is>
      </c>
    </row>
    <row r="5">
      <c r="A5" s="4" t="inlineStr">
        <is>
          <t>Assumptions Used Calculating Benefit Obligation: Rate of compensation increase</t>
        </is>
      </c>
      <c r="B5" s="11" t="n">
        <v>0.035</v>
      </c>
      <c r="C5" s="11" t="n">
        <v>0.035</v>
      </c>
      <c r="D5" s="4" t="inlineStr">
        <is>
          <t xml:space="preserve"> </t>
        </is>
      </c>
    </row>
    <row r="6">
      <c r="A6" s="4" t="inlineStr">
        <is>
          <t>Discount rate</t>
        </is>
      </c>
      <c r="B6" s="11" t="n">
        <v>0.049</v>
      </c>
      <c r="C6" s="11" t="n">
        <v>0.051</v>
      </c>
      <c r="D6" s="11" t="n">
        <v>0.0275</v>
      </c>
    </row>
    <row r="7">
      <c r="A7" s="4" t="inlineStr">
        <is>
          <t>Expected long-term rate of return on plan assets</t>
        </is>
      </c>
      <c r="B7" s="11" t="n">
        <v>0.0675</v>
      </c>
      <c r="C7" s="11" t="n">
        <v>0.0675</v>
      </c>
      <c r="D7" s="11" t="n">
        <v>0.0675</v>
      </c>
    </row>
    <row r="8">
      <c r="A8" s="4" t="inlineStr">
        <is>
          <t>Rate of compensation increase</t>
        </is>
      </c>
      <c r="B8" s="11" t="n">
        <v>0.035</v>
      </c>
      <c r="C8" s="11" t="n">
        <v>0.035</v>
      </c>
      <c r="D8" s="11" t="n">
        <v>0.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RETIREMENT PLANS - Components of Net Periodic Cost (Incom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428</v>
      </c>
      <c r="C4" s="7" t="n">
        <v>495</v>
      </c>
      <c r="D4" s="7" t="n">
        <v>777</v>
      </c>
    </row>
    <row r="5">
      <c r="A5" s="4" t="inlineStr">
        <is>
          <t>Interest cost</t>
        </is>
      </c>
      <c r="B5" s="6" t="n">
        <v>1494</v>
      </c>
      <c r="C5" s="6" t="n">
        <v>1493</v>
      </c>
      <c r="D5" s="6" t="n">
        <v>1052</v>
      </c>
    </row>
    <row r="6">
      <c r="A6" s="4" t="inlineStr">
        <is>
          <t>Expected return on plan assets</t>
        </is>
      </c>
      <c r="B6" s="6" t="n">
        <v>-2848</v>
      </c>
      <c r="C6" s="6" t="n">
        <v>-2653</v>
      </c>
      <c r="D6" s="6" t="n">
        <v>-3136</v>
      </c>
    </row>
    <row r="7">
      <c r="A7" s="4" t="inlineStr">
        <is>
          <t>Recognized net actuarial loss</t>
        </is>
      </c>
      <c r="B7" s="6" t="n">
        <v>78</v>
      </c>
      <c r="C7" s="6" t="n">
        <v>392</v>
      </c>
      <c r="D7" s="6" t="n">
        <v>407</v>
      </c>
    </row>
    <row r="8">
      <c r="A8" s="4" t="inlineStr">
        <is>
          <t>Net Periodic Benefit Income</t>
        </is>
      </c>
      <c r="B8" s="6" t="n">
        <v>-848</v>
      </c>
      <c r="C8" s="6" t="n">
        <v>-273</v>
      </c>
      <c r="D8" s="6" t="n">
        <v>-900</v>
      </c>
    </row>
    <row r="9">
      <c r="A9" s="4" t="inlineStr">
        <is>
          <t>Net gain</t>
        </is>
      </c>
      <c r="B9" s="6" t="n">
        <v>-503</v>
      </c>
      <c r="C9" s="6" t="n">
        <v>-1375</v>
      </c>
      <c r="D9" s="6" t="n">
        <v>-491</v>
      </c>
    </row>
    <row r="10">
      <c r="A10" s="4" t="inlineStr">
        <is>
          <t>Amortization of net loss</t>
        </is>
      </c>
      <c r="B10" s="6" t="n">
        <v>-78</v>
      </c>
      <c r="C10" s="6" t="n">
        <v>-392</v>
      </c>
      <c r="D10" s="6" t="n">
        <v>-407</v>
      </c>
    </row>
    <row r="11">
      <c r="A11" s="4" t="inlineStr">
        <is>
          <t>Total recognized in other comprehensive income (loss)</t>
        </is>
      </c>
      <c r="B11" s="6" t="n">
        <v>-581</v>
      </c>
      <c r="C11" s="6" t="n">
        <v>-1767</v>
      </c>
      <c r="D11" s="6" t="n">
        <v>-898</v>
      </c>
    </row>
    <row r="12">
      <c r="A12" s="4" t="inlineStr">
        <is>
          <t>Total recognized in net periodic benefit cost (income) and other comprehensive income</t>
        </is>
      </c>
      <c r="B12" s="7" t="n">
        <v>-1429</v>
      </c>
      <c r="C12" s="7" t="n">
        <v>-2040</v>
      </c>
      <c r="D12" s="7" t="n">
        <v>-1798</v>
      </c>
    </row>
    <row r="13">
      <c r="A13" s="4" t="inlineStr">
        <is>
          <t>Defined Benefit Plan Net Periodic Benefit Cost Credit Interest Cost Statement Of Income Or Comprehensive Income Extensible List Not Disclosed Flag</t>
        </is>
      </c>
      <c r="B13" s="4" t="inlineStr">
        <is>
          <t>Interest cost</t>
        </is>
      </c>
      <c r="C13" s="4" t="inlineStr">
        <is>
          <t xml:space="preserve"> </t>
        </is>
      </c>
      <c r="D13" s="4" t="inlineStr">
        <is>
          <t xml:space="preserve"> </t>
        </is>
      </c>
    </row>
    <row r="14">
      <c r="A14" s="4" t="inlineStr">
        <is>
          <t>Defined Benefit Plan Net Periodic Benefit Cost Credit Expected Return Loss Statement Of Income Or Comprehensive Income Extensible List Not Disclosed Flag</t>
        </is>
      </c>
      <c r="B14" s="4" t="inlineStr">
        <is>
          <t>Expected return on plan assets</t>
        </is>
      </c>
      <c r="C14" s="4" t="inlineStr">
        <is>
          <t xml:space="preserve"> </t>
        </is>
      </c>
      <c r="D14" s="4" t="inlineStr">
        <is>
          <t xml:space="preserve"> </t>
        </is>
      </c>
    </row>
    <row r="15">
      <c r="A15" s="4" t="inlineStr">
        <is>
          <t>Defined Benefit Plan, Net Periodic Benefit Cost, Credit, Immediate Recognition Of Actuarial Gain Loss Statement Of Income Or Comprehensive Income, Extensible List, Not Disclosed Flag</t>
        </is>
      </c>
      <c r="B15" s="4" t="inlineStr">
        <is>
          <t>Recognized net actuarial loss</t>
        </is>
      </c>
      <c r="C15" s="4" t="inlineStr">
        <is>
          <t xml:space="preserve"> </t>
        </is>
      </c>
      <c r="D15" s="4" t="inlineStr">
        <is>
          <t xml:space="preserve"> </t>
        </is>
      </c>
    </row>
    <row r="16">
      <c r="A16" s="4" t="inlineStr">
        <is>
          <t>Defined Benefit Plan Net Periodic Benefit Cost Credit Amortization Of Gain Loss Statement Of Income Or Comprehensive Income Extensible List Not Disclosed Flag</t>
        </is>
      </c>
      <c r="B16" s="4" t="inlineStr">
        <is>
          <t>Amortization of net los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Comparison of Obligations of Plan Asset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Defined Benefit Plan, Benefit Obligation</t>
        </is>
      </c>
      <c r="B3" s="7" t="n">
        <v>30042</v>
      </c>
      <c r="C3" s="7" t="n">
        <v>31494</v>
      </c>
      <c r="D3" s="7" t="n">
        <v>30226</v>
      </c>
    </row>
    <row r="4">
      <c r="A4" s="4" t="inlineStr">
        <is>
          <t>Defined Benefit Plan, Plan Assets, Amount</t>
        </is>
      </c>
      <c r="B4" s="7" t="n">
        <v>46403</v>
      </c>
      <c r="C4" s="7" t="n">
        <v>46427</v>
      </c>
      <c r="D4" s="7" t="n">
        <v>431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Common stock issued, shares</t>
        </is>
      </c>
      <c r="B5" s="6" t="n">
        <v>21750</v>
      </c>
      <c r="C5" s="6" t="n">
        <v>20361</v>
      </c>
      <c r="D5" s="6" t="n">
        <v>20908</v>
      </c>
    </row>
    <row r="6">
      <c r="A6" s="4" t="inlineStr">
        <is>
          <t>Treasury stock acquired, shares</t>
        </is>
      </c>
      <c r="B6" s="6" t="n">
        <v>6842</v>
      </c>
      <c r="C6" s="6" t="n">
        <v>61066</v>
      </c>
      <c r="D6" s="6" t="n">
        <v>206929</v>
      </c>
    </row>
    <row r="7">
      <c r="A7" s="4" t="inlineStr">
        <is>
          <t>Restricted stock grants, shares</t>
        </is>
      </c>
      <c r="B7" s="6" t="n">
        <v>27424</v>
      </c>
      <c r="C7" s="6" t="n">
        <v>43074</v>
      </c>
      <c r="D7" s="6" t="n">
        <v>21935</v>
      </c>
    </row>
    <row r="8">
      <c r="A8" s="4" t="inlineStr">
        <is>
          <t>Cash dividends declared, per share</t>
        </is>
      </c>
      <c r="B8" s="8" t="n">
        <v>1.26</v>
      </c>
      <c r="C8" s="8" t="n">
        <v>1.14</v>
      </c>
      <c r="D8" s="8" t="n">
        <v>1.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rporation common stock included in equity securities, percentage of total plan assets</t>
        </is>
      </c>
      <c r="B4" s="10" t="n">
        <v>0.08</v>
      </c>
      <c r="C4" s="10" t="n">
        <v>0.08</v>
      </c>
      <c r="D4" s="4" t="inlineStr">
        <is>
          <t xml:space="preserve"> </t>
        </is>
      </c>
    </row>
    <row r="5">
      <c r="A5" s="4" t="inlineStr">
        <is>
          <t>Employee contribution percentage, maximum</t>
        </is>
      </c>
      <c r="B5" s="10" t="n">
        <v>1</v>
      </c>
      <c r="C5" s="4" t="inlineStr">
        <is>
          <t xml:space="preserve"> </t>
        </is>
      </c>
      <c r="D5" s="4" t="inlineStr">
        <is>
          <t xml:space="preserve"> </t>
        </is>
      </c>
    </row>
    <row r="6">
      <c r="A6" s="4" t="inlineStr">
        <is>
          <t>Additional compensation contributed to plan</t>
        </is>
      </c>
      <c r="B6" s="10" t="n">
        <v>0.5</v>
      </c>
      <c r="C6" s="4" t="inlineStr">
        <is>
          <t xml:space="preserve"> </t>
        </is>
      </c>
      <c r="D6" s="4" t="inlineStr">
        <is>
          <t xml:space="preserve"> </t>
        </is>
      </c>
    </row>
    <row r="7">
      <c r="A7" s="4" t="inlineStr">
        <is>
          <t>Percentage over employees' gross pay</t>
        </is>
      </c>
      <c r="B7" s="10" t="n">
        <v>0.02</v>
      </c>
      <c r="C7" s="4" t="inlineStr">
        <is>
          <t xml:space="preserve"> </t>
        </is>
      </c>
      <c r="D7" s="4" t="inlineStr">
        <is>
          <t xml:space="preserve"> </t>
        </is>
      </c>
    </row>
    <row r="8">
      <c r="A8" s="4" t="inlineStr">
        <is>
          <t>Balance accrued included in other liabilities</t>
        </is>
      </c>
      <c r="B8" s="7" t="n">
        <v>5100</v>
      </c>
      <c r="C8" s="7" t="n">
        <v>4500</v>
      </c>
      <c r="D8" s="4" t="inlineStr">
        <is>
          <t xml:space="preserve"> </t>
        </is>
      </c>
    </row>
    <row r="9">
      <c r="A9" s="4" t="inlineStr">
        <is>
          <t>Annual expense included in salaries and benefits expense</t>
        </is>
      </c>
      <c r="B9" s="7" t="n">
        <v>946</v>
      </c>
      <c r="C9" s="6" t="n">
        <v>953</v>
      </c>
      <c r="D9" s="7" t="n">
        <v>628</v>
      </c>
    </row>
    <row r="10">
      <c r="A10" s="4" t="inlineStr">
        <is>
          <t>Banking Subsidiary</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Employer Match Percentage of Income</t>
        </is>
      </c>
      <c r="B12" s="10" t="n">
        <v>0.03</v>
      </c>
      <c r="C12" s="4" t="inlineStr">
        <is>
          <t xml:space="preserve"> </t>
        </is>
      </c>
      <c r="D12" s="4" t="inlineStr">
        <is>
          <t xml:space="preserve"> </t>
        </is>
      </c>
    </row>
    <row r="13">
      <c r="A13" s="4" t="inlineStr">
        <is>
          <t>Employer Contributions to and Expenses for the Plan</t>
        </is>
      </c>
      <c r="B13" s="7" t="n">
        <v>1100</v>
      </c>
      <c r="C13" s="6" t="n">
        <v>999</v>
      </c>
      <c r="D13" s="6" t="n">
        <v>901</v>
      </c>
    </row>
    <row r="14">
      <c r="A14" s="4" t="inlineStr">
        <is>
          <t>Insurance Subsidiary</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Employer Contributions to and Expenses for the Plan</t>
        </is>
      </c>
      <c r="B16" s="7" t="n">
        <v>202</v>
      </c>
      <c r="C16" s="7" t="n">
        <v>183</v>
      </c>
      <c r="D16" s="7" t="n">
        <v>157</v>
      </c>
    </row>
    <row r="17">
      <c r="A17" s="4" t="inlineStr">
        <is>
          <t>Non-highly compensated employees | Insurance Subsidiary</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Employer Match Percentage of Income</t>
        </is>
      </c>
      <c r="B19" s="10" t="n">
        <v>0.06</v>
      </c>
      <c r="C19" s="4" t="inlineStr">
        <is>
          <t xml:space="preserve"> </t>
        </is>
      </c>
      <c r="D19" s="4" t="inlineStr">
        <is>
          <t xml:space="preserve"> </t>
        </is>
      </c>
    </row>
    <row r="20">
      <c r="A20" s="4" t="inlineStr">
        <is>
          <t>Highly compensated employees | Insurance Subsidiary</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Employer Match Percentage of Income</t>
        </is>
      </c>
      <c r="B22" s="10" t="n">
        <v>0.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RETIREMENT PLANS (Future Benefit Payments) (Details) $ in Thousands</t>
        </is>
      </c>
      <c r="B1" s="2" t="inlineStr">
        <is>
          <t>Dec. 31, 2024 USD ($)</t>
        </is>
      </c>
    </row>
    <row r="2">
      <c r="A2" s="3" t="inlineStr">
        <is>
          <t>Postemployment Benefits [Abstract]</t>
        </is>
      </c>
      <c r="B2" s="4" t="inlineStr">
        <is>
          <t xml:space="preserve"> </t>
        </is>
      </c>
    </row>
    <row r="3">
      <c r="A3" s="4" t="inlineStr">
        <is>
          <t>2025</t>
        </is>
      </c>
      <c r="B3" s="7" t="n">
        <v>2080</v>
      </c>
    </row>
    <row r="4">
      <c r="A4" s="4" t="inlineStr">
        <is>
          <t>2026</t>
        </is>
      </c>
      <c r="B4" s="6" t="n">
        <v>2110</v>
      </c>
    </row>
    <row r="5">
      <c r="A5" s="4" t="inlineStr">
        <is>
          <t>2027</t>
        </is>
      </c>
      <c r="B5" s="6" t="n">
        <v>2090</v>
      </c>
    </row>
    <row r="6">
      <c r="A6" s="4" t="inlineStr">
        <is>
          <t>2028</t>
        </is>
      </c>
      <c r="B6" s="6" t="n">
        <v>2100</v>
      </c>
    </row>
    <row r="7">
      <c r="A7" s="4" t="inlineStr">
        <is>
          <t>2029</t>
        </is>
      </c>
      <c r="B7" s="6" t="n">
        <v>2120</v>
      </c>
    </row>
    <row r="8">
      <c r="A8" s="4" t="inlineStr">
        <is>
          <t>2030-2034</t>
        </is>
      </c>
      <c r="B8" s="7" t="n">
        <v>110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IREMENT PLANS (Pension Plan Weighted-Average Assets'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average asset allocation</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10" t="n">
        <v>0.42</v>
      </c>
      <c r="C6" s="10" t="n">
        <v>0.43</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10" t="n">
        <v>0.55</v>
      </c>
      <c r="C9" s="10" t="n">
        <v>0.54</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t>
        </is>
      </c>
      <c r="B12" s="10" t="n">
        <v>0.03</v>
      </c>
      <c r="C12" s="10" t="n">
        <v>0.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TIREMENT PLANS (Fair Value Measuremen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46403</v>
      </c>
      <c r="C3" s="7" t="n">
        <v>46427</v>
      </c>
      <c r="D3" s="7" t="n">
        <v>43119</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19286</v>
      </c>
      <c r="C6" s="6" t="n">
        <v>20123</v>
      </c>
      <c r="D6" s="4" t="inlineStr">
        <is>
          <t xml:space="preserve"> </t>
        </is>
      </c>
    </row>
    <row r="7">
      <c r="A7" s="4" t="inlineStr">
        <is>
          <t>Deb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25730</v>
      </c>
      <c r="C9" s="6" t="n">
        <v>24891</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1387</v>
      </c>
      <c r="C12" s="6" t="n">
        <v>1413</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3565</v>
      </c>
      <c r="C15" s="6" t="n">
        <v>3876</v>
      </c>
      <c r="D15" s="4" t="inlineStr">
        <is>
          <t xml:space="preserve"> </t>
        </is>
      </c>
    </row>
    <row r="16">
      <c r="A16" s="4" t="inlineStr">
        <is>
          <t>Level 1 | 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3565</v>
      </c>
      <c r="C18" s="6" t="n">
        <v>3876</v>
      </c>
      <c r="D18" s="4" t="inlineStr">
        <is>
          <t xml:space="preserve"> </t>
        </is>
      </c>
    </row>
    <row r="19">
      <c r="A19" s="4" t="inlineStr">
        <is>
          <t>Level 1 | Debt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0</v>
      </c>
      <c r="C21" s="6" t="n">
        <v>0</v>
      </c>
      <c r="D21" s="4" t="inlineStr">
        <is>
          <t xml:space="preserve"> </t>
        </is>
      </c>
    </row>
    <row r="22">
      <c r="A22" s="4" t="inlineStr">
        <is>
          <t>Level 1 | Real estat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42838</v>
      </c>
      <c r="C27" s="6" t="n">
        <v>42551</v>
      </c>
      <c r="D27" s="4" t="inlineStr">
        <is>
          <t xml:space="preserve"> </t>
        </is>
      </c>
    </row>
    <row r="28">
      <c r="A28" s="4" t="inlineStr">
        <is>
          <t>Level 2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15721</v>
      </c>
      <c r="C30" s="6" t="n">
        <v>16247</v>
      </c>
      <c r="D30" s="4" t="inlineStr">
        <is>
          <t xml:space="preserve"> </t>
        </is>
      </c>
    </row>
    <row r="31">
      <c r="A31" s="4" t="inlineStr">
        <is>
          <t>Level 2 | Debt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25730</v>
      </c>
      <c r="C33" s="6" t="n">
        <v>24891</v>
      </c>
      <c r="D33" s="4" t="inlineStr">
        <is>
          <t xml:space="preserve"> </t>
        </is>
      </c>
    </row>
    <row r="34">
      <c r="A34" s="4" t="inlineStr">
        <is>
          <t>Level 2 | Real estat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1387</v>
      </c>
      <c r="C36" s="6" t="n">
        <v>1413</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Level 3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Level 3 | Debt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0</v>
      </c>
      <c r="C45" s="6" t="n">
        <v>0</v>
      </c>
      <c r="D45" s="4" t="inlineStr">
        <is>
          <t xml:space="preserve"> </t>
        </is>
      </c>
    </row>
    <row r="46">
      <c r="A46" s="4" t="inlineStr">
        <is>
          <t>Level 3 | Real estat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7" t="n">
        <v>0</v>
      </c>
      <c r="C48" s="7" t="n">
        <v>0</v>
      </c>
      <c r="D4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780</v>
      </c>
      <c r="C4" s="7" t="n">
        <v>7924</v>
      </c>
      <c r="D4" s="7" t="n">
        <v>7461</v>
      </c>
    </row>
    <row r="5">
      <c r="A5" s="4" t="inlineStr">
        <is>
          <t>State</t>
        </is>
      </c>
      <c r="B5" s="6" t="n">
        <v>1014</v>
      </c>
      <c r="C5" s="6" t="n">
        <v>755</v>
      </c>
      <c r="D5" s="6" t="n">
        <v>1259</v>
      </c>
    </row>
    <row r="6">
      <c r="A6" s="4" t="inlineStr">
        <is>
          <t>Total</t>
        </is>
      </c>
      <c r="B6" s="6" t="n">
        <v>7794</v>
      </c>
      <c r="C6" s="6" t="n">
        <v>8679</v>
      </c>
      <c r="D6" s="6" t="n">
        <v>8720</v>
      </c>
    </row>
    <row r="7">
      <c r="A7" s="3" t="inlineStr">
        <is>
          <t>Deferred:</t>
        </is>
      </c>
      <c r="B7" s="4" t="inlineStr">
        <is>
          <t xml:space="preserve"> </t>
        </is>
      </c>
      <c r="C7" s="4" t="inlineStr">
        <is>
          <t xml:space="preserve"> </t>
        </is>
      </c>
      <c r="D7" s="4" t="inlineStr">
        <is>
          <t xml:space="preserve"> </t>
        </is>
      </c>
    </row>
    <row r="8">
      <c r="A8" s="4" t="inlineStr">
        <is>
          <t>Federal</t>
        </is>
      </c>
      <c r="B8" s="6" t="n">
        <v>806</v>
      </c>
      <c r="C8" s="6" t="n">
        <v>-534</v>
      </c>
      <c r="D8" s="6" t="n">
        <v>592</v>
      </c>
    </row>
    <row r="9">
      <c r="A9" s="4" t="inlineStr">
        <is>
          <t>State</t>
        </is>
      </c>
      <c r="B9" s="6" t="n">
        <v>-27</v>
      </c>
      <c r="C9" s="6" t="n">
        <v>16</v>
      </c>
      <c r="D9" s="6" t="n">
        <v>-113</v>
      </c>
    </row>
    <row r="10">
      <c r="A10" s="4" t="inlineStr">
        <is>
          <t>Deferred Federal, State and Local, Tax Expense (Benefit)</t>
        </is>
      </c>
      <c r="B10" s="6" t="n">
        <v>779</v>
      </c>
      <c r="C10" s="6" t="n">
        <v>-518</v>
      </c>
      <c r="D10" s="6" t="n">
        <v>479</v>
      </c>
    </row>
    <row r="11">
      <c r="A11" s="4" t="inlineStr">
        <is>
          <t>Provision for income taxes</t>
        </is>
      </c>
      <c r="B11" s="7" t="n">
        <v>8573</v>
      </c>
      <c r="C11" s="7" t="n">
        <v>8161</v>
      </c>
      <c r="D11" s="7" t="n">
        <v>91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s of the Statutory Federal Income Tax)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State income taxes, net of federal benefit</t>
        </is>
      </c>
      <c r="B5" s="11" t="n">
        <v>0.019</v>
      </c>
      <c r="C5" s="11" t="n">
        <v>0.015</v>
      </c>
      <c r="D5" s="11" t="n">
        <v>0.018</v>
      </c>
    </row>
    <row r="6">
      <c r="A6" s="4" t="inlineStr">
        <is>
          <t>Tax-exempt income</t>
        </is>
      </c>
      <c r="B6" s="4" t="inlineStr">
        <is>
          <t>(1.00%)</t>
        </is>
      </c>
      <c r="C6" s="4" t="inlineStr">
        <is>
          <t>(1.30%)</t>
        </is>
      </c>
      <c r="D6" s="4" t="inlineStr">
        <is>
          <t>(1.10%)</t>
        </is>
      </c>
    </row>
    <row r="7">
      <c r="A7" s="4" t="inlineStr">
        <is>
          <t>Earnings on investment in bank-owned life insurance</t>
        </is>
      </c>
      <c r="B7" s="4" t="inlineStr">
        <is>
          <t>(1.00%)</t>
        </is>
      </c>
      <c r="C7" s="4" t="inlineStr">
        <is>
          <t>(1.00%)</t>
        </is>
      </c>
      <c r="D7" s="4" t="inlineStr">
        <is>
          <t>(0.70%)</t>
        </is>
      </c>
    </row>
    <row r="8">
      <c r="A8" s="4" t="inlineStr">
        <is>
          <t>Tax credit benefits</t>
        </is>
      </c>
      <c r="B8" s="10" t="n">
        <v>0</v>
      </c>
      <c r="C8" s="10" t="n">
        <v>0</v>
      </c>
      <c r="D8" s="4" t="inlineStr">
        <is>
          <t>(0.60%)</t>
        </is>
      </c>
    </row>
    <row r="9">
      <c r="A9" s="4" t="inlineStr">
        <is>
          <t>Nondeductible merger-related costs</t>
        </is>
      </c>
      <c r="B9" s="11" t="n">
        <v>0.007</v>
      </c>
      <c r="C9" s="10" t="n">
        <v>0</v>
      </c>
      <c r="D9" s="10" t="n">
        <v>0</v>
      </c>
    </row>
    <row r="10">
      <c r="A10" s="4" t="inlineStr">
        <is>
          <t>Other</t>
        </is>
      </c>
      <c r="B10" s="4" t="inlineStr">
        <is>
          <t>(0.40%)</t>
        </is>
      </c>
      <c r="C10" s="11" t="n">
        <v>0.003</v>
      </c>
      <c r="D10" s="11" t="n">
        <v>0.001</v>
      </c>
    </row>
    <row r="11">
      <c r="A11" s="4" t="inlineStr">
        <is>
          <t>Effective Income Tax Rate, Total</t>
        </is>
      </c>
      <c r="B11" s="11" t="n">
        <v>0.212</v>
      </c>
      <c r="C11" s="11" t="n">
        <v>0.205</v>
      </c>
      <c r="D11" s="11" t="n">
        <v>0.2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Thousands</t>
        </is>
      </c>
      <c r="B1" s="2" t="inlineStr">
        <is>
          <t>Dec. 31, 2024</t>
        </is>
      </c>
      <c r="C1" s="2" t="inlineStr">
        <is>
          <t>Dec. 31, 2023</t>
        </is>
      </c>
      <c r="D1" s="2" t="inlineStr">
        <is>
          <t>Jan. 01, 2023</t>
        </is>
      </c>
    </row>
    <row r="2">
      <c r="A2" s="3" t="inlineStr">
        <is>
          <t>Deferred tax assets:</t>
        </is>
      </c>
      <c r="B2" s="4" t="inlineStr">
        <is>
          <t xml:space="preserve"> </t>
        </is>
      </c>
      <c r="C2" s="4" t="inlineStr">
        <is>
          <t xml:space="preserve"> </t>
        </is>
      </c>
      <c r="D2" s="4" t="inlineStr">
        <is>
          <t xml:space="preserve"> </t>
        </is>
      </c>
    </row>
    <row r="3">
      <c r="A3" s="4" t="inlineStr">
        <is>
          <t>Investment securities available for sale</t>
        </is>
      </c>
      <c r="B3" s="7" t="n">
        <v>11178</v>
      </c>
      <c r="C3" s="7" t="n">
        <v>12052</v>
      </c>
      <c r="D3" s="4" t="inlineStr">
        <is>
          <t xml:space="preserve"> </t>
        </is>
      </c>
    </row>
    <row r="4">
      <c r="A4" s="4" t="inlineStr">
        <is>
          <t>Allowance for credit losses</t>
        </is>
      </c>
      <c r="B4" s="6" t="n">
        <v>3909</v>
      </c>
      <c r="C4" s="6" t="n">
        <v>4533</v>
      </c>
      <c r="D4" s="4" t="inlineStr">
        <is>
          <t xml:space="preserve"> </t>
        </is>
      </c>
    </row>
    <row r="5">
      <c r="A5" s="4" t="inlineStr">
        <is>
          <t>Accrued deferred compensation</t>
        </is>
      </c>
      <c r="B5" s="6" t="n">
        <v>1436</v>
      </c>
      <c r="C5" s="6" t="n">
        <v>1166</v>
      </c>
      <c r="D5" s="4" t="inlineStr">
        <is>
          <t xml:space="preserve"> </t>
        </is>
      </c>
    </row>
    <row r="6">
      <c r="A6" s="4" t="inlineStr">
        <is>
          <t>Deferred director fees</t>
        </is>
      </c>
      <c r="B6" s="6" t="n">
        <v>1153</v>
      </c>
      <c r="C6" s="6" t="n">
        <v>1097</v>
      </c>
      <c r="D6" s="4" t="inlineStr">
        <is>
          <t xml:space="preserve"> </t>
        </is>
      </c>
    </row>
    <row r="7">
      <c r="A7" s="4" t="inlineStr">
        <is>
          <t>Defined benefit pension plan</t>
        </is>
      </c>
      <c r="B7" s="6" t="n">
        <v>1031</v>
      </c>
      <c r="C7" s="6" t="n">
        <v>1162</v>
      </c>
      <c r="D7" s="4" t="inlineStr">
        <is>
          <t xml:space="preserve"> </t>
        </is>
      </c>
    </row>
    <row r="8">
      <c r="A8" s="4" t="inlineStr">
        <is>
          <t>Other</t>
        </is>
      </c>
      <c r="B8" s="6" t="n">
        <v>837</v>
      </c>
      <c r="C8" s="6" t="n">
        <v>783</v>
      </c>
      <c r="D8" s="4" t="inlineStr">
        <is>
          <t xml:space="preserve"> </t>
        </is>
      </c>
    </row>
    <row r="9">
      <c r="A9" s="4" t="inlineStr">
        <is>
          <t>Lease liability</t>
        </is>
      </c>
      <c r="B9" s="6" t="n">
        <v>592</v>
      </c>
      <c r="C9" s="6" t="n">
        <v>742</v>
      </c>
      <c r="D9" s="4" t="inlineStr">
        <is>
          <t xml:space="preserve"> </t>
        </is>
      </c>
    </row>
    <row r="10">
      <c r="A10" s="4" t="inlineStr">
        <is>
          <t>Allowance for unfunded commitments</t>
        </is>
      </c>
      <c r="B10" s="6" t="n">
        <v>315</v>
      </c>
      <c r="C10" s="6" t="n">
        <v>390</v>
      </c>
      <c r="D10" s="4" t="inlineStr">
        <is>
          <t xml:space="preserve"> </t>
        </is>
      </c>
    </row>
    <row r="11">
      <c r="A11" s="4" t="inlineStr">
        <is>
          <t>Nonaccrual interest</t>
        </is>
      </c>
      <c r="B11" s="6" t="n">
        <v>246</v>
      </c>
      <c r="C11" s="6" t="n">
        <v>740</v>
      </c>
      <c r="D11" s="4" t="inlineStr">
        <is>
          <t xml:space="preserve"> </t>
        </is>
      </c>
    </row>
    <row r="12">
      <c r="A12" s="4" t="inlineStr">
        <is>
          <t>Accumulated depreciation</t>
        </is>
      </c>
      <c r="B12" s="6" t="n">
        <v>59</v>
      </c>
      <c r="C12" s="6" t="n">
        <v>3</v>
      </c>
      <c r="D12" s="4" t="inlineStr">
        <is>
          <t xml:space="preserve"> </t>
        </is>
      </c>
    </row>
    <row r="13">
      <c r="A13" s="4" t="inlineStr">
        <is>
          <t>Deferred tax assets: Total</t>
        </is>
      </c>
      <c r="B13" s="6" t="n">
        <v>20756</v>
      </c>
      <c r="C13" s="6" t="n">
        <v>2266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epaid defined benefit pension plan cost</t>
        </is>
      </c>
      <c r="B15" s="6" t="n">
        <v>4729</v>
      </c>
      <c r="C15" s="6" t="n">
        <v>4552</v>
      </c>
      <c r="D15" s="4" t="inlineStr">
        <is>
          <t xml:space="preserve"> </t>
        </is>
      </c>
    </row>
    <row r="16">
      <c r="A16" s="4" t="inlineStr">
        <is>
          <t>Goodwill and intangible assets, net</t>
        </is>
      </c>
      <c r="B16" s="6" t="n">
        <v>1449</v>
      </c>
      <c r="C16" s="6" t="n">
        <v>1439</v>
      </c>
      <c r="D16" s="4" t="inlineStr">
        <is>
          <t xml:space="preserve"> </t>
        </is>
      </c>
    </row>
    <row r="17">
      <c r="A17" s="4" t="inlineStr">
        <is>
          <t>Right of use asset</t>
        </is>
      </c>
      <c r="B17" s="6" t="n">
        <v>592</v>
      </c>
      <c r="C17" s="6" t="n">
        <v>742</v>
      </c>
      <c r="D17" s="4" t="inlineStr">
        <is>
          <t xml:space="preserve"> </t>
        </is>
      </c>
    </row>
    <row r="18">
      <c r="A18" s="4" t="inlineStr">
        <is>
          <t>Prepaid expenses</t>
        </is>
      </c>
      <c r="B18" s="6" t="n">
        <v>50</v>
      </c>
      <c r="C18" s="6" t="n">
        <v>67</v>
      </c>
      <c r="D18" s="4" t="inlineStr">
        <is>
          <t xml:space="preserve"> </t>
        </is>
      </c>
    </row>
    <row r="19">
      <c r="A19" s="4" t="inlineStr">
        <is>
          <t>Purchase accounting</t>
        </is>
      </c>
      <c r="B19" s="6" t="n">
        <v>25</v>
      </c>
      <c r="C19" s="6" t="n">
        <v>25</v>
      </c>
      <c r="D19" s="4" t="inlineStr">
        <is>
          <t xml:space="preserve"> </t>
        </is>
      </c>
    </row>
    <row r="20">
      <c r="A20" s="4" t="inlineStr">
        <is>
          <t>Deferred loan fees</t>
        </is>
      </c>
      <c r="B20" s="6" t="n">
        <v>-46</v>
      </c>
      <c r="C20" s="4" t="inlineStr">
        <is>
          <t xml:space="preserve"> </t>
        </is>
      </c>
      <c r="D20" s="4" t="inlineStr">
        <is>
          <t xml:space="preserve"> </t>
        </is>
      </c>
    </row>
    <row r="21">
      <c r="A21" s="4" t="inlineStr">
        <is>
          <t>Deferred loan fees</t>
        </is>
      </c>
      <c r="B21" s="4" t="inlineStr">
        <is>
          <t xml:space="preserve"> </t>
        </is>
      </c>
      <c r="C21" s="6" t="n">
        <v>57</v>
      </c>
      <c r="D21" s="4" t="inlineStr">
        <is>
          <t xml:space="preserve"> </t>
        </is>
      </c>
    </row>
    <row r="22">
      <c r="A22" s="4" t="inlineStr">
        <is>
          <t>Deferred tax liabilities: Total</t>
        </is>
      </c>
      <c r="B22" s="6" t="n">
        <v>6799</v>
      </c>
      <c r="C22" s="6" t="n">
        <v>6882</v>
      </c>
      <c r="D22" s="4" t="inlineStr">
        <is>
          <t xml:space="preserve"> </t>
        </is>
      </c>
    </row>
    <row r="23">
      <c r="A23" s="4" t="inlineStr">
        <is>
          <t>Net deferred tax asset</t>
        </is>
      </c>
      <c r="B23" s="7" t="n">
        <v>13957</v>
      </c>
      <c r="C23" s="7" t="n">
        <v>15786</v>
      </c>
      <c r="D23" s="7" t="n">
        <v>177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The Actual and Required Capital Amounts and Ratios) (Details) $ in Thousands</t>
        </is>
      </c>
      <c r="C1" s="2" t="inlineStr">
        <is>
          <t>Dec. 31, 2024 USD ($)</t>
        </is>
      </c>
      <c r="D1" s="2" t="inlineStr">
        <is>
          <t>Dec. 31, 2023 USD ($)</t>
        </is>
      </c>
    </row>
    <row r="2">
      <c r="A2" s="3" t="inlineStr">
        <is>
          <t>Compliance with Regulatory Capital Requirements under Banking Regulations [Line Items]</t>
        </is>
      </c>
      <c r="C2" s="4" t="inlineStr">
        <is>
          <t xml:space="preserve"> </t>
        </is>
      </c>
      <c r="D2" s="4" t="inlineStr">
        <is>
          <t xml:space="preserve"> </t>
        </is>
      </c>
    </row>
    <row r="3">
      <c r="A3" s="4" t="inlineStr">
        <is>
          <t>Undistributed earnings of the Bank available for distribution as dividends without prior regulatory approval</t>
        </is>
      </c>
      <c r="C3" s="7" t="n">
        <v>51900</v>
      </c>
      <c r="D3" s="4" t="inlineStr">
        <is>
          <t xml:space="preserve"> </t>
        </is>
      </c>
    </row>
    <row r="4">
      <c r="A4" s="4" t="inlineStr">
        <is>
          <t>Corporation</t>
        </is>
      </c>
      <c r="C4" s="4" t="inlineStr">
        <is>
          <t xml:space="preserve"> </t>
        </is>
      </c>
      <c r="D4" s="4" t="inlineStr">
        <is>
          <t xml:space="preserve"> </t>
        </is>
      </c>
    </row>
    <row r="5">
      <c r="A5" s="3" t="inlineStr">
        <is>
          <t>Compliance with Regulatory Capital Requirements under Banking Regulations [Line Items]</t>
        </is>
      </c>
      <c r="C5" s="4" t="inlineStr">
        <is>
          <t xml:space="preserve"> </t>
        </is>
      </c>
      <c r="D5" s="4" t="inlineStr">
        <is>
          <t xml:space="preserve"> </t>
        </is>
      </c>
    </row>
    <row r="6">
      <c r="A6" s="4" t="inlineStr">
        <is>
          <t>Actual, Tier 1 leverage ratio (to average assets), Amount</t>
        </is>
      </c>
      <c r="C6" s="7" t="n">
        <v>303105</v>
      </c>
      <c r="D6" s="7" t="n">
        <v>280135</v>
      </c>
    </row>
    <row r="7">
      <c r="A7" s="4" t="inlineStr">
        <is>
          <t>Actual, Tier 1 leverage ratio (to average assets), Ratio</t>
        </is>
      </c>
      <c r="C7" s="9" t="n">
        <v>0.1252</v>
      </c>
      <c r="D7" s="9" t="n">
        <v>0.1157</v>
      </c>
    </row>
    <row r="8">
      <c r="A8" s="4" t="inlineStr">
        <is>
          <t>For Capital Adequacy Purposes, Tier 1 leverage ratio (to average assets), Amount (greater than or equal to)</t>
        </is>
      </c>
      <c r="B8" s="4" t="inlineStr">
        <is>
          <t>[1]</t>
        </is>
      </c>
      <c r="C8" s="7" t="n">
        <v>96871</v>
      </c>
      <c r="D8" s="7" t="n">
        <v>96822</v>
      </c>
    </row>
    <row r="9">
      <c r="A9" s="4" t="inlineStr">
        <is>
          <t>For Capital Adequacy Purposes, Tier 1 leverage ratio (to average assets), Ratio (greater than or equal to)</t>
        </is>
      </c>
      <c r="B9" s="4" t="inlineStr">
        <is>
          <t>[1]</t>
        </is>
      </c>
      <c r="C9" s="13" t="n">
        <v>0.04</v>
      </c>
      <c r="D9" s="13" t="n">
        <v>0.04</v>
      </c>
    </row>
    <row r="10">
      <c r="A10" s="4" t="inlineStr">
        <is>
          <t>Actual, Common Tier 1 risk-based capital ratio (to risk-weighted assets), Amount</t>
        </is>
      </c>
      <c r="C10" s="7" t="n">
        <v>297772</v>
      </c>
      <c r="D10" s="7" t="n">
        <v>274844</v>
      </c>
    </row>
    <row r="11">
      <c r="A11" s="4" t="inlineStr">
        <is>
          <t>Actual, Common Tier 1 risk-based capital ratio (to risk-weighted assets), Ratio</t>
        </is>
      </c>
      <c r="C11" s="9" t="n">
        <v>0.1627</v>
      </c>
      <c r="D11" s="9" t="n">
        <v>0.1516</v>
      </c>
    </row>
    <row r="12">
      <c r="A12" s="4" t="inlineStr">
        <is>
          <t>For Capital Adequacy Purposes, Common Tier 1 risk-based capital ratio (to risk-weighted assets), Amount (greater than or equal to)</t>
        </is>
      </c>
      <c r="B12" s="4" t="inlineStr">
        <is>
          <t>[1]</t>
        </is>
      </c>
      <c r="C12" s="7" t="n">
        <v>82343</v>
      </c>
      <c r="D12" s="7" t="n">
        <v>81562</v>
      </c>
    </row>
    <row r="13">
      <c r="A13" s="4" t="inlineStr">
        <is>
          <t>For Capital Adequacy Purposes, Common Tier 1 risk-based capital ratio (to risk-weighted assets), Ratio (greater than or equal to)</t>
        </is>
      </c>
      <c r="B13" s="4" t="inlineStr">
        <is>
          <t>[1]</t>
        </is>
      </c>
      <c r="C13" s="11" t="n">
        <v>0.045</v>
      </c>
      <c r="D13" s="11" t="n">
        <v>0.045</v>
      </c>
    </row>
    <row r="14">
      <c r="A14" s="4" t="inlineStr">
        <is>
          <t>Actual, Tier 1 risk-based capital ratio (to risk-weighted assets), Amount</t>
        </is>
      </c>
      <c r="C14" s="7" t="n">
        <v>303105</v>
      </c>
      <c r="D14" s="7" t="n">
        <v>280135</v>
      </c>
    </row>
    <row r="15">
      <c r="A15" s="4" t="inlineStr">
        <is>
          <t>Actual, Tier 1 risk-based capital ratio (to risk-weighted assets), Ratio</t>
        </is>
      </c>
      <c r="C15" s="9" t="n">
        <v>0.1656</v>
      </c>
      <c r="D15" s="9" t="n">
        <v>0.1546</v>
      </c>
    </row>
    <row r="16">
      <c r="A16" s="4" t="inlineStr">
        <is>
          <t>For Capital Adequacy Purposes, Tier 1 risk-based capital ratio (to risk-weighted assets), Amount (greater than or equal to)</t>
        </is>
      </c>
      <c r="B16" s="4" t="inlineStr">
        <is>
          <t>[1]</t>
        </is>
      </c>
      <c r="C16" s="7" t="n">
        <v>109791</v>
      </c>
      <c r="D16" s="7" t="n">
        <v>108749</v>
      </c>
    </row>
    <row r="17">
      <c r="A17" s="4" t="inlineStr">
        <is>
          <t>For Capital Adequacy Purposes, Tier 1 risk-based capital ratio (to risk-weighted assets), Ratio (greater than or equal to)</t>
        </is>
      </c>
      <c r="B17" s="4" t="inlineStr">
        <is>
          <t>[1]</t>
        </is>
      </c>
      <c r="C17" s="13" t="n">
        <v>0.06</v>
      </c>
      <c r="D17" s="13" t="n">
        <v>0.06</v>
      </c>
    </row>
    <row r="18">
      <c r="A18" s="4" t="inlineStr">
        <is>
          <t>Actual, Total risk-based capital ratio (to risk-weighted assets), Amount</t>
        </is>
      </c>
      <c r="C18" s="7" t="n">
        <v>335949</v>
      </c>
      <c r="D18" s="7" t="n">
        <v>315564</v>
      </c>
    </row>
    <row r="19">
      <c r="A19" s="4" t="inlineStr">
        <is>
          <t>Actual, Total risk-based capital ratio (to risk-weighted assets), Ratio</t>
        </is>
      </c>
      <c r="C19" s="9" t="n">
        <v>0.1836</v>
      </c>
      <c r="D19" s="9" t="n">
        <v>0.1741</v>
      </c>
    </row>
    <row r="20">
      <c r="A20" s="4" t="inlineStr">
        <is>
          <t>For Capital Adequacy Purposes, Total risk-based capital ratio (to risk-weighted assets), Amount (greater than or equal to)</t>
        </is>
      </c>
      <c r="B20" s="4" t="inlineStr">
        <is>
          <t>[1]</t>
        </is>
      </c>
      <c r="C20" s="7" t="n">
        <v>146388</v>
      </c>
      <c r="D20" s="7" t="n">
        <v>144999</v>
      </c>
    </row>
    <row r="21">
      <c r="A21" s="4" t="inlineStr">
        <is>
          <t>For Capital Adequacy Purposes, Total risk-based capital ratio (to risk-weighted assets), Ratio (greater than or equal to)</t>
        </is>
      </c>
      <c r="B21" s="4" t="inlineStr">
        <is>
          <t>[1]</t>
        </is>
      </c>
      <c r="C21" s="13" t="n">
        <v>0.08</v>
      </c>
      <c r="D21" s="13" t="n">
        <v>0.08</v>
      </c>
    </row>
    <row r="22">
      <c r="A22" s="4" t="inlineStr">
        <is>
          <t>Bank</t>
        </is>
      </c>
      <c r="C22" s="4" t="inlineStr">
        <is>
          <t xml:space="preserve"> </t>
        </is>
      </c>
      <c r="D22" s="4" t="inlineStr">
        <is>
          <t xml:space="preserve"> </t>
        </is>
      </c>
    </row>
    <row r="23">
      <c r="A23" s="3" t="inlineStr">
        <is>
          <t>Compliance with Regulatory Capital Requirements under Banking Regulations [Line Items]</t>
        </is>
      </c>
      <c r="C23" s="4" t="inlineStr">
        <is>
          <t xml:space="preserve"> </t>
        </is>
      </c>
      <c r="D23" s="4" t="inlineStr">
        <is>
          <t xml:space="preserve"> </t>
        </is>
      </c>
    </row>
    <row r="24">
      <c r="A24" s="4" t="inlineStr">
        <is>
          <t>Actual, Tier 1 leverage ratio (to average assets), Amount</t>
        </is>
      </c>
      <c r="C24" s="7" t="n">
        <v>290567</v>
      </c>
      <c r="D24" s="7" t="n">
        <v>268314</v>
      </c>
    </row>
    <row r="25">
      <c r="A25" s="4" t="inlineStr">
        <is>
          <t>Actual, Tier 1 leverage ratio (to average assets), Ratio</t>
        </is>
      </c>
      <c r="C25" s="9" t="n">
        <v>0.1203</v>
      </c>
      <c r="D25" s="9" t="n">
        <v>0.1112</v>
      </c>
    </row>
    <row r="26">
      <c r="A26" s="4" t="inlineStr">
        <is>
          <t>For Capital Adequacy Purposes, Tier 1 leverage ratio (to average assets), Amount (greater than or equal to)</t>
        </is>
      </c>
      <c r="B26" s="4" t="inlineStr">
        <is>
          <t>[1]</t>
        </is>
      </c>
      <c r="C26" s="7" t="n">
        <v>96652</v>
      </c>
      <c r="D26" s="7" t="n">
        <v>96494</v>
      </c>
    </row>
    <row r="27">
      <c r="A27" s="4" t="inlineStr">
        <is>
          <t>For Capital Adequacy Purposes, Tier 1 leverage ratio (to average assets), Ratio (greater than or equal to)</t>
        </is>
      </c>
      <c r="B27" s="4" t="inlineStr">
        <is>
          <t>[1]</t>
        </is>
      </c>
      <c r="C27" s="13" t="n">
        <v>0.04</v>
      </c>
      <c r="D27" s="13" t="n">
        <v>0.04</v>
      </c>
    </row>
    <row r="28">
      <c r="A28" s="4" t="inlineStr">
        <is>
          <t>To be Well Capitalized under Prompt Corrective Action Provisions, Tier 1 leverage ratio (to average assets), Amount (greater than or equal to)</t>
        </is>
      </c>
      <c r="C28" s="7" t="n">
        <v>120815</v>
      </c>
      <c r="D28" s="7" t="n">
        <v>120618</v>
      </c>
    </row>
    <row r="29">
      <c r="A29" s="4" t="inlineStr">
        <is>
          <t>To be Well Capitalized under Prompt Corrective Action Provisions, Tier 1 leverage ratio (to average assets), Ratio (greater than or equal to)</t>
        </is>
      </c>
      <c r="C29" s="13" t="n">
        <v>0.05</v>
      </c>
      <c r="D29" s="13" t="n">
        <v>0.05</v>
      </c>
    </row>
    <row r="30">
      <c r="A30" s="4" t="inlineStr">
        <is>
          <t>Actual, Common Tier 1 risk-based capital ratio (to risk-weighted assets), Amount</t>
        </is>
      </c>
      <c r="C30" s="7" t="n">
        <v>290567</v>
      </c>
      <c r="D30" s="7" t="n">
        <v>268314</v>
      </c>
    </row>
    <row r="31">
      <c r="A31" s="4" t="inlineStr">
        <is>
          <t>Actual, Common Tier 1 risk-based capital ratio (to risk-weighted assets), Ratio</t>
        </is>
      </c>
      <c r="C31" s="9" t="n">
        <v>0.1603</v>
      </c>
      <c r="D31" s="9" t="n">
        <v>0.1486</v>
      </c>
    </row>
    <row r="32">
      <c r="A32" s="4" t="inlineStr">
        <is>
          <t>For Capital Adequacy Purposes, Common Tier 1 risk-based capital ratio (to risk-weighted assets), Amount (greater than or equal to)</t>
        </is>
      </c>
      <c r="B32" s="4" t="inlineStr">
        <is>
          <t>[1]</t>
        </is>
      </c>
      <c r="C32" s="7" t="n">
        <v>81565</v>
      </c>
      <c r="D32" s="7" t="n">
        <v>81260</v>
      </c>
    </row>
    <row r="33">
      <c r="A33" s="4" t="inlineStr">
        <is>
          <t>For Capital Adequacy Purposes, Common Tier 1 risk-based capital ratio (to risk-weighted assets), Ratio (greater than or equal to)</t>
        </is>
      </c>
      <c r="B33" s="4" t="inlineStr">
        <is>
          <t>[1]</t>
        </is>
      </c>
      <c r="C33" s="11" t="n">
        <v>0.045</v>
      </c>
      <c r="D33" s="11" t="n">
        <v>0.045</v>
      </c>
    </row>
    <row r="34">
      <c r="A34" s="4" t="inlineStr">
        <is>
          <t>To be Well Capitalized under Prompt Corrective Action Provisions, Common Tier 1 risk-based capital ratio (to risk-weighted assets), Amount (greater than or equal to)</t>
        </is>
      </c>
      <c r="C34" s="7" t="n">
        <v>117816</v>
      </c>
      <c r="D34" s="7" t="n">
        <v>117375</v>
      </c>
    </row>
    <row r="35">
      <c r="A35" s="4" t="inlineStr">
        <is>
          <t>To be Well Capitalized under Prompt Corrective Action Provisions, Common Tier 1 risk-based capital ratio (to risk-weighted assets), Ratio (greater than or equal to)</t>
        </is>
      </c>
      <c r="C35" s="11" t="n">
        <v>0.065</v>
      </c>
      <c r="D35" s="11" t="n">
        <v>0.065</v>
      </c>
    </row>
    <row r="36">
      <c r="A36" s="4" t="inlineStr">
        <is>
          <t>Actual, Tier 1 risk-based capital ratio (to risk-weighted assets), Amount</t>
        </is>
      </c>
      <c r="C36" s="7" t="n">
        <v>290567</v>
      </c>
      <c r="D36" s="7" t="n">
        <v>268314</v>
      </c>
    </row>
    <row r="37">
      <c r="A37" s="4" t="inlineStr">
        <is>
          <t>Actual, Tier 1 risk-based capital ratio (to risk-weighted assets), Ratio</t>
        </is>
      </c>
      <c r="C37" s="9" t="n">
        <v>0.1603</v>
      </c>
      <c r="D37" s="9" t="n">
        <v>0.1486</v>
      </c>
    </row>
    <row r="38">
      <c r="A38" s="4" t="inlineStr">
        <is>
          <t>For Capital Adequacy Purposes, Tier 1 risk-based capital ratio (to risk-weighted assets), Amount (greater than or equal to)</t>
        </is>
      </c>
      <c r="B38" s="4" t="inlineStr">
        <is>
          <t>[1]</t>
        </is>
      </c>
      <c r="C38" s="7" t="n">
        <v>108753</v>
      </c>
      <c r="D38" s="7" t="n">
        <v>108346</v>
      </c>
    </row>
    <row r="39">
      <c r="A39" s="4" t="inlineStr">
        <is>
          <t>For Capital Adequacy Purposes, Tier 1 risk-based capital ratio (to risk-weighted assets), Ratio (greater than or equal to)</t>
        </is>
      </c>
      <c r="B39" s="4" t="inlineStr">
        <is>
          <t>[1]</t>
        </is>
      </c>
      <c r="C39" s="13" t="n">
        <v>0.06</v>
      </c>
      <c r="D39" s="13" t="n">
        <v>0.06</v>
      </c>
    </row>
    <row r="40">
      <c r="A40" s="4" t="inlineStr">
        <is>
          <t>To be Well Capitalized under Prompt Corrective Action Provisions, Tier 1 risk-based capital ratio (to risk-weighted assets), Amount (greater than or equal to)</t>
        </is>
      </c>
      <c r="C40" s="7" t="n">
        <v>145005</v>
      </c>
      <c r="D40" s="7" t="n">
        <v>144462</v>
      </c>
    </row>
    <row r="41">
      <c r="A41" s="4" t="inlineStr">
        <is>
          <t>To be Well Capitalized under Prompt Corrective Action Provisions, Tier 1 risk-based capital ratio (to risk-weighted assets), Ratio (greater than or equal to)</t>
        </is>
      </c>
      <c r="C41" s="13" t="n">
        <v>0.08</v>
      </c>
      <c r="D41" s="13" t="n">
        <v>0.08</v>
      </c>
    </row>
    <row r="42">
      <c r="A42" s="4" t="inlineStr">
        <is>
          <t>Actual, Total risk-based capital ratio (to risk-weighted assets), Amount</t>
        </is>
      </c>
      <c r="C42" s="7" t="n">
        <v>308412</v>
      </c>
      <c r="D42" s="7" t="n">
        <v>288742</v>
      </c>
    </row>
    <row r="43">
      <c r="A43" s="4" t="inlineStr">
        <is>
          <t>Actual, Total risk-based capital ratio (to risk-weighted assets), Ratio</t>
        </is>
      </c>
      <c r="C43" s="9" t="n">
        <v>0.1702</v>
      </c>
      <c r="D43" s="9" t="n">
        <v>0.1599</v>
      </c>
    </row>
    <row r="44">
      <c r="A44" s="4" t="inlineStr">
        <is>
          <t>For Capital Adequacy Purposes, Total risk-based capital ratio (to risk-weighted assets), Amount (greater than or equal to)</t>
        </is>
      </c>
      <c r="B44" s="4" t="inlineStr">
        <is>
          <t>[1]</t>
        </is>
      </c>
      <c r="C44" s="7" t="n">
        <v>145005</v>
      </c>
      <c r="D44" s="7" t="n">
        <v>144462</v>
      </c>
    </row>
    <row r="45">
      <c r="A45" s="4" t="inlineStr">
        <is>
          <t>For Capital Adequacy Purposes, Total risk-based capital ratio (to risk-weighted assets), Ratio (greater than or equal to)</t>
        </is>
      </c>
      <c r="B45" s="4" t="inlineStr">
        <is>
          <t>[1]</t>
        </is>
      </c>
      <c r="C45" s="13" t="n">
        <v>0.08</v>
      </c>
      <c r="D45" s="13" t="n">
        <v>0.08</v>
      </c>
    </row>
    <row r="46">
      <c r="A46" s="4" t="inlineStr">
        <is>
          <t>To be Well Capitalized under Prompt Corrective Action Provisions, Total risk-based capital ratio (to risk-weighted assets), Amount (greater than or equal to)</t>
        </is>
      </c>
      <c r="C46" s="7" t="n">
        <v>181256</v>
      </c>
      <c r="D46" s="7" t="n">
        <v>180577</v>
      </c>
    </row>
    <row r="47">
      <c r="A47" s="4" t="inlineStr">
        <is>
          <t>To be Well Capitalized under Prompt Corrective Action Provisions, Total risk-based capital ratio (to risk-weighted assets), Ratio (greater than or equal to)</t>
        </is>
      </c>
      <c r="C47" s="13" t="n">
        <v>0.1</v>
      </c>
      <c r="D47" s="13" t="n">
        <v>0.1</v>
      </c>
    </row>
    <row r="48"/>
    <row r="49">
      <c r="A49" s="4" t="inlineStr">
        <is>
          <t>[1]Amounts and ratios do not include capital conservation buffer.</t>
        </is>
      </c>
    </row>
  </sheetData>
  <mergeCells count="3">
    <mergeCell ref="A1:B1"/>
    <mergeCell ref="A48:C48"/>
    <mergeCell ref="A49:C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Loan to value ratio requirement (no greater than)</t>
        </is>
      </c>
      <c r="B4" s="10" t="n">
        <v>0.8</v>
      </c>
      <c r="C4" s="4" t="inlineStr">
        <is>
          <t xml:space="preserve"> </t>
        </is>
      </c>
    </row>
    <row r="5">
      <c r="A5" s="4" t="inlineStr">
        <is>
          <t>Line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mmercial line of credit borrowing capacity</t>
        </is>
      </c>
      <c r="B7" s="7" t="n">
        <v>1500</v>
      </c>
      <c r="C7" s="4" t="inlineStr">
        <is>
          <t xml:space="preserve"> </t>
        </is>
      </c>
    </row>
    <row r="8">
      <c r="A8" s="4" t="inlineStr">
        <is>
          <t>Unsecured Debt | Line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mmercial line of credit borrowing capacity</t>
        </is>
      </c>
      <c r="B10" s="6" t="n">
        <v>5000</v>
      </c>
      <c r="C10" s="4" t="inlineStr">
        <is>
          <t xml:space="preserve"> </t>
        </is>
      </c>
    </row>
    <row r="11">
      <c r="A11" s="4" t="inlineStr">
        <is>
          <t>Commitments to Extend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Sheet Risks, Face Amount, Liability</t>
        </is>
      </c>
      <c r="B13" s="6" t="n">
        <v>372839</v>
      </c>
      <c r="C13" s="7" t="n">
        <v>403300</v>
      </c>
    </row>
    <row r="14">
      <c r="A14" s="4" t="inlineStr">
        <is>
          <t>Standby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Sheet Risks, Face Amount, Liability</t>
        </is>
      </c>
      <c r="B16" s="7" t="n">
        <v>15103</v>
      </c>
      <c r="C16" s="7" t="n">
        <v>2102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basic (in shares)</t>
        </is>
      </c>
      <c r="B4" s="6" t="n">
        <v>8503473</v>
      </c>
      <c r="C4" s="6" t="n">
        <v>8507803</v>
      </c>
      <c r="D4" s="6" t="n">
        <v>8623012</v>
      </c>
    </row>
    <row r="5">
      <c r="A5" s="4" t="inlineStr">
        <is>
          <t>Unvested shares (in shares)</t>
        </is>
      </c>
      <c r="B5" s="6" t="n">
        <v>33492</v>
      </c>
      <c r="C5" s="6" t="n">
        <v>28322</v>
      </c>
      <c r="D5" s="6" t="n">
        <v>0</v>
      </c>
    </row>
    <row r="6">
      <c r="A6" s="4" t="inlineStr">
        <is>
          <t>Weighted average shares outstanding, diluted (in shares)</t>
        </is>
      </c>
      <c r="B6" s="6" t="n">
        <v>8536965</v>
      </c>
      <c r="C6" s="6" t="n">
        <v>8536125</v>
      </c>
      <c r="D6" s="6" t="n">
        <v>8623012</v>
      </c>
    </row>
    <row r="7">
      <c r="A7" s="4" t="inlineStr">
        <is>
          <t>Basic (in USD per share)</t>
        </is>
      </c>
      <c r="B7" s="8" t="n">
        <v>3.75</v>
      </c>
      <c r="C7" s="8" t="n">
        <v>3.72</v>
      </c>
      <c r="D7" s="8" t="n">
        <v>4.15</v>
      </c>
    </row>
    <row r="8">
      <c r="A8" s="4" t="inlineStr">
        <is>
          <t>Diluted (in USD per share)</t>
        </is>
      </c>
      <c r="B8" s="8" t="n">
        <v>3.73</v>
      </c>
      <c r="C8" s="8" t="n">
        <v>3.71</v>
      </c>
      <c r="D8" s="8" t="n">
        <v>4.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5:08:39Z</dcterms:created>
  <dcterms:modified xmlns:dcterms="http://purl.org/dc/terms/" xmlns:xsi="http://www.w3.org/2001/XMLSchema-instance" xsi:type="dcterms:W3CDTF">2025-03-14T15:08:39Z</dcterms:modified>
</cp:coreProperties>
</file>